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Right-Of-Use Lease Assets and L"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ecurities Sold Under Agreement" sheetId="19" state="visible" r:id="rId19"/>
    <sheet xmlns:r="http://schemas.openxmlformats.org/officeDocument/2006/relationships" name="Other Borrowings and Subordinat" sheetId="20" state="visible" r:id="rId20"/>
    <sheet xmlns:r="http://schemas.openxmlformats.org/officeDocument/2006/relationships" name="Capital Stock" sheetId="21" state="visible" r:id="rId21"/>
    <sheet xmlns:r="http://schemas.openxmlformats.org/officeDocument/2006/relationships" name="Transactions With Related Parti" sheetId="22" state="visible" r:id="rId22"/>
    <sheet xmlns:r="http://schemas.openxmlformats.org/officeDocument/2006/relationships" name="Employee Benefit Plans" sheetId="23" state="visible" r:id="rId23"/>
    <sheet xmlns:r="http://schemas.openxmlformats.org/officeDocument/2006/relationships" name="Additional Cash Flow Informatio" sheetId="24" state="visible" r:id="rId24"/>
    <sheet xmlns:r="http://schemas.openxmlformats.org/officeDocument/2006/relationships" name="Other Income and Other Operatin" sheetId="25" state="visible" r:id="rId25"/>
    <sheet xmlns:r="http://schemas.openxmlformats.org/officeDocument/2006/relationships" name="Fair Value Measurements" sheetId="26" state="visible" r:id="rId26"/>
    <sheet xmlns:r="http://schemas.openxmlformats.org/officeDocument/2006/relationships" name="Commitments and Credit Risk" sheetId="27" state="visible" r:id="rId27"/>
    <sheet xmlns:r="http://schemas.openxmlformats.org/officeDocument/2006/relationships" name="New Accounting Standards" sheetId="28" state="visible" r:id="rId28"/>
    <sheet xmlns:r="http://schemas.openxmlformats.org/officeDocument/2006/relationships" name="Derivative Instruments" sheetId="29" state="visible" r:id="rId29"/>
    <sheet xmlns:r="http://schemas.openxmlformats.org/officeDocument/2006/relationships" name="Contingent Liabilities" sheetId="30" state="visible" r:id="rId30"/>
    <sheet xmlns:r="http://schemas.openxmlformats.org/officeDocument/2006/relationships" name="Stockholders' Equity"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Investment Securities (Tables)" sheetId="40" state="visible" r:id="rId40"/>
    <sheet xmlns:r="http://schemas.openxmlformats.org/officeDocument/2006/relationships" name="Loans and Allowance for Credi_2" sheetId="41" state="visible" r:id="rId41"/>
    <sheet xmlns:r="http://schemas.openxmlformats.org/officeDocument/2006/relationships" name="Right-Of-Use Lease Assets and_2" sheetId="42" state="visible" r:id="rId42"/>
    <sheet xmlns:r="http://schemas.openxmlformats.org/officeDocument/2006/relationships" name="Premises and Equipment (Tables)" sheetId="43" state="visible" r:id="rId43"/>
    <sheet xmlns:r="http://schemas.openxmlformats.org/officeDocument/2006/relationships" name="Goodwill and Other Intangible_2" sheetId="44" state="visible" r:id="rId44"/>
    <sheet xmlns:r="http://schemas.openxmlformats.org/officeDocument/2006/relationships" name="Time Deposits (Tables)" sheetId="45" state="visible" r:id="rId45"/>
    <sheet xmlns:r="http://schemas.openxmlformats.org/officeDocument/2006/relationships" name="Income Taxes (Tables)" sheetId="46" state="visible" r:id="rId46"/>
    <sheet xmlns:r="http://schemas.openxmlformats.org/officeDocument/2006/relationships" name="Securities Sold Under Agreeme_2" sheetId="47" state="visible" r:id="rId47"/>
    <sheet xmlns:r="http://schemas.openxmlformats.org/officeDocument/2006/relationships" name="Other Borrowings and Subordin_2" sheetId="48" state="visible" r:id="rId48"/>
    <sheet xmlns:r="http://schemas.openxmlformats.org/officeDocument/2006/relationships" name="Transactions With Related Par_2" sheetId="49" state="visible" r:id="rId49"/>
    <sheet xmlns:r="http://schemas.openxmlformats.org/officeDocument/2006/relationships" name="Employee Benefit Plans (Tables)" sheetId="50" state="visible" r:id="rId50"/>
    <sheet xmlns:r="http://schemas.openxmlformats.org/officeDocument/2006/relationships" name="Additional Cash Flow Informat_2" sheetId="51" state="visible" r:id="rId51"/>
    <sheet xmlns:r="http://schemas.openxmlformats.org/officeDocument/2006/relationships" name="Other Income and Other Operat_2" sheetId="52" state="visible" r:id="rId52"/>
    <sheet xmlns:r="http://schemas.openxmlformats.org/officeDocument/2006/relationships" name="Fair Value Measurements (Tables" sheetId="53" state="visible" r:id="rId53"/>
    <sheet xmlns:r="http://schemas.openxmlformats.org/officeDocument/2006/relationships" name="Derivative Instruments (Tables)" sheetId="54" state="visible" r:id="rId54"/>
    <sheet xmlns:r="http://schemas.openxmlformats.org/officeDocument/2006/relationships" name="Stockholders' Equity (Tables)" sheetId="55" state="visible" r:id="rId55"/>
    <sheet xmlns:r="http://schemas.openxmlformats.org/officeDocument/2006/relationships" name="Condensed Financial Informati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quisitions - Narrative (Detai" sheetId="60" state="visible" r:id="rId60"/>
    <sheet xmlns:r="http://schemas.openxmlformats.org/officeDocument/2006/relationships" name="Acquisitions - Assets Acquired " sheetId="61" state="visible" r:id="rId61"/>
    <sheet xmlns:r="http://schemas.openxmlformats.org/officeDocument/2006/relationships" name="Acquisitions - Summary of Unaud" sheetId="62" state="visible" r:id="rId62"/>
    <sheet xmlns:r="http://schemas.openxmlformats.org/officeDocument/2006/relationships" name="Investment Securities - Narrati" sheetId="63" state="visible" r:id="rId63"/>
    <sheet xmlns:r="http://schemas.openxmlformats.org/officeDocument/2006/relationships" name="Investment Securities - Summary" sheetId="64" state="visible" r:id="rId64"/>
    <sheet xmlns:r="http://schemas.openxmlformats.org/officeDocument/2006/relationships" name="Investment Securities - Securit" sheetId="65" state="visible" r:id="rId65"/>
    <sheet xmlns:r="http://schemas.openxmlformats.org/officeDocument/2006/relationships" name="Investment Securities - Allowan" sheetId="66" state="visible" r:id="rId66"/>
    <sheet xmlns:r="http://schemas.openxmlformats.org/officeDocument/2006/relationships" name="Investment Securities - Allow_2" sheetId="67" state="visible" r:id="rId67"/>
    <sheet xmlns:r="http://schemas.openxmlformats.org/officeDocument/2006/relationships" name="Investment Securities - Credit " sheetId="68" state="visible" r:id="rId68"/>
    <sheet xmlns:r="http://schemas.openxmlformats.org/officeDocument/2006/relationships" name="Investment Securities - Income " sheetId="69" state="visible" r:id="rId69"/>
    <sheet xmlns:r="http://schemas.openxmlformats.org/officeDocument/2006/relationships" name="Investment Securities - Maturit" sheetId="70" state="visible" r:id="rId70"/>
    <sheet xmlns:r="http://schemas.openxmlformats.org/officeDocument/2006/relationships" name="Loans and Allowance for Credi_3" sheetId="71" state="visible" r:id="rId71"/>
    <sheet xmlns:r="http://schemas.openxmlformats.org/officeDocument/2006/relationships" name="Loans and Allowance for Credi_4" sheetId="72" state="visible" r:id="rId72"/>
    <sheet xmlns:r="http://schemas.openxmlformats.org/officeDocument/2006/relationships" name="Loans and Allowance for Credi_5" sheetId="73" state="visible" r:id="rId73"/>
    <sheet xmlns:r="http://schemas.openxmlformats.org/officeDocument/2006/relationships" name="Loans and Allowance for Credi_6" sheetId="74" state="visible" r:id="rId74"/>
    <sheet xmlns:r="http://schemas.openxmlformats.org/officeDocument/2006/relationships" name="Loans and Allowance for Credi_7" sheetId="75" state="visible" r:id="rId75"/>
    <sheet xmlns:r="http://schemas.openxmlformats.org/officeDocument/2006/relationships" name="Loans and Allowance for Credi_8" sheetId="76" state="visible" r:id="rId76"/>
    <sheet xmlns:r="http://schemas.openxmlformats.org/officeDocument/2006/relationships" name="Loans and Allowance for Credi_9" sheetId="77" state="visible" r:id="rId77"/>
    <sheet xmlns:r="http://schemas.openxmlformats.org/officeDocument/2006/relationships" name="Loans and Allowance for Cred_10" sheetId="78" state="visible" r:id="rId78"/>
    <sheet xmlns:r="http://schemas.openxmlformats.org/officeDocument/2006/relationships" name="Loans and Allowance for Cred_11" sheetId="79" state="visible" r:id="rId79"/>
    <sheet xmlns:r="http://schemas.openxmlformats.org/officeDocument/2006/relationships" name="Loans and Allowance for Cred_12" sheetId="80" state="visible" r:id="rId80"/>
    <sheet xmlns:r="http://schemas.openxmlformats.org/officeDocument/2006/relationships" name="Right-Of-Use Lease Assets and_3" sheetId="81" state="visible" r:id="rId81"/>
    <sheet xmlns:r="http://schemas.openxmlformats.org/officeDocument/2006/relationships" name="Right-Of-Use Lease Assets and_4" sheetId="82" state="visible" r:id="rId82"/>
    <sheet xmlns:r="http://schemas.openxmlformats.org/officeDocument/2006/relationships" name="Right-Of-Use Lease Assets and_5" sheetId="83" state="visible" r:id="rId83"/>
    <sheet xmlns:r="http://schemas.openxmlformats.org/officeDocument/2006/relationships" name="Premises and Equipment (Details"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Time Deposits (Details)" sheetId="89" state="visible" r:id="rId89"/>
    <sheet xmlns:r="http://schemas.openxmlformats.org/officeDocument/2006/relationships" name="Income Taxes - Provision for In" sheetId="90" state="visible" r:id="rId90"/>
    <sheet xmlns:r="http://schemas.openxmlformats.org/officeDocument/2006/relationships" name="Income Taxes - Tax Effects of T" sheetId="91" state="visible" r:id="rId91"/>
    <sheet xmlns:r="http://schemas.openxmlformats.org/officeDocument/2006/relationships" name="Income Taxes - Reconciliation o" sheetId="92" state="visible" r:id="rId92"/>
    <sheet xmlns:r="http://schemas.openxmlformats.org/officeDocument/2006/relationships" name="Income Taxes - Narrative (Detai" sheetId="93" state="visible" r:id="rId93"/>
    <sheet xmlns:r="http://schemas.openxmlformats.org/officeDocument/2006/relationships" name="Securities Sold Under Agreeme_3" sheetId="94" state="visible" r:id="rId94"/>
    <sheet xmlns:r="http://schemas.openxmlformats.org/officeDocument/2006/relationships" name="Securities Sold Under Agreeme_4" sheetId="95" state="visible" r:id="rId95"/>
    <sheet xmlns:r="http://schemas.openxmlformats.org/officeDocument/2006/relationships" name="Other Borrowings and Subordin_3" sheetId="96" state="visible" r:id="rId96"/>
    <sheet xmlns:r="http://schemas.openxmlformats.org/officeDocument/2006/relationships" name="Other Borrowings and Subordin_4" sheetId="97" state="visible" r:id="rId97"/>
    <sheet xmlns:r="http://schemas.openxmlformats.org/officeDocument/2006/relationships" name="Other Borrowings and Subordin_5" sheetId="98" state="visible" r:id="rId98"/>
    <sheet xmlns:r="http://schemas.openxmlformats.org/officeDocument/2006/relationships" name="Capital Stock (Details)" sheetId="99" state="visible" r:id="rId99"/>
    <sheet xmlns:r="http://schemas.openxmlformats.org/officeDocument/2006/relationships" name="Transactions With Related Par_3" sheetId="100" state="visible" r:id="rId100"/>
    <sheet xmlns:r="http://schemas.openxmlformats.org/officeDocument/2006/relationships" name="Transactions With Related Par_4" sheetId="101" state="visible" r:id="rId101"/>
    <sheet xmlns:r="http://schemas.openxmlformats.org/officeDocument/2006/relationships" name="Employee Benefit Plans - Narrat" sheetId="102" state="visible" r:id="rId102"/>
    <sheet xmlns:r="http://schemas.openxmlformats.org/officeDocument/2006/relationships" name="Employee Benefit Plans - Stock " sheetId="103" state="visible" r:id="rId103"/>
    <sheet xmlns:r="http://schemas.openxmlformats.org/officeDocument/2006/relationships" name="Employee Benefit Plans - Stoc_2" sheetId="104" state="visible" r:id="rId104"/>
    <sheet xmlns:r="http://schemas.openxmlformats.org/officeDocument/2006/relationships" name="Additional Cash Flow Informat_3" sheetId="105" state="visible" r:id="rId105"/>
    <sheet xmlns:r="http://schemas.openxmlformats.org/officeDocument/2006/relationships" name="Other Income and Other Operat_3" sheetId="106" state="visible" r:id="rId106"/>
    <sheet xmlns:r="http://schemas.openxmlformats.org/officeDocument/2006/relationships" name="Other Income and Other Operat_4" sheetId="107" state="visible" r:id="rId107"/>
    <sheet xmlns:r="http://schemas.openxmlformats.org/officeDocument/2006/relationships" name="Fair Value Measurements - Fair " sheetId="108" state="visible" r:id="rId108"/>
    <sheet xmlns:r="http://schemas.openxmlformats.org/officeDocument/2006/relationships" name="Fair Value Measurements - Fai_2" sheetId="109" state="visible" r:id="rId109"/>
    <sheet xmlns:r="http://schemas.openxmlformats.org/officeDocument/2006/relationships" name="Fair Value Measurements - Estim" sheetId="110" state="visible" r:id="rId110"/>
    <sheet xmlns:r="http://schemas.openxmlformats.org/officeDocument/2006/relationships" name="Commitments and Credit Risk (De" sheetId="111" state="visible" r:id="rId111"/>
    <sheet xmlns:r="http://schemas.openxmlformats.org/officeDocument/2006/relationships" name="Derivative Instruments - Narrat" sheetId="112" state="visible" r:id="rId112"/>
    <sheet xmlns:r="http://schemas.openxmlformats.org/officeDocument/2006/relationships" name="Derivative Instruments Derivati" sheetId="113" state="visible" r:id="rId113"/>
    <sheet xmlns:r="http://schemas.openxmlformats.org/officeDocument/2006/relationships" name="Stockholders' Equity - Narrativ" sheetId="114" state="visible" r:id="rId114"/>
    <sheet xmlns:r="http://schemas.openxmlformats.org/officeDocument/2006/relationships" name="Stockholders' Equity - Company'"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Condensed Financial Informati_6" sheetId="119" state="visible" r:id="rId119"/>
    <sheet xmlns:r="http://schemas.openxmlformats.org/officeDocument/2006/relationships" name="Condensed Financial Informati_7"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6253</t>
        </is>
      </c>
      <c r="C9" s="4" t="inlineStr">
        <is>
          <t xml:space="preserve"> </t>
        </is>
      </c>
      <c r="D9" s="4" t="inlineStr">
        <is>
          <t xml:space="preserve"> </t>
        </is>
      </c>
    </row>
    <row r="10">
      <c r="A10" s="4" t="inlineStr">
        <is>
          <t>Entity Registrant Name</t>
        </is>
      </c>
      <c r="B10" s="4" t="inlineStr">
        <is>
          <t>SIMMONS FIRST NATIONAL CORP</t>
        </is>
      </c>
      <c r="C10" s="4" t="inlineStr">
        <is>
          <t xml:space="preserve"> </t>
        </is>
      </c>
      <c r="D10" s="4" t="inlineStr">
        <is>
          <t xml:space="preserve"> </t>
        </is>
      </c>
    </row>
    <row r="11">
      <c r="A11" s="4" t="inlineStr">
        <is>
          <t>Entity Incorporation, State or Country Code</t>
        </is>
      </c>
      <c r="B11" s="4" t="inlineStr">
        <is>
          <t>AR</t>
        </is>
      </c>
      <c r="C11" s="4" t="inlineStr">
        <is>
          <t xml:space="preserve"> </t>
        </is>
      </c>
      <c r="D11" s="4" t="inlineStr">
        <is>
          <t xml:space="preserve"> </t>
        </is>
      </c>
    </row>
    <row r="12">
      <c r="A12" s="4" t="inlineStr">
        <is>
          <t>Entity Tax Identification Number</t>
        </is>
      </c>
      <c r="B12" s="4" t="inlineStr">
        <is>
          <t>71-0407808</t>
        </is>
      </c>
      <c r="C12" s="4" t="inlineStr">
        <is>
          <t xml:space="preserve"> </t>
        </is>
      </c>
      <c r="D12" s="4" t="inlineStr">
        <is>
          <t xml:space="preserve"> </t>
        </is>
      </c>
    </row>
    <row r="13">
      <c r="A13" s="4" t="inlineStr">
        <is>
          <t>Entity Address, Address Line One</t>
        </is>
      </c>
      <c r="B13" s="4" t="inlineStr">
        <is>
          <t>501 Main Street</t>
        </is>
      </c>
      <c r="C13" s="4" t="inlineStr">
        <is>
          <t xml:space="preserve"> </t>
        </is>
      </c>
      <c r="D13" s="4" t="inlineStr">
        <is>
          <t xml:space="preserve"> </t>
        </is>
      </c>
    </row>
    <row r="14">
      <c r="A14" s="4" t="inlineStr">
        <is>
          <t>Entity Address, City or Town</t>
        </is>
      </c>
      <c r="B14" s="4" t="inlineStr">
        <is>
          <t>Pine Bluff</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1601</t>
        </is>
      </c>
      <c r="C16" s="4" t="inlineStr">
        <is>
          <t xml:space="preserve"> </t>
        </is>
      </c>
      <c r="D16" s="4" t="inlineStr">
        <is>
          <t xml:space="preserve"> </t>
        </is>
      </c>
    </row>
    <row r="17">
      <c r="A17" s="4" t="inlineStr">
        <is>
          <t>City Area Code</t>
        </is>
      </c>
      <c r="B17" s="4" t="inlineStr">
        <is>
          <t>870</t>
        </is>
      </c>
      <c r="C17" s="4" t="inlineStr">
        <is>
          <t xml:space="preserve"> </t>
        </is>
      </c>
      <c r="D17" s="4" t="inlineStr">
        <is>
          <t xml:space="preserve"> </t>
        </is>
      </c>
    </row>
    <row r="18">
      <c r="A18" s="4" t="inlineStr">
        <is>
          <t>Local Phone Number</t>
        </is>
      </c>
      <c r="B18" s="4" t="inlineStr">
        <is>
          <t>541-1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F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60516402</v>
      </c>
    </row>
    <row r="33">
      <c r="A33" s="4" t="inlineStr">
        <is>
          <t>Entity Common Stock, Shares Outstanding</t>
        </is>
      </c>
      <c r="B33" s="4" t="inlineStr">
        <is>
          <t xml:space="preserve"> </t>
        </is>
      </c>
      <c r="C33" s="6" t="n">
        <v>125807117</v>
      </c>
      <c r="D33" s="4" t="inlineStr">
        <is>
          <t xml:space="preserve"> </t>
        </is>
      </c>
    </row>
    <row r="34">
      <c r="A34" s="4" t="inlineStr">
        <is>
          <t>Documents Incorporated by Reference</t>
        </is>
      </c>
      <c r="B34" s="4" t="inlineStr">
        <is>
          <t>Portions of the Proxy Statement for the 2025 Annual Meeting of Shareholders of the Registrant to be held on May 7, 2025, are incorporated by reference into Part III of this Form 10-K.</t>
        </is>
      </c>
      <c r="C34" s="4" t="inlineStr">
        <is>
          <t xml:space="preserve"> </t>
        </is>
      </c>
      <c r="D34" s="4" t="inlineStr">
        <is>
          <t xml:space="preserve"> </t>
        </is>
      </c>
    </row>
    <row r="35">
      <c r="A35" s="4" t="inlineStr">
        <is>
          <t>Entity Central Index Key</t>
        </is>
      </c>
      <c r="B35" s="4" t="inlineStr">
        <is>
          <t>000009049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Simmons First National Corporation (“Company”) is a Mid-South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22 financial centers as of December 31, 2024, located throughout market areas in Arkansas, Kansas, Missouri, Oklahoma, Tennessee and Texas. The consolidated financial statements include the accounts of the Company and its subsidiaries. Significant intercompany accounts and transactions have been eliminated in consolidation. Simmons Bank is an Arkansas state-chartered bank and a member of the Federal Reserve System through the Federal Reserve Bank of St. Louis. Due to the Company’s typical acquisition process, there may be brief periods of time during which the Company may operate another subsidiary bank that the Company acquired through a merger with a target bank holding company as a separate subsidiary while preparing for the merger and integration of that subsidiary bank into Simmons Bank. However, it is the Company’s intent to generally maintain Simmons Bank as the Company’s sole subsidiary bank. 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with community and commercial banking groups. Each of these groups provide one or more similar banking services, including such products and services as loans; time deposits, checking and savings accounts; treasury management; and credit cards. Loan products include consumer, real estate, commercial, agricultural, equipment, warehouse lending and SBA lending. The individual banking groups have similar operating and economic characteristics. While the chief operating decision maker monitors the revenue streams of the various products, services, branch locations, divisions and groups, operations are managed, financial performance is evaluated, and management makes decisions on how to allocate resources, on a Company-wide basis. Accordingly, the respective groups are considered by management to be aggregated into one reportable operating segment. The Company also considers its wealth group, which provides trust and investment services, as well as insurance services, to be operating segments. Information on these segments is not reported separately since they do not meet the quantitative thresholds under Accounting Standards Codification (“ASC”) Topic 280-10-50-12, and, as a result, are reported within “Other” in the following tables. The Company’s chief operating decision maker (“CODM”) is the chief executive officer. The CODM evaluates the performance of the Company’s reportable operating segments using net interest income and net income. The CODM analyzes on the spread between interest revenue and interest expense (net interest income) to assess performance and to allocate operating and capital resources. Therefore, interest revenue is presented net of interest expense. Additionally, the CODM reviews budgeted net income versus actual net income of the Company to allocate resources to meet the Company’s strategic objectives. The following table provides a summary of the Company’s reportable operating segment results as of or for the years ended December 31, 2024, 2023 and 2022. (In thousands) Community and Commercial Banking Other Consolidated December 31, 2024 Net interest income $ 627,698 $ 767 $ 628,465 Noninterest income 109,701 37,470 147,171 Total net revenue 737,399 38,237 775,636 Noninterest expense: Salaries and employee benefits 265,610 18,514 284,124 Occupancy expense, net 46,373 1,841 48,214 Furniture and equipment expense 22,045 2 22,047 Deposit insurance 23,938 — 23,938 Other operating expenses (1) 173,295 5,925 179,220 Total noninterest expense 531,261 26,282 557,543 Income before provision for credit losses and income taxes 206,138 11,955 218,093 Provision for credit losses 46,785 — 46,785 Income tax expense 18,530 85 18,615 Net income $ 140,823 $ 11,870 $ 152,693 Assets as of December 31, 2024 $ 26,870,061 $ 5,988 $ 26,876,049 December 31, 2023 Net interest income $ 650,928 $ (802) $ 650,126 Noninterest income 120,567 34,999 155,566 Total net revenue 771,495 34,197 805,692 Noninterest expense: Salaries and employee benefits 268,300 17,817 286,117 Occupancy expense, net 46,712 29 46,741 Furniture and equipment expense 20,740 1 20,741 Deposit insurance 29,986 — 29,986 Other operating expenses (1) 173,480 5,996 179,476 Total noninterest expense 539,218 23,843 563,061 Income before provision for credit losses and income taxes 232,277 10,354 242,631 Provision for credit losses 42,028 — 42,028 Income tax expense 25,451 95 25,546 Net income $ 164,798 $ 10,259 $ 175,057 Assets as of December 31, 2023 $ 27,338,690 $ 6,984 $ 27,345,674 (In thousands) Community and Commercial Banking Other Consolidated December 31, 2022 Net interest income $ 717,316 $ — $ 717,316 Noninterest income 136,820 33,246 170,066 Total net revenue 854,136 33,246 887,382 Noninterest expense: Salaries and employee benefits 268,817 18,165 286,982 Occupancy expense, net 44,296 25 44,321 Furniture and equipment expense 20,642 23 20,665 Deposit insurance 11,608 — 11,608 Other operating expenses (1) 196,875 6,297 203,172 Total noninterest expense 542,238 24,510 566,748 Income before provision for credit losses and income taxes 311,898 8,736 320,634 Provision for credit losses 14,074 — 14,074 Income tax expense 50,065 83 50,148 Net income $ 247,759 $ 8,653 $ 256,412 Assets as of December 31, 2022 $ 27,453,130 $ 7,931 $ 27,461,061 _________________________ (1) Other operating expenses primarily include professional services, marketing, software and technology, amortization of intangibles and other general operating expenses. Use of Estimates The preparation of financial statements in accordance with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acquired loans, valuation of goodwill and subsequent impairment analysis, stock-based compensation plans and income taxes. Management obtains third party valuations to assist in valuing certain aspects of these material estimates, as appropriate, including independent appraisals for significant properties in connection with the determination of the allowance for credit losses and the fair value of acquired loans. Assumptions used in the goodwill impairment analysis involve internally projected forecasts, coupled with market and third-party data. These material estimates could change as a result of the uncertainty in current macroeconomic conditions and other factors that are beyond the Company’s control and could cause actual results to differ materially from those projected. Reclassifications Various items within the accompanying consolidated financial statements for previous years have been reclassified to provide more comparative information. These reclassifications were not material to the consolidated financial statements. Cash Equivalents 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 At December 31, 2024, nearly all of the interest-bearing and noninterest bearing deposits were uninsured with nearly all of these balances held at the Federal Reserve Bank. Investment Securities Held-to-maturity securities (“HTM”),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Trading securities, if any, which include any security held primarily for near-term sale, are carried at fair value. Gains and losses on trading securities are included in other income. Allowance for Credit Losses - Investment Securities Allowance for Credit Losses -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Allowance for Credit Losses -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Mortgage Loans Held For Sale Mortgage Loans Held for Sale are carried at fair value which is determined on an aggregate basis. Adjustments to fair value are recognized monthly and reflected in earnings.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 IRLCs are derivative instruments; their fair values at December 31, 2024 and 2023 were not material. Gains and losses resulting from sales of mortgage loans are recognized when the respective loans are sold to correspondent lenders, investors or aggregators. Gains and losses are determined by the difference between the sale price and the carrying amount in the loans sold, net of discounts collected, or premiums paid. Hedge instruments are, likewise, carried at fair value and associated gains/losses are realized at time of settlement. Loans Loans that management has the intent and ability to hold for the foreseeable future or until maturity or pay-offs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on the consolidated balance sheet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urther information regarding accounting policies related to past due loans, non-accrual loans, and modifications to borrowers experiencing financial difficulty is presented in Note 4, Loans and Allowance for Credit Losses. Additionally, for discussion of the Company’s accounting for acquired loans, see Acquisition Accounting, Loans later in this section. Allowance for Credit Losses The allowance for credit losses is a reserve established through a provision for credit losses charged to expense which represents management’s best estimate of lifetime expected losses based on reasonable and supportable forecasts, quantitative factors, and other qualitative considerations. Loans with similar risk characteristics such as loan type, collateral type, and internal risk ratings are aggregated for collective assessment. The Company uses statistically-based models that leverage assumptions about current and future economic conditions throughout the contractual life of the loan. Expected credit losses are estimated by either lifetime loss rates or expected loss cash flows based on three key parameters: probability-of-default (“PD”), exposure-at-default (“EAD”), and loss-given-default (“LGD”). Future economic conditions are incorporated to the extent that they are reasonable and supportable. Beyond the reasonable and supportable periods, the economic variables revert to a historical equilibrium at a pace dependent on the state of the economy reflected within the economic scenarios. The Company also includes qualitative adjustments to the allowance based on factors and considerations that have not otherwise been fully accounted for. Loans that have unique risk characteristics are evaluated on an individual basis. These evaluations are typically performed on loans with a deteriorated internal risk rating. For a collateral-dependent loan, our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Reserve for Unfunded Commitments In addition to the allowance for credit losses, the Company has established a reserve for unfunded commitments, classified in other liabilities, representing expected credit losses over the contractual period for which the Company is exposed to credit risk resulting from a contractual obligation to extend credit. This reserve is maintained at a level management believes to be sufficient to absorb losses arising from unfunded loan commitments. The adequacy of the reserve for unfunded commitments is determined quarterly based on methodology similar to the methodology for determining the allowance for credit losses. The allowance for credit loss is reported as a component of accrued interest and other liabilities in the consolidated balance sheets. Adjustments to the allowance are reported in the income statement as a component of the provision for credit losses. Acquisition Accounting, Loans The Company accounts for its acquisitions under ASC Topic 805, Business Combinations , which requires the use of the acquisition method of accounting. All identifiable assets acquired, including loans, are recorded at fair value. The fair value for acquired loans at the time of acquisition is based on a variety of factors including discounted expected cash flows, adjusted for estimated prepayments and credit losses. In accordance with ASC 326, the fair value adjustment is recorded as premium or discount to the unpaid principal balance of each acquired loan. Loans that have been identified as having experienced a more-than-insignificant deterioration in credit quality since origination is a purchased credit deteriorated (“PCD”) loan. The net premium or discount on PCD loans is adjusted by the Company’s allowance for credit losses recorded at the time of acquisition. The remaining net premium or discount is accreted or amortized into interest income over the remaining life of the loan using a constant yield method. The net premium or discount on loans that are not classified as PCD (“non-PCD”), that includes credit and non-credit components, is accreted or amortized into interest income over the remaining life of the loan using a constant yield method. The Company then records the necessary allowance for credit losses on the non-PCD loans through provision for credit losses expense. For further discussion of the Company’s acquisition and loan accounting, see Note 2, Acquisitions, and Note 4, Loans and Allowance for Credit Losses. Trust Assets Trust assets (other than cash deposits) held by the Company in fiduciary or agency capacities for its customers are not included in the accompanying consolidated balance sheets since such items are not assets of the Company. 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Right-of-use lease assets are operating leases with a term greater than one year and are included in premises and equipment. Foreclosed Assets Held For Sale Assets acquired by foreclosure or in settlement of debt and held for sale are valued at estimated fair value less estimated cost to sell as of the date of foreclosure. Management evaluates the value of foreclosed assets held for sale periodically and any decreases in the fair value are charged to other expense. 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 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than annually if circumstances warrant, in accordance with ASC Topic 350, Intangibles – Goodwill and Other, as amended by Accounting Standards Update (“ASU”) 2011-08 - Testing Goodwill for Impairment .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on recorded goodwill, if any, will be recorded as operating expenses. Derivative Financial Instruments The Company may enter into derivative contracts for the purposes of managing exposure to interest rate risk to meet the financing needs of its customers. A derivative instrument is a financial tool which derives its value from the value of some other financial instrument, or variable index, including certain hedging instruments embedded in other contracts. These products are primarily designed to reduce interest rate risk for either the Company or its customers who proactively manage these risks. The Company records all derivatives on the balance sheet at fair value. In an effort to meet the financing needs of its customers and mitigate the impact of changing interest rates on the fair value of AFS securities, the Company has entered into fair value hedges. Fair value hedges include interest rate swap agreements on fixed rate loans and fixed rate callable AFS securities. To qualify for hedge accounting, derivatives must be highly effective at reducing the risk associated with the exposure being hedged and must be designated as a hedge at the point of inception of the derivative contract.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Fair value adjustments related to cash flow hedges are recorded in other comprehensive income and are reclassified to earnings when the hedged transaction is reflected in earnings. 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Revenue from Contracts with Customers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ther Real Estate Owned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Debit and credit card fees – These represent debit and credit card interchange fees, along with credit card fee income. The Company generally satisfies its performance obligations related to interchange and merchant fees as services are rendered. Periodic credit card fees, net of direct origination costs, are recognized as revenue on a straight-line basis over the period the fee entitles the cardholder to use the card.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Wealth management fees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 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 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The computation of per share earnings is as follows: (In thousands, except per share data) 2024 2023 2022 Net income available to common stockholders $ 152,693 $ 175,057 $ 256,412 Average common shares outstanding 125,489 126,338 123,958 Average potential dilutive 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Narrative (Details) - USD ($) $ in Thousands</t>
        </is>
      </c>
      <c r="B1" s="2" t="inlineStr">
        <is>
          <t>Dec. 31, 2024</t>
        </is>
      </c>
      <c r="C1" s="2" t="inlineStr">
        <is>
          <t>Dec. 31, 2023</t>
        </is>
      </c>
      <c r="D1" s="2" t="inlineStr">
        <is>
          <t>Dec. 31, 2022</t>
        </is>
      </c>
    </row>
    <row r="2">
      <c r="A2" s="4" t="inlineStr">
        <is>
          <t>Executive Officers and Directors</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Extensions of credit</t>
        </is>
      </c>
      <c r="B4" s="5" t="n">
        <v>5911</v>
      </c>
      <c r="C4" s="5" t="n">
        <v>3207</v>
      </c>
      <c r="D4" s="5" t="n">
        <v>36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Related Party Transactions, Extensions of Credit (Details) - Executive Officers and Director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 of year</t>
        </is>
      </c>
      <c r="B4" s="5" t="n">
        <v>3207</v>
      </c>
      <c r="C4" s="5" t="n">
        <v>3672</v>
      </c>
    </row>
    <row r="5">
      <c r="A5" s="4" t="inlineStr">
        <is>
          <t>New extensions of credit</t>
        </is>
      </c>
      <c r="B5" s="6" t="n">
        <v>4341</v>
      </c>
      <c r="C5" s="6" t="n">
        <v>100</v>
      </c>
    </row>
    <row r="6">
      <c r="A6" s="4" t="inlineStr">
        <is>
          <t>Repayments</t>
        </is>
      </c>
      <c r="B6" s="6" t="n">
        <v>-1637</v>
      </c>
      <c r="C6" s="6" t="n">
        <v>-565</v>
      </c>
    </row>
    <row r="7">
      <c r="A7" s="4" t="inlineStr">
        <is>
          <t>Balance, end of year</t>
        </is>
      </c>
      <c r="B7" s="5" t="n">
        <v>5911</v>
      </c>
      <c r="C7" s="5" t="n">
        <v>320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 percent of match for first 3% of compensation</t>
        </is>
      </c>
      <c r="B4" s="11" t="n">
        <v>1</v>
      </c>
      <c r="C4" s="4" t="inlineStr">
        <is>
          <t xml:space="preserve"> </t>
        </is>
      </c>
      <c r="D4" s="4" t="inlineStr">
        <is>
          <t xml:space="preserve"> </t>
        </is>
      </c>
    </row>
    <row r="5">
      <c r="A5" s="4" t="inlineStr">
        <is>
          <t>Employer matching contribution, percent of employees' gross pay, first 3%</t>
        </is>
      </c>
      <c r="B5" s="11" t="n">
        <v>0.03</v>
      </c>
      <c r="C5" s="4" t="inlineStr">
        <is>
          <t xml:space="preserve"> </t>
        </is>
      </c>
      <c r="D5" s="4" t="inlineStr">
        <is>
          <t xml:space="preserve"> </t>
        </is>
      </c>
    </row>
    <row r="6">
      <c r="A6" s="4" t="inlineStr">
        <is>
          <t>Employer matching contribution, percent of match for the next 2% of compensation</t>
        </is>
      </c>
      <c r="B6" s="11" t="n">
        <v>0.5</v>
      </c>
      <c r="C6" s="4" t="inlineStr">
        <is>
          <t xml:space="preserve"> </t>
        </is>
      </c>
      <c r="D6" s="4" t="inlineStr">
        <is>
          <t xml:space="preserve"> </t>
        </is>
      </c>
    </row>
    <row r="7">
      <c r="A7" s="4" t="inlineStr">
        <is>
          <t>Employer matching contribution, percent of employees' gross pay, next 2%</t>
        </is>
      </c>
      <c r="B7" s="11" t="n">
        <v>0.02</v>
      </c>
      <c r="C7" s="4" t="inlineStr">
        <is>
          <t xml:space="preserve"> </t>
        </is>
      </c>
      <c r="D7" s="4" t="inlineStr">
        <is>
          <t xml:space="preserve"> </t>
        </is>
      </c>
    </row>
    <row r="8">
      <c r="A8" s="4" t="inlineStr">
        <is>
          <t>Employer matching contribution, percent of match total</t>
        </is>
      </c>
      <c r="B8" s="11" t="n">
        <v>0.04</v>
      </c>
      <c r="C8" s="4" t="inlineStr">
        <is>
          <t xml:space="preserve"> </t>
        </is>
      </c>
      <c r="D8" s="4" t="inlineStr">
        <is>
          <t xml:space="preserve"> </t>
        </is>
      </c>
    </row>
    <row r="9">
      <c r="A9" s="4" t="inlineStr">
        <is>
          <t>Employer matching contribution, percent of employees' gross pay total</t>
        </is>
      </c>
      <c r="B9" s="11" t="n">
        <v>0.05</v>
      </c>
      <c r="C9" s="4" t="inlineStr">
        <is>
          <t xml:space="preserve"> </t>
        </is>
      </c>
      <c r="D9" s="4" t="inlineStr">
        <is>
          <t xml:space="preserve"> </t>
        </is>
      </c>
    </row>
    <row r="10">
      <c r="A10" s="4" t="inlineStr">
        <is>
          <t>Employee stock ownership plan, contribution expense</t>
        </is>
      </c>
      <c r="B10" s="5" t="n">
        <v>14300000</v>
      </c>
      <c r="C10" s="5" t="n">
        <v>11900000</v>
      </c>
      <c r="D10" s="5" t="n">
        <v>13000000</v>
      </c>
    </row>
    <row r="11">
      <c r="A11" s="4" t="inlineStr">
        <is>
          <t>Deferred compensation expense (benefit)</t>
        </is>
      </c>
      <c r="B11" s="5" t="n">
        <v>2000000</v>
      </c>
      <c r="C11" s="6" t="n">
        <v>-316000</v>
      </c>
      <c r="D11" s="6" t="n">
        <v>2200000</v>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Purchase price of common stock (as percent)</t>
        </is>
      </c>
      <c r="B13" s="11" t="n">
        <v>0.95</v>
      </c>
      <c r="C13" s="4" t="inlineStr">
        <is>
          <t xml:space="preserve"> </t>
        </is>
      </c>
      <c r="D13" s="4" t="inlineStr">
        <is>
          <t xml:space="preserve"> </t>
        </is>
      </c>
    </row>
    <row r="14">
      <c r="A14" s="4" t="inlineStr">
        <is>
          <t>Allocated stock-based compensation expense</t>
        </is>
      </c>
      <c r="B14" s="5" t="n">
        <v>11300000</v>
      </c>
      <c r="C14" s="5" t="n">
        <v>12200000</v>
      </c>
      <c r="D14" s="5" t="n">
        <v>15300000</v>
      </c>
    </row>
    <row r="15">
      <c r="A15" s="4" t="inlineStr">
        <is>
          <t>Compensation not yet recognized, stock options</t>
        </is>
      </c>
      <c r="B15" s="6" t="n">
        <v>0</v>
      </c>
      <c r="C15" s="4" t="inlineStr">
        <is>
          <t xml:space="preserve"> </t>
        </is>
      </c>
      <c r="D15" s="4" t="inlineStr">
        <is>
          <t xml:space="preserve"> </t>
        </is>
      </c>
    </row>
    <row r="16">
      <c r="A16" s="4" t="inlineStr">
        <is>
          <t>Compensation not yet recognized, share-based awards other than options</t>
        </is>
      </c>
      <c r="B16" s="5" t="n">
        <v>14700000</v>
      </c>
      <c r="C16" s="4" t="inlineStr">
        <is>
          <t xml:space="preserve"> </t>
        </is>
      </c>
      <c r="D16" s="4" t="inlineStr">
        <is>
          <t xml:space="preserve"> </t>
        </is>
      </c>
    </row>
    <row r="17">
      <c r="A17" s="4" t="inlineStr">
        <is>
          <t>Compensation cost not yet recognized, period for recognition</t>
        </is>
      </c>
      <c r="B17" s="4" t="inlineStr">
        <is>
          <t>1 year 7 months 6 days</t>
        </is>
      </c>
      <c r="C17" s="4" t="inlineStr">
        <is>
          <t xml:space="preserve"> </t>
        </is>
      </c>
      <c r="D17" s="4" t="inlineStr">
        <is>
          <t xml:space="preserve"> </t>
        </is>
      </c>
    </row>
    <row r="18">
      <c r="A18" s="4" t="inlineStr">
        <is>
          <t>Options exercisable, intrinsic value</t>
        </is>
      </c>
      <c r="B18" s="5" t="n">
        <v>0</v>
      </c>
      <c r="C18" s="4" t="inlineStr">
        <is>
          <t xml:space="preserve"> </t>
        </is>
      </c>
      <c r="D18" s="4" t="inlineStr">
        <is>
          <t xml:space="preserve"> </t>
        </is>
      </c>
    </row>
    <row r="19">
      <c r="A19" s="4" t="inlineStr">
        <is>
          <t>Options outstanding, intrinsic value</t>
        </is>
      </c>
      <c r="B19" s="5" t="n">
        <v>0</v>
      </c>
      <c r="C19" s="4" t="inlineStr">
        <is>
          <t xml:space="preserve"> </t>
        </is>
      </c>
      <c r="D19" s="4" t="inlineStr">
        <is>
          <t xml:space="preserve"> </t>
        </is>
      </c>
    </row>
    <row r="20">
      <c r="A20" s="4" t="inlineStr">
        <is>
          <t>Share price (in dollars per share)</t>
        </is>
      </c>
      <c r="B20" s="7" t="n">
        <v>22.18</v>
      </c>
      <c r="C20" s="4" t="inlineStr">
        <is>
          <t xml:space="preserve"> </t>
        </is>
      </c>
      <c r="D20" s="4" t="inlineStr">
        <is>
          <t xml:space="preserve"> </t>
        </is>
      </c>
    </row>
    <row r="21">
      <c r="A21" s="4" t="inlineStr">
        <is>
          <t>Options, exercises in period (in shares)</t>
        </is>
      </c>
      <c r="B21" s="6" t="n">
        <v>87740</v>
      </c>
      <c r="C21" s="6" t="n">
        <v>900</v>
      </c>
      <c r="D21" s="6" t="n">
        <v>2750</v>
      </c>
    </row>
    <row r="22">
      <c r="A22" s="4" t="inlineStr">
        <is>
          <t>Options, exercises in period, intrinsic value</t>
        </is>
      </c>
      <c r="B22" s="5" t="n">
        <v>78000</v>
      </c>
      <c r="C22" s="5" t="n">
        <v>8000</v>
      </c>
      <c r="D22" s="5" t="n">
        <v>0</v>
      </c>
    </row>
    <row r="23">
      <c r="A23" s="4" t="inlineStr">
        <is>
          <t>Options, grants in period, gross (in shares)</t>
        </is>
      </c>
      <c r="B23" s="6" t="n">
        <v>0</v>
      </c>
      <c r="C23" s="6" t="n">
        <v>0</v>
      </c>
      <c r="D23" s="6" t="n">
        <v>0</v>
      </c>
    </row>
    <row r="24">
      <c r="A24" s="4" t="inlineStr">
        <is>
          <t>Employee Stock Purchase Plan 2015</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Maximum annual contributions per employee, amount</t>
        </is>
      </c>
      <c r="B26" s="5" t="n">
        <v>25000</v>
      </c>
      <c r="C26" s="4" t="inlineStr">
        <is>
          <t xml:space="preserve"> </t>
        </is>
      </c>
      <c r="D26" s="4" t="inlineStr">
        <is>
          <t xml:space="preserve"> </t>
        </is>
      </c>
    </row>
    <row r="27">
      <c r="A27" s="4" t="inlineStr">
        <is>
          <t>Service period</t>
        </is>
      </c>
      <c r="B27" s="4" t="inlineStr">
        <is>
          <t>6 months</t>
        </is>
      </c>
      <c r="C27" s="4" t="inlineStr">
        <is>
          <t xml:space="preserve"> </t>
        </is>
      </c>
      <c r="D27" s="4" t="inlineStr">
        <is>
          <t xml:space="preserve"> </t>
        </is>
      </c>
    </row>
    <row r="28">
      <c r="A28" s="4" t="inlineStr">
        <is>
          <t>Special Employee Stock Purchase Plan 2015</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Maximum annual contributions per employee, amount</t>
        </is>
      </c>
      <c r="B30" s="5" t="n">
        <v>10000</v>
      </c>
      <c r="C30" s="4" t="inlineStr">
        <is>
          <t xml:space="preserve"> </t>
        </is>
      </c>
      <c r="D30" s="4" t="inlineStr">
        <is>
          <t xml:space="preserve"> </t>
        </is>
      </c>
    </row>
    <row r="31">
      <c r="A31" s="4" t="inlineStr">
        <is>
          <t>Purchase price of common stock (as percent)</t>
        </is>
      </c>
      <c r="B31" s="11" t="n">
        <v>0.8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Compensation Pla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tock options outstanding number of shares, balance (in shares)</t>
        </is>
      </c>
      <c r="B4" s="6" t="n">
        <v>447000</v>
      </c>
      <c r="C4" s="6" t="n">
        <v>470000</v>
      </c>
      <c r="D4" s="6" t="n">
        <v>473000</v>
      </c>
    </row>
    <row r="5">
      <c r="A5" s="4" t="inlineStr">
        <is>
          <t>Stock options outstanding number of shares, granted (in shares)</t>
        </is>
      </c>
      <c r="B5" s="6" t="n">
        <v>0</v>
      </c>
      <c r="C5" s="6" t="n">
        <v>0</v>
      </c>
      <c r="D5" s="6" t="n">
        <v>0</v>
      </c>
    </row>
    <row r="6">
      <c r="A6" s="4" t="inlineStr">
        <is>
          <t>Stock options outstanding number of shares, stock options exercised (in shares)</t>
        </is>
      </c>
      <c r="B6" s="6" t="n">
        <v>-87740</v>
      </c>
      <c r="C6" s="6" t="n">
        <v>-900</v>
      </c>
      <c r="D6" s="6" t="n">
        <v>-2750</v>
      </c>
    </row>
    <row r="7">
      <c r="A7" s="4" t="inlineStr">
        <is>
          <t>Stock options outstanding number of shares, forfeited/expired (in shares)</t>
        </is>
      </c>
      <c r="B7" s="6" t="n">
        <v>-36000</v>
      </c>
      <c r="C7" s="6" t="n">
        <v>-22000</v>
      </c>
      <c r="D7" s="6" t="n">
        <v>0</v>
      </c>
    </row>
    <row r="8">
      <c r="A8" s="4" t="inlineStr">
        <is>
          <t>Stock options outstanding number of shares, balance (in shares)</t>
        </is>
      </c>
      <c r="B8" s="6" t="n">
        <v>323000</v>
      </c>
      <c r="C8" s="6" t="n">
        <v>447000</v>
      </c>
      <c r="D8" s="6" t="n">
        <v>470000</v>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Stock options outstanding weighted average exercise price, balance (in dollars per share)</t>
        </is>
      </c>
      <c r="B10" s="7" t="n">
        <v>22.56</v>
      </c>
      <c r="C10" s="7" t="n">
        <v>22.56</v>
      </c>
      <c r="D10" s="7" t="n">
        <v>22.5</v>
      </c>
    </row>
    <row r="11">
      <c r="A11" s="4" t="inlineStr">
        <is>
          <t>Stock options outstanding weighted average exercise price, granted (in dollars per share)</t>
        </is>
      </c>
      <c r="B11" s="6" t="n">
        <v>0</v>
      </c>
      <c r="C11" s="6" t="n">
        <v>0</v>
      </c>
      <c r="D11" s="6" t="n">
        <v>0</v>
      </c>
    </row>
    <row r="12">
      <c r="A12" s="4" t="inlineStr">
        <is>
          <t>Stock options outstanding weighted average exercise price, exercised (in dollars per share)</t>
        </is>
      </c>
      <c r="B12" s="13" t="n">
        <v>21.29</v>
      </c>
      <c r="C12" s="13" t="n">
        <v>10.65</v>
      </c>
      <c r="D12" s="13" t="n">
        <v>13.3</v>
      </c>
    </row>
    <row r="13">
      <c r="A13" s="4" t="inlineStr">
        <is>
          <t>Stock options outstanding weighted average exercise price, forfeited/expired (in dollars per share)</t>
        </is>
      </c>
      <c r="B13" s="13" t="n">
        <v>22.52</v>
      </c>
      <c r="C13" s="13" t="n">
        <v>22.87</v>
      </c>
      <c r="D13" s="6" t="n">
        <v>0</v>
      </c>
    </row>
    <row r="14">
      <c r="A14" s="4" t="inlineStr">
        <is>
          <t>Stock options outstanding weighted average exercise price, balance (in dollars per share)</t>
        </is>
      </c>
      <c r="B14" s="7" t="n">
        <v>22.92</v>
      </c>
      <c r="C14" s="7" t="n">
        <v>22.56</v>
      </c>
      <c r="D14" s="7" t="n">
        <v>22.56</v>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Stock options outstanding number of shares, exercisable (in shares)</t>
        </is>
      </c>
      <c r="B16" s="6" t="n">
        <v>323000</v>
      </c>
      <c r="C16" s="4" t="inlineStr">
        <is>
          <t xml:space="preserve"> </t>
        </is>
      </c>
      <c r="D16" s="4" t="inlineStr">
        <is>
          <t xml:space="preserve"> </t>
        </is>
      </c>
    </row>
    <row r="17">
      <c r="A17" s="4" t="inlineStr">
        <is>
          <t>Stock options outstanding weighted average exercise price, exercisable (in dollars per share)</t>
        </is>
      </c>
      <c r="B17" s="7" t="n">
        <v>22.92</v>
      </c>
      <c r="C17" s="4" t="inlineStr">
        <is>
          <t xml:space="preserve"> </t>
        </is>
      </c>
      <c r="D17" s="4" t="inlineStr">
        <is>
          <t xml:space="preserve"> </t>
        </is>
      </c>
    </row>
    <row r="18">
      <c r="A18" s="4" t="inlineStr">
        <is>
          <t>Stock Award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Stock awards/units outstanding number of shares, balance (in shares)</t>
        </is>
      </c>
      <c r="B20" s="6" t="n">
        <v>0</v>
      </c>
      <c r="C20" s="6" t="n">
        <v>0</v>
      </c>
      <c r="D20" s="6" t="n">
        <v>2000</v>
      </c>
    </row>
    <row r="21">
      <c r="A21" s="4" t="inlineStr">
        <is>
          <t>Stock awards/units outstanding number of shares, granted (in shares)</t>
        </is>
      </c>
      <c r="B21" s="6" t="n">
        <v>0</v>
      </c>
      <c r="C21" s="6" t="n">
        <v>0</v>
      </c>
      <c r="D21" s="6" t="n">
        <v>0</v>
      </c>
    </row>
    <row r="22">
      <c r="A22" s="4" t="inlineStr">
        <is>
          <t>Stock options outstanding number of shares, stock awards/units vested (in shares)</t>
        </is>
      </c>
      <c r="B22" s="6" t="n">
        <v>0</v>
      </c>
      <c r="C22" s="6" t="n">
        <v>0</v>
      </c>
      <c r="D22" s="6" t="n">
        <v>-2000</v>
      </c>
    </row>
    <row r="23">
      <c r="A23" s="4" t="inlineStr">
        <is>
          <t>Stock awards/units outstanding number of shares, forfeited/expired (in shares)</t>
        </is>
      </c>
      <c r="B23" s="4" t="inlineStr">
        <is>
          <t xml:space="preserve"> </t>
        </is>
      </c>
      <c r="C23" s="4" t="inlineStr">
        <is>
          <t xml:space="preserve"> </t>
        </is>
      </c>
      <c r="D23" s="6" t="n">
        <v>0</v>
      </c>
    </row>
    <row r="24">
      <c r="A24" s="4" t="inlineStr">
        <is>
          <t>Stock awards/units outstanding number of shares, balance (in shares)</t>
        </is>
      </c>
      <c r="B24" s="6" t="n">
        <v>0</v>
      </c>
      <c r="C24" s="6" t="n">
        <v>0</v>
      </c>
      <c r="D24" s="6" t="n">
        <v>0</v>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row>
    <row r="26">
      <c r="A26" s="4" t="inlineStr">
        <is>
          <t>Stock awards/units outstanding weighted average grant-date fair-value, balance (in dollars per share)</t>
        </is>
      </c>
      <c r="B26" s="5" t="n">
        <v>0</v>
      </c>
      <c r="C26" s="5" t="n">
        <v>0</v>
      </c>
      <c r="D26" s="5" t="n">
        <v>0</v>
      </c>
    </row>
    <row r="27">
      <c r="A27" s="4" t="inlineStr">
        <is>
          <t>Stock awards/units outstanding weighted average grant-date fair-value, granted (in dollars per share)</t>
        </is>
      </c>
      <c r="B27" s="6" t="n">
        <v>0</v>
      </c>
      <c r="C27" s="6" t="n">
        <v>0</v>
      </c>
      <c r="D27" s="6" t="n">
        <v>0</v>
      </c>
    </row>
    <row r="28">
      <c r="A28" s="4" t="inlineStr">
        <is>
          <t>Stock awards/units outstanding weighted average grant-date fair-value, vested (in dollars per share)</t>
        </is>
      </c>
      <c r="B28" s="6" t="n">
        <v>0</v>
      </c>
      <c r="C28" s="6" t="n">
        <v>0</v>
      </c>
      <c r="D28" s="13" t="n">
        <v>22.2</v>
      </c>
    </row>
    <row r="29">
      <c r="A29" s="4" t="inlineStr">
        <is>
          <t>Stock awards/units outstanding weighted average grant-date fair-value, forfeited/expired (in dollars per share)</t>
        </is>
      </c>
      <c r="B29" s="4" t="inlineStr">
        <is>
          <t xml:space="preserve"> </t>
        </is>
      </c>
      <c r="C29" s="4" t="inlineStr">
        <is>
          <t xml:space="preserve"> </t>
        </is>
      </c>
      <c r="D29" s="6" t="n">
        <v>0</v>
      </c>
    </row>
    <row r="30">
      <c r="A30" s="4" t="inlineStr">
        <is>
          <t>Stock awards/units outstanding weighted average grant-date fair-value, balance (in dollars per share)</t>
        </is>
      </c>
      <c r="B30" s="5" t="n">
        <v>0</v>
      </c>
      <c r="C30" s="5" t="n">
        <v>0</v>
      </c>
      <c r="D30" s="7" t="n">
        <v>22.2</v>
      </c>
    </row>
    <row r="31">
      <c r="A31" s="4" t="inlineStr">
        <is>
          <t>Stock Unit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Stock awards/units outstanding number of shares, balance (in shares)</t>
        </is>
      </c>
      <c r="B33" s="6" t="n">
        <v>1273000</v>
      </c>
      <c r="C33" s="6" t="n">
        <v>1197000</v>
      </c>
      <c r="D33" s="6" t="n">
        <v>1185000</v>
      </c>
    </row>
    <row r="34">
      <c r="A34" s="4" t="inlineStr">
        <is>
          <t>Stock awards/units outstanding number of shares, granted (in shares)</t>
        </is>
      </c>
      <c r="B34" s="6" t="n">
        <v>895000</v>
      </c>
      <c r="C34" s="6" t="n">
        <v>798000</v>
      </c>
      <c r="D34" s="6" t="n">
        <v>719000</v>
      </c>
    </row>
    <row r="35">
      <c r="A35" s="4" t="inlineStr">
        <is>
          <t>Stock options outstanding number of shares, stock awards/units vested (in shares)</t>
        </is>
      </c>
      <c r="B35" s="6" t="n">
        <v>-453000</v>
      </c>
      <c r="C35" s="6" t="n">
        <v>-490000</v>
      </c>
      <c r="D35" s="6" t="n">
        <v>-609000</v>
      </c>
    </row>
    <row r="36">
      <c r="A36" s="4" t="inlineStr">
        <is>
          <t>Stock awards/units outstanding number of shares, forfeited/expired (in shares)</t>
        </is>
      </c>
      <c r="B36" s="6" t="n">
        <v>-194000</v>
      </c>
      <c r="C36" s="6" t="n">
        <v>-232000</v>
      </c>
      <c r="D36" s="6" t="n">
        <v>-98000</v>
      </c>
    </row>
    <row r="37">
      <c r="A37" s="4" t="inlineStr">
        <is>
          <t>Stock awards/units outstanding number of shares, balance (in shares)</t>
        </is>
      </c>
      <c r="B37" s="6" t="n">
        <v>1521000</v>
      </c>
      <c r="C37" s="6" t="n">
        <v>1273000</v>
      </c>
      <c r="D37" s="6" t="n">
        <v>1197000</v>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c r="D38" s="4" t="inlineStr">
        <is>
          <t xml:space="preserve"> </t>
        </is>
      </c>
    </row>
    <row r="39">
      <c r="A39" s="4" t="inlineStr">
        <is>
          <t>Stock awards/units outstanding weighted average grant-date fair-value, balance (in dollars per share)</t>
        </is>
      </c>
      <c r="B39" s="7" t="n">
        <v>21.04</v>
      </c>
      <c r="C39" s="7" t="n">
        <v>24.23</v>
      </c>
      <c r="D39" s="7" t="n">
        <v>26.63</v>
      </c>
    </row>
    <row r="40">
      <c r="A40" s="4" t="inlineStr">
        <is>
          <t>Stock awards/units outstanding weighted average grant-date fair-value, granted (in dollars per share)</t>
        </is>
      </c>
      <c r="B40" s="13" t="n">
        <v>19.08</v>
      </c>
      <c r="C40" s="13" t="n">
        <v>21.15</v>
      </c>
      <c r="D40" s="13" t="n">
        <v>26.42</v>
      </c>
    </row>
    <row r="41">
      <c r="A41" s="4" t="inlineStr">
        <is>
          <t>Stock awards/units outstanding weighted average grant-date fair-value, vested (in dollars per share)</t>
        </is>
      </c>
      <c r="B41" s="13" t="n">
        <v>24.45</v>
      </c>
      <c r="C41" s="13" t="n">
        <v>24.73</v>
      </c>
      <c r="D41" s="13" t="n">
        <v>26.3</v>
      </c>
    </row>
    <row r="42">
      <c r="A42" s="4" t="inlineStr">
        <is>
          <t>Stock awards/units outstanding weighted average grant-date fair-value, forfeited/expired (in dollars per share)</t>
        </is>
      </c>
      <c r="B42" s="13" t="n">
        <v>24.98</v>
      </c>
      <c r="C42" s="13" t="n">
        <v>24.81</v>
      </c>
      <c r="D42" s="13" t="n">
        <v>25.68</v>
      </c>
    </row>
    <row r="43">
      <c r="A43" s="4" t="inlineStr">
        <is>
          <t>Stock awards/units outstanding weighted average grant-date fair-value, balance (in dollars per share)</t>
        </is>
      </c>
      <c r="B43" s="7" t="n">
        <v>24.23</v>
      </c>
      <c r="C43" s="7" t="n">
        <v>26.63</v>
      </c>
      <c r="D43" s="7" t="n">
        <v>26.51</v>
      </c>
    </row>
    <row r="44">
      <c r="A44" s="4" t="inlineStr">
        <is>
          <t>Performance Stock Units</t>
        </is>
      </c>
      <c r="B44" s="4" t="inlineStr">
        <is>
          <t xml:space="preserve"> </t>
        </is>
      </c>
      <c r="C44" s="4" t="inlineStr">
        <is>
          <t xml:space="preserve"> </t>
        </is>
      </c>
      <c r="D44" s="4" t="inlineStr">
        <is>
          <t xml:space="preserve"> </t>
        </is>
      </c>
    </row>
    <row r="45">
      <c r="A45" s="3" t="inlineStr">
        <is>
          <t>Share-based Compensation Arrangement by Share-based Payment Award, Equity Instruments Other than Options, Nonvested, Number of Shares [Roll Forward]</t>
        </is>
      </c>
      <c r="B45" s="4" t="inlineStr">
        <is>
          <t xml:space="preserve"> </t>
        </is>
      </c>
      <c r="C45" s="4" t="inlineStr">
        <is>
          <t xml:space="preserve"> </t>
        </is>
      </c>
      <c r="D45" s="4" t="inlineStr">
        <is>
          <t xml:space="preserve"> </t>
        </is>
      </c>
    </row>
    <row r="46">
      <c r="A46" s="4" t="inlineStr">
        <is>
          <t>Stock awards/units outstanding number of shares, balance (in shares)</t>
        </is>
      </c>
      <c r="B46" s="6" t="n">
        <v>492000</v>
      </c>
      <c r="C46" s="6" t="n">
        <v>352000</v>
      </c>
      <c r="D46" s="6" t="n">
        <v>331000</v>
      </c>
    </row>
    <row r="47">
      <c r="A47" s="4" t="inlineStr">
        <is>
          <t>Stock awards/units outstanding number of shares, granted (in shares)</t>
        </is>
      </c>
      <c r="B47" s="6" t="n">
        <v>188000</v>
      </c>
      <c r="C47" s="6" t="n">
        <v>302000</v>
      </c>
      <c r="D47" s="6" t="n">
        <v>184000</v>
      </c>
    </row>
    <row r="48">
      <c r="A48" s="4" t="inlineStr">
        <is>
          <t>Stock options outstanding number of shares, stock awards/units vested (in shares)</t>
        </is>
      </c>
      <c r="B48" s="6" t="n">
        <v>-42000</v>
      </c>
      <c r="C48" s="6" t="n">
        <v>-72000</v>
      </c>
      <c r="D48" s="6" t="n">
        <v>-149000</v>
      </c>
    </row>
    <row r="49">
      <c r="A49" s="4" t="inlineStr">
        <is>
          <t>Stock awards/units outstanding number of shares, forfeited/expired (in shares)</t>
        </is>
      </c>
      <c r="B49" s="6" t="n">
        <v>-115000</v>
      </c>
      <c r="C49" s="6" t="n">
        <v>-90000</v>
      </c>
      <c r="D49" s="6" t="n">
        <v>-14000</v>
      </c>
    </row>
    <row r="50">
      <c r="A50" s="4" t="inlineStr">
        <is>
          <t>Stock awards/units outstanding number of shares, balance (in shares)</t>
        </is>
      </c>
      <c r="B50" s="6" t="n">
        <v>523000</v>
      </c>
      <c r="C50" s="6" t="n">
        <v>492000</v>
      </c>
      <c r="D50" s="6" t="n">
        <v>352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tock Options Outstanding by Range of Exercise Prices (Details) shares in Thousands</t>
        </is>
      </c>
      <c r="B1" s="2" t="inlineStr">
        <is>
          <t>12 Months Ended</t>
        </is>
      </c>
    </row>
    <row r="2">
      <c r="B2" s="2" t="inlineStr">
        <is>
          <t>Dec. 31, 2024 $ / shares shares</t>
        </is>
      </c>
    </row>
    <row r="3">
      <c r="A3" s="3" t="inlineStr">
        <is>
          <t>Defined Contribution Plan Disclosure [Line Items]</t>
        </is>
      </c>
      <c r="B3" s="4" t="inlineStr">
        <is>
          <t xml:space="preserve"> </t>
        </is>
      </c>
    </row>
    <row r="4">
      <c r="A4" s="4" t="inlineStr">
        <is>
          <t>Exercise price range, lower range limit (in dollars per share)</t>
        </is>
      </c>
      <c r="B4" s="7" t="n">
        <v>22.2</v>
      </c>
    </row>
    <row r="5">
      <c r="A5" s="4" t="inlineStr">
        <is>
          <t>Exercise price range, upper range limit (in dollars per share)</t>
        </is>
      </c>
      <c r="B5" s="7" t="n">
        <v>24.07</v>
      </c>
    </row>
    <row r="6">
      <c r="A6" s="4" t="inlineStr">
        <is>
          <t>Number of outstanding options (in shares) | shares</t>
        </is>
      </c>
      <c r="B6" s="6" t="n">
        <v>323</v>
      </c>
    </row>
    <row r="7">
      <c r="A7" s="4" t="inlineStr">
        <is>
          <t>Outstanding options, weighted average remaining contractual term</t>
        </is>
      </c>
      <c r="B7" s="4" t="inlineStr">
        <is>
          <t>8 months 8 days</t>
        </is>
      </c>
    </row>
    <row r="8">
      <c r="A8" s="4" t="inlineStr">
        <is>
          <t>Outstanding options, weighted average exercise price (in dollars per share)</t>
        </is>
      </c>
      <c r="B8" s="7" t="n">
        <v>22.92</v>
      </c>
    </row>
    <row r="9">
      <c r="A9" s="4" t="inlineStr">
        <is>
          <t>Number of exercisable options (in shares) | shares</t>
        </is>
      </c>
      <c r="B9" s="6" t="n">
        <v>323</v>
      </c>
    </row>
    <row r="10">
      <c r="A10" s="4" t="inlineStr">
        <is>
          <t>Exercisable options, weighted average exercise price (in dollars per share)</t>
        </is>
      </c>
      <c r="B10" s="7" t="n">
        <v>22.92</v>
      </c>
    </row>
    <row r="11">
      <c r="A11" s="4" t="inlineStr">
        <is>
          <t>$22.20</t>
        </is>
      </c>
      <c r="B11" s="4" t="inlineStr">
        <is>
          <t xml:space="preserve"> </t>
        </is>
      </c>
    </row>
    <row r="12">
      <c r="A12" s="3" t="inlineStr">
        <is>
          <t>Defined Contribution Plan Disclosure [Line Items]</t>
        </is>
      </c>
      <c r="B12" s="4" t="inlineStr">
        <is>
          <t xml:space="preserve"> </t>
        </is>
      </c>
    </row>
    <row r="13">
      <c r="A13" s="4" t="inlineStr">
        <is>
          <t>Exercise price range, lower range limit (in dollars per share)</t>
        </is>
      </c>
      <c r="B13" s="13" t="n">
        <v>22.2</v>
      </c>
    </row>
    <row r="14">
      <c r="A14" s="4" t="inlineStr">
        <is>
          <t>Exercise price range, upper range limit (in dollars per share)</t>
        </is>
      </c>
      <c r="B14" s="7" t="n">
        <v>22.2</v>
      </c>
    </row>
    <row r="15">
      <c r="A15" s="4" t="inlineStr">
        <is>
          <t>Number of outstanding options (in shares) | shares</t>
        </is>
      </c>
      <c r="B15" s="6" t="n">
        <v>5</v>
      </c>
    </row>
    <row r="16">
      <c r="A16" s="4" t="inlineStr">
        <is>
          <t>Outstanding options, weighted average remaining contractual term</t>
        </is>
      </c>
      <c r="B16" s="4" t="inlineStr">
        <is>
          <t>2 months 23 days</t>
        </is>
      </c>
    </row>
    <row r="17">
      <c r="A17" s="4" t="inlineStr">
        <is>
          <t>Outstanding options, weighted average exercise price (in dollars per share)</t>
        </is>
      </c>
      <c r="B17" s="7" t="n">
        <v>22.2</v>
      </c>
    </row>
    <row r="18">
      <c r="A18" s="4" t="inlineStr">
        <is>
          <t>Number of exercisable options (in shares) | shares</t>
        </is>
      </c>
      <c r="B18" s="6" t="n">
        <v>5</v>
      </c>
    </row>
    <row r="19">
      <c r="A19" s="4" t="inlineStr">
        <is>
          <t>Exercisable options, weighted average exercise price (in dollars per share)</t>
        </is>
      </c>
      <c r="B19" s="7" t="n">
        <v>22.2</v>
      </c>
    </row>
    <row r="20">
      <c r="A20" s="4" t="inlineStr">
        <is>
          <t>$22.75</t>
        </is>
      </c>
      <c r="B20" s="4" t="inlineStr">
        <is>
          <t xml:space="preserve"> </t>
        </is>
      </c>
    </row>
    <row r="21">
      <c r="A21" s="3" t="inlineStr">
        <is>
          <t>Defined Contribution Plan Disclosure [Line Items]</t>
        </is>
      </c>
      <c r="B21" s="4" t="inlineStr">
        <is>
          <t xml:space="preserve"> </t>
        </is>
      </c>
    </row>
    <row r="22">
      <c r="A22" s="4" t="inlineStr">
        <is>
          <t>Exercise price range, lower range limit (in dollars per share)</t>
        </is>
      </c>
      <c r="B22" s="13" t="n">
        <v>22.75</v>
      </c>
    </row>
    <row r="23">
      <c r="A23" s="4" t="inlineStr">
        <is>
          <t>Exercise price range, upper range limit (in dollars per share)</t>
        </is>
      </c>
      <c r="B23" s="7" t="n">
        <v>22.75</v>
      </c>
    </row>
    <row r="24">
      <c r="A24" s="4" t="inlineStr">
        <is>
          <t>Number of outstanding options (in shares) | shares</t>
        </is>
      </c>
      <c r="B24" s="6" t="n">
        <v>249</v>
      </c>
    </row>
    <row r="25">
      <c r="A25" s="4" t="inlineStr">
        <is>
          <t>Outstanding options, weighted average remaining contractual term</t>
        </is>
      </c>
      <c r="B25" s="4" t="inlineStr">
        <is>
          <t>7 months 9 days</t>
        </is>
      </c>
    </row>
    <row r="26">
      <c r="A26" s="4" t="inlineStr">
        <is>
          <t>Outstanding options, weighted average exercise price (in dollars per share)</t>
        </is>
      </c>
      <c r="B26" s="7" t="n">
        <v>22.75</v>
      </c>
    </row>
    <row r="27">
      <c r="A27" s="4" t="inlineStr">
        <is>
          <t>Number of exercisable options (in shares) | shares</t>
        </is>
      </c>
      <c r="B27" s="6" t="n">
        <v>249</v>
      </c>
    </row>
    <row r="28">
      <c r="A28" s="4" t="inlineStr">
        <is>
          <t>Exercisable options, weighted average exercise price (in dollars per share)</t>
        </is>
      </c>
      <c r="B28" s="7" t="n">
        <v>22.75</v>
      </c>
    </row>
    <row r="29">
      <c r="A29" s="4" t="inlineStr">
        <is>
          <t>$23.51</t>
        </is>
      </c>
      <c r="B29" s="4" t="inlineStr">
        <is>
          <t xml:space="preserve"> </t>
        </is>
      </c>
    </row>
    <row r="30">
      <c r="A30" s="3" t="inlineStr">
        <is>
          <t>Defined Contribution Plan Disclosure [Line Items]</t>
        </is>
      </c>
      <c r="B30" s="4" t="inlineStr">
        <is>
          <t xml:space="preserve"> </t>
        </is>
      </c>
    </row>
    <row r="31">
      <c r="A31" s="4" t="inlineStr">
        <is>
          <t>Exercise price range, lower range limit (in dollars per share)</t>
        </is>
      </c>
      <c r="B31" s="13" t="n">
        <v>23.51</v>
      </c>
    </row>
    <row r="32">
      <c r="A32" s="4" t="inlineStr">
        <is>
          <t>Exercise price range, upper range limit (in dollars per share)</t>
        </is>
      </c>
      <c r="B32" s="7" t="n">
        <v>23.51</v>
      </c>
    </row>
    <row r="33">
      <c r="A33" s="4" t="inlineStr">
        <is>
          <t>Number of outstanding options (in shares) | shares</t>
        </is>
      </c>
      <c r="B33" s="6" t="n">
        <v>62</v>
      </c>
    </row>
    <row r="34">
      <c r="A34" s="4" t="inlineStr">
        <is>
          <t>Outstanding options, weighted average remaining contractual term</t>
        </is>
      </c>
      <c r="B34" s="4" t="inlineStr">
        <is>
          <t>1 year 18 days</t>
        </is>
      </c>
    </row>
    <row r="35">
      <c r="A35" s="4" t="inlineStr">
        <is>
          <t>Outstanding options, weighted average exercise price (in dollars per share)</t>
        </is>
      </c>
      <c r="B35" s="7" t="n">
        <v>23.51</v>
      </c>
    </row>
    <row r="36">
      <c r="A36" s="4" t="inlineStr">
        <is>
          <t>Number of exercisable options (in shares) | shares</t>
        </is>
      </c>
      <c r="B36" s="6" t="n">
        <v>62</v>
      </c>
    </row>
    <row r="37">
      <c r="A37" s="4" t="inlineStr">
        <is>
          <t>Exercisable options, weighted average exercise price (in dollars per share)</t>
        </is>
      </c>
      <c r="B37" s="7" t="n">
        <v>23.51</v>
      </c>
    </row>
    <row r="38">
      <c r="A38" s="4" t="inlineStr">
        <is>
          <t>$24.07</t>
        </is>
      </c>
      <c r="B38" s="4" t="inlineStr">
        <is>
          <t xml:space="preserve"> </t>
        </is>
      </c>
    </row>
    <row r="39">
      <c r="A39" s="3" t="inlineStr">
        <is>
          <t>Defined Contribution Plan Disclosure [Line Items]</t>
        </is>
      </c>
      <c r="B39" s="4" t="inlineStr">
        <is>
          <t xml:space="preserve"> </t>
        </is>
      </c>
    </row>
    <row r="40">
      <c r="A40" s="4" t="inlineStr">
        <is>
          <t>Exercise price range, lower range limit (in dollars per share)</t>
        </is>
      </c>
      <c r="B40" s="13" t="n">
        <v>24.07</v>
      </c>
    </row>
    <row r="41">
      <c r="A41" s="4" t="inlineStr">
        <is>
          <t>Exercise price range, upper range limit (in dollars per share)</t>
        </is>
      </c>
      <c r="B41" s="7" t="n">
        <v>24.07</v>
      </c>
    </row>
    <row r="42">
      <c r="A42" s="4" t="inlineStr">
        <is>
          <t>Number of outstanding options (in shares) | shares</t>
        </is>
      </c>
      <c r="B42" s="6" t="n">
        <v>7</v>
      </c>
    </row>
    <row r="43">
      <c r="A43" s="4" t="inlineStr">
        <is>
          <t>Outstanding options, weighted average remaining contractual term</t>
        </is>
      </c>
      <c r="B43" s="4" t="inlineStr">
        <is>
          <t>8 months 15 days</t>
        </is>
      </c>
    </row>
    <row r="44">
      <c r="A44" s="4" t="inlineStr">
        <is>
          <t>Outstanding options, weighted average exercise price (in dollars per share)</t>
        </is>
      </c>
      <c r="B44" s="7" t="n">
        <v>24.07</v>
      </c>
    </row>
    <row r="45">
      <c r="A45" s="4" t="inlineStr">
        <is>
          <t>Number of exercisable options (in shares) | shares</t>
        </is>
      </c>
      <c r="B45" s="6" t="n">
        <v>7</v>
      </c>
    </row>
    <row r="46">
      <c r="A46" s="4" t="inlineStr">
        <is>
          <t>Exercisable options, weighted average exercise price (in dollars per share)</t>
        </is>
      </c>
      <c r="B46" s="7" t="n">
        <v>24.0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dditional Cash Flow Information (Details) - USD ($) $ in Thousands</t>
        </is>
      </c>
      <c r="B1" s="2" t="inlineStr">
        <is>
          <t>12 Months Ended</t>
        </is>
      </c>
    </row>
    <row r="2">
      <c r="B2" s="2" t="inlineStr">
        <is>
          <t>Dec. 31, 2024</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Interest paid</t>
        </is>
      </c>
      <c r="B4" s="5" t="n">
        <v>652107</v>
      </c>
      <c r="C4" s="5" t="n">
        <v>540816</v>
      </c>
      <c r="D4" s="5" t="n">
        <v>134980</v>
      </c>
    </row>
    <row r="5">
      <c r="A5" s="4" t="inlineStr">
        <is>
          <t>Income taxes paid</t>
        </is>
      </c>
      <c r="B5" s="6" t="n">
        <v>9979</v>
      </c>
      <c r="C5" s="6" t="n">
        <v>20948</v>
      </c>
      <c r="D5" s="6" t="n">
        <v>25084</v>
      </c>
    </row>
    <row r="6">
      <c r="A6" s="4" t="inlineStr">
        <is>
          <t>Transfers of available-for-sale to held-to-maturity securities</t>
        </is>
      </c>
      <c r="B6" s="6" t="n">
        <v>0</v>
      </c>
      <c r="C6" s="6" t="n">
        <v>0</v>
      </c>
      <c r="D6" s="6" t="n">
        <v>1992542</v>
      </c>
    </row>
    <row r="7">
      <c r="A7" s="4" t="inlineStr">
        <is>
          <t>Transfers of loans to foreclosed assets held for sale</t>
        </is>
      </c>
      <c r="B7" s="4" t="inlineStr">
        <is>
          <t xml:space="preserve"> </t>
        </is>
      </c>
      <c r="C7" s="4" t="inlineStr">
        <is>
          <t xml:space="preserve"> </t>
        </is>
      </c>
      <c r="D7" s="4" t="inlineStr">
        <is>
          <t xml:space="preserve"> </t>
        </is>
      </c>
    </row>
    <row r="8">
      <c r="A8" s="3" t="inlineStr">
        <is>
          <t>Other Significant Noncash Transactions [Line Items]</t>
        </is>
      </c>
      <c r="B8" s="4" t="inlineStr">
        <is>
          <t xml:space="preserve"> </t>
        </is>
      </c>
      <c r="C8" s="4" t="inlineStr">
        <is>
          <t xml:space="preserve"> </t>
        </is>
      </c>
      <c r="D8" s="4" t="inlineStr">
        <is>
          <t xml:space="preserve"> </t>
        </is>
      </c>
    </row>
    <row r="9">
      <c r="A9" s="4" t="inlineStr">
        <is>
          <t>Transfers of loans and premises</t>
        </is>
      </c>
      <c r="B9" s="6" t="n">
        <v>9697</v>
      </c>
      <c r="C9" s="6" t="n">
        <v>3075</v>
      </c>
      <c r="D9" s="6" t="n">
        <v>1219</v>
      </c>
    </row>
    <row r="10">
      <c r="A10" s="4" t="inlineStr">
        <is>
          <t>Transfers of assets held for sale to other assets</t>
        </is>
      </c>
      <c r="B10" s="4" t="inlineStr">
        <is>
          <t xml:space="preserve"> </t>
        </is>
      </c>
      <c r="C10" s="4" t="inlineStr">
        <is>
          <t xml:space="preserve"> </t>
        </is>
      </c>
      <c r="D10" s="4" t="inlineStr">
        <is>
          <t xml:space="preserve"> </t>
        </is>
      </c>
    </row>
    <row r="11">
      <c r="A11" s="3" t="inlineStr">
        <is>
          <t>Other Significant Noncash Transactions [Line Items]</t>
        </is>
      </c>
      <c r="B11" s="4" t="inlineStr">
        <is>
          <t xml:space="preserve"> </t>
        </is>
      </c>
      <c r="C11" s="4" t="inlineStr">
        <is>
          <t xml:space="preserve"> </t>
        </is>
      </c>
      <c r="D11" s="4" t="inlineStr">
        <is>
          <t xml:space="preserve"> </t>
        </is>
      </c>
    </row>
    <row r="12">
      <c r="A12" s="4" t="inlineStr">
        <is>
          <t>Transfers of loans and premises</t>
        </is>
      </c>
      <c r="B12" s="5" t="n">
        <v>0</v>
      </c>
      <c r="C12" s="5" t="n">
        <v>0</v>
      </c>
      <c r="D12" s="5" t="n">
        <v>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Operating Expenses - Narrativ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income</t>
        </is>
      </c>
      <c r="B4" s="5" t="n">
        <v>27493</v>
      </c>
      <c r="C4" s="5" t="n">
        <v>35398</v>
      </c>
      <c r="D4" s="5" t="n">
        <v>27361</v>
      </c>
    </row>
    <row r="5">
      <c r="A5" s="4" t="inlineStr">
        <is>
          <t>Other income, legal reserve recapture</t>
        </is>
      </c>
      <c r="B5" s="4" t="inlineStr">
        <is>
          <t xml:space="preserve"> </t>
        </is>
      </c>
      <c r="C5" s="5" t="n">
        <v>4000</v>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and Other Operating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rofessional services</t>
        </is>
      </c>
      <c r="B4" s="5" t="n">
        <v>22179</v>
      </c>
      <c r="C4" s="5" t="n">
        <v>19612</v>
      </c>
      <c r="D4" s="5" t="n">
        <v>19138</v>
      </c>
    </row>
    <row r="5">
      <c r="A5" s="4" t="inlineStr">
        <is>
          <t>Postage</t>
        </is>
      </c>
      <c r="B5" s="6" t="n">
        <v>8735</v>
      </c>
      <c r="C5" s="6" t="n">
        <v>9458</v>
      </c>
      <c r="D5" s="6" t="n">
        <v>8955</v>
      </c>
    </row>
    <row r="6">
      <c r="A6" s="4" t="inlineStr">
        <is>
          <t>Telephone</t>
        </is>
      </c>
      <c r="B6" s="6" t="n">
        <v>6388</v>
      </c>
      <c r="C6" s="6" t="n">
        <v>6965</v>
      </c>
      <c r="D6" s="6" t="n">
        <v>6394</v>
      </c>
    </row>
    <row r="7">
      <c r="A7" s="4" t="inlineStr">
        <is>
          <t>Credit card expense</t>
        </is>
      </c>
      <c r="B7" s="6" t="n">
        <v>12886</v>
      </c>
      <c r="C7" s="6" t="n">
        <v>13243</v>
      </c>
      <c r="D7" s="6" t="n">
        <v>12243</v>
      </c>
    </row>
    <row r="8">
      <c r="A8" s="4" t="inlineStr">
        <is>
          <t>Marketing</t>
        </is>
      </c>
      <c r="B8" s="6" t="n">
        <v>27369</v>
      </c>
      <c r="C8" s="6" t="n">
        <v>24008</v>
      </c>
      <c r="D8" s="6" t="n">
        <v>28870</v>
      </c>
    </row>
    <row r="9">
      <c r="A9" s="4" t="inlineStr">
        <is>
          <t>Software and technology</t>
        </is>
      </c>
      <c r="B9" s="6" t="n">
        <v>42939</v>
      </c>
      <c r="C9" s="6" t="n">
        <v>42530</v>
      </c>
      <c r="D9" s="6" t="n">
        <v>40906</v>
      </c>
    </row>
    <row r="10">
      <c r="A10" s="4" t="inlineStr">
        <is>
          <t>Operating supplies</t>
        </is>
      </c>
      <c r="B10" s="6" t="n">
        <v>2482</v>
      </c>
      <c r="C10" s="6" t="n">
        <v>2591</v>
      </c>
      <c r="D10" s="6" t="n">
        <v>2556</v>
      </c>
    </row>
    <row r="11">
      <c r="A11" s="4" t="inlineStr">
        <is>
          <t>Amortization of intangibles</t>
        </is>
      </c>
      <c r="B11" s="6" t="n">
        <v>15403</v>
      </c>
      <c r="C11" s="6" t="n">
        <v>16306</v>
      </c>
      <c r="D11" s="6" t="n">
        <v>15915</v>
      </c>
    </row>
    <row r="12">
      <c r="A12" s="4" t="inlineStr">
        <is>
          <t>Branch right sizing expense</t>
        </is>
      </c>
      <c r="B12" s="6" t="n">
        <v>2746</v>
      </c>
      <c r="C12" s="6" t="n">
        <v>5467</v>
      </c>
      <c r="D12" s="6" t="n">
        <v>3475</v>
      </c>
    </row>
    <row r="13">
      <c r="A13" s="4" t="inlineStr">
        <is>
          <t>Other expense</t>
        </is>
      </c>
      <c r="B13" s="6" t="n">
        <v>37393</v>
      </c>
      <c r="C13" s="6" t="n">
        <v>36984</v>
      </c>
      <c r="D13" s="6" t="n">
        <v>41241</v>
      </c>
    </row>
    <row r="14">
      <c r="A14" s="4" t="inlineStr">
        <is>
          <t>Total other operating expenses</t>
        </is>
      </c>
      <c r="B14" s="5" t="n">
        <v>178520</v>
      </c>
      <c r="C14" s="5" t="n">
        <v>177164</v>
      </c>
      <c r="D14" s="5" t="n">
        <v>1796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2529426</v>
      </c>
      <c r="C3" s="5" t="n">
        <v>3152153</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assets</t>
        </is>
      </c>
      <c r="C5" s="4" t="inlineStr">
        <is>
          <t>Other assets</t>
        </is>
      </c>
    </row>
    <row r="6">
      <c r="A6" s="4" t="inlineStr">
        <is>
          <t>U.S. Treasur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5" t="n">
        <v>996</v>
      </c>
      <c r="C8" s="5" t="n">
        <v>2254</v>
      </c>
    </row>
    <row r="9">
      <c r="A9" s="4" t="inlineStr">
        <is>
          <t>U.S. Government agenc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t>
        </is>
      </c>
      <c r="B11" s="6" t="n">
        <v>54547</v>
      </c>
      <c r="C11" s="6" t="n">
        <v>72502</v>
      </c>
    </row>
    <row r="12">
      <c r="A12" s="4" t="inlineStr">
        <is>
          <t>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6" t="n">
        <v>1392759</v>
      </c>
      <c r="C14" s="6" t="n">
        <v>1940307</v>
      </c>
    </row>
    <row r="15">
      <c r="A15" s="4" t="inlineStr">
        <is>
          <t>State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6" t="n">
        <v>858182</v>
      </c>
      <c r="C17" s="6" t="n">
        <v>902793</v>
      </c>
    </row>
    <row r="18">
      <c r="A18" s="4" t="inlineStr">
        <is>
          <t>Other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6" t="n">
        <v>222942</v>
      </c>
      <c r="C20" s="6" t="n">
        <v>234297</v>
      </c>
    </row>
    <row r="21">
      <c r="A21" s="4" t="inlineStr">
        <is>
          <t>Fair Value, Measurements,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 loans held for sale</t>
        </is>
      </c>
      <c r="B23" s="6" t="n">
        <v>11417</v>
      </c>
      <c r="C23" s="6" t="n">
        <v>9373</v>
      </c>
    </row>
    <row r="24">
      <c r="A24" s="4" t="inlineStr">
        <is>
          <t>Derivative asset</t>
        </is>
      </c>
      <c r="B24" s="6" t="n">
        <v>127474</v>
      </c>
      <c r="C24" s="6" t="n">
        <v>130271</v>
      </c>
    </row>
    <row r="25">
      <c r="A25" s="4" t="inlineStr">
        <is>
          <t>Derivative liability</t>
        </is>
      </c>
      <c r="B25" s="6" t="n">
        <v>-24032</v>
      </c>
      <c r="C25" s="6" t="n">
        <v>-27584</v>
      </c>
    </row>
    <row r="26">
      <c r="A26" s="4" t="inlineStr">
        <is>
          <t>Fair Value, Measurements, Recurring | U.S. Treasur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6" t="n">
        <v>996</v>
      </c>
      <c r="C28" s="6" t="n">
        <v>2254</v>
      </c>
    </row>
    <row r="29">
      <c r="A29" s="4" t="inlineStr">
        <is>
          <t>Fair Value, Measurements, Recurring | U.S. Government agenc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6" t="n">
        <v>54547</v>
      </c>
      <c r="C31" s="6" t="n">
        <v>72502</v>
      </c>
    </row>
    <row r="32">
      <c r="A32" s="4" t="inlineStr">
        <is>
          <t>Fair Value, Measurements, Recurring | Mortgage-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6" t="n">
        <v>1392759</v>
      </c>
      <c r="C34" s="6" t="n">
        <v>1940307</v>
      </c>
    </row>
    <row r="35">
      <c r="A35" s="4" t="inlineStr">
        <is>
          <t>Fair Value, Measurements, Recurring | State and political subdivis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6" t="n">
        <v>858182</v>
      </c>
      <c r="C37" s="6" t="n">
        <v>902793</v>
      </c>
    </row>
    <row r="38">
      <c r="A38" s="4" t="inlineStr">
        <is>
          <t>Fair Value, Measurements, Recurring | Other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6" t="n">
        <v>222942</v>
      </c>
      <c r="C40" s="6" t="n">
        <v>234297</v>
      </c>
    </row>
    <row r="41">
      <c r="A41" s="4" t="inlineStr">
        <is>
          <t>Fair Value, Measurements, Recurring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 loans held for sale</t>
        </is>
      </c>
      <c r="B43" s="6" t="n">
        <v>0</v>
      </c>
      <c r="C43" s="6" t="n">
        <v>0</v>
      </c>
    </row>
    <row r="44">
      <c r="A44" s="4" t="inlineStr">
        <is>
          <t>Derivative asset</t>
        </is>
      </c>
      <c r="B44" s="6" t="n">
        <v>0</v>
      </c>
      <c r="C44" s="6" t="n">
        <v>0</v>
      </c>
    </row>
    <row r="45">
      <c r="A45" s="4" t="inlineStr">
        <is>
          <t>Derivative liability</t>
        </is>
      </c>
      <c r="B45" s="6" t="n">
        <v>0</v>
      </c>
      <c r="C45" s="6" t="n">
        <v>0</v>
      </c>
    </row>
    <row r="46">
      <c r="A46" s="4" t="inlineStr">
        <is>
          <t>Fair Value, Measurements, Recurring | Quoted Prices in Active Markets for Identical Assets (Level 1) | U.S. Treasur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6" t="n">
        <v>996</v>
      </c>
      <c r="C48" s="6" t="n">
        <v>2254</v>
      </c>
    </row>
    <row r="49">
      <c r="A49" s="4" t="inlineStr">
        <is>
          <t>Fair Value, Measurements, Recurring | Quoted Prices in Active Markets for Identical Assets (Level 1) |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6" t="n">
        <v>0</v>
      </c>
      <c r="C51" s="6" t="n">
        <v>0</v>
      </c>
    </row>
    <row r="52">
      <c r="A52" s="4" t="inlineStr">
        <is>
          <t>Fair Value, Measurements, Recurring | Quoted Prices in Active Markets for Identical Assets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6" t="n">
        <v>0</v>
      </c>
      <c r="C54" s="6" t="n">
        <v>0</v>
      </c>
    </row>
    <row r="55">
      <c r="A55" s="4" t="inlineStr">
        <is>
          <t>Fair Value, Measurements, Recurring | Quoted Prices in Active Markets for Identical Assets (Level 1) | State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6" t="n">
        <v>0</v>
      </c>
      <c r="C57" s="6" t="n">
        <v>0</v>
      </c>
    </row>
    <row r="58">
      <c r="A58" s="4" t="inlineStr">
        <is>
          <t>Fair Value, Measurements, Recurring | Quoted Prices in Active Markets for Identical Assets (Level 1) | Other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0</v>
      </c>
      <c r="C60" s="6" t="n">
        <v>0</v>
      </c>
    </row>
    <row r="61">
      <c r="A61" s="4" t="inlineStr">
        <is>
          <t>Fair Value, Measurements, Recurring | 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rtgage loans held for sale</t>
        </is>
      </c>
      <c r="B63" s="6" t="n">
        <v>0</v>
      </c>
      <c r="C63" s="6" t="n">
        <v>0</v>
      </c>
    </row>
    <row r="64">
      <c r="A64" s="4" t="inlineStr">
        <is>
          <t>Derivative asset</t>
        </is>
      </c>
      <c r="B64" s="6" t="n">
        <v>127474</v>
      </c>
      <c r="C64" s="6" t="n">
        <v>130271</v>
      </c>
    </row>
    <row r="65">
      <c r="A65" s="4" t="inlineStr">
        <is>
          <t>Derivative liability</t>
        </is>
      </c>
      <c r="B65" s="6" t="n">
        <v>-24032</v>
      </c>
      <c r="C65" s="6" t="n">
        <v>-27584</v>
      </c>
    </row>
    <row r="66">
      <c r="A66" s="4" t="inlineStr">
        <is>
          <t>Fair Value, Measurements, Recurring | Significant Other Observable Inputs (Level 2) | U.S. Treasury</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securities</t>
        </is>
      </c>
      <c r="B68" s="6" t="n">
        <v>0</v>
      </c>
      <c r="C68" s="6" t="n">
        <v>0</v>
      </c>
    </row>
    <row r="69">
      <c r="A69" s="4" t="inlineStr">
        <is>
          <t>Fair Value, Measurements, Recurring | Significant Other Observable Inputs (Level 2) | U.S. Government agenc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securities</t>
        </is>
      </c>
      <c r="B71" s="6" t="n">
        <v>54547</v>
      </c>
      <c r="C71" s="6" t="n">
        <v>72502</v>
      </c>
    </row>
    <row r="72">
      <c r="A72" s="4" t="inlineStr">
        <is>
          <t>Fair Value, Measurements, Recurring | Significant Other Observable Inputs (Level 2) |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securities</t>
        </is>
      </c>
      <c r="B74" s="6" t="n">
        <v>1392759</v>
      </c>
      <c r="C74" s="6" t="n">
        <v>1940307</v>
      </c>
    </row>
    <row r="75">
      <c r="A75" s="4" t="inlineStr">
        <is>
          <t>Fair Value, Measurements, Recurring | Significant Other Observable Inputs (Level 2) | State and political subdivis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t>
        </is>
      </c>
      <c r="B77" s="6" t="n">
        <v>858182</v>
      </c>
      <c r="C77" s="6" t="n">
        <v>902793</v>
      </c>
    </row>
    <row r="78">
      <c r="A78" s="4" t="inlineStr">
        <is>
          <t>Fair Value, Measurements, Recurring | Significant Other Observable Inputs (Level 2) | Other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t>
        </is>
      </c>
      <c r="B80" s="6" t="n">
        <v>222942</v>
      </c>
      <c r="C80" s="6" t="n">
        <v>234297</v>
      </c>
    </row>
    <row r="81">
      <c r="A81" s="4" t="inlineStr">
        <is>
          <t>Fair Value, Measurements, Recurring | Significant Unobservable Inputs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rtgage loans held for sale</t>
        </is>
      </c>
      <c r="B83" s="6" t="n">
        <v>11417</v>
      </c>
      <c r="C83" s="6" t="n">
        <v>9373</v>
      </c>
    </row>
    <row r="84">
      <c r="A84" s="4" t="inlineStr">
        <is>
          <t>Derivative asset</t>
        </is>
      </c>
      <c r="B84" s="6" t="n">
        <v>0</v>
      </c>
      <c r="C84" s="6" t="n">
        <v>0</v>
      </c>
    </row>
    <row r="85">
      <c r="A85" s="4" t="inlineStr">
        <is>
          <t>Derivative liability</t>
        </is>
      </c>
      <c r="B85" s="6" t="n">
        <v>0</v>
      </c>
      <c r="C85" s="6" t="n">
        <v>0</v>
      </c>
    </row>
    <row r="86">
      <c r="A86" s="4" t="inlineStr">
        <is>
          <t>Fair Value, Measurements, Recurring | Significant Unobservable Inputs (Level 3) | U.S. Treasur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6" t="n">
        <v>0</v>
      </c>
      <c r="C88" s="6" t="n">
        <v>0</v>
      </c>
    </row>
    <row r="89">
      <c r="A89" s="4" t="inlineStr">
        <is>
          <t>Fair Value, Measurements, Recurring | Significant Unobservable Inputs (Level 3) | U.S. Government agenc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6" t="n">
        <v>0</v>
      </c>
      <c r="C91" s="6" t="n">
        <v>0</v>
      </c>
    </row>
    <row r="92">
      <c r="A92" s="4" t="inlineStr">
        <is>
          <t>Fair Value, Measurements, Recurring | Significant Unobservable Inputs (Level 3) |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6" t="n">
        <v>0</v>
      </c>
      <c r="C94" s="6" t="n">
        <v>0</v>
      </c>
    </row>
    <row r="95">
      <c r="A95" s="4" t="inlineStr">
        <is>
          <t>Fair Value, Measurements, Recurring | Significant Unobservable Inputs (Level 3) | State and political subdivis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6" t="n">
        <v>0</v>
      </c>
      <c r="C97" s="6" t="n">
        <v>0</v>
      </c>
    </row>
    <row r="98">
      <c r="A98" s="4" t="inlineStr">
        <is>
          <t>Fair Value, Measurements, Recurring | Significant Unobservable Inputs (Level 3) | Other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0</v>
      </c>
      <c r="C100"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 $ in Thousands</t>
        </is>
      </c>
      <c r="B1" s="2" t="inlineStr">
        <is>
          <t>Dec. 31, 2024</t>
        </is>
      </c>
      <c r="C1" s="2" t="inlineStr">
        <is>
          <t>Dec. 31, 2023</t>
        </is>
      </c>
    </row>
    <row r="2">
      <c r="A2" s="4" t="inlineStr">
        <is>
          <t>Collateral Pledge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 related allowance</t>
        </is>
      </c>
      <c r="B4" s="5" t="n">
        <v>30100</v>
      </c>
      <c r="C4" s="5" t="n">
        <v>1870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ssessed loans (collateral-dependent)</t>
        </is>
      </c>
      <c r="B7" s="6" t="n">
        <v>102580</v>
      </c>
      <c r="C7" s="6" t="n">
        <v>144604</v>
      </c>
    </row>
    <row r="8">
      <c r="A8" s="4" t="inlineStr">
        <is>
          <t>Foreclosed assets and other real estate owned</t>
        </is>
      </c>
      <c r="B8" s="6" t="n">
        <v>881</v>
      </c>
      <c r="C8" s="6" t="n">
        <v>1166</v>
      </c>
    </row>
    <row r="9">
      <c r="A9" s="4" t="inlineStr">
        <is>
          <t>Fair Value, Measurements, 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assessed loans (collateral-dependent)</t>
        </is>
      </c>
      <c r="B11" s="6" t="n">
        <v>0</v>
      </c>
      <c r="C11" s="6" t="n">
        <v>0</v>
      </c>
    </row>
    <row r="12">
      <c r="A12" s="4" t="inlineStr">
        <is>
          <t>Foreclosed assets and other real estate owned</t>
        </is>
      </c>
      <c r="B12" s="6" t="n">
        <v>0</v>
      </c>
      <c r="C12" s="6" t="n">
        <v>0</v>
      </c>
    </row>
    <row r="13">
      <c r="A13" s="4" t="inlineStr">
        <is>
          <t>Fair Value, Measurements, Non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assessed loans (collateral-dependent)</t>
        </is>
      </c>
      <c r="B15" s="6" t="n">
        <v>0</v>
      </c>
      <c r="C15" s="6" t="n">
        <v>0</v>
      </c>
    </row>
    <row r="16">
      <c r="A16" s="4" t="inlineStr">
        <is>
          <t>Foreclosed assets and other real estate owned</t>
        </is>
      </c>
      <c r="B16" s="6" t="n">
        <v>0</v>
      </c>
      <c r="C16" s="6" t="n">
        <v>0</v>
      </c>
    </row>
    <row r="17">
      <c r="A17" s="4" t="inlineStr">
        <is>
          <t>Fair Value, Measurements, Non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assessed loans (collateral-dependent)</t>
        </is>
      </c>
      <c r="B19" s="6" t="n">
        <v>102580</v>
      </c>
      <c r="C19" s="6" t="n">
        <v>144604</v>
      </c>
    </row>
    <row r="20">
      <c r="A20" s="4" t="inlineStr">
        <is>
          <t>Foreclosed assets and other real estate owned</t>
        </is>
      </c>
      <c r="B20" s="5" t="n">
        <v>881</v>
      </c>
      <c r="C20" s="5" t="n">
        <v>11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Spirit of Texas Bancshares, Inc. On April 8, 2022, the Company completed its merger with Spirit of Texas Bancshares, Inc. (“Spirit”) pursuant to the terms of the Agreement and Plan of Merger dated as of November 18, 2021 (“Spirit Agreement”), at which time Spirit merged with and into the Company, with the Company continuing as the surviving corporation. The Company issued 18,275,074 shares of its common stock valued at approximately $464.9 million as of April 8, 2022, plus $1,393,508.90 in cash, in exchange for all outstanding shares of Spirit capital stock (and common stock equivalents) to effect the merger. Prior to the acquisition, Spirit, headquartered in Conroe, Texas, conducted banking business through its subsidiary bank, Spirit of Texas Bank SSB, from 35 branches located primarily in the Texas Triangle - consisting of Dallas-Fort Worth, Houston, San Antonio and Austin metropolitan areas - with additional locations in the Bryan-College Station, Corpus Christi and Tyler metropolitan areas, along with offices in North Central and South Texas. Including the effects of the acquisition method accounting adjustments, the Company acquired approximately $3.11 billion in assets, including approximately $2.29 billion in loans (inclusive of loan discounts), and approximately $2.72 billion in deposits. Goodwill of $174.1 million was recorded as a result of the transaction. The merger strengthened the Company’s position in the Texas market and brought forth additional opportunities in the Company’s current footprint, which gave rise to the goodwill recorded. The goodwill will not be deductible for tax purposes. A summary, at fair value, of the assets acquired and liabilities assumed in the Spirit acquisition, as of the acquisition date, is as follows: (In thousands) Acquired from Spirit Fair Value Adjustments Fair Value Assets Acquired Cash and due from banks $ 277,790 $ — $ 277,790 Investment securities 362,088 (13,401) 348,687 Loans acquired 2,314,085 (19,925) 2,294,160 Allowance for credit losses on loans (17,005) 7,382 (9,623) Premises and equipment 84,135 (19,074) 65,061 Bank owned life insurance 36,890 — 36,890 Goodwill 77,681 (77,681) — Core deposit and other intangible assets 6,245 32,386 38,631 Other assets 58,403 (3,411) 54,992 Total assets acquired $ 3,200,312 $ (93,724) $ 3,106,588 (In thousands) Acquired from Spirit Fair Value Adjustments Fair Value Liabilities Assumed Deposits: Noninterest bearing transaction accounts $ 825,228 $ (534) $ 824,694 Interest bearing transaction accounts and savings deposits 1,383,663 — 1,383,663 Time deposits 509,209 1,081 510,290 Total deposits 2,718,100 547 2,718,647 Other borrowings 37,547 503 38,050 Subordinated debentures 36,491 879 37,370 Accrued interest and other liabilities 23,667 (3,311) 20,356 Total liabilities assumed 2,815,805 (1,382) 2,814,423 Equity 384,507 (384,507) — Total equity assumed 384,507 (384,507) — Total liabilities and equity assumed $ 3,200,312 $ (385,889) $ 2,814,423 Net assets acquired 292,165 Purchase price 466,311 Goodwill $ 174,146 During 2023, the Company finalized its analysis of the loans acquired along with other acquired assets and assumed liabilities related to the Spirit acquisition. The Company’s operating results include the operating results of the acquired assets and assumed liabilities of Spirit subsequent to the acquisition date. Summary of Unaudited Pro forma Information The unaudited pro forma information below for the year ended December 31, 2022 gives effect to the Spirit acquisition as if the acquisition had occurred on January 1, 2022. Pro forma earnings for the year ended December 31, 2022 were adjusted to exclude $18.7 million of acquisition-related costs, net of tax, incurred by the Company during 2022. The pro forma financial information is not necessarily indicative of the results of operations if the acquisition had been effective as of this date. (In thousands, except per share data) 2022 Revenue (1) $ 912,631 Net income $ 264,522 Diluted earnings per share $ 2.04 _________________________ (1) Net interest income plus non-interest income. As previously discussed, the Company’s acquisition of Spirit was completed on April 8, 2022, at which time Spirit was fully integrated into the Company’s operations. As a result, it is impracticable for the Company to provide certain post-closing information, such as revenue and earnings, as it relates to the Spirit acquisition. There were no acquisition-related costs recorded during the year ended 2024, while there were $1.4 million and $22.5 million of total acquisition-related costs recorded during the years ended 2023 and 2022, respectively. The following is a description of the methods used to determine the fair values of significant assets and liabilities presented in the acquisitions above. Cash and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See Note 4, Loans and Allowance for Credit Losses, in the accompanying Notes to Consolidated Financial Statements for additional information related to purchased financial assets with credit deterioration.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 had with its deposit customers. The fair value of this intangible asset was estimated based on a discounted cash flow methodology that gave appropriate consideration to expected customer attrition rates, cost of the deposit base and the net maintenance cost attributable to customer deposits. Any core deposit intangible established prior to the acquisitions, if applicable, was written off. Other assets – The fair value adjustment results from certain assets whose value was estimated to be more or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Other borrowings – The fair value of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Accrued interest and other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 net</t>
        </is>
      </c>
      <c r="B3" s="5" t="n">
        <v>2949951</v>
      </c>
      <c r="C3" s="5" t="n">
        <v>3135370</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6" t="n">
        <v>687377</v>
      </c>
      <c r="C6" s="6" t="n">
        <v>614092</v>
      </c>
    </row>
    <row r="7">
      <c r="A7" s="4" t="inlineStr">
        <is>
          <t>Interest bearing balances due from banks - time</t>
        </is>
      </c>
      <c r="B7" s="6" t="n">
        <v>100</v>
      </c>
      <c r="C7" s="6" t="n">
        <v>100</v>
      </c>
    </row>
    <row r="8">
      <c r="A8" s="4" t="inlineStr">
        <is>
          <t>Held-to-maturity securities, net</t>
        </is>
      </c>
      <c r="B8" s="6" t="n">
        <v>3636636</v>
      </c>
      <c r="C8" s="6" t="n">
        <v>3726288</v>
      </c>
    </row>
    <row r="9">
      <c r="A9" s="4" t="inlineStr">
        <is>
          <t>Interest receivable</t>
        </is>
      </c>
      <c r="B9" s="6" t="n">
        <v>123243</v>
      </c>
      <c r="C9" s="6" t="n">
        <v>122430</v>
      </c>
    </row>
    <row r="10">
      <c r="A10" s="4" t="inlineStr">
        <is>
          <t>Federal funds purchased and securities sold under agreements to repurchase</t>
        </is>
      </c>
      <c r="B10" s="6" t="n">
        <v>37109</v>
      </c>
      <c r="C10" s="6" t="n">
        <v>67969</v>
      </c>
    </row>
    <row r="11">
      <c r="A11" s="4" t="inlineStr">
        <is>
          <t>Other borrowings</t>
        </is>
      </c>
      <c r="B11" s="6" t="n">
        <v>745372</v>
      </c>
      <c r="C11" s="6" t="n">
        <v>972366</v>
      </c>
    </row>
    <row r="12">
      <c r="A12" s="4" t="inlineStr">
        <is>
          <t>Subordinated notes and debentures</t>
        </is>
      </c>
      <c r="B12" s="6" t="n">
        <v>366293</v>
      </c>
      <c r="C12" s="6" t="n">
        <v>366141</v>
      </c>
    </row>
    <row r="13">
      <c r="A13" s="4" t="inlineStr">
        <is>
          <t>Interest payable</t>
        </is>
      </c>
      <c r="B13" s="6" t="n">
        <v>67111</v>
      </c>
      <c r="C13" s="6" t="n">
        <v>35618</v>
      </c>
    </row>
    <row r="14">
      <c r="A14" s="4" t="inlineStr">
        <is>
          <t>Carrying Amount | Noninterest bearing transaction accou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posits</t>
        </is>
      </c>
      <c r="B16" s="6" t="n">
        <v>4460517</v>
      </c>
      <c r="C16" s="6" t="n">
        <v>4800880</v>
      </c>
    </row>
    <row r="17">
      <c r="A17" s="4" t="inlineStr">
        <is>
          <t>Carrying Amount | Interest bearing transaction accounts and savings deposi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posits</t>
        </is>
      </c>
      <c r="B19" s="6" t="n">
        <v>10982022</v>
      </c>
      <c r="C19" s="6" t="n">
        <v>10997425</v>
      </c>
    </row>
    <row r="20">
      <c r="A20" s="4" t="inlineStr">
        <is>
          <t>Carrying Amount | Time deposi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posits</t>
        </is>
      </c>
      <c r="B22" s="6" t="n">
        <v>6443211</v>
      </c>
      <c r="C22" s="6" t="n">
        <v>6446673</v>
      </c>
    </row>
    <row r="23">
      <c r="A23" s="4" t="inlineStr">
        <is>
          <t>Carrying Amount | Legacy Loa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ans, net</t>
        </is>
      </c>
      <c r="B25" s="6" t="n">
        <v>16770918</v>
      </c>
      <c r="C25" s="6" t="n">
        <v>16620439</v>
      </c>
    </row>
    <row r="26">
      <c r="A26" s="4" t="inlineStr">
        <is>
          <t>Fair Value Measur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687377</v>
      </c>
      <c r="C28" s="6" t="n">
        <v>614092</v>
      </c>
    </row>
    <row r="29">
      <c r="A29" s="4" t="inlineStr">
        <is>
          <t>Interest bearing balances due from banks - time</t>
        </is>
      </c>
      <c r="B29" s="6" t="n">
        <v>100</v>
      </c>
      <c r="C29" s="6" t="n">
        <v>100</v>
      </c>
    </row>
    <row r="30">
      <c r="A30" s="4" t="inlineStr">
        <is>
          <t>Held-to-maturity securities, net</t>
        </is>
      </c>
      <c r="B30" s="6" t="n">
        <v>2949951</v>
      </c>
      <c r="C30" s="6" t="n">
        <v>3135370</v>
      </c>
    </row>
    <row r="31">
      <c r="A31" s="4" t="inlineStr">
        <is>
          <t>Interest receivable</t>
        </is>
      </c>
      <c r="B31" s="6" t="n">
        <v>123243</v>
      </c>
      <c r="C31" s="6" t="n">
        <v>122430</v>
      </c>
    </row>
    <row r="32">
      <c r="A32" s="4" t="inlineStr">
        <is>
          <t>Federal funds purchased and securities sold under agreements to repurchase</t>
        </is>
      </c>
      <c r="B32" s="6" t="n">
        <v>37109</v>
      </c>
      <c r="C32" s="6" t="n">
        <v>67969</v>
      </c>
    </row>
    <row r="33">
      <c r="A33" s="4" t="inlineStr">
        <is>
          <t>Other borrowings</t>
        </is>
      </c>
      <c r="B33" s="6" t="n">
        <v>743940</v>
      </c>
      <c r="C33" s="6" t="n">
        <v>970846</v>
      </c>
    </row>
    <row r="34">
      <c r="A34" s="4" t="inlineStr">
        <is>
          <t>Subordinated notes and debentures</t>
        </is>
      </c>
      <c r="B34" s="6" t="n">
        <v>361332</v>
      </c>
      <c r="C34" s="6" t="n">
        <v>349424</v>
      </c>
    </row>
    <row r="35">
      <c r="A35" s="4" t="inlineStr">
        <is>
          <t>Interest payable</t>
        </is>
      </c>
      <c r="B35" s="6" t="n">
        <v>67111</v>
      </c>
      <c r="C35" s="6" t="n">
        <v>35618</v>
      </c>
    </row>
    <row r="36">
      <c r="A36" s="4" t="inlineStr">
        <is>
          <t>Fair Value Measurements | Noninterest bearing transaction accou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posits</t>
        </is>
      </c>
      <c r="B38" s="6" t="n">
        <v>4460517</v>
      </c>
      <c r="C38" s="6" t="n">
        <v>4800880</v>
      </c>
    </row>
    <row r="39">
      <c r="A39" s="4" t="inlineStr">
        <is>
          <t>Fair Value Measurements | Interest bearing transaction accounts and savings deposi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posits</t>
        </is>
      </c>
      <c r="B41" s="6" t="n">
        <v>10982022</v>
      </c>
      <c r="C41" s="6" t="n">
        <v>10997425</v>
      </c>
    </row>
    <row r="42">
      <c r="A42" s="4" t="inlineStr">
        <is>
          <t>Fair Value Measurements | Time deposi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posits</t>
        </is>
      </c>
      <c r="B44" s="6" t="n">
        <v>6429309</v>
      </c>
      <c r="C44" s="6" t="n">
        <v>6414222</v>
      </c>
    </row>
    <row r="45">
      <c r="A45" s="4" t="inlineStr">
        <is>
          <t>Fair Value Measurements | Legacy Loan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ans, net</t>
        </is>
      </c>
      <c r="B47" s="6" t="n">
        <v>16153128</v>
      </c>
      <c r="C47" s="6" t="n">
        <v>15734766</v>
      </c>
    </row>
    <row r="48">
      <c r="A48" s="4" t="inlineStr">
        <is>
          <t>Fair Value Measurement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t>
        </is>
      </c>
      <c r="B50" s="6" t="n">
        <v>687377</v>
      </c>
      <c r="C50" s="6" t="n">
        <v>614092</v>
      </c>
    </row>
    <row r="51">
      <c r="A51" s="4" t="inlineStr">
        <is>
          <t>Interest bearing balances due from banks - time</t>
        </is>
      </c>
      <c r="B51" s="6" t="n">
        <v>0</v>
      </c>
      <c r="C51" s="6" t="n">
        <v>0</v>
      </c>
    </row>
    <row r="52">
      <c r="A52" s="4" t="inlineStr">
        <is>
          <t>Held-to-maturity securities, net</t>
        </is>
      </c>
      <c r="B52" s="6" t="n">
        <v>0</v>
      </c>
      <c r="C52" s="6" t="n">
        <v>0</v>
      </c>
    </row>
    <row r="53">
      <c r="A53" s="4" t="inlineStr">
        <is>
          <t>Interest receivable</t>
        </is>
      </c>
      <c r="B53" s="6" t="n">
        <v>0</v>
      </c>
      <c r="C53" s="6" t="n">
        <v>0</v>
      </c>
    </row>
    <row r="54">
      <c r="A54" s="4" t="inlineStr">
        <is>
          <t>Federal funds purchased and securities sold under agreements to repurchase</t>
        </is>
      </c>
      <c r="B54" s="6" t="n">
        <v>0</v>
      </c>
      <c r="C54" s="6" t="n">
        <v>0</v>
      </c>
    </row>
    <row r="55">
      <c r="A55" s="4" t="inlineStr">
        <is>
          <t>Other borrowings</t>
        </is>
      </c>
      <c r="B55" s="6" t="n">
        <v>0</v>
      </c>
      <c r="C55" s="6" t="n">
        <v>0</v>
      </c>
    </row>
    <row r="56">
      <c r="A56" s="4" t="inlineStr">
        <is>
          <t>Subordinated notes and debentures</t>
        </is>
      </c>
      <c r="B56" s="6" t="n">
        <v>0</v>
      </c>
      <c r="C56" s="6" t="n">
        <v>0</v>
      </c>
    </row>
    <row r="57">
      <c r="A57" s="4" t="inlineStr">
        <is>
          <t>Interest payable</t>
        </is>
      </c>
      <c r="B57" s="6" t="n">
        <v>0</v>
      </c>
      <c r="C57" s="6" t="n">
        <v>0</v>
      </c>
    </row>
    <row r="58">
      <c r="A58" s="4" t="inlineStr">
        <is>
          <t>Fair Value Measurements | Level 1 | Noninterest bearing transaction accoun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posits</t>
        </is>
      </c>
      <c r="B60" s="6" t="n">
        <v>0</v>
      </c>
      <c r="C60" s="6" t="n">
        <v>0</v>
      </c>
    </row>
    <row r="61">
      <c r="A61" s="4" t="inlineStr">
        <is>
          <t>Fair Value Measurements | Level 1 | Interest bearing transaction accounts and savings deposi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posits</t>
        </is>
      </c>
      <c r="B63" s="6" t="n">
        <v>0</v>
      </c>
      <c r="C63" s="6" t="n">
        <v>0</v>
      </c>
    </row>
    <row r="64">
      <c r="A64" s="4" t="inlineStr">
        <is>
          <t>Fair Value Measurements | Level 1 | Time deposit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posits</t>
        </is>
      </c>
      <c r="B66" s="6" t="n">
        <v>0</v>
      </c>
      <c r="C66" s="6" t="n">
        <v>0</v>
      </c>
    </row>
    <row r="67">
      <c r="A67" s="4" t="inlineStr">
        <is>
          <t>Fair Value Measurements | Level 1 | Legacy Loan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ans, net</t>
        </is>
      </c>
      <c r="B69" s="6" t="n">
        <v>0</v>
      </c>
      <c r="C69" s="6" t="n">
        <v>0</v>
      </c>
    </row>
    <row r="70">
      <c r="A70" s="4" t="inlineStr">
        <is>
          <t>Fair Value Measurements |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6" t="n">
        <v>0</v>
      </c>
      <c r="C72" s="6" t="n">
        <v>0</v>
      </c>
    </row>
    <row r="73">
      <c r="A73" s="4" t="inlineStr">
        <is>
          <t>Interest bearing balances due from banks - time</t>
        </is>
      </c>
      <c r="B73" s="6" t="n">
        <v>100</v>
      </c>
      <c r="C73" s="6" t="n">
        <v>100</v>
      </c>
    </row>
    <row r="74">
      <c r="A74" s="4" t="inlineStr">
        <is>
          <t>Held-to-maturity securities, net</t>
        </is>
      </c>
      <c r="B74" s="6" t="n">
        <v>2949951</v>
      </c>
      <c r="C74" s="6" t="n">
        <v>3135370</v>
      </c>
    </row>
    <row r="75">
      <c r="A75" s="4" t="inlineStr">
        <is>
          <t>Interest receivable</t>
        </is>
      </c>
      <c r="B75" s="6" t="n">
        <v>123243</v>
      </c>
      <c r="C75" s="6" t="n">
        <v>122430</v>
      </c>
    </row>
    <row r="76">
      <c r="A76" s="4" t="inlineStr">
        <is>
          <t>Federal funds purchased and securities sold under agreements to repurchase</t>
        </is>
      </c>
      <c r="B76" s="6" t="n">
        <v>37109</v>
      </c>
      <c r="C76" s="6" t="n">
        <v>67969</v>
      </c>
    </row>
    <row r="77">
      <c r="A77" s="4" t="inlineStr">
        <is>
          <t>Other borrowings</t>
        </is>
      </c>
      <c r="B77" s="6" t="n">
        <v>743940</v>
      </c>
      <c r="C77" s="6" t="n">
        <v>970846</v>
      </c>
    </row>
    <row r="78">
      <c r="A78" s="4" t="inlineStr">
        <is>
          <t>Subordinated notes and debentures</t>
        </is>
      </c>
      <c r="B78" s="6" t="n">
        <v>361332</v>
      </c>
      <c r="C78" s="6" t="n">
        <v>349424</v>
      </c>
    </row>
    <row r="79">
      <c r="A79" s="4" t="inlineStr">
        <is>
          <t>Interest payable</t>
        </is>
      </c>
      <c r="B79" s="6" t="n">
        <v>67111</v>
      </c>
      <c r="C79" s="6" t="n">
        <v>35618</v>
      </c>
    </row>
    <row r="80">
      <c r="A80" s="4" t="inlineStr">
        <is>
          <t>Fair Value Measurements | Level 2 | Noninterest bearing transaction accou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posits</t>
        </is>
      </c>
      <c r="B82" s="6" t="n">
        <v>4460517</v>
      </c>
      <c r="C82" s="6" t="n">
        <v>4800880</v>
      </c>
    </row>
    <row r="83">
      <c r="A83" s="4" t="inlineStr">
        <is>
          <t>Fair Value Measurements | Level 2 | Interest bearing transaction accounts and savings deposi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posits</t>
        </is>
      </c>
      <c r="B85" s="6" t="n">
        <v>10982022</v>
      </c>
      <c r="C85" s="6" t="n">
        <v>10997425</v>
      </c>
    </row>
    <row r="86">
      <c r="A86" s="4" t="inlineStr">
        <is>
          <t>Fair Value Measurements | Level 2 | Time deposi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posits</t>
        </is>
      </c>
      <c r="B88" s="6" t="n">
        <v>0</v>
      </c>
      <c r="C88" s="6" t="n">
        <v>0</v>
      </c>
    </row>
    <row r="89">
      <c r="A89" s="4" t="inlineStr">
        <is>
          <t>Fair Value Measurements | Level 2 | Legacy Loan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Loans, net</t>
        </is>
      </c>
      <c r="B91" s="6" t="n">
        <v>0</v>
      </c>
      <c r="C91" s="6" t="n">
        <v>0</v>
      </c>
    </row>
    <row r="92">
      <c r="A92" s="4" t="inlineStr">
        <is>
          <t>Fair Value Measurements | Level 3</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and cash equivalents</t>
        </is>
      </c>
      <c r="B94" s="6" t="n">
        <v>0</v>
      </c>
      <c r="C94" s="6" t="n">
        <v>0</v>
      </c>
    </row>
    <row r="95">
      <c r="A95" s="4" t="inlineStr">
        <is>
          <t>Interest bearing balances due from banks - time</t>
        </is>
      </c>
      <c r="B95" s="6" t="n">
        <v>0</v>
      </c>
      <c r="C95" s="6" t="n">
        <v>0</v>
      </c>
    </row>
    <row r="96">
      <c r="A96" s="4" t="inlineStr">
        <is>
          <t>Held-to-maturity securities, net</t>
        </is>
      </c>
      <c r="B96" s="6" t="n">
        <v>0</v>
      </c>
      <c r="C96" s="6" t="n">
        <v>0</v>
      </c>
    </row>
    <row r="97">
      <c r="A97" s="4" t="inlineStr">
        <is>
          <t>Interest receivable</t>
        </is>
      </c>
      <c r="B97" s="6" t="n">
        <v>0</v>
      </c>
      <c r="C97" s="6" t="n">
        <v>0</v>
      </c>
    </row>
    <row r="98">
      <c r="A98" s="4" t="inlineStr">
        <is>
          <t>Federal funds purchased and securities sold under agreements to repurchase</t>
        </is>
      </c>
      <c r="B98" s="6" t="n">
        <v>0</v>
      </c>
      <c r="C98" s="6" t="n">
        <v>0</v>
      </c>
    </row>
    <row r="99">
      <c r="A99" s="4" t="inlineStr">
        <is>
          <t>Other borrowings</t>
        </is>
      </c>
      <c r="B99" s="6" t="n">
        <v>0</v>
      </c>
      <c r="C99" s="6" t="n">
        <v>0</v>
      </c>
    </row>
    <row r="100">
      <c r="A100" s="4" t="inlineStr">
        <is>
          <t>Subordinated notes and debentures</t>
        </is>
      </c>
      <c r="B100" s="6" t="n">
        <v>0</v>
      </c>
      <c r="C100" s="6" t="n">
        <v>0</v>
      </c>
    </row>
    <row r="101">
      <c r="A101" s="4" t="inlineStr">
        <is>
          <t>Interest payable</t>
        </is>
      </c>
      <c r="B101" s="6" t="n">
        <v>0</v>
      </c>
      <c r="C101" s="6" t="n">
        <v>0</v>
      </c>
    </row>
    <row r="102">
      <c r="A102" s="4" t="inlineStr">
        <is>
          <t>Fair Value Measurements | Level 3 | Noninterest bearing transaction account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posits</t>
        </is>
      </c>
      <c r="B104" s="6" t="n">
        <v>0</v>
      </c>
      <c r="C104" s="6" t="n">
        <v>0</v>
      </c>
    </row>
    <row r="105">
      <c r="A105" s="4" t="inlineStr">
        <is>
          <t>Fair Value Measurements | Level 3 | Interest bearing transaction accounts and savings deposit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Deposits</t>
        </is>
      </c>
      <c r="B107" s="6" t="n">
        <v>0</v>
      </c>
      <c r="C107" s="6" t="n">
        <v>0</v>
      </c>
    </row>
    <row r="108">
      <c r="A108" s="4" t="inlineStr">
        <is>
          <t>Fair Value Measurements | Level 3 | Time deposit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posits</t>
        </is>
      </c>
      <c r="B110" s="6" t="n">
        <v>6429309</v>
      </c>
      <c r="C110" s="6" t="n">
        <v>6414222</v>
      </c>
    </row>
    <row r="111">
      <c r="A111" s="4" t="inlineStr">
        <is>
          <t>Fair Value Measurements | Level 3 | Legacy Loan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Loans, net</t>
        </is>
      </c>
      <c r="B113" s="5" t="n">
        <v>16153128</v>
      </c>
      <c r="C113" s="5" t="n">
        <v>157347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and Credit Risk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ommitments to originate fixed-rate mortgage loans, term</t>
        </is>
      </c>
      <c r="B4" s="4" t="inlineStr">
        <is>
          <t>30 days</t>
        </is>
      </c>
      <c r="C4" s="4" t="inlineStr">
        <is>
          <t xml:space="preserve"> </t>
        </is>
      </c>
    </row>
    <row r="5">
      <c r="A5" s="4" t="inlineStr">
        <is>
          <t>Outstanding letters of credit</t>
        </is>
      </c>
      <c r="B5" s="5" t="n">
        <v>1120000000</v>
      </c>
      <c r="C5" s="5" t="n">
        <v>580800000</v>
      </c>
    </row>
    <row r="6">
      <c r="A6" s="4" t="inlineStr">
        <is>
          <t>Term of letter of credit</t>
        </is>
      </c>
      <c r="B6" s="4" t="inlineStr">
        <is>
          <t>1 year</t>
        </is>
      </c>
      <c r="C6" s="4" t="inlineStr">
        <is>
          <t>1 year</t>
        </is>
      </c>
    </row>
    <row r="7">
      <c r="A7" s="4" t="inlineStr">
        <is>
          <t>Standby 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utstanding letters of credit</t>
        </is>
      </c>
      <c r="B9" s="5" t="n">
        <v>41600000</v>
      </c>
      <c r="C9" s="5" t="n">
        <v>54200000</v>
      </c>
    </row>
    <row r="10">
      <c r="A10" s="4" t="inlineStr">
        <is>
          <t>Deferred revenue</t>
        </is>
      </c>
      <c r="B10" s="5" t="n">
        <v>0</v>
      </c>
      <c r="C10" s="5" t="n">
        <v>0</v>
      </c>
    </row>
    <row r="11">
      <c r="A11" s="4" t="inlineStr">
        <is>
          <t>Minimum | Standby 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erm of letter of credit</t>
        </is>
      </c>
      <c r="B13" s="4" t="inlineStr">
        <is>
          <t>9 months</t>
        </is>
      </c>
      <c r="C13" s="4" t="inlineStr">
        <is>
          <t>9 months</t>
        </is>
      </c>
    </row>
    <row r="14">
      <c r="A14" s="4" t="inlineStr">
        <is>
          <t>Maximum | Standby Letter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erm of letter of credit</t>
        </is>
      </c>
      <c r="B16" s="4" t="inlineStr">
        <is>
          <t>15 years</t>
        </is>
      </c>
      <c r="C16" s="4" t="inlineStr">
        <is>
          <t>15 years</t>
        </is>
      </c>
    </row>
    <row r="17">
      <c r="A17" s="4" t="inlineStr">
        <is>
          <t>Credit Card Commitmen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Outstanding commitments</t>
        </is>
      </c>
      <c r="B19" s="5" t="n">
        <v>756900000</v>
      </c>
      <c r="C19" s="5" t="n">
        <v>738200000</v>
      </c>
    </row>
    <row r="20">
      <c r="A20" s="4" t="inlineStr">
        <is>
          <t>Other Loan Commit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Outstanding commitments</t>
        </is>
      </c>
      <c r="B22" s="6" t="n">
        <v>4030000000</v>
      </c>
      <c r="C22" s="6" t="n">
        <v>4170000000</v>
      </c>
    </row>
    <row r="23">
      <c r="A23" s="4" t="inlineStr">
        <is>
          <t>Fixed Rate Mortgage Loan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Outstanding commitments</t>
        </is>
      </c>
      <c r="B25" s="5" t="n">
        <v>17800000</v>
      </c>
      <c r="C25" s="5" t="n">
        <v>166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Maximum notional contract amount as percent of total assets</t>
        </is>
      </c>
      <c r="B4" s="11" t="n">
        <v>0.25</v>
      </c>
      <c r="C4" s="4" t="inlineStr">
        <is>
          <t xml:space="preserve"> </t>
        </is>
      </c>
      <c r="D4" s="4" t="inlineStr">
        <is>
          <t xml:space="preserve"> </t>
        </is>
      </c>
    </row>
    <row r="5">
      <c r="A5" s="4" t="inlineStr">
        <is>
          <t>Interest income, investment securities</t>
        </is>
      </c>
      <c r="B5" s="5" t="n">
        <v>216433</v>
      </c>
      <c r="C5" s="5" t="n">
        <v>206918</v>
      </c>
      <c r="D5" s="5" t="n">
        <v>158203</v>
      </c>
    </row>
    <row r="6">
      <c r="A6" s="4" t="inlineStr">
        <is>
          <t>Fair Value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assets, weighted average pay rate</t>
        </is>
      </c>
      <c r="B8" s="9" t="n">
        <v>0.0121</v>
      </c>
      <c r="C8" s="4" t="inlineStr">
        <is>
          <t xml:space="preserve"> </t>
        </is>
      </c>
      <c r="D8" s="4" t="inlineStr">
        <is>
          <t xml:space="preserve"> </t>
        </is>
      </c>
    </row>
    <row r="9">
      <c r="A9" s="4" t="inlineStr">
        <is>
          <t>Interest income, investment securities</t>
        </is>
      </c>
      <c r="B9" s="5" t="n">
        <v>42900</v>
      </c>
      <c r="C9" s="4" t="inlineStr">
        <is>
          <t xml:space="preserve"> </t>
        </is>
      </c>
      <c r="D9" s="4" t="inlineStr">
        <is>
          <t xml:space="preserve"> </t>
        </is>
      </c>
    </row>
    <row r="10">
      <c r="A10" s="4" t="inlineStr">
        <is>
          <t>Derivative assets, notional amount</t>
        </is>
      </c>
      <c r="B10" s="6" t="n">
        <v>1001715</v>
      </c>
      <c r="C10" s="5" t="n">
        <v>1001715</v>
      </c>
      <c r="D10" s="4" t="inlineStr">
        <is>
          <t xml:space="preserve"> </t>
        </is>
      </c>
    </row>
    <row r="11">
      <c r="A11" s="4" t="inlineStr">
        <is>
          <t>Risk Participation Agreemen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notional amount</t>
        </is>
      </c>
      <c r="B13" s="6" t="n">
        <v>23100</v>
      </c>
      <c r="C13" s="4" t="inlineStr">
        <is>
          <t xml:space="preserve"> </t>
        </is>
      </c>
      <c r="D13" s="4" t="inlineStr">
        <is>
          <t xml:space="preserve"> </t>
        </is>
      </c>
    </row>
    <row r="14">
      <c r="A14" s="4" t="inlineStr">
        <is>
          <t>Energy Related Derivative</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assets, notional amount</t>
        </is>
      </c>
      <c r="B16" s="6" t="n">
        <v>0</v>
      </c>
      <c r="C16" s="4" t="inlineStr">
        <is>
          <t xml:space="preserve"> </t>
        </is>
      </c>
      <c r="D16" s="4" t="inlineStr">
        <is>
          <t xml:space="preserve"> </t>
        </is>
      </c>
    </row>
    <row r="17">
      <c r="A17" s="4" t="inlineStr">
        <is>
          <t>Derivative liability, notional amount</t>
        </is>
      </c>
      <c r="B17" s="5" t="n">
        <v>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Instruments Derivative Instruments - Notional and Fair Value Amounts of Derivative Instrument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Carrying Amount of Hedged Assets</t>
        </is>
      </c>
      <c r="B4" s="5" t="n">
        <v>934132</v>
      </c>
      <c r="C4" s="5" t="n">
        <v>940010</v>
      </c>
    </row>
    <row r="5">
      <c r="A5" s="4" t="inlineStr">
        <is>
          <t>Cumulative Amount of Fair Value Hedging Adjustment Included in the Carrying Amount of Hedged Assets</t>
        </is>
      </c>
      <c r="B5" s="5" t="n">
        <v>103595</v>
      </c>
      <c r="C5" s="5" t="n">
        <v>104408</v>
      </c>
    </row>
    <row r="6">
      <c r="A6" s="4" t="inlineStr">
        <is>
          <t>Hedged Asset Statement Of Financial Position Extensible Enumeration Not Disclosed Flag</t>
        </is>
      </c>
      <c r="B6" s="4" t="inlineStr">
        <is>
          <t>Investment securities - Available-for-sale</t>
        </is>
      </c>
      <c r="C6" s="4" t="inlineStr">
        <is>
          <t>Investment securities - Available-for-sale</t>
        </is>
      </c>
    </row>
    <row r="7">
      <c r="A7" s="4" t="inlineStr">
        <is>
          <t>Fair Value Hedging</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weighted average pay rate</t>
        </is>
      </c>
      <c r="B9" s="9" t="n">
        <v>0.0121</v>
      </c>
      <c r="C9" s="4" t="inlineStr">
        <is>
          <t xml:space="preserve"> </t>
        </is>
      </c>
    </row>
    <row r="10">
      <c r="A10" s="4" t="inlineStr">
        <is>
          <t>Derivative assets, notional amount</t>
        </is>
      </c>
      <c r="B10" s="5" t="n">
        <v>1001715</v>
      </c>
      <c r="C10" s="5" t="n">
        <v>1001715</v>
      </c>
    </row>
    <row r="11">
      <c r="A11" s="4" t="inlineStr">
        <is>
          <t>Derivative assets, fair value</t>
        </is>
      </c>
      <c r="B11" s="6" t="n">
        <v>103366</v>
      </c>
      <c r="C11" s="6" t="n">
        <v>102644</v>
      </c>
    </row>
    <row r="12">
      <c r="A12" s="4" t="inlineStr">
        <is>
          <t>Interest Rate Swap</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notional amount</t>
        </is>
      </c>
      <c r="B14" s="6" t="n">
        <v>748752</v>
      </c>
      <c r="C14" s="6" t="n">
        <v>551314</v>
      </c>
    </row>
    <row r="15">
      <c r="A15" s="4" t="inlineStr">
        <is>
          <t>Derivative assets, fair value</t>
        </is>
      </c>
      <c r="B15" s="6" t="n">
        <v>24108</v>
      </c>
      <c r="C15" s="6" t="n">
        <v>27627</v>
      </c>
    </row>
    <row r="16">
      <c r="A16" s="4" t="inlineStr">
        <is>
          <t>Derivative liability, notional amount</t>
        </is>
      </c>
      <c r="B16" s="6" t="n">
        <v>749683</v>
      </c>
      <c r="C16" s="6" t="n">
        <v>552274</v>
      </c>
    </row>
    <row r="17">
      <c r="A17" s="4" t="inlineStr">
        <is>
          <t>Derivative liabilities, fair value</t>
        </is>
      </c>
      <c r="B17" s="5" t="n">
        <v>24032</v>
      </c>
      <c r="C17" s="5" t="n">
        <v>275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holders' Equity - Narrative (Details)</t>
        </is>
      </c>
      <c r="B1" s="2" t="inlineStr">
        <is>
          <t>12 Months Ended</t>
        </is>
      </c>
    </row>
    <row r="2">
      <c r="B2" s="2" t="inlineStr">
        <is>
          <t>Dec. 31, 2024</t>
        </is>
      </c>
    </row>
    <row r="3">
      <c r="A3" s="3" t="inlineStr">
        <is>
          <t>Equity [Abstract]</t>
        </is>
      </c>
      <c r="B3" s="4" t="inlineStr">
        <is>
          <t xml:space="preserve"> </t>
        </is>
      </c>
    </row>
    <row r="4">
      <c r="A4" s="4" t="inlineStr">
        <is>
          <t>Threshold percentage of net profits exceeded by dividends declared, any calendar year (as percent)</t>
        </is>
      </c>
      <c r="B4" s="11" t="n">
        <v>0.75</v>
      </c>
    </row>
    <row r="5">
      <c r="A5" s="4" t="inlineStr">
        <is>
          <t>Threshold percentage of net profits exceeded by dividends declared, combined with preceding year (as percent)</t>
        </is>
      </c>
      <c r="B5" s="11" t="n">
        <v>0.75</v>
      </c>
    </row>
    <row r="6">
      <c r="A6" s="4" t="inlineStr">
        <is>
          <t>Tier 1 leverage capital required to be well capitalized to average assets (as percent)</t>
        </is>
      </c>
      <c r="B6" s="13" t="n">
        <v>0.05</v>
      </c>
    </row>
    <row r="7">
      <c r="A7" s="4" t="inlineStr">
        <is>
          <t>Tier 1 risk-based capital required to be well capitalized to risk weighted assets (as percent)</t>
        </is>
      </c>
      <c r="B7" s="13" t="n">
        <v>0.08</v>
      </c>
    </row>
    <row r="8">
      <c r="A8" s="4" t="inlineStr">
        <is>
          <t>Capital required to be well-capitalized to risk weighted assets (as percent)</t>
        </is>
      </c>
      <c r="B8" s="13" t="n">
        <v>0.1</v>
      </c>
    </row>
    <row r="9">
      <c r="A9" s="4" t="inlineStr">
        <is>
          <t>Common equity Tier 1 ratio required to be well capitalized (as percent)</t>
        </is>
      </c>
      <c r="B9" s="9" t="n">
        <v>0.065</v>
      </c>
    </row>
    <row r="10">
      <c r="A10" s="4" t="inlineStr">
        <is>
          <t>Capital conservation buffer (as percent)</t>
        </is>
      </c>
      <c r="B10" s="9" t="n">
        <v>0.02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Company's Significant Subsidiaries (Details) $ in Thousands</t>
        </is>
      </c>
      <c r="B1" s="2" t="inlineStr">
        <is>
          <t>Dec. 31, 2024 USD ($)</t>
        </is>
      </c>
      <c r="C1" s="2" t="inlineStr">
        <is>
          <t>Dec. 31, 2023 USD ($)</t>
        </is>
      </c>
    </row>
    <row r="2">
      <c r="A2" s="3" t="inlineStr">
        <is>
          <t>Class of Stock [Line Items]</t>
        </is>
      </c>
      <c r="B2" s="4" t="inlineStr">
        <is>
          <t xml:space="preserve"> </t>
        </is>
      </c>
      <c r="C2" s="4" t="inlineStr">
        <is>
          <t xml:space="preserve"> </t>
        </is>
      </c>
    </row>
    <row r="3">
      <c r="A3" s="4" t="inlineStr">
        <is>
          <t>Capital Required to be Well Capitalized to Risk Weighted Assets</t>
        </is>
      </c>
      <c r="B3" s="13" t="n">
        <v>0.1</v>
      </c>
      <c r="C3" s="4" t="inlineStr">
        <is>
          <t xml:space="preserve"> </t>
        </is>
      </c>
    </row>
    <row r="4">
      <c r="A4" s="4" t="inlineStr">
        <is>
          <t>Tier One Risk Based Capital Required to be Well Capitalized to Risk Weighted Assets</t>
        </is>
      </c>
      <c r="B4" s="13" t="n">
        <v>0.08</v>
      </c>
      <c r="C4" s="4" t="inlineStr">
        <is>
          <t xml:space="preserve"> </t>
        </is>
      </c>
    </row>
    <row r="5">
      <c r="A5" s="4" t="inlineStr">
        <is>
          <t>Tier One Leverage Capital Required to be Well Capitalized to Average Assets</t>
        </is>
      </c>
      <c r="B5" s="13" t="n">
        <v>0.05</v>
      </c>
      <c r="C5" s="4" t="inlineStr">
        <is>
          <t xml:space="preserve"> </t>
        </is>
      </c>
    </row>
    <row r="6">
      <c r="A6" s="4" t="inlineStr">
        <is>
          <t>Simmons First National Corporatio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pital</t>
        </is>
      </c>
      <c r="B8" s="5" t="n">
        <v>2992132</v>
      </c>
      <c r="C8" s="5" t="n">
        <v>2964917</v>
      </c>
    </row>
    <row r="9">
      <c r="A9" s="4" t="inlineStr">
        <is>
          <t>Capital to Risk Weighted Assets</t>
        </is>
      </c>
      <c r="B9" s="14" t="n">
        <v>0.146</v>
      </c>
      <c r="C9" s="14" t="n">
        <v>0.144</v>
      </c>
    </row>
    <row r="10">
      <c r="A10" s="4" t="inlineStr">
        <is>
          <t>Capital Required for Capital Adequacy</t>
        </is>
      </c>
      <c r="B10" s="5" t="n">
        <v>1639524</v>
      </c>
      <c r="C10" s="5" t="n">
        <v>1647176</v>
      </c>
    </row>
    <row r="11">
      <c r="A11" s="4" t="inlineStr">
        <is>
          <t>Capital Required for Capital Adequacy to Risk Weighted Assets</t>
        </is>
      </c>
      <c r="B11" s="14" t="n">
        <v>0.08</v>
      </c>
      <c r="C11" s="14" t="n">
        <v>0.08</v>
      </c>
    </row>
    <row r="12">
      <c r="A12" s="4" t="inlineStr">
        <is>
          <t>Tier One Risk Based Capital</t>
        </is>
      </c>
      <c r="B12" s="5" t="n">
        <v>2535527</v>
      </c>
      <c r="C12" s="5" t="n">
        <v>2493799</v>
      </c>
    </row>
    <row r="13">
      <c r="A13" s="4" t="inlineStr">
        <is>
          <t>Tier One Risk Based Capital to Risk Weighted Assets</t>
        </is>
      </c>
      <c r="B13" s="14" t="n">
        <v>0.124</v>
      </c>
      <c r="C13" s="14" t="n">
        <v>0.121</v>
      </c>
    </row>
    <row r="14">
      <c r="A14" s="4" t="inlineStr">
        <is>
          <t>Tier One Risk Based Capital Required for Capital Adequacy</t>
        </is>
      </c>
      <c r="B14" s="5" t="n">
        <v>1226868</v>
      </c>
      <c r="C14" s="5" t="n">
        <v>1236595</v>
      </c>
    </row>
    <row r="15">
      <c r="A15" s="4" t="inlineStr">
        <is>
          <t>Tier One Risk Based Capital Required for Capital Adequacy to Risk Weighted Assets</t>
        </is>
      </c>
      <c r="B15" s="14" t="n">
        <v>0.06</v>
      </c>
      <c r="C15" s="14" t="n">
        <v>0.06</v>
      </c>
    </row>
    <row r="16">
      <c r="A16" s="4" t="inlineStr">
        <is>
          <t>Common Equity Tier One Capital</t>
        </is>
      </c>
      <c r="B16" s="5" t="n">
        <v>2535527</v>
      </c>
      <c r="C16" s="5" t="n">
        <v>2493799</v>
      </c>
    </row>
    <row r="17">
      <c r="A17" s="4" t="inlineStr">
        <is>
          <t>Common Equity Tier One Capital Ratio</t>
        </is>
      </c>
      <c r="B17" s="14" t="n">
        <v>0.124</v>
      </c>
      <c r="C17" s="14" t="n">
        <v>0.121</v>
      </c>
    </row>
    <row r="18">
      <c r="A18" s="4" t="inlineStr">
        <is>
          <t>Common Equity Tier One Capital Required for Capital Adequacy</t>
        </is>
      </c>
      <c r="B18" s="5" t="n">
        <v>920151</v>
      </c>
      <c r="C18" s="5" t="n">
        <v>927446</v>
      </c>
    </row>
    <row r="19">
      <c r="A19" s="4" t="inlineStr">
        <is>
          <t>Common Equity Tier One Capital Required for Capital Adequacy to Risk Weighted Assets</t>
        </is>
      </c>
      <c r="B19" s="9" t="n">
        <v>0.045</v>
      </c>
      <c r="C19" s="9" t="n">
        <v>0.045</v>
      </c>
    </row>
    <row r="20">
      <c r="A20" s="4" t="inlineStr">
        <is>
          <t>Tier One Leverage Capital</t>
        </is>
      </c>
      <c r="B20" s="5" t="n">
        <v>2535527</v>
      </c>
      <c r="C20" s="5" t="n">
        <v>2493799</v>
      </c>
    </row>
    <row r="21">
      <c r="A21" s="4" t="inlineStr">
        <is>
          <t>Tier One Leverage Capital to Average Assets</t>
        </is>
      </c>
      <c r="B21" s="14" t="n">
        <v>0.097</v>
      </c>
      <c r="C21" s="14" t="n">
        <v>0.094</v>
      </c>
    </row>
    <row r="22">
      <c r="A22" s="4" t="inlineStr">
        <is>
          <t>Tier One Leverage Capital Required for Capital Adequacy</t>
        </is>
      </c>
      <c r="B22" s="5" t="n">
        <v>1045578</v>
      </c>
      <c r="C22" s="5" t="n">
        <v>1061191</v>
      </c>
    </row>
    <row r="23">
      <c r="A23" s="4" t="inlineStr">
        <is>
          <t>Tier One Leverage Capital Required for Capital Adequacy to Average Assets</t>
        </is>
      </c>
      <c r="B23" s="14" t="n">
        <v>0.04</v>
      </c>
      <c r="C23" s="14" t="n">
        <v>0.04</v>
      </c>
    </row>
    <row r="24">
      <c r="A24" s="4" t="inlineStr">
        <is>
          <t>Simmons Ban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Capital</t>
        </is>
      </c>
      <c r="B26" s="5" t="n">
        <v>2795430</v>
      </c>
      <c r="C26" s="5" t="n">
        <v>2834126</v>
      </c>
    </row>
    <row r="27">
      <c r="A27" s="4" t="inlineStr">
        <is>
          <t>Capital to Risk Weighted Assets</t>
        </is>
      </c>
      <c r="B27" s="14" t="n">
        <v>0.137</v>
      </c>
      <c r="C27" s="14" t="n">
        <v>0.138</v>
      </c>
    </row>
    <row r="28">
      <c r="A28" s="4" t="inlineStr">
        <is>
          <t>Capital Required for Capital Adequacy</t>
        </is>
      </c>
      <c r="B28" s="5" t="n">
        <v>1632368</v>
      </c>
      <c r="C28" s="5" t="n">
        <v>1642972</v>
      </c>
    </row>
    <row r="29">
      <c r="A29" s="4" t="inlineStr">
        <is>
          <t>Capital Required for Capital Adequacy to Risk Weighted Assets</t>
        </is>
      </c>
      <c r="B29" s="14" t="n">
        <v>0.08</v>
      </c>
      <c r="C29" s="14" t="n">
        <v>0.08</v>
      </c>
    </row>
    <row r="30">
      <c r="A30" s="4" t="inlineStr">
        <is>
          <t>Capital Required to be Well Capitalized</t>
        </is>
      </c>
      <c r="B30" s="5" t="n">
        <v>2040460</v>
      </c>
      <c r="C30" s="5" t="n">
        <v>2053714</v>
      </c>
    </row>
    <row r="31">
      <c r="A31" s="4" t="inlineStr">
        <is>
          <t>Capital Required to be Well Capitalized to Risk Weighted Assets</t>
        </is>
      </c>
      <c r="B31" s="14" t="n">
        <v>0.1</v>
      </c>
      <c r="C31" s="14" t="n">
        <v>0.1</v>
      </c>
    </row>
    <row r="32">
      <c r="A32" s="4" t="inlineStr">
        <is>
          <t>Tier One Risk Based Capital</t>
        </is>
      </c>
      <c r="B32" s="5" t="n">
        <v>2573121</v>
      </c>
      <c r="C32" s="5" t="n">
        <v>2663153</v>
      </c>
    </row>
    <row r="33">
      <c r="A33" s="4" t="inlineStr">
        <is>
          <t>Tier One Risk Based Capital to Risk Weighted Assets</t>
        </is>
      </c>
      <c r="B33" s="14" t="n">
        <v>0.126</v>
      </c>
      <c r="C33" s="14" t="n">
        <v>0.13</v>
      </c>
    </row>
    <row r="34">
      <c r="A34" s="4" t="inlineStr">
        <is>
          <t>Tier One Risk Based Capital Required for Capital Adequacy</t>
        </is>
      </c>
      <c r="B34" s="5" t="n">
        <v>1225296</v>
      </c>
      <c r="C34" s="5" t="n">
        <v>1229148</v>
      </c>
    </row>
    <row r="35">
      <c r="A35" s="4" t="inlineStr">
        <is>
          <t>Tier One Risk Based Capital Required for Capital Adequacy to Risk Weighted Assets</t>
        </is>
      </c>
      <c r="B35" s="14" t="n">
        <v>0.06</v>
      </c>
      <c r="C35" s="14" t="n">
        <v>0.06</v>
      </c>
    </row>
    <row r="36">
      <c r="A36" s="4" t="inlineStr">
        <is>
          <t>Tier One Risk Based Capital Required to be Well Capitalized</t>
        </is>
      </c>
      <c r="B36" s="5" t="n">
        <v>1633728</v>
      </c>
      <c r="C36" s="5" t="n">
        <v>1638863</v>
      </c>
    </row>
    <row r="37">
      <c r="A37" s="4" t="inlineStr">
        <is>
          <t>Tier One Risk Based Capital Required to be Well Capitalized to Risk Weighted Assets</t>
        </is>
      </c>
      <c r="B37" s="14" t="n">
        <v>0.08</v>
      </c>
      <c r="C37" s="14" t="n">
        <v>0.08</v>
      </c>
    </row>
    <row r="38">
      <c r="A38" s="4" t="inlineStr">
        <is>
          <t>Common Equity Tier One Capital</t>
        </is>
      </c>
      <c r="B38" s="5" t="n">
        <v>2573121</v>
      </c>
      <c r="C38" s="5" t="n">
        <v>2663153</v>
      </c>
    </row>
    <row r="39">
      <c r="A39" s="4" t="inlineStr">
        <is>
          <t>Common Equity Tier One Capital Ratio</t>
        </is>
      </c>
      <c r="B39" s="14" t="n">
        <v>0.126</v>
      </c>
      <c r="C39" s="14" t="n">
        <v>0.13</v>
      </c>
    </row>
    <row r="40">
      <c r="A40" s="4" t="inlineStr">
        <is>
          <t>Common Equity Tier One Capital Required for Capital Adequacy</t>
        </is>
      </c>
      <c r="B40" s="5" t="n">
        <v>918972</v>
      </c>
      <c r="C40" s="5" t="n">
        <v>921861</v>
      </c>
    </row>
    <row r="41">
      <c r="A41" s="4" t="inlineStr">
        <is>
          <t>Common Equity Tier One Capital Required for Capital Adequacy to Risk Weighted Assets</t>
        </is>
      </c>
      <c r="B41" s="9" t="n">
        <v>0.045</v>
      </c>
      <c r="C41" s="9" t="n">
        <v>0.045</v>
      </c>
    </row>
    <row r="42">
      <c r="A42" s="4" t="inlineStr">
        <is>
          <t>Common Equity Tier One Capital Required to be Well-Capitalized</t>
        </is>
      </c>
      <c r="B42" s="5" t="n">
        <v>1327404</v>
      </c>
      <c r="C42" s="5" t="n">
        <v>1331577</v>
      </c>
    </row>
    <row r="43">
      <c r="A43" s="4" t="inlineStr">
        <is>
          <t>Common Equity Tier One Capital Required to Be Well Capitalized to Risk Weighted Assets</t>
        </is>
      </c>
      <c r="B43" s="9" t="n">
        <v>0.065</v>
      </c>
      <c r="C43" s="9" t="n">
        <v>0.065</v>
      </c>
    </row>
    <row r="44">
      <c r="A44" s="4" t="inlineStr">
        <is>
          <t>Tier One Leverage Capital</t>
        </is>
      </c>
      <c r="B44" s="5" t="n">
        <v>2573121</v>
      </c>
      <c r="C44" s="5" t="n">
        <v>2663153</v>
      </c>
    </row>
    <row r="45">
      <c r="A45" s="4" t="inlineStr">
        <is>
          <t>Tier One Leverage Capital to Average Assets</t>
        </is>
      </c>
      <c r="B45" s="14" t="n">
        <v>0.099</v>
      </c>
      <c r="C45" s="14" t="n">
        <v>0.1</v>
      </c>
    </row>
    <row r="46">
      <c r="A46" s="4" t="inlineStr">
        <is>
          <t>Tier One Leverage Capital Required for Capital Adequacy</t>
        </is>
      </c>
      <c r="B46" s="5" t="n">
        <v>1039645</v>
      </c>
      <c r="C46" s="5" t="n">
        <v>1065261</v>
      </c>
    </row>
    <row r="47">
      <c r="A47" s="4" t="inlineStr">
        <is>
          <t>Tier One Leverage Capital Required for Capital Adequacy to Average Assets</t>
        </is>
      </c>
      <c r="B47" s="14" t="n">
        <v>0.04</v>
      </c>
      <c r="C47" s="14" t="n">
        <v>0.04</v>
      </c>
    </row>
    <row r="48">
      <c r="A48" s="4" t="inlineStr">
        <is>
          <t>Tier One Leverage Capital Required to be Well Capitalized</t>
        </is>
      </c>
      <c r="B48" s="5" t="n">
        <v>1299556</v>
      </c>
      <c r="C48" s="5" t="n">
        <v>1331577</v>
      </c>
    </row>
    <row r="49">
      <c r="A49" s="4" t="inlineStr">
        <is>
          <t>Tier One Leverage Capital Required to be Well Capitalized to Average Assets</t>
        </is>
      </c>
      <c r="B49" s="14" t="n">
        <v>0.05</v>
      </c>
      <c r="C49" s="14" t="n">
        <v>0.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87377</v>
      </c>
      <c r="C3" s="5" t="n">
        <v>614092</v>
      </c>
      <c r="D3" s="4" t="inlineStr">
        <is>
          <t xml:space="preserve"> </t>
        </is>
      </c>
      <c r="E3" s="4" t="inlineStr">
        <is>
          <t xml:space="preserve"> </t>
        </is>
      </c>
    </row>
    <row r="4">
      <c r="A4" s="4" t="inlineStr">
        <is>
          <t>Loans</t>
        </is>
      </c>
      <c r="B4" s="6" t="n">
        <v>17005937</v>
      </c>
      <c r="C4" s="6" t="n">
        <v>16845670</v>
      </c>
      <c r="D4" s="4" t="inlineStr">
        <is>
          <t xml:space="preserve"> </t>
        </is>
      </c>
      <c r="E4" s="4" t="inlineStr">
        <is>
          <t xml:space="preserve"> </t>
        </is>
      </c>
    </row>
    <row r="5">
      <c r="A5" s="4" t="inlineStr">
        <is>
          <t>Other assets</t>
        </is>
      </c>
      <c r="B5" s="6" t="n">
        <v>572385</v>
      </c>
      <c r="C5" s="6" t="n">
        <v>592045</v>
      </c>
      <c r="D5" s="4" t="inlineStr">
        <is>
          <t xml:space="preserve"> </t>
        </is>
      </c>
      <c r="E5" s="4" t="inlineStr">
        <is>
          <t xml:space="preserve"> </t>
        </is>
      </c>
    </row>
    <row r="6">
      <c r="A6" s="4" t="inlineStr">
        <is>
          <t>Total assets</t>
        </is>
      </c>
      <c r="B6" s="6" t="n">
        <v>26876049</v>
      </c>
      <c r="C6" s="6" t="n">
        <v>27345674</v>
      </c>
      <c r="D6" s="5" t="n">
        <v>27461061</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Long-term debt</t>
        </is>
      </c>
      <c r="B8" s="6" t="n">
        <v>386665</v>
      </c>
      <c r="C8" s="4" t="inlineStr">
        <is>
          <t xml:space="preserve"> </t>
        </is>
      </c>
      <c r="D8" s="4" t="inlineStr">
        <is>
          <t xml:space="preserve"> </t>
        </is>
      </c>
      <c r="E8" s="4" t="inlineStr">
        <is>
          <t xml:space="preserve"> </t>
        </is>
      </c>
    </row>
    <row r="9">
      <c r="A9" s="4" t="inlineStr">
        <is>
          <t>Total liabilities</t>
        </is>
      </c>
      <c r="B9" s="6" t="n">
        <v>23347177</v>
      </c>
      <c r="C9" s="6" t="n">
        <v>23919186</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1257</v>
      </c>
      <c r="C11" s="6" t="n">
        <v>1252</v>
      </c>
      <c r="D11" s="4" t="inlineStr">
        <is>
          <t xml:space="preserve"> </t>
        </is>
      </c>
      <c r="E11" s="4" t="inlineStr">
        <is>
          <t xml:space="preserve"> </t>
        </is>
      </c>
    </row>
    <row r="12">
      <c r="A12" s="4" t="inlineStr">
        <is>
          <t>Surplus</t>
        </is>
      </c>
      <c r="B12" s="6" t="n">
        <v>2511590</v>
      </c>
      <c r="C12" s="6" t="n">
        <v>2499930</v>
      </c>
      <c r="D12" s="4" t="inlineStr">
        <is>
          <t xml:space="preserve"> </t>
        </is>
      </c>
      <c r="E12" s="4" t="inlineStr">
        <is>
          <t xml:space="preserve"> </t>
        </is>
      </c>
    </row>
    <row r="13">
      <c r="A13" s="4" t="inlineStr">
        <is>
          <t>Undivided profits</t>
        </is>
      </c>
      <c r="B13" s="6" t="n">
        <v>1376935</v>
      </c>
      <c r="C13" s="6" t="n">
        <v>1329681</v>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6" t="n">
        <v>3528872</v>
      </c>
      <c r="C15" s="6" t="n">
        <v>3426488</v>
      </c>
      <c r="D15" s="5" t="n">
        <v>3269362</v>
      </c>
      <c r="E15" s="5" t="n">
        <v>3248841</v>
      </c>
    </row>
    <row r="16">
      <c r="A16" s="4" t="inlineStr">
        <is>
          <t>Total liabilities and stockholders’ equity</t>
        </is>
      </c>
      <c r="B16" s="6" t="n">
        <v>26876049</v>
      </c>
      <c r="C16" s="6" t="n">
        <v>27345674</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287066</v>
      </c>
      <c r="C19" s="6" t="n">
        <v>164439</v>
      </c>
      <c r="D19" s="4" t="inlineStr">
        <is>
          <t xml:space="preserve"> </t>
        </is>
      </c>
      <c r="E19" s="4" t="inlineStr">
        <is>
          <t xml:space="preserve"> </t>
        </is>
      </c>
    </row>
    <row r="20">
      <c r="A20" s="4" t="inlineStr">
        <is>
          <t>Investments in wholly-owned subsidiaries</t>
        </is>
      </c>
      <c r="B20" s="6" t="n">
        <v>3570446</v>
      </c>
      <c r="C20" s="6" t="n">
        <v>3603066</v>
      </c>
      <c r="D20" s="4" t="inlineStr">
        <is>
          <t xml:space="preserve"> </t>
        </is>
      </c>
      <c r="E20" s="4" t="inlineStr">
        <is>
          <t xml:space="preserve"> </t>
        </is>
      </c>
    </row>
    <row r="21">
      <c r="A21" s="4" t="inlineStr">
        <is>
          <t>Loans</t>
        </is>
      </c>
      <c r="B21" s="6" t="n">
        <v>0</v>
      </c>
      <c r="C21" s="6" t="n">
        <v>102</v>
      </c>
      <c r="D21" s="4" t="inlineStr">
        <is>
          <t xml:space="preserve"> </t>
        </is>
      </c>
      <c r="E21" s="4" t="inlineStr">
        <is>
          <t xml:space="preserve"> </t>
        </is>
      </c>
    </row>
    <row r="22">
      <c r="A22" s="4" t="inlineStr">
        <is>
          <t>Intangible assets, net</t>
        </is>
      </c>
      <c r="B22" s="6" t="n">
        <v>133</v>
      </c>
      <c r="C22" s="6" t="n">
        <v>133</v>
      </c>
      <c r="D22" s="4" t="inlineStr">
        <is>
          <t xml:space="preserve"> </t>
        </is>
      </c>
      <c r="E22" s="4" t="inlineStr">
        <is>
          <t xml:space="preserve"> </t>
        </is>
      </c>
    </row>
    <row r="23">
      <c r="A23" s="4" t="inlineStr">
        <is>
          <t>Premises and equipment</t>
        </is>
      </c>
      <c r="B23" s="6" t="n">
        <v>18929</v>
      </c>
      <c r="C23" s="6" t="n">
        <v>20498</v>
      </c>
      <c r="D23" s="4" t="inlineStr">
        <is>
          <t xml:space="preserve"> </t>
        </is>
      </c>
      <c r="E23" s="4" t="inlineStr">
        <is>
          <t xml:space="preserve"> </t>
        </is>
      </c>
    </row>
    <row r="24">
      <c r="A24" s="4" t="inlineStr">
        <is>
          <t>Other assets</t>
        </is>
      </c>
      <c r="B24" s="6" t="n">
        <v>75707</v>
      </c>
      <c r="C24" s="6" t="n">
        <v>50642</v>
      </c>
      <c r="D24" s="4" t="inlineStr">
        <is>
          <t xml:space="preserve"> </t>
        </is>
      </c>
      <c r="E24" s="4" t="inlineStr">
        <is>
          <t xml:space="preserve"> </t>
        </is>
      </c>
    </row>
    <row r="25">
      <c r="A25" s="4" t="inlineStr">
        <is>
          <t>Total assets</t>
        </is>
      </c>
      <c r="B25" s="6" t="n">
        <v>3952281</v>
      </c>
      <c r="C25" s="6" t="n">
        <v>3838880</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Long-term debt</t>
        </is>
      </c>
      <c r="B27" s="6" t="n">
        <v>383720</v>
      </c>
      <c r="C27" s="6" t="n">
        <v>385285</v>
      </c>
      <c r="D27" s="4" t="inlineStr">
        <is>
          <t xml:space="preserve"> </t>
        </is>
      </c>
      <c r="E27" s="4" t="inlineStr">
        <is>
          <t xml:space="preserve"> </t>
        </is>
      </c>
    </row>
    <row r="28">
      <c r="A28" s="4" t="inlineStr">
        <is>
          <t>Other liabilities</t>
        </is>
      </c>
      <c r="B28" s="6" t="n">
        <v>39689</v>
      </c>
      <c r="C28" s="6" t="n">
        <v>27107</v>
      </c>
      <c r="D28" s="4" t="inlineStr">
        <is>
          <t xml:space="preserve"> </t>
        </is>
      </c>
      <c r="E28" s="4" t="inlineStr">
        <is>
          <t xml:space="preserve"> </t>
        </is>
      </c>
    </row>
    <row r="29">
      <c r="A29" s="4" t="inlineStr">
        <is>
          <t>Total liabilities</t>
        </is>
      </c>
      <c r="B29" s="6" t="n">
        <v>423409</v>
      </c>
      <c r="C29" s="6" t="n">
        <v>412392</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6" t="n">
        <v>1257</v>
      </c>
      <c r="C31" s="6" t="n">
        <v>1252</v>
      </c>
      <c r="D31" s="4" t="inlineStr">
        <is>
          <t xml:space="preserve"> </t>
        </is>
      </c>
      <c r="E31" s="4" t="inlineStr">
        <is>
          <t xml:space="preserve"> </t>
        </is>
      </c>
    </row>
    <row r="32">
      <c r="A32" s="4" t="inlineStr">
        <is>
          <t>Surplus</t>
        </is>
      </c>
      <c r="B32" s="6" t="n">
        <v>2511590</v>
      </c>
      <c r="C32" s="6" t="n">
        <v>2499930</v>
      </c>
      <c r="D32" s="4" t="inlineStr">
        <is>
          <t xml:space="preserve"> </t>
        </is>
      </c>
      <c r="E32" s="4" t="inlineStr">
        <is>
          <t xml:space="preserve"> </t>
        </is>
      </c>
    </row>
    <row r="33">
      <c r="A33" s="4" t="inlineStr">
        <is>
          <t>Undivided profits</t>
        </is>
      </c>
      <c r="B33" s="6" t="n">
        <v>1376935</v>
      </c>
      <c r="C33" s="6" t="n">
        <v>1329681</v>
      </c>
      <c r="D33" s="4" t="inlineStr">
        <is>
          <t xml:space="preserve"> </t>
        </is>
      </c>
      <c r="E33" s="4" t="inlineStr">
        <is>
          <t xml:space="preserve"> </t>
        </is>
      </c>
    </row>
    <row r="34">
      <c r="A34" s="3" t="inlineStr">
        <is>
          <t>Accumulated other comprehensive loss:</t>
        </is>
      </c>
      <c r="B34" s="4" t="inlineStr">
        <is>
          <t xml:space="preserve"> </t>
        </is>
      </c>
      <c r="C34" s="4" t="inlineStr">
        <is>
          <t xml:space="preserve"> </t>
        </is>
      </c>
      <c r="D34" s="4" t="inlineStr">
        <is>
          <t xml:space="preserve"> </t>
        </is>
      </c>
      <c r="E34" s="4" t="inlineStr">
        <is>
          <t xml:space="preserve"> </t>
        </is>
      </c>
    </row>
    <row r="35">
      <c r="A35" s="4" t="inlineStr">
        <is>
          <t>Unrealized depreciation on available-for-sale securities, net of income taxes of $(127,698) and $(143,076) at December 31, 2024 and 2023, respectively</t>
        </is>
      </c>
      <c r="B35" s="6" t="n">
        <v>-360910</v>
      </c>
      <c r="C35" s="6" t="n">
        <v>-404375</v>
      </c>
      <c r="D35" s="4" t="inlineStr">
        <is>
          <t xml:space="preserve"> </t>
        </is>
      </c>
      <c r="E35" s="4" t="inlineStr">
        <is>
          <t xml:space="preserve"> </t>
        </is>
      </c>
    </row>
    <row r="36">
      <c r="A36" s="4" t="inlineStr">
        <is>
          <t>Total stockholders’ equity</t>
        </is>
      </c>
      <c r="B36" s="6" t="n">
        <v>3528872</v>
      </c>
      <c r="C36" s="6" t="n">
        <v>3426488</v>
      </c>
      <c r="D36" s="4" t="inlineStr">
        <is>
          <t xml:space="preserve"> </t>
        </is>
      </c>
      <c r="E36" s="4" t="inlineStr">
        <is>
          <t xml:space="preserve"> </t>
        </is>
      </c>
    </row>
    <row r="37">
      <c r="A37" s="4" t="inlineStr">
        <is>
          <t>Total liabilities and stockholders’ equity</t>
        </is>
      </c>
      <c r="B37" s="5" t="n">
        <v>3952281</v>
      </c>
      <c r="C37" s="5" t="n">
        <v>3838880</v>
      </c>
      <c r="D37" s="4" t="inlineStr">
        <is>
          <t xml:space="preserve"> </t>
        </is>
      </c>
      <c r="E3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Condensed Balance Sheets (Parenthetical) (Details) - USD ($) $ in Thousands</t>
        </is>
      </c>
      <c r="B1" s="2" t="inlineStr">
        <is>
          <t>Dec. 31, 2024</t>
        </is>
      </c>
      <c r="C1" s="2" t="inlineStr">
        <is>
          <t>Dec. 31, 2023</t>
        </is>
      </c>
    </row>
    <row r="2">
      <c r="A2" s="4" t="inlineStr">
        <is>
          <t>Parent Company</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Unrealized depreciation on available-for-sale securities, net of income taxes</t>
        </is>
      </c>
      <c r="B4" s="5" t="n">
        <v>-127698</v>
      </c>
      <c r="C4" s="5" t="n">
        <v>-1430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Provision for income taxes</t>
        </is>
      </c>
      <c r="B4" s="5" t="n">
        <v>18615</v>
      </c>
      <c r="C4" s="5" t="n">
        <v>25546</v>
      </c>
      <c r="D4" s="5" t="n">
        <v>50148</v>
      </c>
    </row>
    <row r="5">
      <c r="A5" s="4" t="inlineStr">
        <is>
          <t>NET INCOME</t>
        </is>
      </c>
      <c r="B5" s="6" t="n">
        <v>152693</v>
      </c>
      <c r="C5" s="6" t="n">
        <v>175057</v>
      </c>
      <c r="D5" s="6" t="n">
        <v>256412</v>
      </c>
    </row>
    <row r="6">
      <c r="A6" s="4" t="inlineStr">
        <is>
          <t>Parent Company</t>
        </is>
      </c>
      <c r="B6" s="4" t="inlineStr">
        <is>
          <t xml:space="preserve"> </t>
        </is>
      </c>
      <c r="C6" s="4" t="inlineStr">
        <is>
          <t xml:space="preserve"> </t>
        </is>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Dividends from subsidiaries</t>
        </is>
      </c>
      <c r="B8" s="6" t="n">
        <v>265965</v>
      </c>
      <c r="C8" s="6" t="n">
        <v>166874</v>
      </c>
      <c r="D8" s="6" t="n">
        <v>219868</v>
      </c>
    </row>
    <row r="9">
      <c r="A9" s="4" t="inlineStr">
        <is>
          <t>Other income</t>
        </is>
      </c>
      <c r="B9" s="6" t="n">
        <v>570</v>
      </c>
      <c r="C9" s="6" t="n">
        <v>303</v>
      </c>
      <c r="D9" s="6" t="n">
        <v>508</v>
      </c>
    </row>
    <row r="10">
      <c r="A10" s="4" t="inlineStr">
        <is>
          <t>Income</t>
        </is>
      </c>
      <c r="B10" s="6" t="n">
        <v>266535</v>
      </c>
      <c r="C10" s="6" t="n">
        <v>167177</v>
      </c>
      <c r="D10" s="6" t="n">
        <v>220376</v>
      </c>
    </row>
    <row r="11">
      <c r="A11" s="4" t="inlineStr">
        <is>
          <t>EXPENSE</t>
        </is>
      </c>
      <c r="B11" s="6" t="n">
        <v>50075</v>
      </c>
      <c r="C11" s="6" t="n">
        <v>44685</v>
      </c>
      <c r="D11" s="6" t="n">
        <v>46133</v>
      </c>
    </row>
    <row r="12">
      <c r="A12" s="4" t="inlineStr">
        <is>
          <t>Income before income taxes and equity in undistributed net income of subsidiaries</t>
        </is>
      </c>
      <c r="B12" s="6" t="n">
        <v>216460</v>
      </c>
      <c r="C12" s="6" t="n">
        <v>122492</v>
      </c>
      <c r="D12" s="6" t="n">
        <v>174243</v>
      </c>
    </row>
    <row r="13">
      <c r="A13" s="4" t="inlineStr">
        <is>
          <t>Provision for income taxes</t>
        </is>
      </c>
      <c r="B13" s="6" t="n">
        <v>-12294</v>
      </c>
      <c r="C13" s="6" t="n">
        <v>-10790</v>
      </c>
      <c r="D13" s="6" t="n">
        <v>-9391</v>
      </c>
    </row>
    <row r="14">
      <c r="A14" s="4" t="inlineStr">
        <is>
          <t>Income before equity in undistributed net income of subsidiaries</t>
        </is>
      </c>
      <c r="B14" s="6" t="n">
        <v>228754</v>
      </c>
      <c r="C14" s="6" t="n">
        <v>133282</v>
      </c>
      <c r="D14" s="6" t="n">
        <v>183634</v>
      </c>
    </row>
    <row r="15">
      <c r="A15" s="4" t="inlineStr">
        <is>
          <t>Equity in undistributed net income (loss) of subsidiaries</t>
        </is>
      </c>
      <c r="B15" s="6" t="n">
        <v>-76061</v>
      </c>
      <c r="C15" s="6" t="n">
        <v>41775</v>
      </c>
      <c r="D15" s="6" t="n">
        <v>72778</v>
      </c>
    </row>
    <row r="16">
      <c r="A16" s="4" t="inlineStr">
        <is>
          <t>NET INCOME</t>
        </is>
      </c>
      <c r="B16" s="5" t="n">
        <v>152693</v>
      </c>
      <c r="C16" s="5" t="n">
        <v>175057</v>
      </c>
      <c r="D16" s="5" t="n">
        <v>25641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152693</v>
      </c>
      <c r="C4" s="5" t="n">
        <v>175057</v>
      </c>
      <c r="D4" s="5" t="n">
        <v>256412</v>
      </c>
    </row>
    <row r="5">
      <c r="A5" s="3" t="inlineStr">
        <is>
          <t>OTHER COMPREHENSIVE INCOME (LOSS)</t>
        </is>
      </c>
      <c r="B5" s="4" t="inlineStr">
        <is>
          <t xml:space="preserve"> </t>
        </is>
      </c>
      <c r="C5" s="4" t="inlineStr">
        <is>
          <t xml:space="preserve"> </t>
        </is>
      </c>
      <c r="D5" s="4" t="inlineStr">
        <is>
          <t xml:space="preserve"> </t>
        </is>
      </c>
    </row>
    <row r="6">
      <c r="A6" s="4" t="inlineStr">
        <is>
          <t>COMPREHENSIVE INCOME (LOSS)</t>
        </is>
      </c>
      <c r="B6" s="6" t="n">
        <v>196158</v>
      </c>
      <c r="C6" s="6" t="n">
        <v>288242</v>
      </c>
      <c r="D6" s="6" t="n">
        <v>-250603</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t>
        </is>
      </c>
      <c r="B9" s="6" t="n">
        <v>152693</v>
      </c>
      <c r="C9" s="6" t="n">
        <v>175057</v>
      </c>
      <c r="D9" s="6" t="n">
        <v>256412</v>
      </c>
    </row>
    <row r="10">
      <c r="A10" s="3" t="inlineStr">
        <is>
          <t>OTHER COMPREHENSIVE INCOME (LOSS)</t>
        </is>
      </c>
      <c r="B10" s="4" t="inlineStr">
        <is>
          <t xml:space="preserve"> </t>
        </is>
      </c>
      <c r="C10" s="4" t="inlineStr">
        <is>
          <t xml:space="preserve"> </t>
        </is>
      </c>
      <c r="D10" s="4" t="inlineStr">
        <is>
          <t xml:space="preserve"> </t>
        </is>
      </c>
    </row>
    <row r="11">
      <c r="A11" s="4" t="inlineStr">
        <is>
          <t>Equity in other comprehensive income (loss) of subsidiaries</t>
        </is>
      </c>
      <c r="B11" s="6" t="n">
        <v>43465</v>
      </c>
      <c r="C11" s="6" t="n">
        <v>113185</v>
      </c>
      <c r="D11" s="6" t="n">
        <v>-507015</v>
      </c>
    </row>
    <row r="12">
      <c r="A12" s="4" t="inlineStr">
        <is>
          <t>COMPREHENSIVE INCOME (LOSS)</t>
        </is>
      </c>
      <c r="B12" s="5" t="n">
        <v>196158</v>
      </c>
      <c r="C12" s="5" t="n">
        <v>288242</v>
      </c>
      <c r="D12" s="5" t="n">
        <v>-2506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Held-to-maturity (“HTM”) securities,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Available-for-sale (“AFS”)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During the quarters ended June 30, 2022 and September 30, 2021, the Company transferred, at fair value, $1.99 billion and $500.8 million, respectively, of securities from the AFS portfolio to the HTM portfolio. As of December 31, 2024, the related remaining combined net unrealized losses of $108.1 million in accumulated other comprehensive income (loss) will be amortized over the remaining life of the securities. No gains or losses on these securities were recognized at the time of transfer. The amortized cost, fair value and allowance for credit losses of investment securities that are classified as HTM are as follows: (In thousands) Amortized Cost Allowance Net Carrying Amount Gross Unrealized Gross Unrealized Estimated Fair Held-to-maturity December 31, 2024 U.S. Government agencies $ 455,869 $ — $ 455,869 $ — $ (95,961) $ 359,908 Mortgage-backed securities 1,070,032 — 1,070,032 212 (133,746) 936,498 State and political subdivisions 1,857,373 (196) 1,857,177 20 (436,061) 1,421,136 Other securities 256,576 (3,018) 253,558 — (21,149) 232,409 Total HTM $ 3,639,850 $ (3,214) $ 3,636,636 $ 232 $ (686,917) $ 2,949,951 December 31, 2023 U.S. Government agencies $ 453,121 $ — $ 453,121 $ — $ (89,203) $ 363,918 Mortgage-backed securities 1,161,694 — 1,161,694 354 (107,834) 1,054,214 State and political subdivisions 1,858,680 (2,006) 1,856,674 284 (369,509) 1,487,449 Other securities 256,007 (1,208) 254,799 — (25,010) 229,789 Total HTM $ 3,729,502 $ (3,214) $ 3,726,288 $ 638 $ (591,556) $ 3,135,370 Mortgage-backed securities (“MBS”) are commercial MBS, secured by commercial properties, and residential MBS, generally secured by single-family residential properties. All mortgage-backed securities included in the table above were issued by U.S. government agencies or corporations. As of December 31, 2024, HTM MBS consisted of $136.0 million and $934.1 million of commercial MBS and residential MBS, respectively. As of December 31, 2023, HTM MBS consisted of $141.6 million and $1.02 billion of commercial MBS and residential MBS, respectively. The amortized cost, fair value and allowance for credit losses of investment securities that are classified as AFS are as follows: (In thousands) Amortized Allowance for Credit Losses Gross Unrealized Gross Unrealized Estimated Fair Available-for-sale December 31, 2024 U.S. Treasury $ 999 $ — $ — $ (3) $ 996 U.S. Government agencies 55,589 — 5 (1,047) 54,547 Mortgage-backed securities 1,545,539 — 4 (152,784) 1,392,759 State and political subdivisions 1,015,619 — 132 (157,569) 858,182 Other securities 235,028 — 166 (12,252) 222,942 Total AFS $ 2,852,774 $ — $ 307 $ (323,655) $ 2,529,426 December 31, 2023 U.S. Treasury $ 2,285 $ — $ — $ (31) $ 2,254 U.S. Government agencies 74,460 — 35 (1,993) 72,502 Mortgage-backed securities 2,138,652 — 8 (198,353) 1,940,307 State and political subdivisions 1,035,147 — 187 (132,541) 902,793 Other securities 259,165 — — (24,868) 234,297 Total AFS $ 3,509,709 $ — $ 230 $ (357,786) $ 3,152,153 All mortgage-backed securities included in the table above were issued by U.S. government agencies or corporations. As of December 31, 2024, AFS MBS consisted of $517.2 million and $875.5 million of commercial MBS and residential MBS, respectively. As of December 31, 2023, AFS MBS consisted of $710.1 million and $1.23 billion of commercial MBS and residential MBS, respectively. Accrued interest receivable on HTM and AFS securities at December 31, 2024 was $20.3 million and $24.1 million, respectively, and is included in interest receivable on the consolidated balance sheets. The Company has made the election to exclude all accrued interest receivable from securities from the estimate of credit losses. The following tables summarize the Company’s AFS investments in an unrealized loss position for which an allowance for credit loss has not been recorded as of the years ended December 31, 2024 and 2023, aggregated by investment category and length of time that individual securities have been in a continuous unrealized loss position: Less Than 12 Months 12 Months or More Total (In thousands) Estimated Gross Estimated Gross Estimated Gross Available-for-sale December 31, 2024 U.S. Treasury $ — $ — $ 996 $ (3) $ 996 $ (3) U.S. Government agencies 717 (7) 51,186 (1,040) 51,903 (1,047) Mortgage-backed securities 7,480 (189) 1,384,532 (152,595) 1,392,012 (152,784) State and political subdivisions 16,843 (195) 829,754 (157,374) 846,597 (157,569) Other securities 12,912 (20) 162,803 (12,232) 175,715 (12,252) Total AFS $ 37,952 $ (411) $ 2,429,271 $ (323,244) $ 2,467,223 $ (323,655) December 31, 2023 U.S. Treasury $ — $ — $ 2,254 $ (31) $ 2,254 $ (31) U.S. Government agencies 8,614 (39) 59,732 (1,954) 68,346 (1,993) Mortgage-backed securities 9,182 (135) 1,930,105 (198,218) 1,939,287 (198,353) State and political subdivisions 3,050 (163) 869,379 (132,378) 872,429 (132,541) Other securities 11,016 (2,654) 223,025 (22,214) 234,041 (24,868) Total AFS $ 31,862 $ (2,991) $ 3,084,495 $ (354,795) $ 3,116,357 $ (357,786) As of December 31, 2024, the Company’s investment portfolio included $2.53 billion of AFS securities, of which $2.47 billion, or 97.5%, were in an unrealized loss position that are not deemed to have credit losses. A portion of the unrealized losses were related to the Company’s MBS, which are issued and guaranteed by U.S. government-sponsored entities and agencies, and the Company’s state and political subdivision securities, specifically investments in insured fixed rate municipal bonds for which the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As of December 31, 2024, management does not have the immediate intent to sell the securities, and management believes the accounting standard of “more likely than not” has not been met regarding whether the Company would be required to sell any of the AFS securities before recovery of amortized cost. Allowance for Credit Losses All MBS held by the Company are issued by U.S. government-sponsored entities and agencies. These securities are either explicitly or implicitly guaranteed by the U.S. government, are highly rated by major rating agencies and have a long history of no credit losses. Accordingly, no allowance for credit losses has been recorded for these securities. Regarding securities issued by state and political subdivisions and other HTM securities, the adequacy of the reserve for credit loss is determined quarterly based on methodology similar to the methodology for determining the allowance for credit losses on loans. The methodology considers, but is not limited to: (i) issuer bond ratings, (ii) issuer geography, (iii) whether issuers continue to make timely principal and interest payments under the contractual terms of the securities, (iv) probability-weighted multiple scenario forecasts, and (v) the issuers’ size. The following table details activity in the allowance for credit losses by investment security type for the years ended December 31, 2024 and 2023 on the Company’s HTM and AFS securities held. (In thousands) State and Political Subdivisions Other Securities Total December 31, 2024 Held-to-maturity Beginning balance, January 1, 2024 $ 2,006 $ 1,208 $ 3,214 Provision for credit loss expense — — — Net (decrease) increase in allowance on previously impaired securities (1,810) 1,810 — Ending balance, December 31, 2024 $ 196 $ 3,018 $ 3,214 December 31, 2023 Held-to-maturity Beginning balance, January 1, 2023 $ 110 $ 1,278 $ 1,388 Provision for credit loss expense 824 1,002 1,826 Net increase (decrease) in allowance on previously impaired securities 1,072 (1,072) — Ending balance, December 31, 2023 $ 2,006 $ 1,208 $ 3,214 Available-for-sale Beginning balance, January 1, 2023 $ — $ — $ — Provision for credit loss expense — 12,800 12,800 Reduction due to sales — (2,078) (2,078) Securities charged-off — (7,000) (7,000) Net decrease in allowance on previously impaired securities — (3,722) (3,722) Ending balance, December 31, 2023 $ — $ — $ — Based upon the Company’s analysis of the underlying risk characteristics of its HTM and AFS portfolios, including credit ratings and other qualitative factors, as previously discussed, there was no provision for credit losses related to the Company’s securities portfolios recorded for the year ended December 31, 2024. The Company recorded a provision for credit losses related to AFS securities of $12.8 million for the year ended December 31, 2023. During the same period, the provision for credit loss expense on AFS securities was reduced by $3.7 million related to previously impaired securities. Additionally, during the year ended December 31, 2023, the Company charged-off $7.0 million directly related to one corporate bond which was deemed uncollectible in the period. The following table summarizes bond ratings for the Company’s HTM portfolio issued by state and political subdivisions and other securities as of December 31, 2024: State and Political Subdivisions (In thousands) Not Guaranteed or Pre-Refunded Other Credit Enhancement or Insurance Pre-Refunded Total Other Securities Aaa/AAA $ 182,920 $ 300,196 $ — $ 483,116 $ — Aa/AA 627,680 526,027 — 1,153,707 — A 38,673 161,904 — 200,577 108,527 Baa/BBB — 4,386 — 4,386 148,049 Not Rated 15,587 — — 15,587 — Total $ 864,860 $ 992,513 $ — $ 1,857,373 $ 256,576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Securities with other credit enhancement or insurance continue to make timely principal and interest payments under the contractual terms of the securities. Accordingly, no allowance for credit losses has been recorded for these securities as there is no current expectation of credit losses related to these securities. Income earned on securities for the years ended December 31, 2024, 2023 and 2022, is as follows: (In thousands) 2024 2023 2022 Taxable: Held-to-maturity $ 42,848 $ 44,093 $ 33,778 Available-for-sale 110,565 99,085 60,659 Non-taxable: Held-to-maturity 40,371 40,612 36,516 Available-for-sale 22,649 23,128 27,250 Total $ 216,433 $ 206,918 $ 158,203 The amortized cost and estimated fair value by maturity of securities are shown in the following table as of December 31, 2024.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1,906 $ 1,904 $ 4,170 $ 4,148 After one through five years 58,191 54,579 106,939 106,602 After five through ten years 393,485 345,000 194,665 181,393 After ten years 2,116,236 1,611,970 1,001,235 844,298 Securities not due on a single maturity date 1,070,032 936,498 1,545,539 1,392,759 Other securities (no maturity) — — 226 226 Total $ 3,639,850 $ 2,949,951 $ 2,852,774 $ 2,529,426 The carrying value, which approximates the fair value, of securities pledged as collateral, to secure public deposits and for other purposes, amounted to $2.36 billion at December 31, 2024 and $3.32 billion at December 31, 2023. There were no gross realized gains and $28.4 million gross realized losses from the sale of securities during the twelve months ended December 31, 2024, as the Company sold approximately $251.5 million of AFS investment securities as part of a strategic decision to sell low yielding securities to pay off higher rate wholesale fundings consisting of Federal Home Loan Bank (“FHLB”) advances during the year. There were no gross realized gains and approximately $20.6 million of gross realized losses from the sale of securities during the year ended December 31, 2023. The Company sold approximately $247.9 million of investment securities during 2023 related to a strategic decision to sell low yielding securities and use the proceeds to pay off higher rate wholesale fundings, including both brokered deposits and FHLB advances. There were approximately $46,000 of gross realized gains and $324,000 of gross realized losses from the call of securities during the year ended December 31, 2022. The income tax expense/benefit related to security gains/losses was 26.135% of the gross amounts in 2024, 2023 and 2022. The Company has entered into various fair value hedging transactions to mitigate the impact of changing interest rates on the fair value of AFS securities. See Note 20,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2693</v>
      </c>
      <c r="C4" s="5" t="n">
        <v>175057</v>
      </c>
      <c r="D4" s="5" t="n">
        <v>256412</v>
      </c>
    </row>
    <row r="5">
      <c r="A5" s="3" t="inlineStr">
        <is>
          <t>Items not requiring (providing) cash</t>
        </is>
      </c>
      <c r="B5" s="4" t="inlineStr">
        <is>
          <t xml:space="preserve"> </t>
        </is>
      </c>
      <c r="C5" s="4" t="inlineStr">
        <is>
          <t xml:space="preserve"> </t>
        </is>
      </c>
      <c r="D5" s="4" t="inlineStr">
        <is>
          <t xml:space="preserve"> </t>
        </is>
      </c>
    </row>
    <row r="6">
      <c r="A6" s="4" t="inlineStr">
        <is>
          <t>Stock-based compensation expense</t>
        </is>
      </c>
      <c r="B6" s="6" t="n">
        <v>11290</v>
      </c>
      <c r="C6" s="6" t="n">
        <v>12189</v>
      </c>
      <c r="D6" s="6" t="n">
        <v>15317</v>
      </c>
    </row>
    <row r="7">
      <c r="A7" s="4" t="inlineStr">
        <is>
          <t>Deferred income taxes</t>
        </is>
      </c>
      <c r="B7" s="6" t="n">
        <v>-2782</v>
      </c>
      <c r="C7" s="6" t="n">
        <v>-2460</v>
      </c>
      <c r="D7" s="6" t="n">
        <v>14933</v>
      </c>
    </row>
    <row r="8">
      <c r="A8" s="3" t="inlineStr">
        <is>
          <t>Changes in:</t>
        </is>
      </c>
      <c r="B8" s="4" t="inlineStr">
        <is>
          <t xml:space="preserve"> </t>
        </is>
      </c>
      <c r="C8" s="4" t="inlineStr">
        <is>
          <t xml:space="preserve"> </t>
        </is>
      </c>
      <c r="D8" s="4" t="inlineStr">
        <is>
          <t xml:space="preserve"> </t>
        </is>
      </c>
    </row>
    <row r="9">
      <c r="A9" s="4" t="inlineStr">
        <is>
          <t>Other assets</t>
        </is>
      </c>
      <c r="B9" s="6" t="n">
        <v>101288</v>
      </c>
      <c r="C9" s="6" t="n">
        <v>263969</v>
      </c>
      <c r="D9" s="6" t="n">
        <v>-7214</v>
      </c>
    </row>
    <row r="10">
      <c r="A10" s="4" t="inlineStr">
        <is>
          <t>Net cash provided by operating activities</t>
        </is>
      </c>
      <c r="B10" s="6" t="n">
        <v>425924</v>
      </c>
      <c r="C10" s="6" t="n">
        <v>540979</v>
      </c>
      <c r="D10" s="6" t="n">
        <v>322198</v>
      </c>
    </row>
    <row r="11">
      <c r="A11" s="3" t="inlineStr">
        <is>
          <t>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369507</v>
      </c>
      <c r="C12" s="6" t="n">
        <v>-183593</v>
      </c>
      <c r="D12" s="6" t="n">
        <v>-946233</v>
      </c>
    </row>
    <row r="13">
      <c r="A13" s="3" t="inlineStr">
        <is>
          <t>FINANCING ACTIVITIES</t>
        </is>
      </c>
      <c r="B13" s="4" t="inlineStr">
        <is>
          <t xml:space="preserve"> </t>
        </is>
      </c>
      <c r="C13" s="4" t="inlineStr">
        <is>
          <t xml:space="preserve"> </t>
        </is>
      </c>
      <c r="D13" s="4" t="inlineStr">
        <is>
          <t xml:space="preserve"> </t>
        </is>
      </c>
    </row>
    <row r="14">
      <c r="A14" s="4" t="inlineStr">
        <is>
          <t>Stock repurchases</t>
        </is>
      </c>
      <c r="B14" s="6" t="n">
        <v>0</v>
      </c>
      <c r="C14" s="6" t="n">
        <v>-40322</v>
      </c>
      <c r="D14" s="6" t="n">
        <v>-111133</v>
      </c>
    </row>
    <row r="15">
      <c r="A15" s="4" t="inlineStr">
        <is>
          <t>Dividends paid on common stock</t>
        </is>
      </c>
      <c r="B15" s="6" t="n">
        <v>-105439</v>
      </c>
      <c r="C15" s="6" t="n">
        <v>-100962</v>
      </c>
      <c r="D15" s="6" t="n">
        <v>-94096</v>
      </c>
    </row>
    <row r="16">
      <c r="A16" s="4" t="inlineStr">
        <is>
          <t>Net cash used in financing activities</t>
        </is>
      </c>
      <c r="B16" s="6" t="n">
        <v>-722146</v>
      </c>
      <c r="C16" s="6" t="n">
        <v>-425416</v>
      </c>
      <c r="D16" s="6" t="n">
        <v>-344496</v>
      </c>
    </row>
    <row r="17">
      <c r="A17" s="4" t="inlineStr">
        <is>
          <t>INCREASE (DECREASE) IN CASH AND CASH EQUIVALENTS</t>
        </is>
      </c>
      <c r="B17" s="6" t="n">
        <v>73285</v>
      </c>
      <c r="C17" s="6" t="n">
        <v>-68030</v>
      </c>
      <c r="D17" s="6" t="n">
        <v>-968531</v>
      </c>
    </row>
    <row r="18">
      <c r="A18" s="4" t="inlineStr">
        <is>
          <t>CASH AND CASH EQUIVALENTS, BEGINNING OF YEAR</t>
        </is>
      </c>
      <c r="B18" s="6" t="n">
        <v>614092</v>
      </c>
      <c r="C18" s="6" t="n">
        <v>682122</v>
      </c>
      <c r="D18" s="6" t="n">
        <v>1650653</v>
      </c>
    </row>
    <row r="19">
      <c r="A19" s="4" t="inlineStr">
        <is>
          <t>CASH AND CASH EQUIVALENTS, END OF YEAR</t>
        </is>
      </c>
      <c r="B19" s="6" t="n">
        <v>687377</v>
      </c>
      <c r="C19" s="6" t="n">
        <v>614092</v>
      </c>
      <c r="D19" s="6" t="n">
        <v>682122</v>
      </c>
    </row>
    <row r="20">
      <c r="A20" s="4" t="inlineStr">
        <is>
          <t>Parent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152693</v>
      </c>
      <c r="C22" s="6" t="n">
        <v>175057</v>
      </c>
      <c r="D22" s="6" t="n">
        <v>256412</v>
      </c>
    </row>
    <row r="23">
      <c r="A23" s="3" t="inlineStr">
        <is>
          <t>Items not requiring (providing) cash</t>
        </is>
      </c>
      <c r="B23" s="4" t="inlineStr">
        <is>
          <t xml:space="preserve"> </t>
        </is>
      </c>
      <c r="C23" s="4" t="inlineStr">
        <is>
          <t xml:space="preserve"> </t>
        </is>
      </c>
      <c r="D23" s="4" t="inlineStr">
        <is>
          <t xml:space="preserve"> </t>
        </is>
      </c>
    </row>
    <row r="24">
      <c r="A24" s="4" t="inlineStr">
        <is>
          <t>Stock-based compensation expense</t>
        </is>
      </c>
      <c r="B24" s="6" t="n">
        <v>11290</v>
      </c>
      <c r="C24" s="6" t="n">
        <v>12189</v>
      </c>
      <c r="D24" s="6" t="n">
        <v>15317</v>
      </c>
    </row>
    <row r="25">
      <c r="A25" s="4" t="inlineStr">
        <is>
          <t>Depreciation and amortization</t>
        </is>
      </c>
      <c r="B25" s="6" t="n">
        <v>1614</v>
      </c>
      <c r="C25" s="6" t="n">
        <v>1637</v>
      </c>
      <c r="D25" s="6" t="n">
        <v>1981</v>
      </c>
    </row>
    <row r="26">
      <c r="A26" s="4" t="inlineStr">
        <is>
          <t>Deferred income taxes</t>
        </is>
      </c>
      <c r="B26" s="6" t="n">
        <v>-1628</v>
      </c>
      <c r="C26" s="6" t="n">
        <v>-1742</v>
      </c>
      <c r="D26" s="6" t="n">
        <v>-652</v>
      </c>
    </row>
    <row r="27">
      <c r="A27" s="4" t="inlineStr">
        <is>
          <t>Equity in undistributed net income (loss) of bank subsidiaries</t>
        </is>
      </c>
      <c r="B27" s="6" t="n">
        <v>76061</v>
      </c>
      <c r="C27" s="6" t="n">
        <v>-41775</v>
      </c>
      <c r="D27" s="6" t="n">
        <v>-72778</v>
      </c>
    </row>
    <row r="28">
      <c r="A28" s="3" t="inlineStr">
        <is>
          <t>Changes in:</t>
        </is>
      </c>
      <c r="B28" s="4" t="inlineStr">
        <is>
          <t xml:space="preserve"> </t>
        </is>
      </c>
      <c r="C28" s="4" t="inlineStr">
        <is>
          <t xml:space="preserve"> </t>
        </is>
      </c>
      <c r="D28" s="4" t="inlineStr">
        <is>
          <t xml:space="preserve"> </t>
        </is>
      </c>
    </row>
    <row r="29">
      <c r="A29" s="4" t="inlineStr">
        <is>
          <t>Other assets</t>
        </is>
      </c>
      <c r="B29" s="6" t="n">
        <v>-23437</v>
      </c>
      <c r="C29" s="6" t="n">
        <v>37720</v>
      </c>
      <c r="D29" s="6" t="n">
        <v>-26775</v>
      </c>
    </row>
    <row r="30">
      <c r="A30" s="4" t="inlineStr">
        <is>
          <t>Other liabilities</t>
        </is>
      </c>
      <c r="B30" s="6" t="n">
        <v>12734</v>
      </c>
      <c r="C30" s="6" t="n">
        <v>2293</v>
      </c>
      <c r="D30" s="6" t="n">
        <v>-28745</v>
      </c>
    </row>
    <row r="31">
      <c r="A31" s="4" t="inlineStr">
        <is>
          <t>Net cash provided by operating activities</t>
        </is>
      </c>
      <c r="B31" s="6" t="n">
        <v>229327</v>
      </c>
      <c r="C31" s="6" t="n">
        <v>185379</v>
      </c>
      <c r="D31" s="6" t="n">
        <v>144760</v>
      </c>
    </row>
    <row r="32">
      <c r="A32" s="3" t="inlineStr">
        <is>
          <t>INVESTING ACTIVITIES</t>
        </is>
      </c>
      <c r="B32" s="4" t="inlineStr">
        <is>
          <t xml:space="preserve"> </t>
        </is>
      </c>
      <c r="C32" s="4" t="inlineStr">
        <is>
          <t xml:space="preserve"> </t>
        </is>
      </c>
      <c r="D32" s="4" t="inlineStr">
        <is>
          <t xml:space="preserve"> </t>
        </is>
      </c>
    </row>
    <row r="33">
      <c r="A33" s="4" t="inlineStr">
        <is>
          <t>Net collections of loans</t>
        </is>
      </c>
      <c r="B33" s="6" t="n">
        <v>102</v>
      </c>
      <c r="C33" s="4" t="inlineStr">
        <is>
          <t xml:space="preserve"> </t>
        </is>
      </c>
      <c r="D33" s="4" t="inlineStr">
        <is>
          <t xml:space="preserve"> </t>
        </is>
      </c>
    </row>
    <row r="34">
      <c r="A34" s="4" t="inlineStr">
        <is>
          <t>Net collections of loans</t>
        </is>
      </c>
      <c r="B34" s="4" t="inlineStr">
        <is>
          <t xml:space="preserve"> </t>
        </is>
      </c>
      <c r="C34" s="6" t="n">
        <v>1310</v>
      </c>
      <c r="D34" s="6" t="n">
        <v>1198</v>
      </c>
    </row>
    <row r="35">
      <c r="A35" s="4" t="inlineStr">
        <is>
          <t>Net purchases of premises and equipment</t>
        </is>
      </c>
      <c r="B35" s="6" t="n">
        <v>-45</v>
      </c>
      <c r="C35" s="6" t="n">
        <v>-52</v>
      </c>
      <c r="D35" s="6" t="n">
        <v>-21</v>
      </c>
    </row>
    <row r="36">
      <c r="A36" s="4" t="inlineStr">
        <is>
          <t>Cash paid in business combinations</t>
        </is>
      </c>
      <c r="B36" s="6" t="n">
        <v>0</v>
      </c>
      <c r="C36" s="6" t="n">
        <v>0</v>
      </c>
      <c r="D36" s="4" t="inlineStr">
        <is>
          <t xml:space="preserve"> </t>
        </is>
      </c>
    </row>
    <row r="37">
      <c r="A37" s="4" t="inlineStr">
        <is>
          <t>Cash acquired in business combinations</t>
        </is>
      </c>
      <c r="B37" s="4" t="inlineStr">
        <is>
          <t xml:space="preserve"> </t>
        </is>
      </c>
      <c r="C37" s="4" t="inlineStr">
        <is>
          <t xml:space="preserve"> </t>
        </is>
      </c>
      <c r="D37" s="6" t="n">
        <v>60126</v>
      </c>
    </row>
    <row r="38">
      <c r="A38" s="4" t="inlineStr">
        <is>
          <t>Other, net</t>
        </is>
      </c>
      <c r="B38" s="6" t="n">
        <v>24</v>
      </c>
      <c r="C38" s="6" t="n">
        <v>5856</v>
      </c>
      <c r="D38" s="6" t="n">
        <v>1688</v>
      </c>
    </row>
    <row r="39">
      <c r="A39" s="4" t="inlineStr">
        <is>
          <t>Net cash provided by (used in) investing activities</t>
        </is>
      </c>
      <c r="B39" s="6" t="n">
        <v>81</v>
      </c>
      <c r="C39" s="6" t="n">
        <v>7114</v>
      </c>
      <c r="D39" s="6" t="n">
        <v>62991</v>
      </c>
    </row>
    <row r="40">
      <c r="A40" s="3" t="inlineStr">
        <is>
          <t>FINANCING ACTIVITIES</t>
        </is>
      </c>
      <c r="B40" s="4" t="inlineStr">
        <is>
          <t xml:space="preserve"> </t>
        </is>
      </c>
      <c r="C40" s="4" t="inlineStr">
        <is>
          <t xml:space="preserve"> </t>
        </is>
      </c>
      <c r="D40" s="4" t="inlineStr">
        <is>
          <t xml:space="preserve"> </t>
        </is>
      </c>
    </row>
    <row r="41">
      <c r="A41" s="4" t="inlineStr">
        <is>
          <t>Repayment of long-term debt, net</t>
        </is>
      </c>
      <c r="B41" s="6" t="n">
        <v>-1717</v>
      </c>
      <c r="C41" s="6" t="n">
        <v>-1664</v>
      </c>
      <c r="D41" s="6" t="n">
        <v>-57436</v>
      </c>
    </row>
    <row r="42">
      <c r="A42" s="4" t="inlineStr">
        <is>
          <t>Issuance of common stock, net</t>
        </is>
      </c>
      <c r="B42" s="6" t="n">
        <v>375</v>
      </c>
      <c r="C42" s="4" t="inlineStr">
        <is>
          <t xml:space="preserve"> </t>
        </is>
      </c>
      <c r="D42" s="4" t="inlineStr">
        <is>
          <t xml:space="preserve"> </t>
        </is>
      </c>
    </row>
    <row r="43">
      <c r="A43" s="4" t="inlineStr">
        <is>
          <t>Cancellation of common stock, net</t>
        </is>
      </c>
      <c r="B43" s="4" t="inlineStr">
        <is>
          <t xml:space="preserve"> </t>
        </is>
      </c>
      <c r="C43" s="6" t="n">
        <v>-2021</v>
      </c>
      <c r="D43" s="6" t="n">
        <v>-3882</v>
      </c>
    </row>
    <row r="44">
      <c r="A44" s="4" t="inlineStr">
        <is>
          <t>Stock repurchases</t>
        </is>
      </c>
      <c r="B44" s="6" t="n">
        <v>0</v>
      </c>
      <c r="C44" s="6" t="n">
        <v>-40322</v>
      </c>
      <c r="D44" s="6" t="n">
        <v>-111133</v>
      </c>
    </row>
    <row r="45">
      <c r="A45" s="4" t="inlineStr">
        <is>
          <t>Dividends paid on common stock</t>
        </is>
      </c>
      <c r="B45" s="6" t="n">
        <v>-105439</v>
      </c>
      <c r="C45" s="6" t="n">
        <v>-100962</v>
      </c>
      <c r="D45" s="6" t="n">
        <v>-94096</v>
      </c>
    </row>
    <row r="46">
      <c r="A46" s="4" t="inlineStr">
        <is>
          <t>Net cash used in financing activities</t>
        </is>
      </c>
      <c r="B46" s="6" t="n">
        <v>-106781</v>
      </c>
      <c r="C46" s="6" t="n">
        <v>-144969</v>
      </c>
      <c r="D46" s="6" t="n">
        <v>-266547</v>
      </c>
    </row>
    <row r="47">
      <c r="A47" s="4" t="inlineStr">
        <is>
          <t>INCREASE (DECREASE) IN CASH AND CASH EQUIVALENTS</t>
        </is>
      </c>
      <c r="B47" s="6" t="n">
        <v>122627</v>
      </c>
      <c r="C47" s="6" t="n">
        <v>47524</v>
      </c>
      <c r="D47" s="6" t="n">
        <v>-58796</v>
      </c>
    </row>
    <row r="48">
      <c r="A48" s="4" t="inlineStr">
        <is>
          <t>CASH AND CASH EQUIVALENTS, BEGINNING OF YEAR</t>
        </is>
      </c>
      <c r="B48" s="6" t="n">
        <v>164439</v>
      </c>
      <c r="C48" s="6" t="n">
        <v>116915</v>
      </c>
      <c r="D48" s="6" t="n">
        <v>175711</v>
      </c>
    </row>
    <row r="49">
      <c r="A49" s="4" t="inlineStr">
        <is>
          <t>CASH AND CASH EQUIVALENTS, END OF YEAR</t>
        </is>
      </c>
      <c r="B49" s="5" t="n">
        <v>287066</v>
      </c>
      <c r="C49" s="5" t="n">
        <v>164439</v>
      </c>
      <c r="D49" s="5" t="n">
        <v>1169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At December 31, 2024, the Company’s loan portfolio was $17.01 billion, compared to $16.85 billion at December 31, 2023. The various categories of loans are summarized as follows: (In thousands) 2024 2023 Consumer: Credit cards $ 181,675 $ 191,204 Other consumer 127,319 127,462 Total consumer 308,994 318,666 Real estate: Construction and development 2,789,249 3,144,220 Single family residential 2,689,946 2,641,556 Other commercial 7,912,336 7,552,410 Total real estate 13,391,531 13,338,186 Commercial: Commercial 2,434,175 2,490,176 Agricultural 261,154 232,710 Total commercial 2,695,329 2,722,886 Other 610,083 465,932 Total loans $ 17,005,937 $ 16,845,670 The above table presents total loans at amortized cost. The difference between amortized cost and unpaid principal balance is due to (i) premiums and discounts associated with acquisition date fair value adjustments on acquired loans of $7.2 million and $13.2 million at December 31, 2024 and 2023, respectively, and (ii) deferred origination costs and fees of $9.6 million and $6.5 million at December 31, 2024 and 2023, respectively. Accrued interest on loans, which is excluded from the amortized cost of loans held for investment, totaled $78.8 million and $77.1 million at December 31, 2024 and 2023,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and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economic downturns that result in increased unemployment. Other consumer loans include direct installment loans and account overdrafts. Loans in this portfolio segment are sensitive to unemployment and other key consumer economic measures. Real estate – The real estate loan portfolio consists of construction and development loans (“C&amp;D”), single family residential loans and commercial loans. C&amp;D and commercial real estate (“CRE”) loans can be particularly sensitive to valuation of real estate. CR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R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Paycheck Protection Program (“PPP”) loans are also included in the commercial loan portfolio.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Paycheck Protection Program Loans - The Company originated loans pursuant to multiple PPP appropriations of the Coronavirus Aid, Relief and Economic Security Act which provided 100% federally guaranteed loans for small businesses to cover up to 24 weeks of payroll costs and assistance with mortgage interest, rent and utilities. Notably, these small business loans may be forgiven by the SBA if borrowers maintain their payrolls and satisfy certain other conditions. PPP loans have a zero percent risk-weight for regulatory capital ratios. As of December 31, 2024 and 2023, the total outstanding balance of PPP loans was $1.6 million and $4.8 million, respectively. Other – The other loan portfolio includes mortgage warehouse loans, representing warehouse lines of credit to mortgage originators for the disbursement of newly originated 1-4 family residential loans. Also included in the other loan portfolio are loans to public sector customers, including state and local government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lass of loans are as follows: (In thousands) 2024 2023 Consumer: Credit cards $ 565 $ 487 Other consumer 678 589 Total consumer 1,243 1,076 Real estate: Construction and development 10,681 2,457 Single family residential 33,972 27,209 Other commercial 28,524 11,960 Total real estate 73,177 41,626 Commercial: Commercial 35,161 39,886 Agricultural 570 734 Total commercial 35,731 40,620 Other 3 3 Total $ 110,154 $ 83,325 As of December 31, 2024 and 2023, nonaccrual loans for which there was no related allowance for credit losses had an amortized cost of $1.7 million and $3.2 million, respectively.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December 31, 2024 Consumer: Credit cards $ 1,824 $ 635 $ 2,459 $ 179,216 $ 181,675 $ 529 Other consumer 1,752 381 2,133 125,186 127,319 — Total consumer 3,576 1,016 4,592 304,402 308,994 529 Real estate: Construction and development 332 10,530 10,862 2,778,387 2,789,249 — Single family residential 34,651 16,013 50,664 2,639,282 2,689,946 — Other commercial 5,433 26,973 32,406 7,879,930 7,912,336 — Total real estate 40,416 53,516 93,932 13,297,599 13,391,531 — Commercial: Commercial 3,535 27,059 30,594 2,403,581 2,434,175 74 Agricultural 393 104 497 260,657 261,154 — Total commercial 3,928 27,163 31,091 2,664,238 2,695,329 74 Other 276 3 279 609,804 610,083 — Total $ 48,196 $ 81,698 $ 129,894 $ 16,876,043 $ 17,005,937 $ 603 December 31, 2023 Consumer: Credit cards $ 1,734 $ 892 $ 2,626 $ 188,578 $ 191,204 $ 791 Other consumer 1,471 216 1,687 125,775 127,462 — Total consumer 3,205 1,108 4,313 314,353 318,666 791 Real estate: Construction and development 3,171 2,190 5,361 3,138,859 3,144,220 — Single family residential 30,697 12,522 43,219 2,598,337 2,641,556 7 Other commercial 4,702 3,612 8,314 7,544,096 7,552,410 — Total real estate 38,570 18,324 56,894 13,281,292 13,338,186 7 Commercial: Commercial 13,799 22,750 36,549 2,453,627 2,490,176 349 Agricultural 92 516 608 232,102 232,710 — Total commercial 13,891 23,266 37,157 2,685,729 2,722,886 349 Other — 3 3 465,929 465,932 — Total $ 55,666 $ 42,701 $ 98,367 $ 16,747,303 $ 16,845,670 $ 1,147 Loan Modifications to Borrowers Experiencing Financial Difficulty The Company has internal loan modification programs for borrowers experiencing financial difficulties. Modifications to borrowers experiencing financial difficulties may include interest rate reductions, principal or interest forgiveness and/or term extensions. The Company primarily uses interest rate reduction and/or payment modifications or extensions, with an occasional forgiveness of principal. The following table presents a summary of the amortized cost basis of loan modifications granted to borrowers experiencing financial difficulty, segregated by class of loans and type of loan modification, for the year ended December 31, 2024. Percent of Percent of Interest Rate Total Class Total Class (Dollars in thousands) Reduction of Loans Term Extension of Loans Real estate: Single family residential $ 1,241 0.05 % $ — — % Other commercial — — % 26,894 0.34 % Total real estate $ 1,241 $ 26,894 The financial effects of the modified loans made to borrowers experiencing financial difficulty in the single family residential real estate portfolio were not significant during the year ended December 31, 2024 and did not significantly impact the Company’s determination of the allowance for credit losses on loans during the year. During the year ended December 31, 2024, the Company modified one loan for a borrower experiencing financial difficulty related to the CRE portfolio, whereby the modification extended the term of the loan 1.5 years. As a result of the CRE loan modified during the year ended December 31, 2024 being collateral-dependent, the impact to the Company’s allowance for credit losses on loans was the difference between the fair value of the underlying collateral, adjusted for selling costs, and the remaining outstanding principal balance of the loan. The following table presents a summary of the amortized cost basis of loan modifications granted to borrowers experiencing financial difficulty, segregated by class of loans and type of loan modification, for the year ended December 31, 2023. Percent of Percent of Interest Rate Total Class Total Class (Dollars in thousands) Reduction of Loans Term Extension of Loans Real estate: Single family residential $ 79 — % $ — — % Other commercial — — % 30,493 0.40 % Total real estate 79 30,493 Commercial: Commercial — — % 746 0.03 % Total commercial — 746 Total $ 79 $ 31,239 The financial effects of the modified loans made to borrowers experiencing financial difficulty in the single family residential real estate and commercial portfolios were not significant during the year ended December 31, 2023 and did not significantly impact the Company’s determination of the allowance for credit losses on loans during the year. During the year ended December 31, 2023, the Company modified one loan for a borrower experiencing financial difficulty related to the CRE portfolio, whereby the modification allowed for two months of interest only payments with the remaining balance due at maturity. Upon modification, a charge-off of $9.6 million was recorded in relation to this modified loan during 2023. As a result of the CRE loan modified during the year ended December 31, 2023 being collateral-dependent, the impact to the Company’s allowance for credit losses on loans was the difference between the fair value of the underlying collateral, adjusted for selling costs, and the remaining outstanding principal balance of the loan. The Company closely monitors the performance of loans that are modified to borrowers experiencing financial difficulty. There was one commercial loan to a borrower experiencing financial difficulty that was modified during the previous twelve months and which subsequently defaulted during the year ended December 31, 2024. A charge-off of $18,800 was recorded in relation to this commercial loan during the fourth quarter of 2024. There were no loans to borrowers experiencing financial difficulty that had a payment default during the year ended December 31, 2023 and were modified in the twelve months prior to default. In relation to loans modified to borrowers experiencing financial difficulty, the Company defines a payment default as a payment received more than 90 days after its due date. At December 31, 2024 and 2023, the Company had $4.0 million and $2.5 million, respectively, of consumer mortgage loans secured by residential real estate properties for which formal foreclosure proceedings are in process. At December 31, 2024 and 2023, the Company had $1.3 million and $506,000,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risk ratings is as follows: • Pass (Excellent) – This category includes loans which are virtually free of credit risk. Borrowers in this category represent the highest credit quality and greatest financial strength. • Pass (Good) - Loans under this category possess a nominal risk of default. This category includes borrowers with strong financial strength and superior financial ratios and trends. These loans are generally fully secured by cash or equivalents (other than those rated “excellent”).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90 days or more past due and are placed on nonaccrual status. These loans have been subject to the Company’s loss mitigation process and foreclosure and/or charge-off proceedings have commenced. The Company uses a dual risk rating scale that utilizes quantitative models and qualitative factors (“score cards”) to assist in determining the appropriate risk rating for its commercial loans. This dual risk rating methodology incorporates a “probability of default” analysis which utilizes quantified metrics such as loan terms and financial performance, as well as a “loss given default” analysis which utilizes collateral values and economics of the market, among other attributes. Model outputs are reviewed and analyzed to ensure the projected risk levels are commensurate with underwriting and credit leader expectations. The risk rating scale includes Probability of Default levels of 1 – 16 and Loss Given Default levels of A – I. The scale allows for more granular recognition of risk and diversification of grading among traditional Pass grades. The following is a reconciliation between the expanded risk rating scale and the Company’s traditional risk rating segments utilized within the commercial loan classes presented in the credit quality indicator tables. • Pass - Includes loans with an expanded risk rating of 1 through 11. Loans with a risk rating of 10 and 11 equate to loans included on management’s “watch list” and is intended to be utilized on a temporary basis for pass grade borrowers where a significant risk-modifying action is anticipated in the near term. • Special Mention - Includes loans with an expanded risk rating of 12. • Substandard - Includes loans with an expanded risk rating of 13 and 14. • Doubtful and loss - Includes loans with an expanded risk rating of 15 and 16. The following table presents a summary of loans by credit quality indicator, as of December 31, 2024, segregated by class of loans. Term Loans Amortized Cost Basis by Origination Year (In thousands) 2024 2023 2022 2021 2020 2019 and Prior Lines of Credit (“LOC”) Amortized Cost Basis LOC Converted to Term Loans Amortized Cost Basis Total Consumer - credit cards Delinquency: Current $ — $ — $ — $ — $ — $ — $ 179,216 $ — $ 179,216 30-89 days past due — — — — — — 1,824 — 1,824 90+ days past due — — — — — — 635 — 635 Total consumer - credit cards — — — — — — 181,675 — 181,675 Current-period consumer - credit cards gross charge-offs — — — — — — 6,437 — 6,437 Consumer - other Delinquency: Current 63,986 17,227 17,877 4,713 1,304 893 19,186 — 125,186 30-89 days past due 515 176 701 59 14 2 285 — 1,752 90+ days past due 85 56 183 20 — 35 2 — 381 Total consumer - other 64,586 17,459 18,761 4,792 1,318 930 19,473 — 127,319 Current-period consumer - other gross charge-offs 192 680 553 98 13 10 292 — 1,838 Real estate - C&amp;D Risk rating: Pass 50,288 113,056 71,908 28,921 18,187 20,653 2,468,334 2,771,347 Special mention — — 50 — — 376 2,862 3,288 Substandard 59 409 66 532 — 88 13,460 14,614 Doubtful and loss — — — — — — — — Total real estate - C&amp;D 50,347 113,465 72,024 29,453 18,187 21,117 2,484,656 — 2,789,249 Current-period real estate - C&amp;D gross charge-offs 162 — — — — — 521 683 Real estate - SF residential Delinquency: Current 225,040 324,605 559,278 314,700 187,752 543,590 484,317 — 2,639,282 30-89 days past due 1,205 4,201 9,578 3,316 1,525 12,389 2,437 — 34,651 90+ days past due 1,016 606 4,578 630 1,299 3,951 3,933 — 16,013 Total real estate - SF residential 227,261 329,412 573,434 318,646 190,576 559,930 490,687 — 2,689,946 Current-period real estate - SF residential gross charge-offs 3 190 231 — 37 134 247 — 842 Real estate - other commercial Risk rating: Pass 603,206 490,128 1,519,950 1,021,169 419,769 646,399 2,800,863 — 7,501,484 Special mention 9,479 16,272 12,401 9,494 1,472 12,754 111,466 — 173,338 Substandard 12,093 17,099 11,399 3,063 12,073 31,126 150,661 — 237,514 Doubtful and loss — — — — — — — — — Total real estate - other commercial 624,778 523,499 1,543,750 1,033,726 433,314 690,279 3,062,990 — 7,912,336 Current-period real estate - other commercial gross charge-offs — 5,202 38 15 — 1 168 — 5,424 Term Loans Amortized Cost Basis by Origination Year (In thousands) 2024 2023 2022 2021 2020 2019 and Prior Lines of Credit (“LOC”) Amortized Cost Basis LOC Converted to Term Loans Amortized Cost Basis Total Commercial Risk rating: Pass 245,945 253,518 257,227 118,910 28,620 44,606 1,411,467 200 2,360,493 Special mention 112 583 523 313 6 1,025 7,498 — 10,060 Substandard 10,743 2,035 8,317 2,876 2,954 5,923 30,771 — 63,619 Doubtful and loss — — 3 — — — — — 3 Total commercial 256,800 256,136 266,070 122,099 31,580 51,554 1,449,736 200 2,434,175 Current-period commercial - gross charge-offs 536 1,087 5,311 3,500 913 1,994 13,289 — 26,630 Commercial - agriculture Risk rating: Pass 30,103 23,222 20,673 8,220 2,825 1,209 169,849 — 256,101 Special mention — — 111 — — — 2,299 — 2,410 Substandard 1,222 14 29 — 123 14 1,241 — 2,643 Doubtful and loss — — — — — — — — — Total commercial - agriculture 31,325 23,236 20,813 8,220 2,948 1,223 173,389 — 261,154 Current-period commercial - agriculture gross charge-offs — 222 — 8 6 — 1 — 237 Other Delinquency: Current 71,671 35,574 136,416 26,930 1,287 30,085 307,841 — 609,804 30-89 days past due — 276 — — — — — — 276 90+ days past due — — — — — 3 — — 3 Total other 71,671 35,850 136,416 26,930 1,287 30,088 307,841 — 610,083 Current-period other - gross charge-offs — — — — — — 473 — 473 Total $ 1,326,768 $ 1,299,057 $ 2,631,268 $ 1,543,866 $ 679,210 $ 1,355,121 $ 8,170,447 $ 200 $ 17,005,937 The following table presents a summary of loans by credit quality indicator, as of December 31, 2023 segregated by class of loans. Term Loans Amortized Cost Basis by Origination Year (In thousands) 2023 2022 2021 2020 2019 2018 and Prior Lines of Credit (“LOC”) Amortized Cost Basis LOC Converted to Term Loans Amortized Cost Basis Total Consumer - credit cards Delinquency: Current $ — $ — $ — $ — $ — $ — $ 188,578 $ — $ 188,578 30-89 days past due — — — — — — 1,734 — 1,734 90+ days past due — — — — — — 892 — 892 Total consumer - credit cards — — — — — — 191,204 — 191,204 Current-period consumer - credit cards gross charge-offs — — — — — — 5,303 — 5,303 Consumer - other Delinquency: Current 55,091 35,904 12,115 3,838 1,471 1,106 16,250 — $ 125,775 30-89 days past due 400 719 127 53 2 16 154 — 1,471 90+ days past due 35 127 46 — — — 8 — 216 Total consumer - other 55,526 36,750 12,288 3,891 1,473 1,122 16,412 — 127,462 Current-period consumer - other gross charge-offs 220 826 493 79 29 128 449 — 2,224 Real estate - C&amp;D Risk rating: Pass 138,749 143,711 52,081 45,027 10,278 13,632 2,710,853 504 $ 3,114,835 Special mention — 1,143 7,284 — — 396 16,682 — 25,505 Substandard — 101 48 — — 247 3,484 — 3,880 Doubtful and loss — — — — — — — — — Total real estate - C&amp;D 138,749 144,955 59,413 45,027 10,278 14,275 2,731,019 504 3,144,220 Current-period real estate - C&amp;D gross charge-offs — 1,148 — — — 8 349 — 1,505 Real estate - SF residential Delinquency: Current 371,326 620,933 352,589 238,128 121,416 504,675 388,705 565 $ 2,598,337 30-89 days past due 5,222 5,061 3,667 2,283 1,741 9,759 2,964 — 30,697 90+ days past due 1,313 2,443 1,810 1,661 120 3,465 1,710 — 12,522 Total real estate - SF residential 377,861 628,437 358,066 242,072 123,277 517,899 393,379 565 2,641,556 Current-period real estate - SF residential gross charge-offs — 111 12 73 — 677 232 — 1,105 Real estate - other commercial Risk rating: Pass 729,602 1,651,010 1,237,810 621,595 171,230 417,122 2,333,637 — 7,162,006 Special mention 37,302 8,458 10,149 7,844 1,364 11,604 84,978 — 161,699 Substandard 40,664 10,290 4,495 16,646 6,293 9,861 140,454 — 228,703 Doubtful and loss — — — 2 — — — — 2 Total real estate - other commercial 807,568 1,669,758 1,252,454 646,087 178,887 438,587 2,559,069 — 7,552,410 Current-period real estate - other commercial gross charge-offs — — — 7 2 35 9,731 — 9,775 Term Loans Amortized Cost Basis by Origination Year (In thousands) 2023 2022 2021 2020 2019 2018 and Prior Lines of Credit (“LOC”) Amortized Cost Basis LOC Converted to Term Loans Amortized Cost Basis Total Commercial Risk rating: Pass 440,872 354,016 200,941 67,320 27,374 42,953 1,271,826 — 2,405,302 Special mention 157 14,117 316 367 98 889 8,228 — 24,172 Substandard 1,998 11,874 6,272 2,934 1,722 3,392 32,510 — 60,702 Doubtful and loss — — — — — — — — — Total commercial 443,027 380,007 207,529 70,621 29,194 47,234 1,312,564 — 2,490,176 Current-period commercial - gross charge-offs 463 2,081 778 197 244 815 1,351 — 5,929 Commercial - agriculture Risk rating: Pass 39,680 30,075 13,940 6,280 2,071 303 134,180 — 226,529 Special mention 363 733 1,068 — — — 3,257 — 5,421 Substandard 518 37 71 104 26 — 4 — 760 Doubtful and loss — — — — — — — — — Total commercial - agriculture 40,561 30,845 15,079 6,384 2,097 303 137,441 — 232,710 Current-period commercial - agriculture gross charge-offs — 7 — — — 26 — — 33 Other Delinquency: Current 45,234 144,732 28,413 2,543 3,255 36,719 205,033 — 465,929 30-89 days past due — — — — — — — — — 90+ days past due — — — — — 3 — — 3 Total other 45,234 144,732 28,413 2,543 3,255 36,722 205,033 — 465,932 Current-period other - gross charge-offs — — — — — — 298 — 298 Total $ 1,908,526 $ 3,035,484 $ 1,933,242 $ 1,016,625 $ 348,461 $ 1,056,142 $ 7,546,121 $ 1,069 $ 16,845,670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quantitative factors,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prepayments, in accordance with ASC Topic 326-20, Financial Instruments - Credit Losses . Accordingly, the methodology is comprised of two components: individual assessments on loans with unique risk characteristics and collective assessments for loans that share similar risk characteristics. Loans with similar risk characteristics such as loan type, collateral type, and internal risk ratings are aggregated for collective assessment. The Company uses statistically-based models that leverage assumptions about current and future economic conditions throughout the contractual life of the loan. Expected credit losses are estimated by either lifetime loss rates or expected loss cash flows based on three key parameters: probability-of-default (“PD”), exposure-at-default (“EAD”), and loss-given-default (“LGD”). Future economic conditions are incorporated to the extent that they are reasonable and supportable. Beyond the reasonable and supportable periods, the economic variables revert to a historical equilibrium at a pace dependent on the state of the economy reflected within the economic scenarios. To determine the best estimate of credit losses as of December 31, 2024 , the Company utilized a probability-weighted, multiple-scenario approach consisting of Baseline, Upside (S1), and Downside (S3) scenarios published by Moody’s Analytics in December 2024 that was updated to reflect the U.S. economic outlook. The Company also includes qualitative adjustments to the allowance based on factors and considerations that have not otherwise been fully accounted for. These factors may include but are not limited to portfolio trends and considerations, other economic considerations, policy actions, concentration risk, or imprecision risk. Loans with similar risk characteristics such as loan type, collateral type, and internal risk ratings are aggregated into homogeneous segments for assessment. Reserve factors are based on estimated probability of default and loss given default for each segment. The estimates are determined based on economic forecasts over the reasonable and supportable forecast period based on projected performance of economic variables that have a statistical relationship with the historical loss experience of the segments. Loans that have unique risk characteristics are evaluated on an individual basis. These evaluations are typically performed on loans with a deteriorated internal risk rating. For a collateral-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 Loans for which the repayment is expected to be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12 Months Ended</t>
        </is>
      </c>
    </row>
    <row r="2">
      <c r="B2" s="2" t="inlineStr">
        <is>
          <t>Dec. 31, 2024</t>
        </is>
      </c>
    </row>
    <row r="3">
      <c r="A3" s="3" t="inlineStr">
        <is>
          <t>Leases [Abstract]</t>
        </is>
      </c>
      <c r="B3" s="4" t="inlineStr">
        <is>
          <t xml:space="preserve"> </t>
        </is>
      </c>
    </row>
    <row r="4">
      <c r="A4" s="4" t="inlineStr">
        <is>
          <t>Right-Of-Use Lease Assets and Lease Liabilities</t>
        </is>
      </c>
      <c r="B4" s="4" t="inlineStr">
        <is>
          <t xml:space="preserve">RIGHT-OF-USE LEASE ASSETS AND LEASE LIABILITIES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The following table presents information as of December 31, 2024 and 2023 related to the Company’s right-of-use lease assets, included in premises and equipment, and lease liabilities, included in accrued interest and other liabilities. (Dollars in thousands) 2024 2023 Right-of-use lease assets $ 67,224 $ 67,267 Lease liabilities 69,319 68,788 Weighted average remaining lease term 8.33 years 8.81 years Weighted average discount rate 3.81 % 3.52 % Operating lease cost for the years ended December 31, 2024, 2023 and 2022 was $16.1 million, $15.7 million, and $14.2 million, respectively. The Company’s remaining undiscounted minimum lease payments on operating leases as of December 31, 2024 are as follows: Year (In thousands) 2025 $ 13,754 2026 12,321 2027 9,909 2028 8,443 2029 7,523 Thereafter 29,938 Total undiscounted minimum lease payments 81,888 Less: Net present value adjustment 12,569 Lease liability included in other liabilities $ 69,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re stated at cost less accumulated depreciation and amortization. Total premises and equipment, net at December 31, 2024 and 2023 were as follows: (In thousands) 2024 2023 Right-of-use lease assets $ 67,224 $ 67,267 Premises and equipment: Land 124,819 122,093 Buildings and improvements 404,223 388,675 Furniture, fixtures and equipment 123,741 112,133 Software 63,844 61,242 Construction in progress 24,262 14,142 Accumulated depreciation and amortization (222,682) (194,874) Total premises and equipment, net $ 585,431 $ 570,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32 billion at December 31, 2024 and 2023. Goodwill impairment was neither indicated nor recorded in 2024, 2023 or 2022. During the second quarter of 2024, the Company performed an annual goodwill impairment analysis and concluded that it is more likely-than-not that the fair value of goodwill continues to exceed its carrying value and therefore, goodwill was not impaired. During March of 2023, the Company’s share price began to decline as markets in the United States (“US”) responded to the sudden collapse of two US banks. As a result of the decrease in the Company’s market capitalization, the Company performed an interim goodwill impairment qualitative assessment during the first quarter of 2023 and concluded that it was more likely-than-not that the fair value of goodwill continued to exceed its carrying value and therefore, goodwill was not impaired. During the second quarter of 2023, the Company performed an annual goodwill impairment analysis and concluded no impairment existed. Additionally, the Company performed interim goodwill impairment assessments during the third and fourth quarters of 2023 and concluded no impairment existed during the periods.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8 years to 15 years. Changes in the carrying amount and accumulated amortization of the Company’s core deposit premiums and other intangible assets at December 31, 2024 and 2023 were as follows: (In thousands) 2024 2023 Core deposit premiums: Balance, beginning of year $ 101,344 $ 116,016 Amortization (13,769) (14,672) Balance, end of year 87,575 101,344 Books of business and other intangibles: Balance, beginning of year 11,301 12,935 Amortization (1,634) (1,634) Balance, end of year 9,667 11,301 Total other intangible assets, net $ 97,242 $ 112,645 The carrying basis and accumulated amortization of the Company’s other intangible assets at December 31, 2024 and 2023 were as follows: (In thousands) 2024 2023 Core deposit premiums: Gross carrying amount $ 177,624 $ 187,467 Accumulated amortization (90,049) (86,123) Core deposit premiums, net 87,575 101,344 Books of business and other intangibles: Gross carrying amount 22,068 22,068 Accumulated amortization (12,401) (10,767) Books of business and other intangibles, net 9,667 11,301 Total other intangible assets, net $ 97,242 $ 112,645 Core deposit premium amortization expense recorded for the years ended December 31, 2024, 2023 and 2022 was $13.8 million, $14.7 million and $14.3 million, respectively. Amortization expense recorded for books of business and other intangibles was $1.6 million for each year ended December 31, 2024, 2023 and 2022. The Company’s estimated remaining amortization expense on other intangible assets as of December 31, 2024 is as follows: Year (In thousands) 2025 $ 12,819 2026 12,346 2027 12,218 2028 11,312 2029 8,563 Thereafter 39,984 Total $ 97,2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ime Deposits</t>
        </is>
      </c>
      <c r="B1" s="2" t="inlineStr">
        <is>
          <t>12 Months Ended</t>
        </is>
      </c>
    </row>
    <row r="2">
      <c r="B2" s="2" t="inlineStr">
        <is>
          <t>Dec. 31, 2024</t>
        </is>
      </c>
    </row>
    <row r="3">
      <c r="A3" s="3" t="inlineStr">
        <is>
          <t>Banking and Thrift, Other Disclosure [Abstract]</t>
        </is>
      </c>
      <c r="B3" s="4" t="inlineStr">
        <is>
          <t xml:space="preserve"> </t>
        </is>
      </c>
    </row>
    <row r="4">
      <c r="A4" s="4" t="inlineStr">
        <is>
          <t>Time Deposits</t>
        </is>
      </c>
      <c r="B4" s="4" t="inlineStr">
        <is>
          <t>TIME DEPOSITS Time deposits included approximately $1.55 billion and $1.73 billion of certificates of deposit over $250,000 at December 31, 2024 and 2023, respectively. Brokered time deposits were $3.30 billion and $2.90 billion at December 31, 2024 and 2023, respectively. Maturities of all time deposits at December 31, 2024 are as follows: Year (In thousands) 2025 $ 6,226,338 2026 172,868 2027 36,894 2028 3,966 2029 2,211 Thereafter 934 Total $ 6,443,211 Deposits are the Company’s primary funding source for loans and investment securities. The mix and repricing alternatives can significantly affect the cost of this source of funds and, therefore, impact the interest marg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is comprised of the following components: (In thousands) 2024 2023 2022 Income taxes currently payable $ 21,397 $ 28,006 $ 35,215 Deferred income taxes (2,782) (2,460) 14,933 Provision for income taxes $ 18,615 $ 25,546 $ 50,148 The tax effects of temporary differences between the tax basis of assets and liabilities and their financial reporting amounts that give rise to deferred income tax assets and liabilities, and their approximate tax effects, are as follows as of December 31, 2024 and 2023: (In thousands) 2024 2023 Deferred tax assets: Loans acquired $ 2,141 $ 3,644 Allowance for credit losses 55,196 53,445 Valuation of foreclosed assets 374 480 Tax NOLs from acquisition 9,945 9,643 Deferred compensation payable 3,989 3,355 Accrued equity and other compensation 9,323 8,048 Acquired securities 7,504 7,569 Right-of-use lease liability 16,416 16,501 Unrealized loss on AFS securities 128,873 143,624 Allowance for unfunded commitments 6,069 6,148 Other 7,163 7,627 Gross deferred tax assets 246,993 260,084 Deferred tax liabilities: Goodwill and other intangible amortization (38,139) (41,174) Accumulated depreciation (24,489) (24,632) Right-of-use lease asset (15,920) (16,136) Unrealized gain on swaps (25,174) (25,371) Other (13,268) (10,995) Gross deferred tax liabilities (116,990) (118,308) Net deferred tax asset $ 130,003 $ 141,776 A reconciliation of income tax expense at the statutory rate to the Company’s actual income tax expense is shown below for the years ended December 31: (In thousands) 2024 2023 2022 Computed at the statutory rate $ 35,974 $ 42,127 $ 64,378 Increase (decrease) in taxes resulting from: State income taxes, net of federal tax benefit (165) (983) 3,249 Discrete items related to share-based compensation 468 596 (74) Tax exempt interest income (15,330) (15,357) (14,484) Tax exempt earnings on bank owned life insurance (3,136) (2,607) (1,918) Federal tax credits (500) (218) (1,708) Other differences, net 1,304 1,988 705 Actual tax provision $ 18,615 $ 25,546 $ 50,148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hree tax-free reorganization transactions in which acquired net operating losses are limited pursuant to Section 382. In total, approximately $33.6 million of federal net operating losses subject to the IRC Section 382 annual limitation are expected to be utilized by the Company. All of the acquired net operating loss carryforwards are expected to be fully utilized by 2036. The Company files income tax returns in the U.S. federal jurisdiction. The Company’s U.S. federal income tax returns are open and subject to examinations from the 2021 tax year and forward. The Company’s various state income tax returns are generally open from the 2021 and later tax return years based on individual state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Disclosure of Repurchase Agreements [Abstract]</t>
        </is>
      </c>
      <c r="B3" s="4" t="inlineStr">
        <is>
          <t xml:space="preserve"> </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36.7 million and $67.6 million at December 31, 2024 and 2023, respectively. The remaining contractual maturity of the securities sold under agreements to repurchase in the consolidated balance sheets as of December 31, 2024 and 2023 is presented in the following tables. Remaining Contractual Maturity of the Agreements (In thousands) Overnight and Up to 30 Days 30-90 Days Greater than Total December 31, 2024 Repurchase agreements: U.S. Government agencies $ 36,709 $ — $ — $ — $ 36,709 December 31, 2023 Repurchase agreements: U.S. Government agencies $ 67,569 $ — $ — $ — $ 67,5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6</t>
        </is>
      </c>
    </row>
    <row r="5">
      <c r="A5" s="4" t="inlineStr">
        <is>
          <t>Auditor Name</t>
        </is>
      </c>
      <c r="B5" s="4" t="inlineStr">
        <is>
          <t>Forvis Mazars, LLP</t>
        </is>
      </c>
    </row>
    <row r="6">
      <c r="A6" s="4" t="inlineStr">
        <is>
          <t>Auditor Location</t>
        </is>
      </c>
      <c r="B6" s="4" t="inlineStr">
        <is>
          <t>Little Rock, Arkans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orrowings and Subordinated Notes and Debentures</t>
        </is>
      </c>
      <c r="B1" s="2" t="inlineStr">
        <is>
          <t>12 Months Ended</t>
        </is>
      </c>
    </row>
    <row r="2">
      <c r="B2" s="2" t="inlineStr">
        <is>
          <t>Dec. 31, 2024</t>
        </is>
      </c>
    </row>
    <row r="3">
      <c r="A3" s="3" t="inlineStr">
        <is>
          <t>Debt Disclosure [Abstract]</t>
        </is>
      </c>
      <c r="B3" s="4" t="inlineStr">
        <is>
          <t xml:space="preserve"> </t>
        </is>
      </c>
    </row>
    <row r="4">
      <c r="A4" s="4" t="inlineStr">
        <is>
          <t>Other Borrowings and Subordinated Notes and Debentures</t>
        </is>
      </c>
      <c r="B4" s="4" t="inlineStr">
        <is>
          <t xml:space="preserve">OTHER BORROWINGS AND SUBORDINATED NOTES AND DEBENTURES Debt at December 31, 2024 and 2023 consisted of the following components: (In thousands) 2024 2023 Other Borrowings FHLB advances, net of discount, due 2025 to 2033, 4.38% to 5.53%, secured by real estate loans $ 727,945 $ 953,222 Other long-term debt 17,427 19,144 Total other borrowings 745,372 972,366 Subordinated Notes and Debentures Subordinated notes payable, due 4/1/2028, fixed-to-floating rate (fixed rate of 5.00% through 3/31/2023, floating rate of 2.15% above the three month LIBOR rate, reset quarterly) (1) 330,000 330,000 Subordinated notes payable, net of premium adjustments, due 7/31/2030, fixed-to-floating rate (fixed rate of 6.00% through 7/30/2025, floating rate of 5.92% above the three month SOFR rate, reset quarterly) 37,057 37,171 Unamortized debt issuance costs (764) (1,030) Total subordinated notes and debentures 366,293 366,141 Total other borrowings and subordinated debt $ 1,111,665 $ 1,338,507 _________________________ (1) The Company transitioned from the three month London Interbank Offered Rate (“LIBOR”) to the three month Secured Overnight Financing Rate (“SOFR”), plus a comparable spread adjustment of 26.161 basis points, beginning with interest accrued on the notes from and after October 1, 2023.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initially bore interest at a fixed rate of 5.00% per annum, payable semi-annually in arrears. From and including April 1, 2023 to, but excluding, the maturity date or the date of earlier redemption, the interest rate resets quarterly to an annual interest rate equal to the “then-current three month LIBOR rate” plus 215 basis points, payable quarterly in arrears, and the Company transitioned from the “then-current three month LIBOR rate” to the “three month SOFR, plus a comparable spread adjustment of 26.161 basis points,” beginning with interest accrued on the Notes from and after October 1, 2023.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Company assumed subordinated debt in an aggregate principal amount, net of premium adjustments, of $37.4 million in connection with the Spirit acquisition in April 2022 (the “Spirit Notes”). The Spirit Notes will mature on July 31, 2030, and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OFR rate, as published by the Federal Reserve Bank of New York (provided, that in the event the benchmark rate is less than zero, the benchmark rate will be deemed to be zero) plus 592 basis points, payable quarterly, in arrears. The Company had total FHLB advances of $727.9 million and $953.2 million at December 31, 2024 and 2023, respectively, which are primarily whole loan advances that are due less than one year from origination and therefore are classified as short-term advances by the Company. At December 31, 2024, the FHLB advances outstanding were secured by mortgage loans and investment securities totaling approximately $6.57 billion and the Company had approximately $4.72 billion of additional advances available from the FHLB. The Company’s long-term debt primarily includes subordinated debt and other notes payable. Aggregate annual maturities of long-term debt at December 31, 2024, are as follows: Year (In thousands) 2025 $ 1,822 2026 1,824 2027 1,919 2028 332,792 2029 10,190 Thereafter 38,118 Total $ 386,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On February 27, 2009, at a special meeting, the Company’s shareholders approved an amendment to the Articles of Incorporation to establish 40,040,000 authorized shares of preferred stock, $0.01 par value. On April 27, 2022, the Company’s shareholders approved an amendment to the Company’s Articles of Incorporation to remove an $80.0 million cap on the aggregate liquidation preference associated with the preferred stock and increase the number of authorized shares of the Company’s Class A common stock from 175,000,000 to 350,000,000. On October 29, 2019, the Company filed Amended and Restated Articles of Incorporation (“October Amended Articles”) with the Arkansas Secretary of State. The October Amended Articles classified and designated Series D Preferred Stock, Par Value $0.01 Per Share (“Series D Preferred Stock”), out of the Company’s authorized preferred stock. On November 30, 2021, the Company redeemed all of the Series D Preferred Stock, including accrued and unpaid dividends. On April 27, 2022, the Company’s shareholders approved an amendment to the Company’s Articles of Incorporation to remove the classification and designation for the Series D Preferred Stock. As of December 31, 2024 and 2023, there were no shares of preferred stock issued or outstanding. On May 17, 2024, the Company filed a shelf registration with the SEC. The shelf registration statement provides increased flexibility and more efficient access to raise capital from time to time through the sale of common stock, preferred stock, debt securities, depository shares, warrants, purchase contracts, subscription rights, units or a combination thereof, subject to market conditions. Specific terms and prices are determined at the time of any offering under a separate prospectus supplement that the Company is required to file with the SEC at the time of the specific offering. In January 2022, the Company’s Board of Directors authorized a stock repurchase program (“2022 Program”) under which the Company could repurchase up to $175.0 million of its Class A common stock currently issued and outstanding. Because the 2022 Program was set to terminate on January 31, 2024, the Company’s Board of Directors authorized a new stock repurchase program in January 2024 (“2024 Program”) under which the Company may repurchase up to $175.0 million of its Class A common stock currently issued and outstanding. The 2024 Program will be executed in accordance with Rule 10b-18 under the Securities Exchange Act of 1934, as amended, and will terminate on January 31, 2026 (unless terminated sooner). During 2024, no shares were repurchased under the 2024 Program. Market conditions and the Company’s capital needs will drive decisions regarding additional, future stock repurchases. During 2023, the Company repurchased 2,257,049 shares at an average price of $17.72 per share under the 2022 Program. Under the 2024 Program, which replaced the 2022 Program, the Company may repurchase shares of its common stock through open market and privately negotiated transactions or otherwise. The timing, pricing, and amount of any repurchases under the 2024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2024 Program does not obligate the Company to repurchase any common stock and may be modified, discontinued, or suspended at any time without prior notice. The Company anticipates funding for this 2024 Program to come from available sources of liquidity, including cash on hand and future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At December 31, 2024 and 2023, Simmons Bank had extensions of credit to executive officers and directors and to companies in which Simmons Bank’s executive officers or directors were principal owners in the amount of $5.9 million at December 31, 2024 and $3.2 million at December 31, 2023. (In thousands) 2024 2023 Balance, beginning of year $ 3,207 $ 3,672 New extensions of credit 4,341 100 Repayments (1,637) (565) Balance, end of year $ 5,911 $ 3,207 In management’s opinion, such loans and other extensions of credit, deposits and vendor contracts (which were not material) were made in the ordinary course of business and were made on substantially the same terms (including interest rates and collateral) as those prevailing at the time for comparable transactions with unrelated persons or through a competitive bid process. Further, in management’s opinion, these extensions of credit did not involve more than the normal risk of collectability or present other unfavorable fea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Retirement Plans The Company offers a qualified 401(k) Plan in which the Company makes matching contributions to encourage employees to save money for their retirement. The 401(k) Plan covers substantially all employees. Under the terms of the 401(k) Plan, employees may defer a portion of their eligible pay, up to the maximum allowed by I.R.S. regulation, and the Company matches 100% of the first 3% of compensation and 50% of the next 2% of compensation for a total match of 4% of eligible pay for each participant who defers 5% or more of his or her eligible pay. Additionally, the Company may make profit-sharing contributions to the 401(k) Plan which are allocated among participants based upon 401(k) Plan compensation without regard to participant contributions. Contribution expense to the plan totaled $14.3 million, $11.9 million and $13.0 million in 2024, 2023 and 2022, respectively. The Company also provides deferred compensation agreements with certain active and retired officers. The agreements provide monthly payments of retirement compensation for either stated periods or for the life of the participant. The charges to income for the plans was $2.0 million for 2024. There was a $316,000 benefit to income related to the plans for 2023. This benefit was primarily due to a reduction in the present value of the liability resulting from a significant increase in the discount factor used, as compared to previous years. The Company also reversed the accrued unvested liability during 2023 related to a former participant. The charges to income for the plans was $2.2 million for 2022. Such charges reflect the straight-line accrual over the employment period of the present value of benefits due each participant, as of their full eligibility date, using an appropriate discount factor. Employee Stock Purchase Plan The Company established an Employee Stock Purchase Plan in 2015 which generally allows participants to make contributions of up to $25,000 per year, for the purpose of acquiring the Company’s common stock. At the end of each plan year, full shares of the Company’s stock are purchased for each employee based on that employee’s contributions. The Company has issued both general and special stock offerings under the plan. Substantially all employees are eligible for the general stock offering, under which full shares of the Company’s stock are purchased for an amount equal to 95% of their fair market value at the end of the plan year, or, if lower, 95% of their fair market value at the beginning of the plan year. The special stock offering is available to substantially all non-highly compensated employees with at least six months of service, and these employees may allocate up to $10,000 to this offering. Under the special stock offering, full shares of the Company’s stock are purchased for an amount equal to 85% of their fair market value at the end of the plan year, or, if lower, 85% of their fair market value at the beginning of the plan year. Stock-Based Compensation Plans The Company’s Board of Directors has adopted various stock-based compensation plans, including the Simmons First National Corporation 2023 Stock and Incentive Plan that was approved by shareholders and became effective April 18, 2023. These plans provide for the grant of incentive stock options, nonqualified stock options, stock appreciation rights, restricted stock awards, restricted stock units, performance stock units and stock awards. Pursuant to these plans, shares are reserved for future issuance by the Company upon exercise of stock options or awards of restricted stock, restricted stock units, performance stock units, or stock awards granted to directors, officers and other key employees or consultants. Stock-based compensation expense for all stock-based compensation awards is based on the grant date fair value. For all awards except stock option awards, the grant date fair value is the market value per share as of the grant dat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 The table below summarizes the transactions under the Company’s active stock compensation plans at December 31, 2024, 2023 and 2022, and changes during the years then ended: Stock Options Non-vested Stock Awards Outstanding Non-vested Stock Units Outstanding (1) (Shares in thousands) Number of Shares Weighted Number of Shares Weighted Average Grant-Date Fair Value Number of Shares Weighted Average Grant-Date Fair Value Balance, December 31, 2021 473 $ 22.50 2 $ 22.20 1,185 $ 26.51 Granted — — — — 719 26.42 Stock options exercised (3) 13.30 — — — — Stock awards/units vested (earned) — — (2) 22.20 (609) 26.30 Forfeited/expired — — — — (98) 25.68 Balance, December 31, 2022 470 22.56 — — 1,197 26.63 Granted — — — — 798 21.15 Stock options exercised (1) 10.65 — — — — Stock awards/units vested (earned) — — — — (490) 24.73 Forfeited/expired (22) 22.87 — — (232) 24.81 Balance, December 31, 2023 447 22.56 — — 1,273 24.23 Granted — — — — 895 19.08 Stock options exercised (88) 21.29 — — — — Stock awards/units vested (earned) — — — — (453) 24.45 Forfeited/expired (36) 22.52 — (194) 24.98 Balance, December 31, 2024 323 $ 22.92 — $ — 1,521 $ 21.04 Exercisable, December 31, 2024 323 $ 22.92 _________________________ (1) All stock units (including performance stock units). The following table summarizes information about stock options under the plans outstanding at December 31, 2024: Options Outstanding Options Exercisable Range of Exercise Prices Number Weighted Weighted Number Weighted $ 22.20 — $ 22.20 5 0.23 $22.20 5 $22.20 22.75 — 22.75 249 0.61 22.75 249 22.75 23.51 — 23.51 62 1.05 23.51 62 23.51 24.07 — 24.07 7 0.71 24.07 7 24.07 $ 22.20 — $ 24.07 323 0.69 $22.92 323 $22.92 The table below summarizes the Company’s performance stock unit activity for the years ended December 31, 2024, 2023 and 2022: (In thousands) Performance Stock Units Non-vested, December 31, 2021 331 Granted 184 Vested (earned) (149) Forfeited (14) Non-vested, December 31, 2022 352 Granted 302 Vested (earned) (72) Forfeited (90) Non-vested, December 31, 2023 492 Granted 188 Vested (earned) (42) Forfeited (115) Non-vested, December 31, 2024 523 Stock-based compensation expense was $11.3 million in 2024, $12.2 million in 2023 and $15.3 million in 2022. Stock-based compensation expense is recognized ratably over the requisite service period for all stock-based awards. There was no unrecognized stock-based compensation expense related to stock options at December 31, 2024. Unrecognized stock-based compensation expense related to non-vested stock awards and stock units was $14.7 million at December 31, 2024. At such date, the weighted-average period over which this unrecognized expense is expected to be recognized was 1.6 years. There was no intrinsic value of stock options outstanding and stock options exercisable at December 31, 2024. Aggregate intrinsic value represents the difference between the Company’s closing stock price on the last trading day of the period, which was $22.18 at December 31, 2024, and the exercise price multiplied by the number of options outstanding. There were 87,740 stock options exercised in 2024 with an intrinsic value of $78,000. There were 900 stock options exercised in 2023 with an intrinsic value of $8,000. There were 2,750 stock options exercised in 2022 with no intrinsic value.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years ended December 31,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is a summary of the Company’s additional cash flow information during the years ended December 31: (In thousands) 2024 2023 2022 Interest paid $ 652,107 $ 540,816 $ 134,980 Income taxes paid 9,979 20,948 25,084 Transfers of loans to foreclosed assets held for sale 9,697 3,075 1,219 Transfers of assets held for sale to other assets — — 100 Transfers of available-for-sale to held-to-maturity securities — — 1,992,5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Operating Expenses</t>
        </is>
      </c>
      <c r="B4" s="4" t="inlineStr">
        <is>
          <t xml:space="preserve">OTHER INCOME AND OTHER OPERATING EXPENSES Other income for the years ended December 31, 2024, 2023 and 2022 was $27.5 million, $35.4 million and $27.4 million, respectively. Other income for the year ended December 31, 2023 included a $4.0 million legal reserve recapture associated with previously disclosed legal matters. Other operating expenses consisted of the following during the years ended December 31: (In thousands) 2024 2023 2022 Professional services $ 22,179 $ 19,612 $ 19,138 Postage 8,735 9,458 8,955 Telephone 6,388 6,965 6,394 Credit card expense 12,886 13,243 12,243 Marketing 27,369 24,008 28,870 Software and technology 42,939 42,530 40,906 Operating supplies 2,482 2,591 2,556 Amortization of intangibles 15,403 16,306 15,915 Branch right sizing expense 2,746 5,467 3,475 Other expense 37,393 36,984 41,241 Total other operating expenses $ 178,520 $ 177,164 $ 179,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ASC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certain other financial product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Mortgage loans held for sale – Mortgage loans held for sale are reported at fair value on an aggregate basis. Adjustments to fair value are recognized monthly and reflected in earnings. In determining the fair value of loans held for sa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December 31, 2024 and 2023, the aggregate fair value of mortgage loans held for sale exceeded their cost. Derivative instruments – The Company’s derivative instruments are reported at fair value utilizing Level 2 inputs. The Company obtains fair value measurements from dealer quotes. The following table sets forth the Company’s financial assets by level within the fair value hierarchy that were measured at fair value on a recurring basis as of December 31, 2024 and 2023. Fair Value Measurements (In thousands) Fair Value Quoted Prices in Significant Other Significant December 31, 2024 Available-for-sale securities U.S. Treasury $ 996 $ 996 $ — $ — U.S. Government agencies 54,547 — 54,547 — Mortgage-backed securities 1,392,759 — 1,392,759 — State and political subdivisions 858,182 — 858,182 — Other securities 222,942 — 222,942 — Mortgage loans held for sale 11,417 — — 11,417 Derivative asset 127,474 — 127,474 — Derivative liability (24,032) — (24,032) — December 31, 2023 Available-for-sale securities U.S. Treasury $ 2,254 $ 2,254 $ — $ — U.S. Government agencies 72,502 — 72,502 — Mortgage-backed securities 1,940,307 — 1,940,307 — State and political subdivisions 902,793 — 902,793 — Other securities 234,297 — 234,297 — Mortgage loans held for sale 9,373 — — 9,373 Derivative asset 130,271 — 130,271 — Derivative liability (27,584) — (27,584) — Certain assets and liabilities are measured at fair value on a nonrecurring basis; that is, the instruments are not measured at fair value on an ongoing basis but are subject to fair value adjustments in certain circumstances.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The following table sets forth the Company’s assets by level within the fair value hierarchy that were measured at fair value on a nonrecurring basis as of December 31, 2024 and 2023. Fair Value Measurements Using (In thousands) Fair Value Quoted Prices in Significant Other Significant December 31, 2024 Individually assessed loans (1) (2) (collateral-dependent) $ 102,580 $ — $ — $ 102,580 Foreclosed assets and other real estate owned (1) 881 — — 881 December 31, 2023 Individually assessed loans (1) (2) (collateral-dependent) $ 144,604 $ — $ — $ 144,604 Foreclosed assets and other real estate owned (1) 1,166 — — 1,166 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30.1 million and $18.7 million were related to collateral-dependent loans for which fair value re-measurements took place during the years ended December 31, 2024 and 2023,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December 31, 2024 Financial assets: Cash and cash equivalents $ 687,377 $ 687,377 $ — $ — $ 687,377 Interest bearing balances due from banks - time 100 — 100 — 100 Held-to-maturity securities, net 3,636,636 — 2,949,951 — 2,949,951 Interest receivable 123,243 — 123,243 — 123,243 Loans, net 16,770,918 — — 16,153,128 16,153,128 Financial liabilities: Noninterest bearing transaction accounts 4,460,517 — 4,460,517 — 4,460,517 Interest bearing transaction accounts and savings deposits 10,982,022 — 10,982,022 — 10,982,022 Time deposits 6,443,211 — — 6,429,309 6,429,309 Federal funds purchased and securities sold under agreements to repurchase 37,109 — 37,109 — 37,109 Other borrowings 745,372 — 743,940 — 743,940 Subordinated notes and debentures 366,293 — 361,332 — 361,332 Interest payable 67,111 — 67,111 — 67,111 December 31, 2023 Financial assets: Cash and cash equivalents $ 614,092 $ 614,092 $ — $ — $ 614,092 Interest bearing balances due from banks - time 100 — 100 — 100 Held-to-maturity securities, net 3,726,288 — 3,135,370 — 3,135,370 Interest receivable 122,430 — 122,430 — 122,430 Loans, net 16,620,439 — — 15,734,766 15,734,766 Financial liabilities: Noninterest bearing transaction accounts 4,800,880 — 4,800,880 — 4,800,880 Interest bearing transaction accounts and savings deposits 10,997,425 — 10,997,425 — 10,997,425 Time deposits 6,446,673 — — 6,414,222 6,414,222 Federal funds purchased and securities sold under agreements to repurchase 67,969 — 67,969 — 67,969 Other borrowings 972,366 — 970,846 — 970,846 Subordinated notes and debentures 366,141 — 349,424 — 349,424 Interest payable 35,618 — 35,618 — 35,618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redit Risk</t>
        </is>
      </c>
      <c r="B4" s="4" t="inlineStr">
        <is>
          <t>COMMITMENTS AND CREDIT RISK The Company grants agribusiness, commercial and residential loans to customers primarily throughout Arkansa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24, the Company had outstanding commitments to extend credit aggregating approximately $756.9 million and $4.03 billion for credit card commitments and other loan commitments, respectively. At December 31, 2023, the Company had outstanding commitments to extend credit aggregating approximately $738.2 million and $4.17 billion for credit card commitments and other loan commitments, respectively. As of December 31, 2024 and 2023, the Company had outstanding commitments to originate fixed-rate mortgage loans of approximately $17.8 million and $16.6 million respectively. The commitments extend over varying periods of time with the majority being disbursed within a thirty-day perio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41.6 million and $54.2 million at December 31, 2024 and 2023, respectively, with terms ranging from 9 months to 15 years. At December 31, 2024 and 2023, the Company had no deferred revenue under standby letter of credit agreements. The Company has purchased letters of credit from the FHLB as security for certain public deposits. The amount of the letters of credit was $1.12 billion and $580.8 million at December 31, 2024 and 2023, respectively, and they expire in less than one year from issuance. At December 31, 2024, the Company did not have concentrations of 5% or more of the investment portfolio in bonds issued by a single municipa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s Segment Reporting - In November 2023, the Financial Accounting Standards Board (“FASB”) issued ASU No. 2023-07, Segment Reporting (Topic 280): Improvements to Reportable Segment Disclosures (“ASU 2023-07”), which expanded reportable segment disclosure requirements through enhanced disclosures about significant segment expenses. The amendments in this update introduced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was effective for public business entities for fiscal years beginning after December 15, 2023, and interim periods within fiscal years beginning after December 15, 2024, with early adoption permitted. The adoption of ASU 2023-07 did not have a material impact on the Company’s operations, financial position or disclosures. See Note 1, Summary of Significant Accounting Policies, for additional information. Investment-Income Taxes - In March 2023, the FASB issued ASU No. 2023-02, Investments-Equity Method and Joint Ventures (Topic 323): Accounting for Investments in Tax Credit Structures Using the Proportional Amortization Method (“ASU 2023-02”), that introduced the option to apply the proportional amortization method to account for investments made primarily for the purpose of receiving income tax credits and other income tax benefits when certain requirement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ASU 2023-02 was effective for public business entities for fiscal years, and interim periods within those fiscal years, beginning after December 31, 2023, with early adoption permitted. The Company elected to early adopt ASU 2023-02 and apply the proportional amortization method for all income tax credits during the first quarter of 2023 by utilizing the modified retrospective method. The adoption of ASU 2023-02 did not have a material impact on the Company’s results of operations, financial position or disclosures. Credit Losses on Financial Instruments - In March 2022, the FASB issued ASU No. 2022-02, Financial Instruments - Credit Losses (Topic 326): Troubled Debt Restructurings and Vintage Disclosures (“ASU 2022-02”), which eliminated the accounting guidance on troubled debt restructurings (“TDRs”) for creditors in ASC 310-40 and amended the guidance on “vintage disclosures” to require disclosure of current-period gross write-offs by year of origination. The ASU also updated the requirements related to accounting for credit losses under ASC 326 and added enhanced disclosures for creditors with respect to loan refinancings and restructurings made to borrowers experiencing financial difficulty. ASU 2022-02 was effective for public business entities for fiscal years, and interim periods within those fiscal years, beginning after December 15, 2022, with early adoption permitted. The Company adopted ASU 2022-02 effective January 1, 2023 on a prospective basis. The adoption of ASU 2022-02 did not have a material impact on the Company’s results of operations or financial position. See Note 4, Loans and Allowance for Credit Losses, for additional information. Fair Value Hedging - In March 2022, the FASB issued ASU No. 2022-01, Derivatives and Hedging (Topic 815): Fair Value Hedging - Portfolio Layer Method (“ASU 2022-01”), which clarified the guidance on fair value hedge accounting of interest rate risk for portfolios of financial assets. This ASU amended the guidance in ASU 2017-12 that, among other things, established the “last-of-layer” method for making the fair value hedge accounting for these portfolios more accessible. ASU 2022-01 renamed that method the “portfolio layer” method and expanded the scope of this guidance to allow entities to apply the portfolio layer method to portfolios of all financial assets, including both prepayable and nonprepayable financial assets. This scope expansion was consistent with the FASB’s efforts to simplify hedge accounting and allowed entities to apply the same method to similar hedging strategies. ASU 2022-01 was effective for public business entities for fiscal years, and interim periods within those fiscal years, beginning after December 15, 2022, with early adoption permitted. The adoption of 2022-01 did not have a material impact on the Company’s results of operations, financial position or disclosures. Reference Rate Reform – In March 2020, the FASB issued ASU No. 2020-04, Reference Rate Reform (Topic 848): Facilitation of the Effects of Reference Rate Reform on Financial Reporting (“ASU 2020-04”), which provided relief for companies preparing for discontinuation of interest rates such as LIBOR. LIBOR is a benchmark interest rate referenced in a variety of agreements that are used by numerous entities. On March 5, 2021, the U.K. Financial Conduct Authority (“FCA”) announced that the majority of LIBOR rates will no longer be published after December 31, 2021. Effective January 1, 2022, the ICE Benchmark Administration Limited, the administrator of the LIBOR, ceased the publication of one-week and two-month USD LIBOR and as of June 30, 2023, ceased the publications of the remaining tenors of USD LIBOR (one, three, six and 12-month). Other interest rates used globally could also be discontinued for similar reasons. ASU 2020-04 provided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ted changes to critical terms of hedging relationships and to the designated benchmark interest rate in a fair value hedge and also provided relief for assessing hedge effectiveness for cash flow hedges. Companies were able to apply ASU 2020-04 immediately; however, the guidance will only be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s policy, as of January 1, 2022, is not to enter into any new LIBOR-based credit agreements and not extend, renew, or modify prior LIBOR credit agreements without requiring conversion of the agreements to other interest rates. The adoption of ASU 2020-04 did not have a material impact on the Company’s financial position or results of operations. In January 2021, the FASB issued ASU No. 2021-01, Reference Rate Reform (Topic 848): Scope (“ASU 2021-01”), which clarified that certain optional expedients and exceptions i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ed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 December 2022, the FASB issued ASU No. 2022-06, Reference Rate Reform (Topic 848): Deferral of the Sunset Date of Topic 848 (“ASU 2022-06”). ASU 2022-06 deferred the sunset date of Topic 848 from December 31, 2022 to December 31, 2024, after which entities will no longer be permitted to apply the relief in Topic 848. Leases - In July 2021, the FASB issued ASU No. 2021-05, Leases (Topic 842): Lessors-Certain Leases with Variable Lease Payments (“ASU 2021-05”), that amended lease classification requirements for lessors. In accordance with ASU 2021-05, lessors should classify and account for a lease that have variable lease payments that do not depend on a reference index rate as an operating lease if both of the following criteria are met: i) the lease would have been classified as a sales-type lease or a direct financing lease under the previous lease classification criteria and ii) sales-type or direct financing lease classification would result in a Day 1 loss. ASU 2021-05 was effective for public business entities for fiscal years, and interim periods within those fiscal years, beginning after December 15, 2021, with early adoption permitted. The adoption of ASU 2021-05 did not have a material impact on the Company’s results of operations, financial position or disclosures. Recently Issued Accounting Standards Disaggregation of Income Statement Expenses - In November 2024, the FASB issued ASU No. 2024-03, Income Statement-Reporting Comprehensive Income-Expense Disaggregation Disclosures (Subtopic 220-40): Disaggregation of Income Statement Expenses (“ASU 2024-03”), that requires footnote disclosure about specific expenses by requiring companies to disaggregate, in a tabular presentation, each relevant expense caption on the face of the income statement that includes any of the following natural expenses: (i) purchases of inventory, (ii) employee compensation, (iii) depreciation, (iv) intangible asset amortization and (v) depreciation, depletion and amortization recognized as part of oil- and gas-producing activiti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fiscal years beginning after December 15, 2026, and interim periods within fiscal years beginning after December 15, 2027, with early adoption permitted. The Company is currently evaluating the impact ASU 2024-03 will have on its results of operations, financial position or disclosures. Stock Compensation - In March 2024, the FASB issued ASU No. 2024-01, Compensation-Stock Compensation (Topic 718): Scope Application of Profits Interest and Similar Awards (“ASU 2024-01”), in response to feedback received by the FASB requesting guidance on how entities should determine the appropriate guidance to apply when accounting for the issuance of profits interest units and similar types of awards. ASU 2024-01 added an example with four fact patterns to ASC 718-10 to assist preparers of financial statements in determining whether profits interest and similar awards should be accounted for within the scope of the guidance. ASU 2024-01 only addresses the scope determination and does not amend the recognition, classification or measurement guidance. ASU 2024-01 is effective for fiscal years, and interim periods within those fiscal years, beginning after December 15, 2024, with early adoption permitted for interim or annual financial statements that have not yet been issued or made available for issuance. Entities may choose to adopt 2024-01 on a prospective or retrospective basis. The adoption of ASU 2024-01 is not expected to have a material impact on the Company’s operations, financial position or disclosures. Income Taxes -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by the applicable statutory income tax rate). ASU 2023-09 is effective for fiscal years, and interim periods within those fiscal years, beginning after December 15, 2024, with early adoption permitted. The adoption of ASU 2023-09 is not expected to have a material impact on the Company’s operations, financial position or disclosures. Presently, the Company is not aware of any other changes to the Accounting Standards Codification that will have a material impact on the Company’s present or future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25% of the Company’s asset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During the third quarter of 2021, the Company began utilizing interest rate swaps designated as fair value hedges to mitigate the effect of changing interest rates on the fair values of fixed rate callable AFS securities. The hedging strategy converts the fixed interest rates to variable interest rates based on federal funds rates. The two year forward start date for these swaps occurred during late third quarter of 2023 and involves the payment of fixed interest rates with a weighted average of 1.21% in exchange for variable interest rates based on federal funds rates. For the year ended December 31, 2024, the net amount included in interest income on investment securities in the consolidated statements of income related to fair value hedges was $42.9 million. The following table summarizes the fair value hedges recorded in the accompanying consolidated balance sheets. December 31, 2024 December 31, 2023 (In thousands) Balance Sheet Location Weighted Average Pay Rate Receive Rate Notional Fair Value Notional Fair Value Derivative assets Other assets 1.21% Federal Funds $ 1,001,715 $ 103,366 $ 1,001,715 $ 102,644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2024 2023 2024 2023 Investment securities - Available-for-sale $ 934,132 $ 940,010 $ 103,595 $ 104,408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following table summarizes the fair values of loan derivative contracts recorded in the accompanying consolidated balance sheets for the years ended December 31, 2024 and 2023. 2024 2023 (In thousands) Notional Fair Value Notional Fair Value Derivative assets $ 748,752 $ 24,108 $ 551,314 $ 27,627 Derivative liabilities 749,683 24,032 552,274 27,584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23.1 million as of December 31, 2024. Energy Hedging The Company, from time-to-time, has provided energy derivative services to qualifying, high quality oil and gas borrowers for hedging purposes. The Company has served as an intermediary on energy derivative products between the Company’s borrowers and dealers. The Company will only enter into back-to-back trades, thus maintaining a balanced book between the dealer and the borrower. The energy hedging risk exposure to the Company’s customer would increase as energy prices for crude oil and natural gas rise. As prices decrease, exposure to the exchange would increase. These risks are mitigated by customer credit underwriting policies and establishing a predetermined hedge line for each borrower and by monitoring the exchange margin. During the second quarter of 2023, the Company’s remaining energy hedge swap contracts expired and there were no outstanding notional values related to these contracts as of December 31, 2024. Currently, the Company generally does not intend to offer hedging services to any remaining energy related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noninterest bearing balances due from banks</t>
        </is>
      </c>
      <c r="B3" s="5" t="n">
        <v>429705</v>
      </c>
      <c r="C3" s="5" t="n">
        <v>345258</v>
      </c>
    </row>
    <row r="4">
      <c r="A4" s="4" t="inlineStr">
        <is>
          <t>Interest bearing balances due from banks and federal funds sold</t>
        </is>
      </c>
      <c r="B4" s="6" t="n">
        <v>257672</v>
      </c>
      <c r="C4" s="6" t="n">
        <v>268834</v>
      </c>
    </row>
    <row r="5">
      <c r="A5" s="4" t="inlineStr">
        <is>
          <t>Cash and cash equivalents</t>
        </is>
      </c>
      <c r="B5" s="6" t="n">
        <v>687377</v>
      </c>
      <c r="C5" s="6" t="n">
        <v>614092</v>
      </c>
    </row>
    <row r="6">
      <c r="A6" s="4" t="inlineStr">
        <is>
          <t>Interest bearing balances due from banks – time</t>
        </is>
      </c>
      <c r="B6" s="6" t="n">
        <v>100</v>
      </c>
      <c r="C6" s="6" t="n">
        <v>100</v>
      </c>
    </row>
    <row r="7">
      <c r="A7" s="3" t="inlineStr">
        <is>
          <t>Investment securities:</t>
        </is>
      </c>
      <c r="B7" s="4" t="inlineStr">
        <is>
          <t xml:space="preserve"> </t>
        </is>
      </c>
      <c r="C7" s="4" t="inlineStr">
        <is>
          <t xml:space="preserve"> </t>
        </is>
      </c>
    </row>
    <row r="8">
      <c r="A8" s="4" t="inlineStr">
        <is>
          <t>Held-to-maturity, net of allowance for credit losses of $3,214 at December 31, 2024 and 2023</t>
        </is>
      </c>
      <c r="B8" s="6" t="n">
        <v>3636636</v>
      </c>
      <c r="C8" s="6" t="n">
        <v>3726288</v>
      </c>
    </row>
    <row r="9">
      <c r="A9" s="4" t="inlineStr">
        <is>
          <t>Available-for-sale, at estimated fair value (amortized cost of $2,852,774 and $3,509,709 at December 31, 2024 and 2023, respectively)</t>
        </is>
      </c>
      <c r="B9" s="6" t="n">
        <v>2529426</v>
      </c>
      <c r="C9" s="6" t="n">
        <v>3152153</v>
      </c>
    </row>
    <row r="10">
      <c r="A10" s="4" t="inlineStr">
        <is>
          <t>Total investments</t>
        </is>
      </c>
      <c r="B10" s="6" t="n">
        <v>6166062</v>
      </c>
      <c r="C10" s="6" t="n">
        <v>6878441</v>
      </c>
    </row>
    <row r="11">
      <c r="A11" s="4" t="inlineStr">
        <is>
          <t>Mortgage loans held for sale</t>
        </is>
      </c>
      <c r="B11" s="6" t="n">
        <v>11417</v>
      </c>
      <c r="C11" s="6" t="n">
        <v>9373</v>
      </c>
    </row>
    <row r="12">
      <c r="A12" s="4" t="inlineStr">
        <is>
          <t>Loans</t>
        </is>
      </c>
      <c r="B12" s="6" t="n">
        <v>17005937</v>
      </c>
      <c r="C12" s="6" t="n">
        <v>16845670</v>
      </c>
    </row>
    <row r="13">
      <c r="A13" s="4" t="inlineStr">
        <is>
          <t>Allowance for credit losses on loans</t>
        </is>
      </c>
      <c r="B13" s="6" t="n">
        <v>-235019</v>
      </c>
      <c r="C13" s="6" t="n">
        <v>-225231</v>
      </c>
    </row>
    <row r="14">
      <c r="A14" s="4" t="inlineStr">
        <is>
          <t>Net loans</t>
        </is>
      </c>
      <c r="B14" s="6" t="n">
        <v>16770918</v>
      </c>
      <c r="C14" s="6" t="n">
        <v>16620439</v>
      </c>
    </row>
    <row r="15">
      <c r="A15" s="4" t="inlineStr">
        <is>
          <t>Premises and equipment</t>
        </is>
      </c>
      <c r="B15" s="6" t="n">
        <v>585431</v>
      </c>
      <c r="C15" s="6" t="n">
        <v>570678</v>
      </c>
    </row>
    <row r="16">
      <c r="A16" s="4" t="inlineStr">
        <is>
          <t>Foreclosed assets and other real estate owned</t>
        </is>
      </c>
      <c r="B16" s="6" t="n">
        <v>9270</v>
      </c>
      <c r="C16" s="6" t="n">
        <v>4073</v>
      </c>
    </row>
    <row r="17">
      <c r="A17" s="4" t="inlineStr">
        <is>
          <t>Interest receivable</t>
        </is>
      </c>
      <c r="B17" s="6" t="n">
        <v>123243</v>
      </c>
      <c r="C17" s="6" t="n">
        <v>122430</v>
      </c>
    </row>
    <row r="18">
      <c r="A18" s="4" t="inlineStr">
        <is>
          <t>Bank owned life insurance</t>
        </is>
      </c>
      <c r="B18" s="6" t="n">
        <v>531805</v>
      </c>
      <c r="C18" s="6" t="n">
        <v>500559</v>
      </c>
    </row>
    <row r="19">
      <c r="A19" s="4" t="inlineStr">
        <is>
          <t>Goodwill</t>
        </is>
      </c>
      <c r="B19" s="6" t="n">
        <v>1320799</v>
      </c>
      <c r="C19" s="6" t="n">
        <v>1320799</v>
      </c>
    </row>
    <row r="20">
      <c r="A20" s="4" t="inlineStr">
        <is>
          <t>Other intangible assets</t>
        </is>
      </c>
      <c r="B20" s="6" t="n">
        <v>97242</v>
      </c>
      <c r="C20" s="6" t="n">
        <v>112645</v>
      </c>
    </row>
    <row r="21">
      <c r="A21" s="4" t="inlineStr">
        <is>
          <t>Other assets</t>
        </is>
      </c>
      <c r="B21" s="6" t="n">
        <v>572385</v>
      </c>
      <c r="C21" s="6" t="n">
        <v>592045</v>
      </c>
    </row>
    <row r="22">
      <c r="A22" s="4" t="inlineStr">
        <is>
          <t>Total assets</t>
        </is>
      </c>
      <c r="B22" s="6" t="n">
        <v>26876049</v>
      </c>
      <c r="C22" s="6" t="n">
        <v>27345674</v>
      </c>
    </row>
    <row r="23">
      <c r="A23" s="3" t="inlineStr">
        <is>
          <t>Deposits:</t>
        </is>
      </c>
      <c r="B23" s="4" t="inlineStr">
        <is>
          <t xml:space="preserve"> </t>
        </is>
      </c>
      <c r="C23" s="4" t="inlineStr">
        <is>
          <t xml:space="preserve"> </t>
        </is>
      </c>
    </row>
    <row r="24">
      <c r="A24" s="4" t="inlineStr">
        <is>
          <t>Noninterest bearing transaction accounts</t>
        </is>
      </c>
      <c r="B24" s="6" t="n">
        <v>4460517</v>
      </c>
      <c r="C24" s="6" t="n">
        <v>4800880</v>
      </c>
    </row>
    <row r="25">
      <c r="A25" s="4" t="inlineStr">
        <is>
          <t>Interest bearing transaction accounts and savings deposits</t>
        </is>
      </c>
      <c r="B25" s="6" t="n">
        <v>10982022</v>
      </c>
      <c r="C25" s="6" t="n">
        <v>10997425</v>
      </c>
    </row>
    <row r="26">
      <c r="A26" s="4" t="inlineStr">
        <is>
          <t>Time deposits</t>
        </is>
      </c>
      <c r="B26" s="6" t="n">
        <v>6443211</v>
      </c>
      <c r="C26" s="6" t="n">
        <v>6446673</v>
      </c>
    </row>
    <row r="27">
      <c r="A27" s="4" t="inlineStr">
        <is>
          <t>Total deposits</t>
        </is>
      </c>
      <c r="B27" s="6" t="n">
        <v>21885750</v>
      </c>
      <c r="C27" s="6" t="n">
        <v>22244978</v>
      </c>
    </row>
    <row r="28">
      <c r="A28" s="4" t="inlineStr">
        <is>
          <t>Federal funds purchased and securities sold under agreements to repurchase</t>
        </is>
      </c>
      <c r="B28" s="6" t="n">
        <v>37109</v>
      </c>
      <c r="C28" s="6" t="n">
        <v>67969</v>
      </c>
    </row>
    <row r="29">
      <c r="A29" s="4" t="inlineStr">
        <is>
          <t>Other borrowings</t>
        </is>
      </c>
      <c r="B29" s="6" t="n">
        <v>745372</v>
      </c>
      <c r="C29" s="6" t="n">
        <v>972366</v>
      </c>
    </row>
    <row r="30">
      <c r="A30" s="4" t="inlineStr">
        <is>
          <t>Subordinated notes and debentures</t>
        </is>
      </c>
      <c r="B30" s="6" t="n">
        <v>366293</v>
      </c>
      <c r="C30" s="6" t="n">
        <v>366141</v>
      </c>
    </row>
    <row r="31">
      <c r="A31" s="4" t="inlineStr">
        <is>
          <t>Accrued interest and other liabilities</t>
        </is>
      </c>
      <c r="B31" s="6" t="n">
        <v>312653</v>
      </c>
      <c r="C31" s="6" t="n">
        <v>267732</v>
      </c>
    </row>
    <row r="32">
      <c r="A32" s="4" t="inlineStr">
        <is>
          <t>Total liabilities</t>
        </is>
      </c>
      <c r="B32" s="6" t="n">
        <v>23347177</v>
      </c>
      <c r="C32" s="6" t="n">
        <v>23919186</v>
      </c>
    </row>
    <row r="33">
      <c r="A33" s="3" t="inlineStr">
        <is>
          <t>Stockholders’ equity:</t>
        </is>
      </c>
      <c r="B33" s="4" t="inlineStr">
        <is>
          <t xml:space="preserve"> </t>
        </is>
      </c>
      <c r="C33" s="4" t="inlineStr">
        <is>
          <t xml:space="preserve"> </t>
        </is>
      </c>
    </row>
    <row r="34">
      <c r="A34" s="4" t="inlineStr">
        <is>
          <t>Common stock, Class A, $0.01 par value; 350,000,000 shares authorized at December 31, 2024 and 2023; 125,651,540 and 125,184,119 shares issued and outstanding at December 31, 2024 and 2023, respectively</t>
        </is>
      </c>
      <c r="B34" s="6" t="n">
        <v>1257</v>
      </c>
      <c r="C34" s="6" t="n">
        <v>1252</v>
      </c>
    </row>
    <row r="35">
      <c r="A35" s="4" t="inlineStr">
        <is>
          <t>Surplus</t>
        </is>
      </c>
      <c r="B35" s="6" t="n">
        <v>2511590</v>
      </c>
      <c r="C35" s="6" t="n">
        <v>2499930</v>
      </c>
    </row>
    <row r="36">
      <c r="A36" s="4" t="inlineStr">
        <is>
          <t>Undivided profits</t>
        </is>
      </c>
      <c r="B36" s="6" t="n">
        <v>1376935</v>
      </c>
      <c r="C36" s="6" t="n">
        <v>1329681</v>
      </c>
    </row>
    <row r="37">
      <c r="A37" s="4" t="inlineStr">
        <is>
          <t>Accumulated other comprehensive loss</t>
        </is>
      </c>
      <c r="B37" s="6" t="n">
        <v>-360910</v>
      </c>
      <c r="C37" s="6" t="n">
        <v>-404375</v>
      </c>
    </row>
    <row r="38">
      <c r="A38" s="4" t="inlineStr">
        <is>
          <t>Total stockholders’ equity</t>
        </is>
      </c>
      <c r="B38" s="6" t="n">
        <v>3528872</v>
      </c>
      <c r="C38" s="6" t="n">
        <v>3426488</v>
      </c>
    </row>
    <row r="39">
      <c r="A39" s="4" t="inlineStr">
        <is>
          <t>Total liabilities and stockholders’ equity</t>
        </is>
      </c>
      <c r="B39" s="5" t="n">
        <v>26876049</v>
      </c>
      <c r="C39" s="5" t="n">
        <v>2734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CONTINGENT LIABILITIES In the ordinary course of its operations, the Company and its subsidiaries are parties to various legal proceedings incidental to the conduct of its business, including proceedings based on breach of contract claims, lender liability claims, and other ordinary-course claims, some of which seek substantial relief or damages. The Company establishes reserves for legal proceedings when potential losses become probable and can be reasonably estimated. While the ultimate resolution (including amounts thereof) of any legal proceedings cannot be determined at this time, based on information presently available and after consultation with legal counsel, management believes that the ultimate outcome in such proceedings, either individually or in the aggregate, will not have a material adverse effect on the Company’s business, consolidated results of operations, financial condition, or cash flows. It is possible, however, that future developments could result in an unfavorable outcome for or resolution of any of these proceedings, which may be material to the Company’s results of operations for a given fiscal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Under the foregoing dividend restrictions, and while maintaining its “well capitalized” status, at December 31, 2024, Simmons Bank had paid to the Company all available dividends. Past dividends are not necessarily indicative of amounts that may be paid, or available to be paid, in future periods. The Company’s bank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ompany’s capital amounts and classifications are also subject to qualitative judgments by the regulators about components, risk weightings and other factors. The risk-based capital guidelines of the Federal Reserve Board and the Arkansas State Bank Department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 “common equity Tier 1 (CET1)” ratio. CET1 generally consists of common stock; retained earnings; accumulated other comprehensive income and certain minority interests; all subject to applicable regulatory adjustments and deductions. The Company and Simmons Bank must hold a capital conservation buffer of 2.5% composed of CET1 capital above its minimum risk-based capital requirements. Failure to meet this capital conservation buffer would result in additional limits on dividends, other distributions and discretionary bonuses. Quantitative measures established by regulation to ensure capital adequacy require the Company to maintain minimum amounts and ratios (set forth in the table below) of total, Tier 1 and common equity Tier 1 capital (as defined in the regulations) to risk-weighted assets (as defined) and of Tier 1 capital (as defined) to average assets (as defined). As of December 31, 2024, the Company and its subsidiary bank met all capital adequacy requirements under the Basel III Capital Rules and exceeded the fully phased in capital conservation buffer. As of the most recent notification from regulatory agencies, Simmons Bank was well capitalized under the regulatory framework for prompt corrective action. To be categorized as well capitalized, the Company and the Bank must maintain minimum total risk-based, Tier 1 risk-based, common equity Tier 1 risk-based and Tier 1 leverage ratios as set forth in the table. There are no conditions or events since that notification that management believes have changed these categories. The Company’s and the Bank’s actual capital amounts and ratios are presented in the following table. Actual Minimum To Be Well (In thousands) Amount Ratio (%) Amount Ratio (%) Amount Ratio (%) December 31, 2024 Total Risk-Based Capital Ratio Simmons First National Corporation $ 2,992,132 14.6 $ 1,639,524 8.0 N/A Simmons Bank 2,795,430 13.7 1,632,368 8.0 2,040,460 10.0 Tier 1 Risk-Based Capital Ratio Simmons First National Corporation 2,535,527 12.4 1,226,868 6.0 N/A Simmons Bank 2,573,121 12.6 1,225,296 6.0 1,633,728 8.0 Common Equity Tier 1 Capital Ratio Simmons First National Corporation 2,535,527 12.4 920,151 4.5 N/A Simmons Bank 2,573,121 12.6 918,972 4.5 1,327,404 6.5 Tier 1 Leverage Ratio Simmons First National Corporation 2,535,527 9.7 1,045,578 4.0 N/A Simmons Bank 2,573,121 9.9 1,039,645 4.0 1,299,556 5.0 December 31, 2023 Total Risk-Based Capital Ratio Simmons First National Corporation $ 2,964,917 14.4 $ 1,647,176 8.0 N/A Simmons Bank 2,834,126 13.8 1,642,972 8.0 2,053,714 10.0 Tier 1 Risk-Based Capital Ratio Simmons First National Corporation 2,493,799 12.1 1,236,595 6.0 N/A Simmons Bank 2,663,153 13.0 1,229,148 6.0 1,638,863 8.0 Common Equity Tier 1 Capital Ratio Simmons First National Corporation 2,493,799 12.1 927,446 4.5 N/A Simmons Bank 2,663,153 13.0 921,861 4.5 1,331,577 6.5 Tier 1 Leverage Ratio Simmons First National Corporation 2,493,799 9.4 1,061,191 4.0 N/A Simmons Bank 2,663,153 10.0 1,065,261 4.0 1,331,577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Condensed Balance Sheets December 31, 2024 and 2023 (In thousands) 2024 2023 ASSETS Cash and cash equivalents $ 287,066 $ 164,439 Investments in wholly-owned subsidiaries 3,570,446 3,603,066 Loans — 102 Intangible assets, net 133 133 Premises and equipment 18,929 20,498 Other assets 75,707 50,642 TOTAL ASSETS $ 3,952,281 $ 3,838,880 LIABILITIES Long-term debt $ 383,720 $ 385,285 Other liabilities 39,689 27,107 Total liabilities 423,409 412,392 STOCKHOLDERS’ EQUITY Common stock 1,257 1,252 Surplus 2,511,590 2,499,930 Undivided profits 1,376,935 1,329,681 Accumulated other comprehensive loss: Unrealized depreciation on available-for-sale securities, net of income taxes of $(127,698) and $(143,076) at December 31, 2024 and 2023, respectively (360,910) (404,375) Total stockholders’ equity 3,528,872 3,426,488 TOTAL LIABILITIES AND STOCKHOLDERS’ EQUITY $ 3,952,281 $ 3,838,880 Condensed Statements of Income Years Ended December 31, 2024 , 2023 and 2022 (In thousands) 2024 2023 2022 INCOME Dividends from subsidiaries $ 265,965 $ 166,874 $ 219,868 Other income 570 303 508 Income 266,535 167,177 220,376 EXPENSE 50,075 44,685 46,133 Income before income taxes and equity in undistributed net income of subsidiaries 216,460 122,492 174,243 Provision for income taxes (12,294) (10,790) (9,391) Income before equity in undistributed net income of subsidiaries 228,754 133,282 183,634 Equity in undistributed net income (loss) of subsidiaries (76,061) 41,775 72,778 NET INCOME $ 152,693 $ 175,057 $ 256,412 Condensed Statements of Comprehensive Income Years Ended December 31, 2024 , 2023 and 2022 (In thousands) 2024 2023 2022 NET INCOME $ 152,693 $ 175,057 $ 256,412 OTHER COMPREHENSIVE INCOME (LOSS) Equity in other comprehensive income (loss) of subsidiaries 43,465 113,185 (507,015) COMPREHENSIVE INCOME (LOSS) $ 196,158 $ 288,242 $ (250,603) Condensed Statements of Cash Flows Years Ended December 31, 2024 , 2023 and 2022 (In thousands) 2024 2023 2022 CASH FLOWS FROM OPERATING ACTIVITIES Net income $ 152,693 $ 175,057 $ 256,412 Items not requiring (providing) cash Stock-based compensation expense 11,290 12,189 15,317 Depreciation and amortization 1,614 1,637 1,981 Deferred income taxes (1,628) (1,742) (652) Equity in undistributed net income (loss) of bank subsidiaries 76,061 (41,775) (72,778) Changes in: Other assets (23,437) 37,720 (26,775) Other liabilities 12,734 2,293 (28,745) Net cash provided by operating activities 229,327 185,379 144,760 CASH FLOWS FROM INVESTING ACTIVITIES Net collections of loans 102 1,310 1,198 Net purchases of premises and equipment (45) (52) (21) Cash acquired in business combinations — — 60,126 Other, net 24 5,856 1,688 Net cash provided by investing activities 81 7,114 62,991 CASH FLOWS FROM FINANCING ACTIVITIES Repayment of long-term debt, net (1,717) (1,664) (57,436) Issuance (cancellation) of common stock, net 375 (2,021) (3,882) Stock repurchases — (40,322) (111,133) Dividends paid on common stock (105,439) (100,962) (94,096) Net cash used in financing activities (106,781) (144,969) (266,547) INCREASE (DECREASE) IN CASH AND CASH EQUIVALENTS 122,627 47,524 (58,796) CASH AND CASH EQUIVALENTS, BEGINNING OF YEAR 164,439 116,915 175,711 CASH AND CASH EQUIVALENTS, END OF YEAR $ 287,066 $ 164,439 $ 116,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2693</v>
      </c>
      <c r="C4" s="5" t="n">
        <v>175057</v>
      </c>
      <c r="D4" s="5" t="n">
        <v>25641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n information security program and governance structure for assessing, identifying, and managing material risks from cybersecurity threats. Risk Management and Strategy Our information security program is led by our chief information security officer (“CISO”), who has over 25 years of experience in technology management, has 9 years of banking experience, and is a certified information systems security professional. The CISO oversees our “information security team” within our information technology department, which includes our identity and access management group, our security operations center group, and our security engineering and security architecture groups. These groups develop, deploy, monitor, and manage multiple processes, systems, and controls, including embedded controls within the technology we use, designed to help identify, protect against, detect, respond to, and recover from cybersecurity threats and incidents. In addition to our information security team, we also employ a senior vice president of IT governance and risk who has over 18 years of IT governance, risk, and compliance experience and is responsible for the development, monitoring, and reporting of IT-related key risk indicators (“KRIs”), including KRIs related to cyber risks. Both our CISO and our senior vice president of IT governance and risk report to our chief information officer (“CIO”), who has more than 25 years of technology leadership experience, including leadership experience at global financial institutions, and is responsible, among other things, for oversight of our information technology environment, strategy, and security risks. As part of our information security program, we undertake efforts to monitor new and emerging risks and evaluate the effectiveness and maturity of our cyber defenses through various means, including internal audits, targeted testing (including penetration testing), incident response exercises, maturity assessments, and industry benchmarking. In connection with these efforts, we use, on an as-needed basis, certain third-parties, including auditors, consultants, and others, that have particular cyber expertise. We also maintain multiple groups that help oversee risks associated with our third-party service providers. These groups include (1) our third-party risk management department, which facilitates reviews of certain third parties by our assurance providers, including our information security and business continuity teams, (2) our vendor council, which reviews contractual terms (including, at times, terms related to confidentiality and data protection) for certain third-party relationships, and (3) our architecture review board, which reviews certain new business initiatives that may impact the Company’s technical and/or security architecture. Our information security program is one component of our broader enterprise risk management program. As such, KRIs related to cyber risk (which are a subset of operational risk KRIs) are reported to, and overseen and monitored by, our enterprise risk management committee, which is comprised of senior executives of the Company. Additionally, we maintain an incident response framework that details the applicable teams, their functions, and guidelines when a cybersecurity incident occurs. The framework is designed to cover significant aspects of the incident including detection, containment, remediation, and post incident analysis. Various groups of senior executives help oversee responses to security incidents, including the data loss prevention team, the core computer security incident response team, and the extended computer security incident response team. While we do not believe that our business strategy, results of operations, or financial condition have been materially adversely affected by any cybersecurity incidents, cybersecurity threats are constant, and, like other financial institutions, we, as well as our customers, employees, and third-party service providers, have experienced a significant increase in information security and cybersecurity risk in recent years and will likely continue to be the target of cyber-attacks. We continue to assess the risks and changes in the cyber environment, reasonably invest in enhancements to our cybersecurity capabilities, and engage in industry and government forums to promote advancements in our cybersecurity capabilities. See the risk factor “ Our business is heavily reliant on information technology systems, facilities, and processes; and a disruption in those systems, facilities, and processes, or a breach, including cyber-attacks, in the security of our systems, could have significant, negative impacts on our business, result in the disclosure of confidential information, and create significant financial and legal exposure for us .” in “Item 1A. Risk Factors” of this Form 10-K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 information security program and governance structure for assessing, identifying, and managing material risks from cybersecurity threats. Risk Management and Strategy Our information security program is led by our chief information security officer (“CISO”), who has over 25 years of experience in technology management, has 9 years of banking experience, and is a certified information systems security professional. The CISO oversees our “information security team” within our information technology department, which includes our identity and access management group, our security operations center group, and our security engineering and security architecture groups. These groups develop, deploy, monitor, and manage multiple processes, systems, and controls, including embedded controls within the technology we use, designed to help identify, protect against, detect, respond to, and recover from cybersecurity threats and incidents. In addition to our information security team, we also employ a senior vice president of IT governance and risk who has over 18 years of IT governance, risk, and compliance experience and is responsible for the development, monitoring, and reporting of IT-related key risk indicators (“KRIs”), including KRIs related to cyber risks. Both our CISO and our senior vice president of IT governance and risk report to our chief information officer (“CIO”), who has more than 25 years of technology leadership experience, including leadership experience at global financial institutions, and is responsible, among other things, for oversight of our information technology environment, strategy, and security risks. As part of our information security program, we undertake efforts to monitor new and emerging risks and evaluate the effectiveness and maturity of our cyber defenses through various means, including internal audits, targeted testing (including penetration testing), incident response exercises, maturity assessments, and industry benchmarking. In connection with these efforts, we use, on an as-needed basis, certain third-parties, including auditors, consultants, and others, that have particular cyber expertise. We also maintain multiple groups that help oversee risks associated with our third-party service providers. These groups include (1) our third-party risk management department, which facilitates reviews of certain third parties by our assurance providers, including our information security and business continuity teams, (2) our vendor council, which reviews contractual terms (including, at times, terms related to confidentiality and data protection) for certain third-party relationships, and (3) our architecture review board, which reviews certain new business initiatives that may impact the Company’s technical and/or security architecture. Our information security program is one component of our broader enterprise risk management program. As such, KRIs related to cyber risk (which are a subset of operational risk KRIs) are reported to, and overseen and monitored by, our enterprise risk management committee, which is comprised of senior executives of the Company. Additionally, we maintain an incident response framework that details the applicable teams, their functions, and guidelines when a cybersecurity incident occurs. The framework is designed to cover significant aspects of the incident including detection, containment, remediation, and post incident analysis. Various groups of senior executives help oversee responses to security incidents, including the data loss prevention team, the core computer security incident response team, and the extended computer security incident response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ware of, and takes seriously, the importance of overseeing risks associated with cybersecurity threats. Senior management has provided the board of directors with cybersecurity information, as well as incident response training. Additionally, employees have received training related to cybersecurity. Cyber risks are incorporated into risk appetite metrics for operational risk and presented to and reviewed by the risk committee of the board of directors. Additionally, the audit committee of the board of directors receives and reviews internal audit reports concerning, among other things, matters related to information security. Furthermore, the board of directors of Simmons Bank, the Company’s primary operating subsidiary, has established an information technology committee (“IT Committee”) that receives regular reports from the CISO and CIO concerning our information security program and cybersecurity matters. The CIO also reports IT KRIs, including those related to cyber risks, to the IT Committee. Significant security incidents are also reported by senior management to the IT Committee or its chairman, when warranted. The IT Committee chairman provides reports of the committee’s activities to the board of directors of Simmons Bank. The Company’s board of directors, or the board of directors of Simmons Bank (as applicable), also approves information security-related policies, including the Acceptable Use Policy, Information Security Policy, IT Ransomware Policy, and Business Continuity Management Policy.</t>
        </is>
      </c>
    </row>
    <row r="11">
      <c r="A11" s="4" t="inlineStr">
        <is>
          <t>Cybersecurity Risk Board Committee or Subcommittee Responsible for Oversight [Text Block]</t>
        </is>
      </c>
      <c r="B11" s="4" t="inlineStr">
        <is>
          <t>With respect to internal management, the CISO and CIO meet regularly to discuss the activities and operations of the information security team, and the CIO holds regular meetings with our chief executive officer to discuss cyber related matters, information technology issues, and cybersecurity threats. To enhance awareness, monitoring, and oversight of cybersecurity risks, management also uses the following internal committees (in addition to the enterprise risk management committee discussed above): (1) the IT strategy and investment committee, which is comprised of senior executives and helps provide oversight of the investment and strategic direction for the Company’s IT function, (2) the IT steering committee, which is comprised of leaders from various business units and helps provide oversight and direction for inter- and intra-departmental IT related initiatives, and (3) the vulnerability management working group, which is comprised of IT leaders and helps establish appropriate roles, responsibilities, and escalation paths to resolve department and enterprise vulnerabilities within service level agreements.</t>
        </is>
      </c>
    </row>
    <row r="12">
      <c r="A12" s="4" t="inlineStr">
        <is>
          <t>Cybersecurity Risk Process for Informing Board Committee or Subcommittee Responsible for Oversight [Text Block]</t>
        </is>
      </c>
      <c r="B12" s="4" t="inlineStr">
        <is>
          <t>Our board of directors is aware of, and takes seriously, the importance of overseeing risks associated with cybersecurity threats. Senior management has provided the board of directors with cybersecurity information, as well as incident response training. Additionally, employees have received training related to cybersecurity. Cyber risks are incorporated into risk appetite metrics for operational risk and presented to and reviewed by the risk committee of the board of directors. Additionally, the audit committee of the board of directors receives and reviews internal audit reports concerning, among other things, matters related to information security. Furthermore, the board of directors of Simmons Bank, the Company’s primary operating subsidiary, has established an information technology committee (“IT Committee”) that receives regular reports from the CISO and CIO concerning our information security program and cybersecurity matters. The CIO also reports IT KRIs, including those related to cyber risks, to the IT Committee. Significant security incidents are also reported by senior management to the IT Committee or its chairman, when warranted. The IT Committee chairman provides reports of the committee’s activities to the board of directors of Simmons Bank. The Company’s board of directors, or the board of directors of Simmons Bank (as applicable), also approves information security-related policies, including the Acceptable Use Policy, Information Security Policy, IT Ransomware Policy, and Business Continuity Management Policy. With respect to internal management, the CISO and CIO meet regularly to discuss the activities and operations of the information security team, and the CIO holds regular meetings with our chief executive officer to discuss cyber related matters, information technology issues, and cybersecurity threats. To enhance awareness, monitoring, and oversight of cybersecurity risks, management also uses the following internal committees (in addition to the enterprise risk management committee discussed above): (1) the IT strategy and investment committee, which is comprised of senior executives and helps provide oversight of the investment and strategic direction for the Company’s IT function, (2) the IT steering committee, which is comprised of leaders from various business units and helps provide oversight and direction for inter- and intra-departmental IT related initiatives, and (3) the vulnerability management working group, which is comprised of IT leaders and helps establish appropriate roles, responsibilities, and escalation paths to resolve department and enterprise vulnerabilities within service level agreements.</t>
        </is>
      </c>
    </row>
    <row r="13">
      <c r="A13" s="4" t="inlineStr">
        <is>
          <t>Cybersecurity Risk Role of Management [Text Block]</t>
        </is>
      </c>
      <c r="B13" s="4" t="inlineStr">
        <is>
          <t>Our board of directors is aware of, and takes seriously, the importance of overseeing risks associated with cybersecurity threats. Senior management has provided the board of directors with cybersecurity information, as well as incident response training. Additionally, employees have received training related to cybersecurity. Cyber risks are incorporated into risk appetite metrics for operational risk and presented to and reviewed by the risk committee of the board of directors. Additionally, the audit committee of the board of directors receives and reviews internal audit reports concerning, among other things, matters related to information security. Furthermore, the board of directors of Simmons Bank, the Company’s primary operating subsidiary, has established an information technology committee (“IT Committee”) that receives regular reports from the CISO and CIO concerning our information security program and cybersecurity matters. The CIO also reports IT KRIs, including those related to cyber risks, to the IT Committee. Significant security incidents are also reported by senior management to the IT Committee or its chairman, when warranted. The IT Committee chairman provides reports of the committee’s activities to the board of directors of Simmons Bank. The Company’s board of directors, or the board of directors of Simmons Bank (as applicable), also approves information security-related policies, including the Acceptable Use Policy, Information Security Policy, IT Ransomware Policy, and Business Continuity Management Policy. With respect to internal management, the CISO and CIO meet regularly to discuss the activities and operations of the information security team, and the CIO holds regular meetings with our chief executive officer to discuss cyber related matters, information technology issues, and cybersecurity threats. To enhance awareness, monitoring, and oversight of cybersecurity risks, management also uses the following internal committees (in addition to the enterprise risk management committee discussed above): (1) the IT strategy and investment committee, which is comprised of senior executives and helps provide oversight of the investment and strategic direction for the Company’s IT function, (2) the IT steering committee, which is comprised of leaders from various business units and helps provide oversight and direction for inter- and intra-departmental IT related initiatives, and (3) the vulnerability management working group, which is comprised of IT leaders and helps establish appropriate roles, responsibilities, and escalation paths to resolve department and enterprise vulnerabilities within service level agree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urthermore, the board of directors of Simmons Bank, the Company’s primary operating subsidiary, has established an information technology committee (“IT Committee”) that receives regular reports from the CISO and CIO concerning our information security program and cybersecurity matters. The CIO also reports IT KRIs, including those related to cyber risks, to the IT Committee. Significant security incidents are also reported by senior management to the IT Committee or its chairman, when warranted. The IT Committee chairman provides reports of the committee’s activities to the board of directors of Simmons Bank. The Company’s board of directors, or the board of directors of Simmons Bank (as applicable), also approves information security-related policies, including the Acceptable Use Policy, Information Security Policy, IT Ransomware Policy, and Business Continuity Management Policy. With respect to internal management, the CISO and CIO meet regularly to discuss the activities and operations of the information security team, and the CIO holds regular meetings with our chief executive officer to discuss cyber related matters, information technology issues, and cybersecurity threats. To enhance awareness, monitoring, and oversight of cybersecurity risks, management also uses the following internal committees (in addition to the enterprise risk management committee discussed above): (1) the IT strategy and investment committee, which is comprised of senior executives and helps provide oversight of the investment and strategic direction for the Company’s IT function, (2) the IT steering committee, which is comprised of leaders from various business units and helps provide oversight and direction for inter- and intra-departmental IT related initiatives, and (3) the vulnerability management working group, which is comprised of IT leaders and helps establish appropriate roles, responsibilities, and escalation paths to resolve department and enterprise vulnerabilities within service level agreements.</t>
        </is>
      </c>
    </row>
    <row r="16">
      <c r="A16" s="4" t="inlineStr">
        <is>
          <t>Cybersecurity Risk Management Expertise of Management Responsible [Text Block]</t>
        </is>
      </c>
      <c r="B16" s="4" t="inlineStr">
        <is>
          <t>Our information security program is led by our chief information security officer (“CISO”), who has over 25 years of experience in technology management, has 9 years of banking experience, and is a certified information systems security professional. The CISO oversees our “information security team” within our information technology department, which includes our identity and access management group, our security operations center group, and our security engineering and security architecture groups. These groups develop, deploy, monitor, and manage multiple processes, systems, and controls, including embedded controls within the technology we use, designed to help identify, protect against, detect, respond to, and recover from cybersecurity threats and incidents. In addition to our information security team, we also employ a senior vice president of IT governance and risk who has over 18 years of IT governance, risk, and compliance experience and is responsible for the development, monitoring, and reporting of IT-related key risk indicators (“KRIs”), including KRIs related to cyber risks. Both our CISO and our senior vice president of IT governance and risk report to our chief information officer (“CIO”), who has more than 25 years of technology leadership experience, including leadership experience at global financial institutions, and is responsible, among other things, for oversight of our information technology environment, strategy, and security risks.</t>
        </is>
      </c>
    </row>
    <row r="17">
      <c r="A17" s="4" t="inlineStr">
        <is>
          <t>Cybersecurity Risk Process for Informing Management or Committees Responsible [Text Block]</t>
        </is>
      </c>
      <c r="B17" s="4" t="inlineStr">
        <is>
          <t>Our board of directors is aware of, and takes seriously, the importance of overseeing risks associated with cybersecurity threats. Senior management has provided the board of directors with cybersecurity information, as well as incident response training. Additionally, employees have received training related to cybersecurity. Cyber risks are incorporated into risk appetite metrics for operational risk and presented to and reviewed by the risk committee of the board of directors. Additionally, the audit committee of the board of directors receives and reviews internal audit reports concerning, among other things, matters related to information security. Furthermore, the board of directors of Simmons Bank, the Company’s primary operating subsidiary, has established an information technology committee (“IT Committee”) that receives regular reports from the CISO and CIO concerning our information security program and cybersecurity matters. The CIO also reports IT KRIs, including those related to cyber risks, to the IT Committee. Significant security incidents are also reported by senior management to the IT Committee or its chairman, when warranted. The IT Committee chairman provides reports of the committee’s activities to the board of directors of Simmons Bank. The Company’s board of directors, or the board of directors of Simmons Bank (as applicable), also approves information security-related policies, including the Acceptable Use Policy, Information Security Policy, IT Ransomware Policy, and Business Continuity Management Policy. With respect to internal management, the CISO and CIO meet regularly to discuss the activities and operations of the information security team, and the CIO holds regular meetings with our chief executive officer to discuss cyber related matters, information technology issues, and cybersecurity threats. To enhance awareness, monitoring, and oversight of cybersecurity risks, management also uses the following internal committees (in addition to the enterprise risk management committee discussed above): (1) the IT strategy and investment committee, which is comprised of senior executives and helps provide oversight of the investment and strategic direction for the Company’s IT function, (2) the IT steering committee, which is comprised of leaders from various business units and helps provide oversight and direction for inter- and intra-departmental IT related initiatives, and (3) the vulnerability management working group, which is comprised of IT leaders and helps establish appropriate roles, responsibilities, and escalation paths to resolve department and enterprise vulnerabilities within service level agre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Simmons First National Corporation (“Company”) is a Mid-South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22 financial centers as of December 31, 2024, located throughout market areas in Arkansas, Kansas, Missouri, Oklahoma, Tennessee and Texas. The consolidated financial statements include the accounts of the Company and its subsidiaries. Significant intercompany accounts and transactions have been eliminated in consolidation. Simmons Bank is an Arkansas state-chartered bank and a member of the Federal Reserve System through the Federal Reserve Bank of St. Louis. Due to the Company’s typical acquisition process, there may be brief periods of time during which the Company may operate another subsidiary bank that the Company acquired through a merger with a target bank holding company as a separate subsidiary while preparing for the merger and integration of that subsidiary bank into Simmons Bank. However, it is the Company’s intent to generally maintain Simmons Bank as the Company’s sole subsidiary bank.</t>
        </is>
      </c>
    </row>
    <row r="5">
      <c r="A5" s="4" t="inlineStr">
        <is>
          <t>Operating Segments</t>
        </is>
      </c>
      <c r="B5" s="4" t="inlineStr">
        <is>
          <t>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with community and commercial banking groups. Each of these groups provide one or more similar banking services, including such products and services as loans; time deposits, checking and savings accounts; treasury management; and credit cards. Loan products include consumer, real estate, commercial, agricultural, equipment, warehouse lending and SBA lending. The individual banking groups have similar operating and economic characteristics. While the chief operating decision maker monitors the revenue streams of the various products, services, branch locations, divisions and groups, operations are managed, financial performance is evaluated, and management makes decisions on how to allocate resources, on a Company-wide basis. Accordingly, the respective groups are considered by management to be aggregated into one reportable operating segment. The Company also considers its wealth group, which provides trust and investment services, as well as insurance services, to be operating segments. Information on these segments is not reported separately since they do not meet the quantitative thresholds under Accounting Standards Codification (“ASC”) Topic 280-10-50-12, and, as a result, are reported within “Other” in the following tables. The Company’s chief operating decision maker (“CODM”) is the chief executive officer. The CODM evaluates the performance of the Company’s reportable operating segments using net interest income and net income. The CODM analyzes on the spread between interest revenue and interest expense (net interest income) to assess performance and to allocate operating and capital resources. Therefore, interest revenue is presented net of interest expense. Additionally, the CODM reviews budgeted net income versus actual net income of the Company to allocate resources to meet the Company’s strategic objectives.</t>
        </is>
      </c>
    </row>
    <row r="6">
      <c r="A6" s="4" t="inlineStr">
        <is>
          <t>Use of Estimates</t>
        </is>
      </c>
      <c r="B6" s="4" t="inlineStr">
        <is>
          <t>Use of Estimates The preparation of financial statements in accordance with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credit losses. Material estimates that are particularly susceptible to significant change relate to the determination of the allowance for credit losses, the valuation of acquired loans, valuation of goodwill and subsequent impairment analysis, stock-based compensation plans and income taxes. Management obtains third party valuations to assist in valuing certain aspects of these material estimates, as appropriate, including independent appraisals for significant properties in connection with the determination of the allowance for credit losses and the fair value of acquired loans. Assumptions used in the goodwill impairment analysis involve internally projected forecasts, coupled with market and third-party data. These material estimates could change as a result of the uncertainty in current macroeconomic conditions and other factors that are beyond the Company’s control and could cause actual results to differ materially from those projected.</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were not material to the consolidated financial statements.</t>
        </is>
      </c>
    </row>
    <row r="8">
      <c r="A8" s="4" t="inlineStr">
        <is>
          <t>Cash Equivalents</t>
        </is>
      </c>
      <c r="B8" s="4" t="inlineStr">
        <is>
          <t xml:space="preserve">Cash Equivalents </t>
        </is>
      </c>
    </row>
    <row r="9">
      <c r="A9" s="4" t="inlineStr">
        <is>
          <t>Investment Securities and Allowance for Credit Losses - Investment Securities</t>
        </is>
      </c>
      <c r="B9" s="4" t="inlineStr">
        <is>
          <t>Investment Securities Held-to-maturity securities (“HTM”),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Available-for-sale securities (“AF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Trading securities, if any, which include any security held primarily for near-term sale, are carried at fair value. Gains and losses on trading securities are included in other income. Allowance for Credit Losses - Investment Securities Allowance for Credit Losses - HTM Securities -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Allowance for Credit Losses - AFS Securities -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r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t>
        </is>
      </c>
    </row>
    <row r="10">
      <c r="A10" s="4" t="inlineStr">
        <is>
          <t>Mortgage Loans Held For Sale</t>
        </is>
      </c>
      <c r="B10" s="4" t="inlineStr">
        <is>
          <t>Mortgage Loans Held For Sale Mortgage Loans Held for Sale are carried at fair value which is determined on an aggregate basis. Adjustments to fair value are recognized monthly and reflected in earnings.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 IRLCs are derivative instruments; their fair values at December 31, 2024 and 2023 were not material. Gains and losses resulting from sales of mortgage loans are recognized when the respective loans are sold to correspondent lenders, investors or aggregators. Gains and losses are determined by the difference between the sale price and the carrying amount in the loans sold, net of discounts collected, or premiums paid. Hedge instruments are, likewise, carried at fair value and associated gains/losses are realized at time of settlement.</t>
        </is>
      </c>
    </row>
    <row r="11">
      <c r="A11" s="4" t="inlineStr">
        <is>
          <t>Loans</t>
        </is>
      </c>
      <c r="B11" s="4" t="inlineStr">
        <is>
          <t>Loans Loans that management has the intent and ability to hold for the foreseeable future or until maturity or pay-offs are reported at their amortized cost basis, which is the unpaid principal balance outstanding, net of unearned income, deferred loan fees and costs, premiums and discounts associated with acquisition date fair value adjustments on acquired loans, and any direct principal charge-offs. The Company has made a policy election to exclude accrued interest from the amortized cost basis of loans and report accrued interest separately from the related loan balance on the consolidated balance sheet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urther information regarding accounting policies related to past due loans, non-accrual loans, and modifications to borrowers experiencing financial difficulty is presented in Note 4, Loans and Allowance for Credit Losses. Additionally, for discussion of the Company’s accounting for acquired loans, see Acquisition Accounting, Loans later in this section.</t>
        </is>
      </c>
    </row>
    <row r="12">
      <c r="A12" s="4" t="inlineStr">
        <is>
          <t>Allowance for Credit Losses</t>
        </is>
      </c>
      <c r="B12" s="4" t="inlineStr">
        <is>
          <t>Allowance for Credit Losses The allowance for credit losses is a reserve established through a provision for credit losses charged to expense which represents management’s best estimate of lifetime expected losses based on reasonable and supportable forecasts, quantitative factors, and other qualitative considerations. Loans with similar risk characteristics such as loan type, collateral type, and internal risk ratings are aggregated for collective assessment. The Company uses statistically-based models that leverage assumptions about current and future economic conditions throughout the contractual life of the loan. Expected credit losses are estimated by either lifetime loss rates or expected loss cash flows based on three key parameters: probability-of-default (“PD”), exposure-at-default (“EAD”), and loss-given-default (“LGD”). Future economic conditions are incorporated to the extent that they are reasonable and supportable. Beyond the reasonable and supportable periods, the economic variables revert to a historical equilibrium at a pace dependent on the state of the economy reflected within the economic scenarios. The Company also includes qualitative adjustments to the allowance based on factors and considerations that have not otherwise been fully accounted for. Loans that have unique risk characteristics are evaluated on an individual basis. These evaluations are typically performed on loans with a deteriorated internal risk rating. For a collateral-dependent loan, our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as a specific allocation.</t>
        </is>
      </c>
    </row>
    <row r="13">
      <c r="A13" s="4" t="inlineStr">
        <is>
          <t>Reserve for Unfunded Commitments</t>
        </is>
      </c>
      <c r="B13" s="4" t="inlineStr">
        <is>
          <t>Reserve for Unfunded Commitments In addition to the allowance for credit losses, the Company has established a reserve for unfunded commitments, classified in other liabilities, representing expected credit losses over the contractual period for which the Company is exposed to credit risk resulting from a contractual obligation to extend credit. This reserve is maintained at a level management believes to be sufficient to absorb losses arising from unfunded loan commitments. The adequacy of the reserve for unfunded commitments is determined quarterly based on methodology similar to the methodology for determining the allowance for credit losses. The allowance for credit loss is reported as a component of accrued interest and other liabilities in the consolidated balance sheets. Adjustments to the allowance are reported in the income statement as a component of the provision for credit losses.</t>
        </is>
      </c>
    </row>
    <row r="14">
      <c r="A14" s="4" t="inlineStr">
        <is>
          <t>Acquisition Accounting, Loans</t>
        </is>
      </c>
      <c r="B14" s="4" t="inlineStr">
        <is>
          <t>Acquisition Accounting, Loans The Company accounts for its acquisitions under ASC Topic 805, Business Combinations , which requires the use of the acquisition method of accounting. All identifiable assets acquired, including loans, are recorded at fair value. The fair value for acquired loans at the time of acquisition is based on a variety of factors including discounted expected cash flows, adjusted for estimated prepayments and credit losses. In accordance with ASC 326, the fair value adjustment is recorded as premium or discount to the unpaid principal balance of each acquired loan. Loans that have been identified as having experienced a more-than-insignificant deterioration in credit quality since origination is a purchased credit deteriorated (“PCD”) loan. The net premium or discount on PCD loans is adjusted by the Company’s allowance for credit losses recorded at the time of acquisition. The remaining net premium or discount is accreted or amortized into interest income over the remaining life of the loan using a constant yield method. The net premium or discount on loans that are not classified as PCD (“non-PCD”), that includes credit and non-credit components, is accreted or amortized into interest income over the remaining life of the loan using a constant yield method. The Company then records the necessary allowance for credit losses on the non-PCD loans through provision for credit losses expense. For further discussion of the Company’s acquisition and loan accounting, see Note 2, Acquisitions, and Note 4, Loans and Allowance for Credit Losses.</t>
        </is>
      </c>
    </row>
    <row r="15">
      <c r="A15" s="4" t="inlineStr">
        <is>
          <t>Trust Assets</t>
        </is>
      </c>
      <c r="B15" s="4" t="inlineStr">
        <is>
          <t>Trust Assets Trust assets (other than cash deposits) held by the Company in fiduciary or agency capacities for its customers are not included in the accompanying consolidated balance sheets since such items are not assets of the Company.</t>
        </is>
      </c>
    </row>
    <row r="16">
      <c r="A16" s="4" t="inlineStr">
        <is>
          <t>Premises and Equipment</t>
        </is>
      </c>
      <c r="B16" s="4" t="inlineStr">
        <is>
          <t>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Right-of-use lease assets are operating leases with a term greater than one year and are included in premises and equipment.</t>
        </is>
      </c>
    </row>
    <row r="17">
      <c r="A17" s="4" t="inlineStr">
        <is>
          <t>Foreclosed Assets Held For Sale</t>
        </is>
      </c>
      <c r="B17" s="4" t="inlineStr">
        <is>
          <t>Foreclosed Assets Held For Sale Assets acquired by foreclosure or in settlement of debt and held for sale are valued at estimated fair value less estimated cost to sell as of the date of foreclosure. Management evaluates the value of foreclosed assets held for sale periodically and any decreases in the fair value are charged to other expense.</t>
        </is>
      </c>
    </row>
    <row r="18">
      <c r="A18" s="4" t="inlineStr">
        <is>
          <t>Bank Owned Life Insurance</t>
        </is>
      </c>
      <c r="B18" s="4" t="inlineStr">
        <is>
          <t>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t>
        </is>
      </c>
    </row>
    <row r="19">
      <c r="A19" s="4" t="inlineStr">
        <is>
          <t>Goodwill and Intangible Assets</t>
        </is>
      </c>
      <c r="B19" s="4" t="inlineStr">
        <is>
          <t>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than annually if circumstances warrant, in accordance with ASC Topic 350, Intangibles – Goodwill and Other, as amended by Accounting Standards Update (“ASU”) 2011-08 - Testing Goodwill for Impairment .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on recorded goodwill, if any, will be recorded as operating expenses.</t>
        </is>
      </c>
    </row>
    <row r="20">
      <c r="A20" s="4" t="inlineStr">
        <is>
          <t>Derivative Financial Instruments</t>
        </is>
      </c>
      <c r="B20" s="4" t="inlineStr">
        <is>
          <t>Derivative Financial Instruments The Company may enter into derivative contracts for the purposes of managing exposure to interest rate risk to meet the financing needs of its customers. A derivative instrument is a financial tool which derives its value from the value of some other financial instrument, or variable index, including certain hedging instruments embedded in other contracts. These products are primarily designed to reduce interest rate risk for either the Company or its customers who proactively manage these risks. The Company records all derivatives on the balance sheet at fair value. In an effort to meet the financing needs of its customers and mitigate the impact of changing interest rates on the fair value of AFS securities, the Company has entered into fair value hedges. Fair value hedges include interest rate swap agreements on fixed rate loans and fixed rate callable AFS securities. To qualify for hedge accounting, derivatives must be highly effective at reducing the risk associated with the exposure being hedged and must be designated as a hedge at the point of inception of the derivative contract.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Fair value adjustments related to cash flow hedges are recorded in other comprehensive income and are reclassified to earnings when the hedged transaction is reflected in earnings.</t>
        </is>
      </c>
    </row>
    <row r="21">
      <c r="A21" s="4" t="inlineStr">
        <is>
          <t>Securities Sold Under Agreements to Repurchase</t>
        </is>
      </c>
      <c r="B21" s="4" t="inlineStr">
        <is>
          <t>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is>
      </c>
    </row>
    <row r="22">
      <c r="A22" s="4" t="inlineStr">
        <is>
          <t>Revenue from Contracts with Customers</t>
        </is>
      </c>
      <c r="B22" s="4" t="inlineStr">
        <is>
          <t>Revenue from Contracts with Customers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ther Real Estate Owned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Debit and credit card fees – These represent debit and credit card interchange fees, along with credit card fee income. The Company generally satisfies its performance obligations related to interchange and merchant fees as services are rendered. Periodic credit card fees, net of direct origination costs, are recognized as revenue on a straight-line basis over the period the fee entitles the cardholder to use the card.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Wealth management fees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t>
        </is>
      </c>
    </row>
    <row r="23">
      <c r="A23" s="4" t="inlineStr">
        <is>
          <t>Income Taxes</t>
        </is>
      </c>
      <c r="B23" s="4" t="inlineStr">
        <is>
          <t>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t>
        </is>
      </c>
    </row>
    <row r="24">
      <c r="A24" s="4" t="inlineStr">
        <is>
          <t>Earnings Per Share</t>
        </is>
      </c>
      <c r="B24" s="4" t="inlineStr">
        <is>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t>
        </is>
      </c>
    </row>
    <row r="25">
      <c r="A25" s="4" t="inlineStr">
        <is>
          <t>Stock-Based Compensation</t>
        </is>
      </c>
      <c r="B25" s="4" t="inlineStr">
        <is>
          <t>Stock-Based Compensation The Company has adopted various stock-based compensation plans. The plans provide for the grant of incentive stock options, nonqualified stock options, stock appreciation rights, restricted stock awards, restricted stock units, performance stock units and stock awards. Pursuant to the plans, shares are reserved for future issuance by the Company, upon exercise of stock options or awarding of performance or bonus shares granted to directors, officers and other key employees. In accordance with ASC Topic 718, Compensation – Stock Compensation</t>
        </is>
      </c>
    </row>
    <row r="26">
      <c r="A26" s="4" t="inlineStr">
        <is>
          <t>New Accounting Standards</t>
        </is>
      </c>
      <c r="B26" s="4" t="inlineStr">
        <is>
          <t>Recently Adopted Accounting Standards Segment Reporting - In November 2023, the Financial Accounting Standards Board (“FASB”) issued ASU No. 2023-07, Segment Reporting (Topic 280): Improvements to Reportable Segment Disclosures (“ASU 2023-07”), which expanded reportable segment disclosure requirements through enhanced disclosures about significant segment expenses. The amendments in this update introduced a new requirement to disclose significant segment expenses regularly provided to the chief operating decision maker, extend certain annual disclosures to interim periods, clarify that single reportable segment entities must apply Topic 280 in its entirety, permit more than one measure of segment profit or loss to be reported under certain conditions and require disclosure of the title and position of the chief operating decision maker. ASU 2023-07 was effective for public business entities for fiscal years beginning after December 15, 2023, and interim periods within fiscal years beginning after December 15, 2024, with early adoption permitted. The adoption of ASU 2023-07 did not have a material impact on the Company’s operations, financial position or disclosures. See Note 1, Summary of Significant Accounting Policies, for additional information. Investment-Income Taxes - In March 2023, the FASB issued ASU No. 2023-02, Investments-Equity Method and Joint Ventures (Topic 323): Accounting for Investments in Tax Credit Structures Using the Proportional Amortization Method (“ASU 2023-02”), that introduced the option to apply the proportional amortization method to account for investments made primarily for the purpose of receiving income tax credits and other income tax benefits when certain requirement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ASU 2023-02 was effective for public business entities for fiscal years, and interim periods within those fiscal years, beginning after December 31, 2023, with early adoption permitted. The Company elected to early adopt ASU 2023-02 and apply the proportional amortization method for all income tax credits during the first quarter of 2023 by utilizing the modified retrospective method. The adoption of ASU 2023-02 did not have a material impact on the Company’s results of operations, financial position or disclosures. Credit Losses on Financial Instruments - In March 2022, the FASB issued ASU No. 2022-02, Financial Instruments - Credit Losses (Topic 326): Troubled Debt Restructurings and Vintage Disclosures (“ASU 2022-02”), which eliminated the accounting guidance on troubled debt restructurings (“TDRs”) for creditors in ASC 310-40 and amended the guidance on “vintage disclosures” to require disclosure of current-period gross write-offs by year of origination. The ASU also updated the requirements related to accounting for credit losses under ASC 326 and added enhanced disclosures for creditors with respect to loan refinancings and restructurings made to borrowers experiencing financial difficulty. ASU 2022-02 was effective for public business entities for fiscal years, and interim periods within those fiscal years, beginning after December 15, 2022, with early adoption permitted. The Company adopted ASU 2022-02 effective January 1, 2023 on a prospective basis. The adoption of ASU 2022-02 did not have a material impact on the Company’s results of operations or financial position. See Note 4, Loans and Allowance for Credit Losses, for additional information. Fair Value Hedging - In March 2022, the FASB issued ASU No. 2022-01, Derivatives and Hedging (Topic 815): Fair Value Hedging - Portfolio Layer Method (“ASU 2022-01”), which clarified the guidance on fair value hedge accounting of interest rate risk for portfolios of financial assets. This ASU amended the guidance in ASU 2017-12 that, among other things, established the “last-of-layer” method for making the fair value hedge accounting for these portfolios more accessible. ASU 2022-01 renamed that method the “portfolio layer” method and expanded the scope of this guidance to allow entities to apply the portfolio layer method to portfolios of all financial assets, including both prepayable and nonprepayable financial assets. This scope expansion was consistent with the FASB’s efforts to simplify hedge accounting and allowed entities to apply the same method to similar hedging strategies. ASU 2022-01 was effective for public business entities for fiscal years, and interim periods within those fiscal years, beginning after December 15, 2022, with early adoption permitted. The adoption of 2022-01 did not have a material impact on the Company’s results of operations, financial position or disclosures. Reference Rate Reform – In March 2020, the FASB issued ASU No. 2020-04, Reference Rate Reform (Topic 848): Facilitation of the Effects of Reference Rate Reform on Financial Reporting (“ASU 2020-04”), which provided relief for companies preparing for discontinuation of interest rates such as LIBOR. LIBOR is a benchmark interest rate referenced in a variety of agreements that are used by numerous entities. On March 5, 2021, the U.K. Financial Conduct Authority (“FCA”) announced that the majority of LIBOR rates will no longer be published after December 31, 2021. Effective January 1, 2022, the ICE Benchmark Administration Limited, the administrator of the LIBOR, ceased the publication of one-week and two-month USD LIBOR and as of June 30, 2023, ceased the publications of the remaining tenors of USD LIBOR (one, three, six and 12-month). Other interest rates used globally could also be discontinued for similar reasons. ASU 2020-04 provided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ted changes to critical terms of hedging relationships and to the designated benchmark interest rate in a fair value hedge and also provided relief for assessing hedge effectiveness for cash flow hedges. Companies were able to apply ASU 2020-04 immediately; however, the guidance will only be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s policy, as of January 1, 2022, is not to enter into any new LIBOR-based credit agreements and not extend, renew, or modify prior LIBOR credit agreements without requiring conversion of the agreements to other interest rates. The adoption of ASU 2020-04 did not have a material impact on the Company’s financial position or results of operations. In January 2021, the FASB issued ASU No. 2021-01, Reference Rate Reform (Topic 848): Scope (“ASU 2021-01”), which clarified that certain optional expedients and exceptions i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ed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 December 2022, the FASB issued ASU No. 2022-06, Reference Rate Reform (Topic 848): Deferral of the Sunset Date of Topic 848 (“ASU 2022-06”). ASU 2022-06 deferred the sunset date of Topic 848 from December 31, 2022 to December 31, 2024, after which entities will no longer be permitted to apply the relief in Topic 848. Leases - In July 2021, the FASB issued ASU No. 2021-05, Leases (Topic 842): Lessors-Certain Leases with Variable Lease Payments (“ASU 2021-05”), that amended lease classification requirements for lessors. In accordance with ASU 2021-05, lessors should classify and account for a lease that have variable lease payments that do not depend on a reference index rate as an operating lease if both of the following criteria are met: i) the lease would have been classified as a sales-type lease or a direct financing lease under the previous lease classification criteria and ii) sales-type or direct financing lease classification would result in a Day 1 loss. ASU 2021-05 was effective for public business entities for fiscal years, and interim periods within those fiscal years, beginning after December 15, 2021, with early adoption permitted. The adoption of ASU 2021-05 did not have a material impact on the Company’s results of operations, financial position or disclosures. Recently Issued Accounting Standards Disaggregation of Income Statement Expenses - In November 2024, the FASB issued ASU No. 2024-03, Income Statement-Reporting Comprehensive Income-Expense Disaggregation Disclosures (Subtopic 220-40): Disaggregation of Income Statement Expenses (“ASU 2024-03”), that requires footnote disclosure about specific expenses by requiring companies to disaggregate, in a tabular presentation, each relevant expense caption on the face of the income statement that includes any of the following natural expenses: (i) purchases of inventory, (ii) employee compensation, (iii) depreciation, (iv) intangible asset amortization and (v) depreciation, depletion and amortization recognized as part of oil- and gas-producing activiti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fiscal years beginning after December 15, 2026, and interim periods within fiscal years beginning after December 15, 2027, with early adoption permitted. The Company is currently evaluating the impact ASU 2024-03 will have on its results of operations, financial position or disclosures. Stock Compensation - In March 2024, the FASB issued ASU No. 2024-01, Compensation-Stock Compensation (Topic 718): Scope Application of Profits Interest and Similar Awards (“ASU 2024-01”), in response to feedback received by the FASB requesting guidance on how entities should determine the appropriate guidance to apply when accounting for the issuance of profits interest units and similar types of awards. ASU 2024-01 added an example with four fact patterns to ASC 718-10 to assist preparers of financial statements in determining whether profits interest and similar awards should be accounted for within the scope of the guidance. ASU 2024-01 only addresses the scope determination and does not amend the recognition, classification or measurement guidance. ASU 2024-01 is effective for fiscal years, and interim periods within those fiscal years, beginning after December 15, 2024, with early adoption permitted for interim or annual financial statements that have not yet been issued or made available for issuance. Entities may choose to adopt 2024-01 on a prospective or retrospective basis. The adoption of ASU 2024-01 is not expected to have a material impact on the Company’s operations, financial position or disclosures. Income Taxes - In December 2023, the FASB issued ASU No. 2023-09, Income Taxes (Topic 740): Improvements to Income Tax Disclosures (“ASU 2023-09”), primarily focused on income tax disclosures regarding effective tax rates and cash income taxes paid. ASU 2023-09 requires public business entities, on an annual basis, to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by the applicable statutory income tax rate). ASU 2023-09 is effective for fiscal years, and interim periods within those fiscal years, beginning after December 15, 2024, with early adoption permitted. The adoption of ASU 2023-09 is not expected to have a material impact on the Company’s operations, financial position or disclosures. Presently, the Company is not aware of any other changes to the Accounting Standards Codification that will have a material impact on the Company’s present or future financial position o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t>
        </is>
      </c>
      <c r="B4" s="4" t="inlineStr">
        <is>
          <t>The following table provides a summary of the Company’s reportable operating segment results as of or for the years ended December 31, 2024, 2023 and 2022. (In thousands) Community and Commercial Banking Other Consolidated December 31, 2024 Net interest income $ 627,698 $ 767 $ 628,465 Noninterest income 109,701 37,470 147,171 Total net revenue 737,399 38,237 775,636 Noninterest expense: Salaries and employee benefits 265,610 18,514 284,124 Occupancy expense, net 46,373 1,841 48,214 Furniture and equipment expense 22,045 2 22,047 Deposit insurance 23,938 — 23,938 Other operating expenses (1) 173,295 5,925 179,220 Total noninterest expense 531,261 26,282 557,543 Income before provision for credit losses and income taxes 206,138 11,955 218,093 Provision for credit losses 46,785 — 46,785 Income tax expense 18,530 85 18,615 Net income $ 140,823 $ 11,870 $ 152,693 Assets as of December 31, 2024 $ 26,870,061 $ 5,988 $ 26,876,049 December 31, 2023 Net interest income $ 650,928 $ (802) $ 650,126 Noninterest income 120,567 34,999 155,566 Total net revenue 771,495 34,197 805,692 Noninterest expense: Salaries and employee benefits 268,300 17,817 286,117 Occupancy expense, net 46,712 29 46,741 Furniture and equipment expense 20,740 1 20,741 Deposit insurance 29,986 — 29,986 Other operating expenses (1) 173,480 5,996 179,476 Total noninterest expense 539,218 23,843 563,061 Income before provision for credit losses and income taxes 232,277 10,354 242,631 Provision for credit losses 42,028 — 42,028 Income tax expense 25,451 95 25,546 Net income $ 164,798 $ 10,259 $ 175,057 Assets as of December 31, 2023 $ 27,338,690 $ 6,984 $ 27,345,674 (In thousands) Community and Commercial Banking Other Consolidated December 31, 2022 Net interest income $ 717,316 $ — $ 717,316 Noninterest income 136,820 33,246 170,066 Total net revenue 854,136 33,246 887,382 Noninterest expense: Salaries and employee benefits 268,817 18,165 286,982 Occupancy expense, net 44,296 25 44,321 Furniture and equipment expense 20,642 23 20,665 Deposit insurance 11,608 — 11,608 Other operating expenses (1) 196,875 6,297 203,172 Total noninterest expense 542,238 24,510 566,748 Income before provision for credit losses and income taxes 311,898 8,736 320,634 Provision for credit losses 14,074 — 14,074 Income tax expense 50,065 83 50,148 Net income $ 247,759 $ 8,653 $ 256,412 Assets as of December 31, 2022 $ 27,453,130 $ 7,931 $ 27,461,061 _________________________ (1) Other operating expenses primarily include professional services, marketing, software and technology, amortization of intangibles and other general operating expenses.</t>
        </is>
      </c>
    </row>
    <row r="5">
      <c r="A5" s="4" t="inlineStr">
        <is>
          <t>Schedule of Earnings Per Share, Basic and Diluted</t>
        </is>
      </c>
      <c r="B5" s="4" t="inlineStr">
        <is>
          <t xml:space="preserve">The computation of per share earnings is as follows: (In thousands, except per share data) 2024 2023 2022 Net income available to common stockholders $ 152,693 $ 175,057 $ 256,412 Average common shares outstanding 125,489 126,338 123,958 Average potential dilutive common shares 627 438 512 Average diluted common shares 126,116 126,776 124,470 Basic earnings per share $ 1.22 $ 1.39 $ 2.07 Diluted earnings per share $ 1.21 $ 1.38 $ 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A summary, at fair value, of the assets acquired and liabilities assumed in the Spirit acquisition, as of the acquisition date, is as follows: (In thousands) Acquired from Spirit Fair Value Adjustments Fair Value Assets Acquired Cash and due from banks $ 277,790 $ — $ 277,790 Investment securities 362,088 (13,401) 348,687 Loans acquired 2,314,085 (19,925) 2,294,160 Allowance for credit losses on loans (17,005) 7,382 (9,623) Premises and equipment 84,135 (19,074) 65,061 Bank owned life insurance 36,890 — 36,890 Goodwill 77,681 (77,681) — Core deposit and other intangible assets 6,245 32,386 38,631 Other assets 58,403 (3,411) 54,992 Total assets acquired $ 3,200,312 $ (93,724) $ 3,106,588 (In thousands) Acquired from Spirit Fair Value Adjustments Fair Value Liabilities Assumed Deposits: Noninterest bearing transaction accounts $ 825,228 $ (534) $ 824,694 Interest bearing transaction accounts and savings deposits 1,383,663 — 1,383,663 Time deposits 509,209 1,081 510,290 Total deposits 2,718,100 547 2,718,647 Other borrowings 37,547 503 38,050 Subordinated debentures 36,491 879 37,370 Accrued interest and other liabilities 23,667 (3,311) 20,356 Total liabilities assumed 2,815,805 (1,382) 2,814,423 Equity 384,507 (384,507) — Total equity assumed 384,507 (384,507) — Total liabilities and equity assumed $ 3,200,312 $ (385,889) $ 2,814,423 Net assets acquired 292,165 Purchase price 466,311 Goodwill $ 174,146 </t>
        </is>
      </c>
    </row>
    <row r="5">
      <c r="A5" s="4" t="inlineStr">
        <is>
          <t>Schedule of Business Acquisition, Pro Forma Information</t>
        </is>
      </c>
      <c r="B5" s="4" t="inlineStr">
        <is>
          <t>The pro forma financial information is not necessarily indicative of the results of operations if the acquisition had been effective as of this date. (In thousands, except per share data) 2022 Revenue (1) $ 912,631 Net income $ 264,522 Diluted earnings per share $ 2.04 _________________________ (1) Net interest income plus non-interes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allowance for credit losses</t>
        </is>
      </c>
      <c r="B3" s="5" t="n">
        <v>3214</v>
      </c>
      <c r="C3" s="5" t="n">
        <v>3214</v>
      </c>
    </row>
    <row r="4">
      <c r="A4" s="4" t="inlineStr">
        <is>
          <t>Amortized Cost</t>
        </is>
      </c>
      <c r="B4" s="5" t="n">
        <v>2852774</v>
      </c>
      <c r="C4" s="5" t="n">
        <v>3509709</v>
      </c>
    </row>
    <row r="5">
      <c r="A5" s="4" t="inlineStr">
        <is>
          <t>Common stock, Class A, par value (in dollars per share)</t>
        </is>
      </c>
      <c r="B5" s="7" t="n">
        <v>0.01</v>
      </c>
      <c r="C5" s="7" t="n">
        <v>0.01</v>
      </c>
    </row>
    <row r="6">
      <c r="A6" s="4" t="inlineStr">
        <is>
          <t>Common stock, Class A, shares authorized (in shares)</t>
        </is>
      </c>
      <c r="B6" s="6" t="n">
        <v>350000000</v>
      </c>
      <c r="C6" s="6" t="n">
        <v>350000000</v>
      </c>
    </row>
    <row r="7">
      <c r="A7" s="4" t="inlineStr">
        <is>
          <t>Common stock, Class A, shares issued (in shares)</t>
        </is>
      </c>
      <c r="B7" s="6" t="n">
        <v>125651540</v>
      </c>
      <c r="C7" s="6" t="n">
        <v>125184119</v>
      </c>
    </row>
    <row r="8">
      <c r="A8" s="4" t="inlineStr">
        <is>
          <t>Common stock, Class A, shares outstanding (in shares)</t>
        </is>
      </c>
      <c r="B8" s="6" t="n">
        <v>125651540</v>
      </c>
      <c r="C8" s="6" t="n">
        <v>125184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December 31, 2024 U.S. Government agencies $ 455,869 $ — $ 455,869 $ — $ (95,961) $ 359,908 Mortgage-backed securities 1,070,032 — 1,070,032 212 (133,746) 936,498 State and political subdivisions 1,857,373 (196) 1,857,177 20 (436,061) 1,421,136 Other securities 256,576 (3,018) 253,558 — (21,149) 232,409 Total HTM $ 3,639,850 $ (3,214) $ 3,636,636 $ 232 $ (686,917) $ 2,949,951 December 31, 2023 U.S. Government agencies $ 453,121 $ — $ 453,121 $ — $ (89,203) $ 363,918 Mortgage-backed securities 1,161,694 — 1,161,694 354 (107,834) 1,054,214 State and political subdivisions 1,858,680 (2,006) 1,856,674 284 (369,509) 1,487,449 Other securities 256,007 (1,208) 254,799 — (25,010) 229,789 Total HTM $ 3,729,502 $ (3,214) $ 3,726,288 $ 638 $ (591,556) $ 3,135,370 </t>
        </is>
      </c>
    </row>
    <row r="5">
      <c r="A5" s="4" t="inlineStr">
        <is>
          <t>Schedule of Debt Securities, Available-for-sale</t>
        </is>
      </c>
      <c r="B5" s="4" t="inlineStr">
        <is>
          <t xml:space="preserve">The amortized cost, fair value and allowance for credit losses of investment securities that are classified as AFS are as follows: (In thousands) Amortized Allowance for Credit Losses Gross Unrealized Gross Unrealized Estimated Fair Available-for-sale December 31, 2024 U.S. Treasury $ 999 $ — $ — $ (3) $ 996 U.S. Government agencies 55,589 — 5 (1,047) 54,547 Mortgage-backed securities 1,545,539 — 4 (152,784) 1,392,759 State and political subdivisions 1,015,619 — 132 (157,569) 858,182 Other securities 235,028 — 166 (12,252) 222,942 Total AFS $ 2,852,774 $ — $ 307 $ (323,655) $ 2,529,426 December 31, 2023 U.S. Treasury $ 2,285 $ — $ — $ (31) $ 2,254 U.S. Government agencies 74,460 — 35 (1,993) 72,502 Mortgage-backed securities 2,138,652 — 8 (198,353) 1,940,307 State and political subdivisions 1,035,147 — 187 (132,541) 902,793 Other securities 259,165 — — (24,868) 234,297 Total AFS $ 3,509,709 $ — $ 230 $ (357,786) $ 3,152,153 </t>
        </is>
      </c>
    </row>
    <row r="6">
      <c r="A6" s="4" t="inlineStr">
        <is>
          <t>Schedule of Debt Securities, Available-for-Sale, Unrealized Loss Position, Fair Value</t>
        </is>
      </c>
      <c r="B6" s="4" t="inlineStr">
        <is>
          <t>The following tables summarize the Company’s AFS investments in an unrealized loss position for which an allowance for credit loss has not been recorded as of the years ended December 31, 2024 and 2023, aggregated by investment category and length of time that individual securities have been in a continuous unrealized loss position: Less Than 12 Months 12 Months or More Total (In thousands) Estimated Gross Estimated Gross Estimated Gross Available-for-sale December 31, 2024 U.S. Treasury $ — $ — $ 996 $ (3) $ 996 $ (3) U.S. Government agencies 717 (7) 51,186 (1,040) 51,903 (1,047) Mortgage-backed securities 7,480 (189) 1,384,532 (152,595) 1,392,012 (152,784) State and political subdivisions 16,843 (195) 829,754 (157,374) 846,597 (157,569) Other securities 12,912 (20) 162,803 (12,232) 175,715 (12,252) Total AFS $ 37,952 $ (411) $ 2,429,271 $ (323,244) $ 2,467,223 $ (323,655) December 31, 2023 U.S. Treasury $ — $ — $ 2,254 $ (31) $ 2,254 $ (31) U.S. Government agencies 8,614 (39) 59,732 (1,954) 68,346 (1,993) Mortgage-backed securities 9,182 (135) 1,930,105 (198,218) 1,939,287 (198,353) State and political subdivisions 3,050 (163) 869,379 (132,378) 872,429 (132,541) Other securities 11,016 (2,654) 223,025 (22,214) 234,041 (24,868) Total AFS $ 31,862 $ (2,991) $ 3,084,495 $ (354,795) $ 3,116,357 $ (357,786)</t>
        </is>
      </c>
    </row>
    <row r="7">
      <c r="A7" s="4" t="inlineStr">
        <is>
          <t>Schedule of Debt Securities, Allowance for Credit Loss</t>
        </is>
      </c>
      <c r="B7" s="4" t="inlineStr">
        <is>
          <t xml:space="preserve">The following table details activity in the allowance for credit losses by investment security type for the years ended December 31, 2024 and 2023 on the Company’s HTM and AFS securities held. (In thousands) State and Political Subdivisions Other Securities Total December 31, 2024 Held-to-maturity Beginning balance, January 1, 2024 $ 2,006 $ 1,208 $ 3,214 Provision for credit loss expense — — — Net (decrease) increase in allowance on previously impaired securities (1,810) 1,810 — Ending balance, December 31, 2024 $ 196 $ 3,018 $ 3,214 December 31, 2023 Held-to-maturity Beginning balance, January 1, 2023 $ 110 $ 1,278 $ 1,388 Provision for credit loss expense 824 1,002 1,826 Net increase (decrease) in allowance on previously impaired securities 1,072 (1,072) — Ending balance, December 31, 2023 $ 2,006 $ 1,208 $ 3,214 Available-for-sale Beginning balance, January 1, 2023 $ — $ — $ — Provision for credit loss expense — 12,800 12,800 Reduction due to sales — (2,078) (2,078) Securities charged-off — (7,000) (7,000) Net decrease in allowance on previously impaired securities — (3,722) (3,722) Ending balance, December 31, 2023 $ — $ — $ — </t>
        </is>
      </c>
    </row>
    <row r="8">
      <c r="A8" s="4" t="inlineStr">
        <is>
          <t>Schedule of Debt Securities, Held-to-maturity, Credit Quality Indicator</t>
        </is>
      </c>
      <c r="B8" s="4" t="inlineStr">
        <is>
          <t xml:space="preserve">The following table summarizes bond ratings for the Company’s HTM portfolio issued by state and political subdivisions and other securities as of December 31, 2024: State and Political Subdivisions (In thousands) Not Guaranteed or Pre-Refunded Other Credit Enhancement or Insurance Pre-Refunded Total Other Securities Aaa/AAA $ 182,920 $ 300,196 $ — $ 483,116 $ — Aa/AA 627,680 526,027 — 1,153,707 — A 38,673 161,904 — 200,577 108,527 Baa/BBB — 4,386 — 4,386 148,049 Not Rated 15,587 — — 15,587 — Total $ 864,860 $ 992,513 $ — $ 1,857,373 $ 256,576 </t>
        </is>
      </c>
    </row>
    <row r="9">
      <c r="A9" s="4" t="inlineStr">
        <is>
          <t>Schedule of Income Earned on Securities</t>
        </is>
      </c>
      <c r="B9" s="4" t="inlineStr">
        <is>
          <t xml:space="preserve">Income earned on securities for the years ended December 31, 2024, 2023 and 2022, is as follows: (In thousands) 2024 2023 2022 Taxable: Held-to-maturity $ 42,848 $ 44,093 $ 33,778 Available-for-sale 110,565 99,085 60,659 Non-taxable: Held-to-maturity 40,371 40,612 36,516 Available-for-sale 22,649 23,128 27,250 Total $ 216,433 $ 206,918 $ 158,203 </t>
        </is>
      </c>
    </row>
    <row r="10">
      <c r="A10" s="4" t="inlineStr">
        <is>
          <t>Schedule of Amortized Cost and Estimated Fair Value by Maturity of Securities</t>
        </is>
      </c>
      <c r="B10" s="4" t="inlineStr">
        <is>
          <t xml:space="preserve">The amortized cost and estimated fair value by maturity of securities are shown in the following table as of December 31, 2024.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1,906 $ 1,904 $ 4,170 $ 4,148 After one through five years 58,191 54,579 106,939 106,602 After five through ten years 393,485 345,000 194,665 181,393 After ten years 2,116,236 1,611,970 1,001,235 844,298 Securities not due on a single maturity date 1,070,032 936,498 1,545,539 1,392,759 Other securities (no maturity) — — 226 226 Total $ 3,639,850 $ 2,949,951 $ 2,852,774 $ 2,529,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ategories of Loans</t>
        </is>
      </c>
      <c r="B4" s="4" t="inlineStr">
        <is>
          <t xml:space="preserve">The various categories of loans are summarized as follows: (In thousands) 2024 2023 Consumer: Credit cards $ 181,675 $ 191,204 Other consumer 127,319 127,462 Total consumer 308,994 318,666 Real estate: Construction and development 2,789,249 3,144,220 Single family residential 2,689,946 2,641,556 Other commercial 7,912,336 7,552,410 Total real estate 13,391,531 13,338,186 Commercial: Commercial 2,434,175 2,490,176 Agricultural 261,154 232,710 Total commercial 2,695,329 2,722,886 Other 610,083 465,932 Total loans $ 17,005,937 $ 16,845,670 </t>
        </is>
      </c>
    </row>
    <row r="5">
      <c r="A5" s="4" t="inlineStr">
        <is>
          <t>Schedule of Nonaccrual Loans, Excluding Loans Acquired</t>
        </is>
      </c>
      <c r="B5" s="4" t="inlineStr">
        <is>
          <t xml:space="preserve">The amortized cost basis of nonaccrual loans segregated by class of loans are as follows: (In thousands) 2024 2023 Consumer: Credit cards $ 565 $ 487 Other consumer 678 589 Total consumer 1,243 1,076 Real estate: Construction and development 10,681 2,457 Single family residential 33,972 27,209 Other commercial 28,524 11,960 Total real estate 73,177 41,626 Commercial: Commercial 35,161 39,886 Agricultural 570 734 Total commercial 35,731 40,620 Other 3 3 Total $ 110,154 $ 83,325 </t>
        </is>
      </c>
    </row>
    <row r="6">
      <c r="A6" s="4" t="inlineStr">
        <is>
          <t>Schedule of Aging Analysis of Past Due Loans, Excluding Loans Acquired</t>
        </is>
      </c>
      <c r="B6" s="4" t="inlineStr">
        <is>
          <t xml:space="preserve">An age analysis of the amortized cost basis of past due loans, including nonaccrual loans, segregated by class of loans is as follows: (In thousands) Gross 90 Days Total Current Total 90 Days December 31, 2024 Consumer: Credit cards $ 1,824 $ 635 $ 2,459 $ 179,216 $ 181,675 $ 529 Other consumer 1,752 381 2,133 125,186 127,319 — Total consumer 3,576 1,016 4,592 304,402 308,994 529 Real estate: Construction and development 332 10,530 10,862 2,778,387 2,789,249 — Single family residential 34,651 16,013 50,664 2,639,282 2,689,946 — Other commercial 5,433 26,973 32,406 7,879,930 7,912,336 — Total real estate 40,416 53,516 93,932 13,297,599 13,391,531 — Commercial: Commercial 3,535 27,059 30,594 2,403,581 2,434,175 74 Agricultural 393 104 497 260,657 261,154 — Total commercial 3,928 27,163 31,091 2,664,238 2,695,329 74 Other 276 3 279 609,804 610,083 — Total $ 48,196 $ 81,698 $ 129,894 $ 16,876,043 $ 17,005,937 $ 603 December 31, 2023 Consumer: Credit cards $ 1,734 $ 892 $ 2,626 $ 188,578 $ 191,204 $ 791 Other consumer 1,471 216 1,687 125,775 127,462 — Total consumer 3,205 1,108 4,313 314,353 318,666 791 Real estate: Construction and development 3,171 2,190 5,361 3,138,859 3,144,220 — Single family residential 30,697 12,522 43,219 2,598,337 2,641,556 7 Other commercial 4,702 3,612 8,314 7,544,096 7,552,410 — Total real estate 38,570 18,324 56,894 13,281,292 13,338,186 7 Commercial: Commercial 13,799 22,750 36,549 2,453,627 2,490,176 349 Agricultural 92 516 608 232,102 232,710 — Total commercial 13,891 23,266 37,157 2,685,729 2,722,886 349 Other — 3 3 465,929 465,932 — Total $ 55,666 $ 42,701 $ 98,367 $ 16,747,303 $ 16,845,670 $ 1,147 </t>
        </is>
      </c>
    </row>
    <row r="7">
      <c r="A7" s="4" t="inlineStr">
        <is>
          <t>Schedule of Troubled Debt Restructuring</t>
        </is>
      </c>
      <c r="B7" s="4" t="inlineStr">
        <is>
          <t xml:space="preserve">The following table presents a summary of the amortized cost basis of loan modifications granted to borrowers experiencing financial difficulty, segregated by class of loans and type of loan modification, for the year ended December 31, 2024. Percent of Percent of Interest Rate Total Class Total Class (Dollars in thousands) Reduction of Loans Term Extension of Loans Real estate: Single family residential $ 1,241 0.05 % $ — — % Other commercial — — % 26,894 0.34 % Total real estate $ 1,241 $ 26,894 The following table presents a summary of the amortized cost basis of loan modifications granted to borrowers experiencing financial difficulty, segregated by class of loans and type of loan modification, for the year ended December 31, 2023. Percent of Percent of Interest Rate Total Class Total Class (Dollars in thousands) Reduction of Loans Term Extension of Loans Real estate: Single family residential $ 79 — % $ — — % Other commercial — — % 30,493 0.40 % Total real estate 79 30,493 Commercial: Commercial — — % 746 0.03 % Total commercial — 746 Total $ 79 $ 31,239 </t>
        </is>
      </c>
    </row>
    <row r="8">
      <c r="A8" s="4" t="inlineStr">
        <is>
          <t>Summary of Loans by Credit Risk Rating</t>
        </is>
      </c>
      <c r="B8" s="4" t="inlineStr">
        <is>
          <t xml:space="preserve">The following table presents a summary of loans by credit quality indicator, as of December 31, 2024, segregated by class of loans. Term Loans Amortized Cost Basis by Origination Year (In thousands) 2024 2023 2022 2021 2020 2019 and Prior Lines of Credit (“LOC”) Amortized Cost Basis LOC Converted to Term Loans Amortized Cost Basis Total Consumer - credit cards Delinquency: Current $ — $ — $ — $ — $ — $ — $ 179,216 $ — $ 179,216 30-89 days past due — — — — — — 1,824 — 1,824 90+ days past due — — — — — — 635 — 635 Total consumer - credit cards — — — — — — 181,675 — 181,675 Current-period consumer - credit cards gross charge-offs — — — — — — 6,437 — 6,437 Consumer - other Delinquency: Current 63,986 17,227 17,877 4,713 1,304 893 19,186 — 125,186 30-89 days past due 515 176 701 59 14 2 285 — 1,752 90+ days past due 85 56 183 20 — 35 2 — 381 Total consumer - other 64,586 17,459 18,761 4,792 1,318 930 19,473 — 127,319 Current-period consumer - other gross charge-offs 192 680 553 98 13 10 292 — 1,838 Real estate - C&amp;D Risk rating: Pass 50,288 113,056 71,908 28,921 18,187 20,653 2,468,334 2,771,347 Special mention — — 50 — — 376 2,862 3,288 Substandard 59 409 66 532 — 88 13,460 14,614 Doubtful and loss — — — — — — — — Total real estate - C&amp;D 50,347 113,465 72,024 29,453 18,187 21,117 2,484,656 — 2,789,249 Current-period real estate - C&amp;D gross charge-offs 162 — — — — — 521 683 Real estate - SF residential Delinquency: Current 225,040 324,605 559,278 314,700 187,752 543,590 484,317 — 2,639,282 30-89 days past due 1,205 4,201 9,578 3,316 1,525 12,389 2,437 — 34,651 90+ days past due 1,016 606 4,578 630 1,299 3,951 3,933 — 16,013 Total real estate - SF residential 227,261 329,412 573,434 318,646 190,576 559,930 490,687 — 2,689,946 Current-period real estate - SF residential gross charge-offs 3 190 231 — 37 134 247 — 842 Real estate - other commercial Risk rating: Pass 603,206 490,128 1,519,950 1,021,169 419,769 646,399 2,800,863 — 7,501,484 Special mention 9,479 16,272 12,401 9,494 1,472 12,754 111,466 — 173,338 Substandard 12,093 17,099 11,399 3,063 12,073 31,126 150,661 — 237,514 Doubtful and loss — — — — — — — — — Total real estate - other commercial 624,778 523,499 1,543,750 1,033,726 433,314 690,279 3,062,990 — 7,912,336 Current-period real estate - other commercial gross charge-offs — 5,202 38 15 — 1 168 — 5,424 Term Loans Amortized Cost Basis by Origination Year (In thousands) 2024 2023 2022 2021 2020 2019 and Prior Lines of Credit (“LOC”) Amortized Cost Basis LOC Converted to Term Loans Amortized Cost Basis Total Commercial Risk rating: Pass 245,945 253,518 257,227 118,910 28,620 44,606 1,411,467 200 2,360,493 Special mention 112 583 523 313 6 1,025 7,498 — 10,060 Substandard 10,743 2,035 8,317 2,876 2,954 5,923 30,771 — 63,619 Doubtful and loss — — 3 — — — — — 3 Total commercial 256,800 256,136 266,070 122,099 31,580 51,554 1,449,736 200 2,434,175 Current-period commercial - gross charge-offs 536 1,087 5,311 3,500 913 1,994 13,289 — 26,630 Commercial - agriculture Risk rating: Pass 30,103 23,222 20,673 8,220 2,825 1,209 169,849 — 256,101 Special mention — — 111 — — — 2,299 — 2,410 Substandard 1,222 14 29 — 123 14 1,241 — 2,643 Doubtful and loss — — — — — — — — — Total commercial - agriculture 31,325 23,236 20,813 8,220 2,948 1,223 173,389 — 261,154 Current-period commercial - agriculture gross charge-offs — 222 — 8 6 — 1 — 237 Other Delinquency: Current 71,671 35,574 136,416 26,930 1,287 30,085 307,841 — 609,804 30-89 days past due — 276 — — — — — — 276 90+ days past due — — — — — 3 — — 3 Total other 71,671 35,850 136,416 26,930 1,287 30,088 307,841 — 610,083 Current-period other - gross charge-offs — — — — — — 473 — 473 Total $ 1,326,768 $ 1,299,057 $ 2,631,268 $ 1,543,866 $ 679,210 $ 1,355,121 $ 8,170,447 $ 200 $ 17,005,937 The following table presents a summary of loans by credit quality indicator, as of December 31, 2023 segregated by class of loans. Term Loans Amortized Cost Basis by Origination Year (In thousands) 2023 2022 2021 2020 2019 2018 and Prior Lines of Credit (“LOC”) Amortized Cost Basis LOC Converted to Term Loans Amortized Cost Basis Total Consumer - credit cards Delinquency: Current $ — $ — $ — $ — $ — $ — $ 188,578 $ — $ 188,578 30-89 days past due — — — — — — 1,734 — 1,734 90+ days past due — — — — — — 892 — 892 Total consumer - credit cards — — — — — — 191,204 — 191,204 Current-period consumer - credit cards gross charge-offs — — — — — — 5,303 — 5,303 Consumer - other Delinquency: Current 55,091 35,904 12,115 3,838 1,471 1,106 16,250 — $ 125,775 30-89 days past due 400 719 127 53 2 16 154 — 1,471 90+ days past due 35 127 46 — — — 8 — 216 Total consumer - other 55,526 36,750 12,288 3,891 1,473 1,122 16,412 — 127,462 Current-period consumer - other gross charge-offs 220 826 493 79 29 128 449 — 2,224 Real estate - C&amp;D Risk rating: Pass 138,749 143,711 52,081 45,027 10,278 13,632 2,710,853 504 $ 3,114,835 Special mention — 1,143 7,284 — — 396 16,682 — 25,505 Substandard — 101 48 — — 247 3,484 — 3,880 Doubtful and loss — — — — — — — — — Total real estate - C&amp;D 138,749 144,955 59,413 45,027 10,278 14,275 2,731,019 504 3,144,220 Current-period real estate - C&amp;D gross charge-offs — 1,148 — — — 8 349 — 1,505 Real estate - SF residential Delinquency: Current 371,326 620,933 352,589 238,128 121,416 504,675 388,705 565 $ 2,598,337 30-89 days past due 5,222 5,061 3,667 2,283 1,741 9,759 2,964 — 30,697 90+ days past due 1,313 2,443 1,810 1,661 120 3,465 1,710 — 12,522 Total real estate - SF residential 377,861 628,437 358,066 242,072 123,277 517,899 393,379 565 2,641,556 Current-period real estate - SF residential gross charge-offs — 111 12 73 — 677 232 — 1,105 Real estate - other commercial Risk rating: Pass 729,602 1,651,010 1,237,810 621,595 171,230 417,122 2,333,637 — 7,162,006 Special mention 37,302 8,458 10,149 7,844 1,364 11,604 84,978 — 161,699 Substandard 40,664 10,290 4,495 16,646 6,293 9,861 140,454 — 228,703 Doubtful and loss — — — 2 — — — — 2 Total real estate - other commercial 807,568 1,669,758 1,252,454 646,087 178,887 438,587 2,559,069 — 7,552,410 Current-period real estate - other commercial gross charge-offs — — — 7 2 35 9,731 — 9,775 Term Loans Amortized Cost Basis by Origination Year (In thousands) 2023 2022 2021 2020 2019 2018 and Prior Lines of Credit (“LOC”) Amortized Cost Basis LOC Converted to Term Loans Amortized Cost Basis Total Commercial Risk rating: Pass 440,872 354,016 200,941 67,320 27,374 42,953 1,271,826 — 2,405,302 Special mention 157 14,117 316 367 98 889 8,228 — 24,172 Substandard 1,998 11,874 6,272 2,934 1,722 3,392 32,510 — 60,702 Doubtful and loss — — — — — — — — — Total commercial 443,027 380,007 207,529 70,621 29,194 47,234 1,312,564 — 2,490,176 Current-period commercial - gross charge-offs 463 2,081 778 197 244 815 1,351 — 5,929 Commercial - agriculture Risk rating: Pass 39,680 30,075 13,940 6,280 2,071 303 134,180 — 226,529 Special mention 363 733 1,068 — — — 3,257 — 5,421 Substandard 518 37 71 104 26 — 4 — 760 Doubtful and loss — — — — — — — — — Total commercial - agriculture 40,561 30,845 15,079 6,384 2,097 303 137,441 — 232,710 Current-period commercial - agriculture gross charge-offs — 7 — — — 26 — — 33 Other Delinquency: Current 45,234 144,732 28,413 2,543 3,255 36,719 205,033 — 465,929 30-89 days past due — — — — — — — — — 90+ days past due — — — — — 3 — — 3 Total other 45,234 144,732 28,413 2,543 3,255 36,722 205,033 — 465,932 Current-period other - gross charge-offs — — — — — — 298 — 298 Total $ 1,908,526 $ 3,035,484 $ 1,933,242 $ 1,016,625 $ 348,461 $ 1,056,142 $ 7,546,121 $ 1,069 $ 16,845,670 </t>
        </is>
      </c>
    </row>
    <row r="9">
      <c r="A9" s="4" t="inlineStr">
        <is>
          <t>Schedule of the Activity in the Allowance for Loan Losses</t>
        </is>
      </c>
      <c r="B9" s="4" t="inlineStr">
        <is>
          <t xml:space="preserve">The collateral securing these loans consist of commercial real estate properties, residential properties, and other business assets. (In thousands) Real Estate Collateral Other Collateral Total December 31, 2024 Construction and development $ 1,251 $ — $ 1,251 Single family residential — — — Other commercial real estate 69,429 — 69,429 Commercial — 31,900 31,900 Total $ 70,680 $ 31,900 $ 102,580 December 31, 2023 Construction and development $ 43,826 $ — $ 43,826 Single family residential 3,870 — 3,870 Other commercial real estate 76,229 — 76,229 Commercial — 20,679 20,679 Total $ 123,925 $ 20,679 $ 144,604 The following table details activity in the allowance for credit losses by portfolio segment for the years ended December 31, 2024, 2023 and 2022. Allocation of a portion of the allowance to one category of loans does not preclude its availability to absorb losses in other categories. (In thousands) Commercial Real Credit Other Total December 31, 2024 Beginning balance, January 1, 2024 $ 36,470 $ 177,177 $ 5,868 $ 5,716 $ 225,231 Provision for credit loss expense 30,389 10,249 5,485 662 46,785 Charge-offs (26,867) (6,949) (6,437) (2,311) (42,564) Recoveries 1,595 1,485 1,091 1,396 5,567 Net charge-offs (25,272) (5,464) (5,346) (915) (36,997) Ending balance, December 31, 2024 $ 41,587 $ 181,962 $ 6,007 $ 5,463 $ 235,019 December 31, 2023 Beginning balance, January 1, 2023 $ 34,406 $ 150,795 $ 5,140 $ 6,614 $ 196,955 Provision for credit loss expense 5,934 36,381 5,023 86 47,424 Charge-offs (5,962) (12,385) (5,303) (2,522) (26,172) Recoveries 2,092 2,386 1,008 1,538 7,024 Net charge-offs (3,870) (9,999) (4,295) (984) (19,148) Ending balance, December 31, 2023 $ 36,470 $ 177,177 $ 5,868 $ 5,716 $ 225,231 (In thousands) Commercial Real Credit Other Total December 31, 2022 Beginning balance, January 1, 2022 $ 17,458 $ 179,270 $ 3,987 $ 4,617 $ 205,332 Acquisition adjustment for PCD loans 6,433 3,187 — 2 9,622 Provision for credit loss expense 22,412 (34,456) 3,991 2,674 (5,379) Charge-offs (14,270) (4,122) (3,862) (1,876) (24,130) Recoveries 2,373 6,916 1,024 1,197 11,510 Net charge-offs (11,897) 2,794 (2,838) (679) (12,620) Ending balance, December 31, 2022 $ 34,406 $ 150,795 $ 5,140 $ 6,614 $ 196,955 The components of provision for credit losses for the years ended December 31 were as follows: (In thousands) 2024 2023 2022 Provision for credit losses related to: Loans $ 46,785 $ 47,424 $ (5,379) Unfunded commitments — (16,300) 19,453 Securities - HTM — 1,826 — Securities - AFS — 9,078 — Total $ 46,785 $ 42,028 $ 14,074 </t>
        </is>
      </c>
    </row>
    <row r="10">
      <c r="A10" s="4" t="inlineStr">
        <is>
          <t>Schedule of Financing Receivable, Purchased With Credit Deterioration</t>
        </is>
      </c>
      <c r="B10" s="4" t="inlineStr">
        <is>
          <t xml:space="preserve">The following table provides a summary of loans purchased as part of the Spirit acquisition with credit deterioration at acquisition: (In thousands) Commercial Real Credit Other Total Unpaid principal balance $ 8,258 $ 66,534 $ — $ 59 $ 74,851 PCD allowance for credit loss at acquisition (6,433) (3,187) — (2) (9,622) Non-credit related discount (378) (998) — (1) (1,377) Fair value of PCD loans $ 1,447 $ 62,349 $ — $ 56 $ 63,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Information</t>
        </is>
      </c>
      <c r="B4" s="4" t="inlineStr">
        <is>
          <t>The following table presents information as of December 31, 2024 and 2023 related to the Company’s right-of-use lease assets, included in premises and equipment, and lease liabilities, included in accrued interest and other liabilities. (Dollars in thousands) 2024 2023 Right-of-use lease assets $ 67,224 $ 67,267 Lease liabilities 69,319 68,788 Weighted average remaining lease term 8.33 years 8.81 years Weighted average discount rate 3.81 % 3.52 %</t>
        </is>
      </c>
    </row>
    <row r="5">
      <c r="A5" s="4" t="inlineStr">
        <is>
          <t>Schedule of Operating Lease Liabilities</t>
        </is>
      </c>
      <c r="B5" s="4" t="inlineStr">
        <is>
          <t xml:space="preserve">The Company’s remaining undiscounted minimum lease payments on operating leases as of December 31, 2024 are as follows: Year (In thousands) 2025 $ 13,754 2026 12,321 2027 9,909 2028 8,443 2029 7,523 Thereafter 29,938 Total undiscounted minimum lease payments 81,888 Less: Net present value adjustment 12,569 Lease liability included in other liabilities $ 69,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otal premises and equipment, net at December 31, 2024 and 2023 were as follows: (In thousands) 2024 2023 Right-of-use lease assets $ 67,224 $ 67,267 Premises and equipment: Land 124,819 122,093 Buildings and improvements 404,223 388,675 Furniture, fixtures and equipment 123,741 112,133 Software 63,844 61,242 Construction in progress 24,262 14,142 Accumulated depreciation and amortization (222,682) (194,874) Total premises and equipment, net $ 585,431 $ 570,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Other Intangibles</t>
        </is>
      </c>
      <c r="B4" s="4" t="inlineStr">
        <is>
          <t xml:space="preserve">Changes in the carrying amount and accumulated amortization of the Company’s core deposit premiums and other intangible assets at December 31, 2024 and 2023 were as follows: (In thousands) 2024 2023 Core deposit premiums: Balance, beginning of year $ 101,344 $ 116,016 Amortization (13,769) (14,672) Balance, end of year 87,575 101,344 Books of business and other intangibles: Balance, beginning of year 11,301 12,935 Amortization (1,634) (1,634) Balance, end of year 9,667 11,301 Total other intangible assets, net $ 97,242 $ 112,645 The carrying basis and accumulated amortization of the Company’s other intangible assets at December 31, 2024 and 2023 were as follows: (In thousands) 2024 2023 Core deposit premiums: Gross carrying amount $ 177,624 $ 187,467 Accumulated amortization (90,049) (86,123) Core deposit premiums, net 87,575 101,344 Books of business and other intangibles: Gross carrying amount 22,068 22,068 Accumulated amortization (12,401) (10,767) Books of business and other intangibles, net 9,667 11,301 Total other intangible assets, net $ 97,242 $ 112,645 </t>
        </is>
      </c>
    </row>
    <row r="5">
      <c r="A5" s="4" t="inlineStr">
        <is>
          <t>Schedule of Estimated Remaining Amortization Expense</t>
        </is>
      </c>
      <c r="B5" s="4" t="inlineStr">
        <is>
          <t xml:space="preserve">The Company’s estimated remaining amortization expense on other intangible assets as of December 31, 2024 is as follows: Year (In thousands) 2025 $ 12,819 2026 12,346 2027 12,218 2028 11,312 2029 8,563 Thereafter 39,984 Total $ 97,2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ime Deposi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Time Deposit Maturities</t>
        </is>
      </c>
      <c r="B4" s="4" t="inlineStr">
        <is>
          <t xml:space="preserve">Maturities of all time deposits at December 31, 2024 are as follows: Year (In thousands) 2025 $ 6,226,338 2026 172,868 2027 36,894 2028 3,966 2029 2,211 Thereafter 934 Total $ 6,443,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is comprised of the following components: (In thousands) 2024 2023 2022 Income taxes currently payable $ 21,397 $ 28,006 $ 35,215 Deferred income taxes (2,782) (2,460) 14,933 Provision for income taxes $ 18,615 $ 25,546 $ 50,148 </t>
        </is>
      </c>
    </row>
    <row r="5">
      <c r="A5" s="4" t="inlineStr">
        <is>
          <t>Schedule of Deferred Tax Assets and Liabilities</t>
        </is>
      </c>
      <c r="B5" s="4" t="inlineStr">
        <is>
          <t xml:space="preserve">The tax effects of temporary differences between the tax basis of assets and liabilities and their financial reporting amounts that give rise to deferred income tax assets and liabilities, and their approximate tax effects, are as follows as of December 31, 2024 and 2023: (In thousands) 2024 2023 Deferred tax assets: Loans acquired $ 2,141 $ 3,644 Allowance for credit losses 55,196 53,445 Valuation of foreclosed assets 374 480 Tax NOLs from acquisition 9,945 9,643 Deferred compensation payable 3,989 3,355 Accrued equity and other compensation 9,323 8,048 Acquired securities 7,504 7,569 Right-of-use lease liability 16,416 16,501 Unrealized loss on AFS securities 128,873 143,624 Allowance for unfunded commitments 6,069 6,148 Other 7,163 7,627 Gross deferred tax assets 246,993 260,084 Deferred tax liabilities: Goodwill and other intangible amortization (38,139) (41,174) Accumulated depreciation (24,489) (24,632) Right-of-use lease asset (15,920) (16,136) Unrealized gain on swaps (25,174) (25,371) Other (13,268) (10,995) Gross deferred tax liabilities (116,990) (118,308) Net deferred tax asset $ 130,003 $ 141,776 </t>
        </is>
      </c>
    </row>
    <row r="6">
      <c r="A6" s="4" t="inlineStr">
        <is>
          <t>Schedule of Income Tax Expense</t>
        </is>
      </c>
      <c r="B6" s="4" t="inlineStr">
        <is>
          <t xml:space="preserve">A reconciliation of income tax expense at the statutory rate to the Company’s actual income tax expense is shown below for the years ended December 31: (In thousands) 2024 2023 2022 Computed at the statutory rate $ 35,974 $ 42,127 $ 64,378 Increase (decrease) in taxes resulting from: State income taxes, net of federal tax benefit (165) (983) 3,249 Discrete items related to share-based compensation 468 596 (74) Tax exempt interest income (15,330) (15,357) (14,484) Tax exempt earnings on bank owned life insurance (3,136) (2,607) (1,918) Federal tax credits (500) (218) (1,708) Other differences, net 1,304 1,988 705 Actual tax provision $ 18,615 $ 25,546 $ 50,1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Disclosure of Repurchase Agreements [Abstract]</t>
        </is>
      </c>
      <c r="B3" s="4" t="inlineStr">
        <is>
          <t xml:space="preserve"> </t>
        </is>
      </c>
    </row>
    <row r="4">
      <c r="A4" s="4" t="inlineStr">
        <is>
          <t>Schedule of Contractual Maturity of Securities Sold Under Agreements to Repurchase</t>
        </is>
      </c>
      <c r="B4" s="4" t="inlineStr">
        <is>
          <t xml:space="preserve">The remaining contractual maturity of the securities sold under agreements to repurchase in the consolidated balance sheets as of December 31, 2024 and 2023 is presented in the following tables. Remaining Contractual Maturity of the Agreements (In thousands) Overnight and Up to 30 Days 30-90 Days Greater than Total December 31, 2024 Repurchase agreements: U.S. Government agencies $ 36,709 $ — $ — $ — $ 36,709 December 31, 2023 Repurchase agreements: U.S. Government agencies $ 67,569 $ — $ — $ — $ 67,5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Borrowings and Subordinated Notes and 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at December 31, 2024 and 2023 consisted of the following components: (In thousands) 2024 2023 Other Borrowings FHLB advances, net of discount, due 2025 to 2033, 4.38% to 5.53%, secured by real estate loans $ 727,945 $ 953,222 Other long-term debt 17,427 19,144 Total other borrowings 745,372 972,366 Subordinated Notes and Debentures Subordinated notes payable, due 4/1/2028, fixed-to-floating rate (fixed rate of 5.00% through 3/31/2023, floating rate of 2.15% above the three month LIBOR rate, reset quarterly) (1) 330,000 330,000 Subordinated notes payable, net of premium adjustments, due 7/31/2030, fixed-to-floating rate (fixed rate of 6.00% through 7/30/2025, floating rate of 5.92% above the three month SOFR rate, reset quarterly) 37,057 37,171 Unamortized debt issuance costs (764) (1,030) Total subordinated notes and debentures 366,293 366,141 Total other borrowings and subordinated debt $ 1,111,665 $ 1,338,507 _________________________</t>
        </is>
      </c>
    </row>
    <row r="5">
      <c r="A5" s="4" t="inlineStr">
        <is>
          <t>Schedule of Aggregate Annual Maturities of Long-term Debt</t>
        </is>
      </c>
      <c r="B5" s="4" t="inlineStr">
        <is>
          <t xml:space="preserve">Aggregate annual maturities of long-term debt at December 31, 2024, are as follows: Year (In thousands) 2025 $ 1,822 2026 1,824 2027 1,919 2028 332,792 2029 10,190 Thereafter 38,118 Total $ 386,6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In thousands) 2024 2023 Balance, beginning of year $ 3,207 $ 3,672 New extensions of credit 4,341 100 Repayments (1,637) (565) Balance, end of year $ 5,911 $ 3,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083093</v>
      </c>
      <c r="C4" s="5" t="n">
        <v>989196</v>
      </c>
      <c r="D4" s="5" t="n">
        <v>694192</v>
      </c>
    </row>
    <row r="5">
      <c r="A5" s="4" t="inlineStr">
        <is>
          <t>Interest bearing balances due from banks and federal funds sold</t>
        </is>
      </c>
      <c r="B5" s="6" t="n">
        <v>11808</v>
      </c>
      <c r="C5" s="6" t="n">
        <v>13490</v>
      </c>
      <c r="D5" s="6" t="n">
        <v>5500</v>
      </c>
    </row>
    <row r="6">
      <c r="A6" s="4" t="inlineStr">
        <is>
          <t>Investment securities</t>
        </is>
      </c>
      <c r="B6" s="6" t="n">
        <v>216433</v>
      </c>
      <c r="C6" s="6" t="n">
        <v>206918</v>
      </c>
      <c r="D6" s="6" t="n">
        <v>158203</v>
      </c>
    </row>
    <row r="7">
      <c r="A7" s="4" t="inlineStr">
        <is>
          <t>Mortgage loans held for sale</t>
        </is>
      </c>
      <c r="B7" s="6" t="n">
        <v>731</v>
      </c>
      <c r="C7" s="6" t="n">
        <v>557</v>
      </c>
      <c r="D7" s="6" t="n">
        <v>720</v>
      </c>
    </row>
    <row r="8">
      <c r="A8" s="4" t="inlineStr">
        <is>
          <t>Other loans held for sale</t>
        </is>
      </c>
      <c r="B8" s="6" t="n">
        <v>0</v>
      </c>
      <c r="C8" s="6" t="n">
        <v>0</v>
      </c>
      <c r="D8" s="6" t="n">
        <v>3120</v>
      </c>
    </row>
    <row r="9">
      <c r="A9" s="4" t="inlineStr">
        <is>
          <t>TOTAL INTEREST INCOME</t>
        </is>
      </c>
      <c r="B9" s="6" t="n">
        <v>1312065</v>
      </c>
      <c r="C9" s="6" t="n">
        <v>1210161</v>
      </c>
      <c r="D9" s="6" t="n">
        <v>86173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00240</v>
      </c>
      <c r="C11" s="6" t="n">
        <v>472919</v>
      </c>
      <c r="D11" s="6" t="n">
        <v>99049</v>
      </c>
    </row>
    <row r="12">
      <c r="A12" s="4" t="inlineStr">
        <is>
          <t>Federal funds purchased and securities sold under agreements to repurchase</t>
        </is>
      </c>
      <c r="B12" s="6" t="n">
        <v>602</v>
      </c>
      <c r="C12" s="6" t="n">
        <v>1150</v>
      </c>
      <c r="D12" s="6" t="n">
        <v>941</v>
      </c>
    </row>
    <row r="13">
      <c r="A13" s="4" t="inlineStr">
        <is>
          <t>Other borrowings</t>
        </is>
      </c>
      <c r="B13" s="6" t="n">
        <v>55127</v>
      </c>
      <c r="C13" s="6" t="n">
        <v>60517</v>
      </c>
      <c r="D13" s="6" t="n">
        <v>24934</v>
      </c>
    </row>
    <row r="14">
      <c r="A14" s="4" t="inlineStr">
        <is>
          <t>Subordinated notes and debentures</t>
        </is>
      </c>
      <c r="B14" s="6" t="n">
        <v>27631</v>
      </c>
      <c r="C14" s="6" t="n">
        <v>25449</v>
      </c>
      <c r="D14" s="6" t="n">
        <v>19495</v>
      </c>
    </row>
    <row r="15">
      <c r="A15" s="4" t="inlineStr">
        <is>
          <t>TOTAL INTEREST EXPENSE</t>
        </is>
      </c>
      <c r="B15" s="6" t="n">
        <v>683600</v>
      </c>
      <c r="C15" s="6" t="n">
        <v>560035</v>
      </c>
      <c r="D15" s="6" t="n">
        <v>144419</v>
      </c>
    </row>
    <row r="16">
      <c r="A16" s="4" t="inlineStr">
        <is>
          <t>NET INTEREST INCOME</t>
        </is>
      </c>
      <c r="B16" s="6" t="n">
        <v>628465</v>
      </c>
      <c r="C16" s="6" t="n">
        <v>650126</v>
      </c>
      <c r="D16" s="6" t="n">
        <v>717316</v>
      </c>
    </row>
    <row r="17">
      <c r="A17" s="4" t="inlineStr">
        <is>
          <t>Provision for credit losses</t>
        </is>
      </c>
      <c r="B17" s="6" t="n">
        <v>46785</v>
      </c>
      <c r="C17" s="6" t="n">
        <v>42028</v>
      </c>
      <c r="D17" s="6" t="n">
        <v>14074</v>
      </c>
    </row>
    <row r="18">
      <c r="A18" s="4" t="inlineStr">
        <is>
          <t>NET INTEREST INCOME AFTER PROVISION FOR CREDIT LOSSES</t>
        </is>
      </c>
      <c r="B18" s="6" t="n">
        <v>581680</v>
      </c>
      <c r="C18" s="6" t="n">
        <v>608098</v>
      </c>
      <c r="D18" s="6" t="n">
        <v>703242</v>
      </c>
    </row>
    <row r="19">
      <c r="A19" s="3" t="inlineStr">
        <is>
          <t>NONINTEREST INCOME</t>
        </is>
      </c>
      <c r="B19" s="4" t="inlineStr">
        <is>
          <t xml:space="preserve"> </t>
        </is>
      </c>
      <c r="C19" s="4" t="inlineStr">
        <is>
          <t xml:space="preserve"> </t>
        </is>
      </c>
      <c r="D19" s="4" t="inlineStr">
        <is>
          <t xml:space="preserve"> </t>
        </is>
      </c>
    </row>
    <row r="20">
      <c r="A20" s="4" t="inlineStr">
        <is>
          <t>Bank owned life insurance income</t>
        </is>
      </c>
      <c r="B20" s="6" t="n">
        <v>15227</v>
      </c>
      <c r="C20" s="6" t="n">
        <v>11717</v>
      </c>
      <c r="D20" s="6" t="n">
        <v>11146</v>
      </c>
    </row>
    <row r="21">
      <c r="A21" s="4" t="inlineStr">
        <is>
          <t>Loss on sale of securities, net</t>
        </is>
      </c>
      <c r="B21" s="6" t="n">
        <v>-28393</v>
      </c>
      <c r="C21" s="6" t="n">
        <v>-20609</v>
      </c>
      <c r="D21" s="6" t="n">
        <v>-278</v>
      </c>
    </row>
    <row r="22">
      <c r="A22" s="4" t="inlineStr">
        <is>
          <t>Gain on insurance settlement</t>
        </is>
      </c>
      <c r="B22" s="6" t="n">
        <v>0</v>
      </c>
      <c r="C22" s="6" t="n">
        <v>0</v>
      </c>
      <c r="D22" s="6" t="n">
        <v>4074</v>
      </c>
    </row>
    <row r="23">
      <c r="A23" s="4" t="inlineStr">
        <is>
          <t>Other income</t>
        </is>
      </c>
      <c r="B23" s="6" t="n">
        <v>27493</v>
      </c>
      <c r="C23" s="6" t="n">
        <v>35398</v>
      </c>
      <c r="D23" s="6" t="n">
        <v>27361</v>
      </c>
    </row>
    <row r="24">
      <c r="A24" s="4" t="inlineStr">
        <is>
          <t>TOTAL NONINTEREST INCOME</t>
        </is>
      </c>
      <c r="B24" s="6" t="n">
        <v>147171</v>
      </c>
      <c r="C24" s="6" t="n">
        <v>155566</v>
      </c>
      <c r="D24" s="6" t="n">
        <v>170066</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284124</v>
      </c>
      <c r="C26" s="6" t="n">
        <v>286117</v>
      </c>
      <c r="D26" s="6" t="n">
        <v>286982</v>
      </c>
    </row>
    <row r="27">
      <c r="A27" s="4" t="inlineStr">
        <is>
          <t>Occupancy expense, net</t>
        </is>
      </c>
      <c r="B27" s="6" t="n">
        <v>48214</v>
      </c>
      <c r="C27" s="6" t="n">
        <v>46741</v>
      </c>
      <c r="D27" s="6" t="n">
        <v>44321</v>
      </c>
    </row>
    <row r="28">
      <c r="A28" s="4" t="inlineStr">
        <is>
          <t>Furniture and equipment expense</t>
        </is>
      </c>
      <c r="B28" s="6" t="n">
        <v>22047</v>
      </c>
      <c r="C28" s="6" t="n">
        <v>20741</v>
      </c>
      <c r="D28" s="6" t="n">
        <v>20665</v>
      </c>
    </row>
    <row r="29">
      <c r="A29" s="4" t="inlineStr">
        <is>
          <t>Other real estate and foreclosure expense</t>
        </is>
      </c>
      <c r="B29" s="6" t="n">
        <v>700</v>
      </c>
      <c r="C29" s="6" t="n">
        <v>892</v>
      </c>
      <c r="D29" s="6" t="n">
        <v>1003</v>
      </c>
    </row>
    <row r="30">
      <c r="A30" s="4" t="inlineStr">
        <is>
          <t>Deposit insurance</t>
        </is>
      </c>
      <c r="B30" s="6" t="n">
        <v>23938</v>
      </c>
      <c r="C30" s="6" t="n">
        <v>29986</v>
      </c>
      <c r="D30" s="6" t="n">
        <v>11608</v>
      </c>
    </row>
    <row r="31">
      <c r="A31" s="4" t="inlineStr">
        <is>
          <t>Merger related costs</t>
        </is>
      </c>
      <c r="B31" s="6" t="n">
        <v>0</v>
      </c>
      <c r="C31" s="6" t="n">
        <v>1420</v>
      </c>
      <c r="D31" s="6" t="n">
        <v>22476</v>
      </c>
    </row>
    <row r="32">
      <c r="A32" s="4" t="inlineStr">
        <is>
          <t>Other operating expenses</t>
        </is>
      </c>
      <c r="B32" s="6" t="n">
        <v>178520</v>
      </c>
      <c r="C32" s="6" t="n">
        <v>177164</v>
      </c>
      <c r="D32" s="6" t="n">
        <v>179693</v>
      </c>
    </row>
    <row r="33">
      <c r="A33" s="4" t="inlineStr">
        <is>
          <t>TOTAL NONINTEREST EXPENSE</t>
        </is>
      </c>
      <c r="B33" s="6" t="n">
        <v>557543</v>
      </c>
      <c r="C33" s="6" t="n">
        <v>563061</v>
      </c>
      <c r="D33" s="6" t="n">
        <v>566748</v>
      </c>
    </row>
    <row r="34">
      <c r="A34" s="4" t="inlineStr">
        <is>
          <t>INCOME BEFORE INCOME TAXES</t>
        </is>
      </c>
      <c r="B34" s="6" t="n">
        <v>171308</v>
      </c>
      <c r="C34" s="6" t="n">
        <v>200603</v>
      </c>
      <c r="D34" s="6" t="n">
        <v>306560</v>
      </c>
    </row>
    <row r="35">
      <c r="A35" s="4" t="inlineStr">
        <is>
          <t>Provision for income taxes</t>
        </is>
      </c>
      <c r="B35" s="6" t="n">
        <v>18615</v>
      </c>
      <c r="C35" s="6" t="n">
        <v>25546</v>
      </c>
      <c r="D35" s="6" t="n">
        <v>50148</v>
      </c>
    </row>
    <row r="36">
      <c r="A36" s="4" t="inlineStr">
        <is>
          <t>NET INCOME</t>
        </is>
      </c>
      <c r="B36" s="5" t="n">
        <v>152693</v>
      </c>
      <c r="C36" s="5" t="n">
        <v>175057</v>
      </c>
      <c r="D36" s="5" t="n">
        <v>256412</v>
      </c>
    </row>
    <row r="37">
      <c r="A37" s="4" t="inlineStr">
        <is>
          <t>BASIC EARNINGS PER SHARE (in dollars per share)</t>
        </is>
      </c>
      <c r="B37" s="7" t="n">
        <v>1.22</v>
      </c>
      <c r="C37" s="7" t="n">
        <v>1.39</v>
      </c>
      <c r="D37" s="7" t="n">
        <v>2.07</v>
      </c>
    </row>
    <row r="38">
      <c r="A38" s="4" t="inlineStr">
        <is>
          <t>DILUTED EARNINGS PER SHARE (in dollars per share)</t>
        </is>
      </c>
      <c r="B38" s="7" t="n">
        <v>1.21</v>
      </c>
      <c r="C38" s="7" t="n">
        <v>1.38</v>
      </c>
      <c r="D38" s="7" t="n">
        <v>2.06</v>
      </c>
    </row>
    <row r="39">
      <c r="A39" s="4" t="inlineStr">
        <is>
          <t>Service charges on deposit account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Non-interest income</t>
        </is>
      </c>
      <c r="B41" s="5" t="n">
        <v>49898</v>
      </c>
      <c r="C41" s="5" t="n">
        <v>50530</v>
      </c>
      <c r="D41" s="5" t="n">
        <v>46527</v>
      </c>
    </row>
    <row r="42">
      <c r="A42" s="4" t="inlineStr">
        <is>
          <t>Debit and credit card fee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6" t="n">
        <v>32875</v>
      </c>
      <c r="C44" s="6" t="n">
        <v>31472</v>
      </c>
      <c r="D44" s="6" t="n">
        <v>31203</v>
      </c>
    </row>
    <row r="45">
      <c r="A45" s="4" t="inlineStr">
        <is>
          <t>Wealth management fe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32806</v>
      </c>
      <c r="C47" s="6" t="n">
        <v>30203</v>
      </c>
      <c r="D47" s="6" t="n">
        <v>31895</v>
      </c>
    </row>
    <row r="48">
      <c r="A48" s="4" t="inlineStr">
        <is>
          <t>Mortgage lending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6" t="n">
        <v>8077</v>
      </c>
      <c r="C50" s="6" t="n">
        <v>7733</v>
      </c>
      <c r="D50" s="6" t="n">
        <v>10522</v>
      </c>
    </row>
    <row r="51">
      <c r="A51" s="4" t="inlineStr">
        <is>
          <t>Other service charges and fees</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9188</v>
      </c>
      <c r="C53" s="5" t="n">
        <v>9122</v>
      </c>
      <c r="D53" s="5" t="n">
        <v>76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 Transactions</t>
        </is>
      </c>
      <c r="B4" s="4" t="inlineStr">
        <is>
          <t>The table below summarizes the transactions under the Company’s active stock compensation plans at December 31, 2024, 2023 and 2022, and changes during the years then ended: Stock Options Non-vested Stock Awards Outstanding Non-vested Stock Units Outstanding (1) (Shares in thousands) Number of Shares Weighted Number of Shares Weighted Average Grant-Date Fair Value Number of Shares Weighted Average Grant-Date Fair Value Balance, December 31, 2021 473 $ 22.50 2 $ 22.20 1,185 $ 26.51 Granted — — — — 719 26.42 Stock options exercised (3) 13.30 — — — — Stock awards/units vested (earned) — — (2) 22.20 (609) 26.30 Forfeited/expired — — — — (98) 25.68 Balance, December 31, 2022 470 22.56 — — 1,197 26.63 Granted — — — — 798 21.15 Stock options exercised (1) 10.65 — — — — Stock awards/units vested (earned) — — — — (490) 24.73 Forfeited/expired (22) 22.87 — — (232) 24.81 Balance, December 31, 2023 447 22.56 — — 1,273 24.23 Granted — — — — 895 19.08 Stock options exercised (88) 21.29 — — — — Stock awards/units vested (earned) — — — — (453) 24.45 Forfeited/expired (36) 22.52 — (194) 24.98 Balance, December 31, 2024 323 $ 22.92 — $ — 1,521 $ 21.04 Exercisable, December 31, 2024 323 $ 22.92 _________________________ (1) All stock units (including performance stock units).</t>
        </is>
      </c>
    </row>
    <row r="5">
      <c r="A5" s="4" t="inlineStr">
        <is>
          <t>Information about Stock Options under Plans Outstanding</t>
        </is>
      </c>
      <c r="B5" s="4" t="inlineStr">
        <is>
          <t>The following table summarizes information about stock options under the plans outstanding at December 31, 2024: Options Outstanding Options Exercisable Range of Exercise Prices Number Weighted Weighted Number Weighted $ 22.20 — $ 22.20 5 0.23 $22.20 5 $22.20 22.75 — 22.75 249 0.61 22.75 249 22.75 23.51 — 23.51 62 1.05 23.51 62 23.51 24.07 — 24.07 7 0.71 24.07 7 24.07 $ 22.20 — $ 24.07 323 0.69 $22.92 323 $22.92</t>
        </is>
      </c>
    </row>
    <row r="6">
      <c r="A6" s="4" t="inlineStr">
        <is>
          <t>Restricted Performance Stock Unit Activity</t>
        </is>
      </c>
      <c r="B6" s="4" t="inlineStr">
        <is>
          <t xml:space="preserve">The table below summarizes the Company’s performance stock unit activity for the years ended December 31, 2024, 2023 and 2022: (In thousands) Performance Stock Units Non-vested, December 31, 2021 331 Granted 184 Vested (earned) (149) Forfeited (14) Non-vested, December 31, 2022 352 Granted 302 Vested (earned) (72) Forfeited (90) Non-vested, December 31, 2023 492 Granted 188 Vested (earned) (42) Forfeited (115) Non-vested, December 31, 2024 5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Additional Cash Flow Information</t>
        </is>
      </c>
      <c r="B4" s="4" t="inlineStr">
        <is>
          <t xml:space="preserve">The following is a summary of the Company’s additional cash flow information during the years ended December 31: (In thousands) 2024 2023 2022 Interest paid $ 652,107 $ 540,816 $ 134,980 Income taxes paid 9,979 20,948 25,084 Transfers of loans to foreclosed assets held for sale 9,697 3,075 1,219 Transfers of assets held for sale to other assets — — 100 Transfers of available-for-sale to held-to-maturity securities — — 1,992,5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s</t>
        </is>
      </c>
      <c r="B4" s="4" t="inlineStr">
        <is>
          <t xml:space="preserve">Other operating expenses consisted of the following during the years ended December 31: (In thousands) 2024 2023 2022 Professional services $ 22,179 $ 19,612 $ 19,138 Postage 8,735 9,458 8,955 Telephone 6,388 6,965 6,394 Credit card expense 12,886 13,243 12,243 Marketing 27,369 24,008 28,870 Software and technology 42,939 42,530 40,906 Operating supplies 2,482 2,591 2,556 Amortization of intangibles 15,403 16,306 15,915 Branch right sizing expense 2,746 5,467 3,475 Other expense 37,393 36,984 41,241 Total other operating expenses $ 178,520 $ 177,164 $ 179,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on Recurring Basis</t>
        </is>
      </c>
      <c r="B4" s="4" t="inlineStr">
        <is>
          <t xml:space="preserve">The following table sets forth the Company’s financial assets by level within the fair value hierarchy that were measured at fair value on a recurring basis as of December 31, 2024 and 2023. Fair Value Measurements (In thousands) Fair Value Quoted Prices in Significant Other Significant December 31, 2024 Available-for-sale securities U.S. Treasury $ 996 $ 996 $ — $ — U.S. Government agencies 54,547 — 54,547 — Mortgage-backed securities 1,392,759 — 1,392,759 — State and political subdivisions 858,182 — 858,182 — Other securities 222,942 — 222,942 — Mortgage loans held for sale 11,417 — — 11,417 Derivative asset 127,474 — 127,474 — Derivative liability (24,032) — (24,032) — December 31, 2023 Available-for-sale securities U.S. Treasury $ 2,254 $ 2,254 $ — $ — U.S. Government agencies 72,502 — 72,502 — Mortgage-backed securities 1,940,307 — 1,940,307 — State and political subdivisions 902,793 — 902,793 — Other securities 234,297 — 234,297 — Mortgage loans held for sale 9,373 — — 9,373 Derivative asset 130,271 — 130,271 — Derivative liability (27,584) — (27,584) — </t>
        </is>
      </c>
    </row>
    <row r="5">
      <c r="A5" s="4" t="inlineStr">
        <is>
          <t>Schedule of Financial Assets Measure on Nonrecurring Basis</t>
        </is>
      </c>
      <c r="B5" s="4" t="inlineStr">
        <is>
          <t>The following table sets forth the Company’s assets by level within the fair value hierarchy that were measured at fair value on a nonrecurring basis as of December 31, 2024 and 2023. Fair Value Measurements Using (In thousands) Fair Value Quoted Prices in Significant Other Significant December 31, 2024 Individually assessed loans (1) (2) (collateral-dependent) $ 102,580 $ — $ — $ 102,580 Foreclosed assets and other real estate owned (1) 881 — — 881 December 31, 2023 Individually assessed loans (1) (2) (collateral-dependent) $ 144,604 $ — $ — $ 144,604 Foreclosed assets and other real estate owned (1) 1,166 — — 1,166 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30.1 million and $18.7 million were related to collateral-dependent loans for which fair value re-measurements took place during the years ended December 31, 2024 and 2023, respectively.</t>
        </is>
      </c>
    </row>
    <row r="6">
      <c r="A6" s="4" t="inlineStr">
        <is>
          <t>Schedule of Estimated Fair Values and Related Carrying Amounts</t>
        </is>
      </c>
      <c r="B6" s="4" t="inlineStr">
        <is>
          <t xml:space="preserve">The estimated fair values, and related carrying amounts, of the Company’s financial instruments are as follows: Carrying Fair Value Measurements (In thousands) Amount Level 1 Level 2 Level 3 Total December 31, 2024 Financial assets: Cash and cash equivalents $ 687,377 $ 687,377 $ — $ — $ 687,377 Interest bearing balances due from banks - time 100 — 100 — 100 Held-to-maturity securities, net 3,636,636 — 2,949,951 — 2,949,951 Interest receivable 123,243 — 123,243 — 123,243 Loans, net 16,770,918 — — 16,153,128 16,153,128 Financial liabilities: Noninterest bearing transaction accounts 4,460,517 — 4,460,517 — 4,460,517 Interest bearing transaction accounts and savings deposits 10,982,022 — 10,982,022 — 10,982,022 Time deposits 6,443,211 — — 6,429,309 6,429,309 Federal funds purchased and securities sold under agreements to repurchase 37,109 — 37,109 — 37,109 Other borrowings 745,372 — 743,940 — 743,940 Subordinated notes and debentures 366,293 — 361,332 — 361,332 Interest payable 67,111 — 67,111 — 67,111 December 31, 2023 Financial assets: Cash and cash equivalents $ 614,092 $ 614,092 $ — $ — $ 614,092 Interest bearing balances due from banks - time 100 — 100 — 100 Held-to-maturity securities, net 3,726,288 — 3,135,370 — 3,135,370 Interest receivable 122,430 — 122,430 — 122,430 Loans, net 16,620,439 — — 15,734,766 15,734,766 Financial liabilities: Noninterest bearing transaction accounts 4,800,880 — 4,800,880 — 4,800,880 Interest bearing transaction accounts and savings deposits 10,997,425 — 10,997,425 — 10,997,425 Time deposits 6,446,673 — — 6,414,222 6,414,222 Federal funds purchased and securities sold under agreements to repurchase 67,969 — 67,969 — 67,969 Other borrowings 972,366 — 970,846 — 970,846 Subordinated notes and debentures 366,141 — 349,424 — 349,424 Interest payable 35,618 — 35,618 — 35,6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hedges recorded in the accompanying consolidated balance sheets. December 31, 2024 December 31, 2023 (In thousands) Balance Sheet Location Weighted Average Pay Rate Receive Rate Notional Fair Value Notional Fair Value Derivative assets Other assets 1.21% Federal Funds $ 1,001,715 $ 103,366 $ 1,001,715 $ 102,644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2024 2023 2024 2023 Investment securities - Available-for-sale $ 934,132 $ 940,010 $ 103,595 $ 104,408 The following table summarizes the fair values of loan derivative contracts recorded in the accompanying consolidated balance sheets for the years ended December 31, 2024 and 2023. 2024 2023 (In thousands) Notional Fair Value Notional Fair Value Derivative assets $ 748,752 $ 24,108 $ 551,314 $ 27,627 Derivative liabilities 749,683 24,032 552,274 27,5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tual Capital Amounts and Ratios</t>
        </is>
      </c>
      <c r="B4" s="4" t="inlineStr">
        <is>
          <t xml:space="preserve">The Company’s and the Bank’s actual capital amounts and ratios are presented in the following table. Actual Minimum To Be Well (In thousands) Amount Ratio (%) Amount Ratio (%) Amount Ratio (%) December 31, 2024 Total Risk-Based Capital Ratio Simmons First National Corporation $ 2,992,132 14.6 $ 1,639,524 8.0 N/A Simmons Bank 2,795,430 13.7 1,632,368 8.0 2,040,460 10.0 Tier 1 Risk-Based Capital Ratio Simmons First National Corporation 2,535,527 12.4 1,226,868 6.0 N/A Simmons Bank 2,573,121 12.6 1,225,296 6.0 1,633,728 8.0 Common Equity Tier 1 Capital Ratio Simmons First National Corporation 2,535,527 12.4 920,151 4.5 N/A Simmons Bank 2,573,121 12.6 918,972 4.5 1,327,404 6.5 Tier 1 Leverage Ratio Simmons First National Corporation 2,535,527 9.7 1,045,578 4.0 N/A Simmons Bank 2,573,121 9.9 1,039,645 4.0 1,299,556 5.0 December 31, 2023 Total Risk-Based Capital Ratio Simmons First National Corporation $ 2,964,917 14.4 $ 1,647,176 8.0 N/A Simmons Bank 2,834,126 13.8 1,642,972 8.0 2,053,714 10.0 Tier 1 Risk-Based Capital Ratio Simmons First National Corporation 2,493,799 12.1 1,236,595 6.0 N/A Simmons Bank 2,663,153 13.0 1,229,148 6.0 1,638,863 8.0 Common Equity Tier 1 Capital Ratio Simmons First National Corporation 2,493,799 12.1 927,446 4.5 N/A Simmons Bank 2,663,153 13.0 921,861 4.5 1,331,577 6.5 Tier 1 Leverage Ratio Simmons First National Corporation 2,493,799 9.4 1,061,191 4.0 N/A Simmons Bank 2,663,153 10.0 1,065,261 4.0 1,331,577 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In thousands) 2024 2023 ASSETS Cash and cash equivalents $ 287,066 $ 164,439 Investments in wholly-owned subsidiaries 3,570,446 3,603,066 Loans — 102 Intangible assets, net 133 133 Premises and equipment 18,929 20,498 Other assets 75,707 50,642 TOTAL ASSETS $ 3,952,281 $ 3,838,880 LIABILITIES Long-term debt $ 383,720 $ 385,285 Other liabilities 39,689 27,107 Total liabilities 423,409 412,392 STOCKHOLDERS’ EQUITY Common stock 1,257 1,252 Surplus 2,511,590 2,499,930 Undivided profits 1,376,935 1,329,681 Accumulated other comprehensive loss: Unrealized depreciation on available-for-sale securities, net of income taxes of $(127,698) and $(143,076) at December 31, 2024 and 2023, respectively (360,910) (404,375) Total stockholders’ equity 3,528,872 3,426,488 TOTAL LIABILITIES AND STOCKHOLDERS’ EQUITY $ 3,952,281 $ 3,838,880 </t>
        </is>
      </c>
    </row>
    <row r="5">
      <c r="A5" s="4" t="inlineStr">
        <is>
          <t>Condensed Income Statement</t>
        </is>
      </c>
      <c r="B5" s="4" t="inlineStr">
        <is>
          <t xml:space="preserve">(In thousands) 2024 2023 2022 INCOME Dividends from subsidiaries $ 265,965 $ 166,874 $ 219,868 Other income 570 303 508 Income 266,535 167,177 220,376 EXPENSE 50,075 44,685 46,133 Income before income taxes and equity in undistributed net income of subsidiaries 216,460 122,492 174,243 Provision for income taxes (12,294) (10,790) (9,391) Income before equity in undistributed net income of subsidiaries 228,754 133,282 183,634 Equity in undistributed net income (loss) of subsidiaries (76,061) 41,775 72,778 NET INCOME $ 152,693 $ 175,057 $ 256,412 </t>
        </is>
      </c>
    </row>
    <row r="6">
      <c r="A6" s="4" t="inlineStr">
        <is>
          <t>Condensed Statement of Comprehensive Income</t>
        </is>
      </c>
      <c r="B6" s="4" t="inlineStr">
        <is>
          <t>(In thousands) 2024 2023 2022 NET INCOME $ 152,693 $ 175,057 $ 256,412 OTHER COMPREHENSIVE INCOME (LOSS) Equity in other comprehensive income (loss) of subsidiaries 43,465 113,185 (507,015) COMPREHENSIVE INCOME (LOSS) $ 196,158 $ 288,242 $ (250,603)</t>
        </is>
      </c>
    </row>
    <row r="7">
      <c r="A7" s="4" t="inlineStr">
        <is>
          <t>Condensed Cash Flow Statement</t>
        </is>
      </c>
      <c r="B7" s="4" t="inlineStr">
        <is>
          <t xml:space="preserve">(In thousands) 2024 2023 2022 CASH FLOWS FROM OPERATING ACTIVITIES Net income $ 152,693 $ 175,057 $ 256,412 Items not requiring (providing) cash Stock-based compensation expense 11,290 12,189 15,317 Depreciation and amortization 1,614 1,637 1,981 Deferred income taxes (1,628) (1,742) (652) Equity in undistributed net income (loss) of bank subsidiaries 76,061 (41,775) (72,778) Changes in: Other assets (23,437) 37,720 (26,775) Other liabilities 12,734 2,293 (28,745) Net cash provided by operating activities 229,327 185,379 144,760 CASH FLOWS FROM INVESTING ACTIVITIES Net collections of loans 102 1,310 1,198 Net purchases of premises and equipment (45) (52) (21) Cash acquired in business combinations — — 60,126 Other, net 24 5,856 1,688 Net cash provided by investing activities 81 7,114 62,991 CASH FLOWS FROM FINANCING ACTIVITIES Repayment of long-term debt, net (1,717) (1,664) (57,436) Issuance (cancellation) of common stock, net 375 (2,021) (3,882) Stock repurchases — (40,322) (111,133) Dividends paid on common stock (105,439) (100,962) (94,096) Net cash used in financing activities (106,781) (144,969) (266,547) INCREASE (DECREASE) IN CASH AND CASH EQUIVALENTS 122,627 47,524 (58,796) CASH AND CASH EQUIVALENTS, BEGINNING OF YEAR 164,439 116,915 175,711 CASH AND CASH EQUIVALENTS, END OF YEAR $ 287,066 $ 164,439 $ 116,9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4 center segment shares</t>
        </is>
      </c>
      <c r="C2" s="2" t="inlineStr">
        <is>
          <t>Dec. 31, 2023 shares</t>
        </is>
      </c>
      <c r="D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financial centers | center</t>
        </is>
      </c>
      <c r="B4" s="6" t="n">
        <v>222</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 | shares</t>
        </is>
      </c>
      <c r="B8" s="6" t="n">
        <v>322750</v>
      </c>
      <c r="C8" s="6" t="n">
        <v>410490</v>
      </c>
      <c r="D8"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any’s Reportable Operating Segment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628465</v>
      </c>
      <c r="C4" s="5" t="n">
        <v>650126</v>
      </c>
      <c r="D4" s="5" t="n">
        <v>717316</v>
      </c>
    </row>
    <row r="5">
      <c r="A5" s="4" t="inlineStr">
        <is>
          <t>Noninterest income</t>
        </is>
      </c>
      <c r="B5" s="6" t="n">
        <v>147171</v>
      </c>
      <c r="C5" s="6" t="n">
        <v>155566</v>
      </c>
      <c r="D5" s="6" t="n">
        <v>170066</v>
      </c>
    </row>
    <row r="6">
      <c r="A6" s="4" t="inlineStr">
        <is>
          <t>TOTAL INTEREST INCOME</t>
        </is>
      </c>
      <c r="B6" s="6" t="n">
        <v>775636</v>
      </c>
      <c r="C6" s="6" t="n">
        <v>805692</v>
      </c>
      <c r="D6" s="6" t="n">
        <v>887382</v>
      </c>
    </row>
    <row r="7">
      <c r="A7" s="4" t="inlineStr">
        <is>
          <t>Salaries and employee benefits</t>
        </is>
      </c>
      <c r="B7" s="6" t="n">
        <v>284124</v>
      </c>
      <c r="C7" s="6" t="n">
        <v>286117</v>
      </c>
      <c r="D7" s="6" t="n">
        <v>286982</v>
      </c>
    </row>
    <row r="8">
      <c r="A8" s="4" t="inlineStr">
        <is>
          <t>Occupancy expense, net</t>
        </is>
      </c>
      <c r="B8" s="6" t="n">
        <v>48214</v>
      </c>
      <c r="C8" s="6" t="n">
        <v>46741</v>
      </c>
      <c r="D8" s="6" t="n">
        <v>44321</v>
      </c>
    </row>
    <row r="9">
      <c r="A9" s="4" t="inlineStr">
        <is>
          <t>Furniture and equipment expense</t>
        </is>
      </c>
      <c r="B9" s="6" t="n">
        <v>22047</v>
      </c>
      <c r="C9" s="6" t="n">
        <v>20741</v>
      </c>
      <c r="D9" s="6" t="n">
        <v>20665</v>
      </c>
    </row>
    <row r="10">
      <c r="A10" s="4" t="inlineStr">
        <is>
          <t>Deposit insurance</t>
        </is>
      </c>
      <c r="B10" s="6" t="n">
        <v>23938</v>
      </c>
      <c r="C10" s="6" t="n">
        <v>29986</v>
      </c>
      <c r="D10" s="6" t="n">
        <v>11608</v>
      </c>
    </row>
    <row r="11">
      <c r="A11" s="4" t="inlineStr">
        <is>
          <t>Other operating expenses</t>
        </is>
      </c>
      <c r="B11" s="6" t="n">
        <v>179220</v>
      </c>
      <c r="C11" s="6" t="n">
        <v>179476</v>
      </c>
      <c r="D11" s="6" t="n">
        <v>203172</v>
      </c>
    </row>
    <row r="12">
      <c r="A12" s="4" t="inlineStr">
        <is>
          <t>TOTAL NONINTEREST EXPENSE</t>
        </is>
      </c>
      <c r="B12" s="6" t="n">
        <v>557543</v>
      </c>
      <c r="C12" s="6" t="n">
        <v>563061</v>
      </c>
      <c r="D12" s="6" t="n">
        <v>566748</v>
      </c>
    </row>
    <row r="13">
      <c r="A13" s="4" t="inlineStr">
        <is>
          <t>Income before provision for credit losses and income taxes</t>
        </is>
      </c>
      <c r="B13" s="6" t="n">
        <v>218093</v>
      </c>
      <c r="C13" s="6" t="n">
        <v>242631</v>
      </c>
      <c r="D13" s="6" t="n">
        <v>320634</v>
      </c>
    </row>
    <row r="14">
      <c r="A14" s="4" t="inlineStr">
        <is>
          <t>Provision for credit losses</t>
        </is>
      </c>
      <c r="B14" s="6" t="n">
        <v>46785</v>
      </c>
      <c r="C14" s="6" t="n">
        <v>42028</v>
      </c>
      <c r="D14" s="6" t="n">
        <v>14074</v>
      </c>
    </row>
    <row r="15">
      <c r="A15" s="4" t="inlineStr">
        <is>
          <t>Provision for income taxes</t>
        </is>
      </c>
      <c r="B15" s="6" t="n">
        <v>18615</v>
      </c>
      <c r="C15" s="6" t="n">
        <v>25546</v>
      </c>
      <c r="D15" s="6" t="n">
        <v>50148</v>
      </c>
    </row>
    <row r="16">
      <c r="A16" s="4" t="inlineStr">
        <is>
          <t>NET INCOME</t>
        </is>
      </c>
      <c r="B16" s="6" t="n">
        <v>152693</v>
      </c>
      <c r="C16" s="6" t="n">
        <v>175057</v>
      </c>
      <c r="D16" s="6" t="n">
        <v>256412</v>
      </c>
    </row>
    <row r="17">
      <c r="A17" s="4" t="inlineStr">
        <is>
          <t>Assets</t>
        </is>
      </c>
      <c r="B17" s="6" t="n">
        <v>26876049</v>
      </c>
      <c r="C17" s="6" t="n">
        <v>27345674</v>
      </c>
      <c r="D17" s="6" t="n">
        <v>27461061</v>
      </c>
    </row>
    <row r="18">
      <c r="A18" s="4" t="inlineStr">
        <is>
          <t>Community and Commercial Bank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interest income</t>
        </is>
      </c>
      <c r="B20" s="6" t="n">
        <v>627698</v>
      </c>
      <c r="C20" s="6" t="n">
        <v>650928</v>
      </c>
      <c r="D20" s="6" t="n">
        <v>717316</v>
      </c>
    </row>
    <row r="21">
      <c r="A21" s="4" t="inlineStr">
        <is>
          <t>Noninterest income</t>
        </is>
      </c>
      <c r="B21" s="6" t="n">
        <v>109701</v>
      </c>
      <c r="C21" s="6" t="n">
        <v>120567</v>
      </c>
      <c r="D21" s="6" t="n">
        <v>136820</v>
      </c>
    </row>
    <row r="22">
      <c r="A22" s="4" t="inlineStr">
        <is>
          <t>TOTAL INTEREST INCOME</t>
        </is>
      </c>
      <c r="B22" s="6" t="n">
        <v>737399</v>
      </c>
      <c r="C22" s="6" t="n">
        <v>771495</v>
      </c>
      <c r="D22" s="6" t="n">
        <v>854136</v>
      </c>
    </row>
    <row r="23">
      <c r="A23" s="4" t="inlineStr">
        <is>
          <t>Salaries and employee benefits</t>
        </is>
      </c>
      <c r="B23" s="6" t="n">
        <v>265610</v>
      </c>
      <c r="C23" s="6" t="n">
        <v>268300</v>
      </c>
      <c r="D23" s="6" t="n">
        <v>268817</v>
      </c>
    </row>
    <row r="24">
      <c r="A24" s="4" t="inlineStr">
        <is>
          <t>Occupancy expense, net</t>
        </is>
      </c>
      <c r="B24" s="6" t="n">
        <v>46373</v>
      </c>
      <c r="C24" s="6" t="n">
        <v>46712</v>
      </c>
      <c r="D24" s="6" t="n">
        <v>44296</v>
      </c>
    </row>
    <row r="25">
      <c r="A25" s="4" t="inlineStr">
        <is>
          <t>Furniture and equipment expense</t>
        </is>
      </c>
      <c r="B25" s="6" t="n">
        <v>22045</v>
      </c>
      <c r="C25" s="6" t="n">
        <v>20740</v>
      </c>
      <c r="D25" s="6" t="n">
        <v>20642</v>
      </c>
    </row>
    <row r="26">
      <c r="A26" s="4" t="inlineStr">
        <is>
          <t>Deposit insurance</t>
        </is>
      </c>
      <c r="B26" s="6" t="n">
        <v>23938</v>
      </c>
      <c r="C26" s="6" t="n">
        <v>29986</v>
      </c>
      <c r="D26" s="6" t="n">
        <v>11608</v>
      </c>
    </row>
    <row r="27">
      <c r="A27" s="4" t="inlineStr">
        <is>
          <t>Other operating expenses</t>
        </is>
      </c>
      <c r="B27" s="6" t="n">
        <v>173295</v>
      </c>
      <c r="C27" s="6" t="n">
        <v>173480</v>
      </c>
      <c r="D27" s="6" t="n">
        <v>196875</v>
      </c>
    </row>
    <row r="28">
      <c r="A28" s="4" t="inlineStr">
        <is>
          <t>TOTAL NONINTEREST EXPENSE</t>
        </is>
      </c>
      <c r="B28" s="6" t="n">
        <v>531261</v>
      </c>
      <c r="C28" s="6" t="n">
        <v>539218</v>
      </c>
      <c r="D28" s="6" t="n">
        <v>542238</v>
      </c>
    </row>
    <row r="29">
      <c r="A29" s="4" t="inlineStr">
        <is>
          <t>Income before provision for credit losses and income taxes</t>
        </is>
      </c>
      <c r="B29" s="6" t="n">
        <v>206138</v>
      </c>
      <c r="C29" s="6" t="n">
        <v>232277</v>
      </c>
      <c r="D29" s="6" t="n">
        <v>311898</v>
      </c>
    </row>
    <row r="30">
      <c r="A30" s="4" t="inlineStr">
        <is>
          <t>Provision for credit losses</t>
        </is>
      </c>
      <c r="B30" s="6" t="n">
        <v>46785</v>
      </c>
      <c r="C30" s="6" t="n">
        <v>42028</v>
      </c>
      <c r="D30" s="6" t="n">
        <v>14074</v>
      </c>
    </row>
    <row r="31">
      <c r="A31" s="4" t="inlineStr">
        <is>
          <t>Provision for income taxes</t>
        </is>
      </c>
      <c r="B31" s="6" t="n">
        <v>18530</v>
      </c>
      <c r="C31" s="6" t="n">
        <v>25451</v>
      </c>
      <c r="D31" s="6" t="n">
        <v>50065</v>
      </c>
    </row>
    <row r="32">
      <c r="A32" s="4" t="inlineStr">
        <is>
          <t>NET INCOME</t>
        </is>
      </c>
      <c r="B32" s="6" t="n">
        <v>140823</v>
      </c>
      <c r="C32" s="6" t="n">
        <v>164798</v>
      </c>
      <c r="D32" s="6" t="n">
        <v>247759</v>
      </c>
    </row>
    <row r="33">
      <c r="A33" s="4" t="inlineStr">
        <is>
          <t>Assets</t>
        </is>
      </c>
      <c r="B33" s="6" t="n">
        <v>26870061</v>
      </c>
      <c r="C33" s="6" t="n">
        <v>27338690</v>
      </c>
      <c r="D33" s="6" t="n">
        <v>27453130</v>
      </c>
    </row>
    <row r="34">
      <c r="A34" s="4" t="inlineStr">
        <is>
          <t>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interest income</t>
        </is>
      </c>
      <c r="B36" s="6" t="n">
        <v>767</v>
      </c>
      <c r="C36" s="6" t="n">
        <v>-802</v>
      </c>
      <c r="D36" s="6" t="n">
        <v>0</v>
      </c>
    </row>
    <row r="37">
      <c r="A37" s="4" t="inlineStr">
        <is>
          <t>Noninterest income</t>
        </is>
      </c>
      <c r="B37" s="6" t="n">
        <v>37470</v>
      </c>
      <c r="C37" s="6" t="n">
        <v>34999</v>
      </c>
      <c r="D37" s="6" t="n">
        <v>33246</v>
      </c>
    </row>
    <row r="38">
      <c r="A38" s="4" t="inlineStr">
        <is>
          <t>TOTAL INTEREST INCOME</t>
        </is>
      </c>
      <c r="B38" s="6" t="n">
        <v>38237</v>
      </c>
      <c r="C38" s="6" t="n">
        <v>34197</v>
      </c>
      <c r="D38" s="6" t="n">
        <v>33246</v>
      </c>
    </row>
    <row r="39">
      <c r="A39" s="4" t="inlineStr">
        <is>
          <t>Salaries and employee benefits</t>
        </is>
      </c>
      <c r="B39" s="6" t="n">
        <v>18514</v>
      </c>
      <c r="C39" s="6" t="n">
        <v>17817</v>
      </c>
      <c r="D39" s="6" t="n">
        <v>18165</v>
      </c>
    </row>
    <row r="40">
      <c r="A40" s="4" t="inlineStr">
        <is>
          <t>Occupancy expense, net</t>
        </is>
      </c>
      <c r="B40" s="6" t="n">
        <v>1841</v>
      </c>
      <c r="C40" s="6" t="n">
        <v>29</v>
      </c>
      <c r="D40" s="6" t="n">
        <v>25</v>
      </c>
    </row>
    <row r="41">
      <c r="A41" s="4" t="inlineStr">
        <is>
          <t>Furniture and equipment expense</t>
        </is>
      </c>
      <c r="B41" s="6" t="n">
        <v>2</v>
      </c>
      <c r="C41" s="6" t="n">
        <v>1</v>
      </c>
      <c r="D41" s="6" t="n">
        <v>23</v>
      </c>
    </row>
    <row r="42">
      <c r="A42" s="4" t="inlineStr">
        <is>
          <t>Deposit insurance</t>
        </is>
      </c>
      <c r="B42" s="6" t="n">
        <v>0</v>
      </c>
      <c r="C42" s="6" t="n">
        <v>0</v>
      </c>
      <c r="D42" s="6" t="n">
        <v>0</v>
      </c>
    </row>
    <row r="43">
      <c r="A43" s="4" t="inlineStr">
        <is>
          <t>Other operating expenses</t>
        </is>
      </c>
      <c r="B43" s="6" t="n">
        <v>5925</v>
      </c>
      <c r="C43" s="6" t="n">
        <v>5996</v>
      </c>
      <c r="D43" s="6" t="n">
        <v>6297</v>
      </c>
    </row>
    <row r="44">
      <c r="A44" s="4" t="inlineStr">
        <is>
          <t>TOTAL NONINTEREST EXPENSE</t>
        </is>
      </c>
      <c r="B44" s="6" t="n">
        <v>26282</v>
      </c>
      <c r="C44" s="6" t="n">
        <v>23843</v>
      </c>
      <c r="D44" s="6" t="n">
        <v>24510</v>
      </c>
    </row>
    <row r="45">
      <c r="A45" s="4" t="inlineStr">
        <is>
          <t>Income before provision for credit losses and income taxes</t>
        </is>
      </c>
      <c r="B45" s="6" t="n">
        <v>11955</v>
      </c>
      <c r="C45" s="6" t="n">
        <v>10354</v>
      </c>
      <c r="D45" s="6" t="n">
        <v>8736</v>
      </c>
    </row>
    <row r="46">
      <c r="A46" s="4" t="inlineStr">
        <is>
          <t>Provision for credit losses</t>
        </is>
      </c>
      <c r="B46" s="6" t="n">
        <v>0</v>
      </c>
      <c r="C46" s="6" t="n">
        <v>0</v>
      </c>
      <c r="D46" s="6" t="n">
        <v>0</v>
      </c>
    </row>
    <row r="47">
      <c r="A47" s="4" t="inlineStr">
        <is>
          <t>Provision for income taxes</t>
        </is>
      </c>
      <c r="B47" s="6" t="n">
        <v>85</v>
      </c>
      <c r="C47" s="6" t="n">
        <v>95</v>
      </c>
      <c r="D47" s="6" t="n">
        <v>83</v>
      </c>
    </row>
    <row r="48">
      <c r="A48" s="4" t="inlineStr">
        <is>
          <t>NET INCOME</t>
        </is>
      </c>
      <c r="B48" s="6" t="n">
        <v>11870</v>
      </c>
      <c r="C48" s="6" t="n">
        <v>10259</v>
      </c>
      <c r="D48" s="6" t="n">
        <v>8653</v>
      </c>
    </row>
    <row r="49">
      <c r="A49" s="4" t="inlineStr">
        <is>
          <t>Assets</t>
        </is>
      </c>
      <c r="B49" s="5" t="n">
        <v>5988</v>
      </c>
      <c r="C49" s="5" t="n">
        <v>6984</v>
      </c>
      <c r="D49" s="5" t="n">
        <v>79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vailable to common stockholders</t>
        </is>
      </c>
      <c r="B4" s="5" t="n">
        <v>152693</v>
      </c>
      <c r="C4" s="5" t="n">
        <v>175057</v>
      </c>
      <c r="D4" s="5" t="n">
        <v>256412</v>
      </c>
    </row>
    <row r="5">
      <c r="A5" s="4" t="inlineStr">
        <is>
          <t>Average common shares outstanding (in shares)</t>
        </is>
      </c>
      <c r="B5" s="6" t="n">
        <v>125489</v>
      </c>
      <c r="C5" s="6" t="n">
        <v>126338</v>
      </c>
      <c r="D5" s="6" t="n">
        <v>123958</v>
      </c>
    </row>
    <row r="6">
      <c r="A6" s="4" t="inlineStr">
        <is>
          <t>Average potential dilutive common shares (in shares)</t>
        </is>
      </c>
      <c r="B6" s="6" t="n">
        <v>627</v>
      </c>
      <c r="C6" s="6" t="n">
        <v>438</v>
      </c>
      <c r="D6" s="6" t="n">
        <v>512</v>
      </c>
    </row>
    <row r="7">
      <c r="A7" s="4" t="inlineStr">
        <is>
          <t>Average diluted common shares (in shares)</t>
        </is>
      </c>
      <c r="B7" s="6" t="n">
        <v>126116</v>
      </c>
      <c r="C7" s="6" t="n">
        <v>126776</v>
      </c>
      <c r="D7" s="6" t="n">
        <v>124470</v>
      </c>
    </row>
    <row r="8">
      <c r="A8" s="4" t="inlineStr">
        <is>
          <t>Basic earnings per share (in dollars per share)</t>
        </is>
      </c>
      <c r="B8" s="7" t="n">
        <v>1.22</v>
      </c>
      <c r="C8" s="7" t="n">
        <v>1.39</v>
      </c>
      <c r="D8" s="7" t="n">
        <v>2.07</v>
      </c>
    </row>
    <row r="9">
      <c r="A9" s="4" t="inlineStr">
        <is>
          <t>Diluted earnings per share (in dollars per share)</t>
        </is>
      </c>
      <c r="B9" s="7" t="n">
        <v>1.21</v>
      </c>
      <c r="C9" s="7" t="n">
        <v>1.38</v>
      </c>
      <c r="D9" s="7" t="n">
        <v>2.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2693</v>
      </c>
      <c r="C4" s="5" t="n">
        <v>175057</v>
      </c>
      <c r="D4" s="5" t="n">
        <v>256412</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arising during the period on available-for-sale securities</t>
        </is>
      </c>
      <c r="B6" s="6" t="n">
        <v>7475</v>
      </c>
      <c r="C6" s="6" t="n">
        <v>108612</v>
      </c>
      <c r="D6" s="6" t="n">
        <v>-593010</v>
      </c>
    </row>
    <row r="7">
      <c r="A7" s="4" t="inlineStr">
        <is>
          <t>Less: Reclassification adjustment for realized losses included in net income</t>
        </is>
      </c>
      <c r="B7" s="6" t="n">
        <v>-28393</v>
      </c>
      <c r="C7" s="6" t="n">
        <v>-20609</v>
      </c>
      <c r="D7" s="6" t="n">
        <v>-278</v>
      </c>
    </row>
    <row r="8">
      <c r="A8" s="4" t="inlineStr">
        <is>
          <t>Less: Realized gains (losses) on available-for-sale securities interest rate hedges</t>
        </is>
      </c>
      <c r="B8" s="6" t="n">
        <v>834</v>
      </c>
      <c r="C8" s="6" t="n">
        <v>1960</v>
      </c>
      <c r="D8" s="6" t="n">
        <v>-98374</v>
      </c>
    </row>
    <row r="9">
      <c r="A9" s="4" t="inlineStr">
        <is>
          <t>Net unrealized losses on securities transferred from available-for-sale to held-to-maturity during the period</t>
        </is>
      </c>
      <c r="B9" s="6" t="n">
        <v>0</v>
      </c>
      <c r="C9" s="6" t="n">
        <v>0</v>
      </c>
      <c r="D9" s="6" t="n">
        <v>-206682</v>
      </c>
    </row>
    <row r="10">
      <c r="A10" s="4" t="inlineStr">
        <is>
          <t>Less: Amortization of net unrealized losses on securities transferred from available-for-sale to held-to-maturity</t>
        </is>
      </c>
      <c r="B10" s="6" t="n">
        <v>-23810</v>
      </c>
      <c r="C10" s="6" t="n">
        <v>-25971</v>
      </c>
      <c r="D10" s="6" t="n">
        <v>-14632</v>
      </c>
    </row>
    <row r="11">
      <c r="A11" s="4" t="inlineStr">
        <is>
          <t>Other comprehensive income (loss), before tax effect</t>
        </is>
      </c>
      <c r="B11" s="6" t="n">
        <v>58844</v>
      </c>
      <c r="C11" s="6" t="n">
        <v>153232</v>
      </c>
      <c r="D11" s="6" t="n">
        <v>-686408</v>
      </c>
    </row>
    <row r="12">
      <c r="A12" s="4" t="inlineStr">
        <is>
          <t>Less: Tax effect of other comprehensive income (loss)</t>
        </is>
      </c>
      <c r="B12" s="6" t="n">
        <v>15379</v>
      </c>
      <c r="C12" s="6" t="n">
        <v>40047</v>
      </c>
      <c r="D12" s="6" t="n">
        <v>-179393</v>
      </c>
    </row>
    <row r="13">
      <c r="A13" s="4" t="inlineStr">
        <is>
          <t>TOTAL OTHER COMPREHENSIVE INCOME (LOSS)</t>
        </is>
      </c>
      <c r="B13" s="6" t="n">
        <v>43465</v>
      </c>
      <c r="C13" s="6" t="n">
        <v>113185</v>
      </c>
      <c r="D13" s="6" t="n">
        <v>-507015</v>
      </c>
    </row>
    <row r="14">
      <c r="A14" s="4" t="inlineStr">
        <is>
          <t>COMPREHENSIVE INCOME (LOSS)</t>
        </is>
      </c>
      <c r="B14" s="5" t="n">
        <v>196158</v>
      </c>
      <c r="C14" s="5" t="n">
        <v>288242</v>
      </c>
      <c r="D14" s="5" t="n">
        <v>-2506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29" customWidth="1" min="2" max="2"/>
    <col width="22" customWidth="1" min="3" max="3"/>
    <col width="22" customWidth="1" min="4" max="4"/>
    <col width="22" customWidth="1" min="5" max="5"/>
    <col width="22" customWidth="1" min="6" max="6"/>
    <col width="29" customWidth="1" min="7" max="7"/>
  </cols>
  <sheetData>
    <row r="1">
      <c r="A1" s="1" t="inlineStr">
        <is>
          <t>Acquisitions - Narrative (Details)</t>
        </is>
      </c>
      <c r="D1" s="2" t="inlineStr">
        <is>
          <t>12 Months Ended</t>
        </is>
      </c>
    </row>
    <row r="2">
      <c r="B2" s="2" t="inlineStr">
        <is>
          <t>Apr. 08, 2022 USD ($) shares</t>
        </is>
      </c>
      <c r="C2" s="2" t="inlineStr">
        <is>
          <t>Nov. 20, 2021 USD ($)</t>
        </is>
      </c>
      <c r="D2" s="2" t="inlineStr">
        <is>
          <t>Dec. 31, 2024 USD ($)</t>
        </is>
      </c>
      <c r="E2" s="2" t="inlineStr">
        <is>
          <t>Dec. 31, 2023 USD ($)</t>
        </is>
      </c>
      <c r="F2" s="2" t="inlineStr">
        <is>
          <t>Dec. 31, 2022 USD ($)</t>
        </is>
      </c>
      <c r="G2" s="2" t="inlineStr">
        <is>
          <t>Nov. 19, 2021 USD ($) branch</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s</t>
        </is>
      </c>
      <c r="B4" s="4" t="inlineStr">
        <is>
          <t xml:space="preserve"> </t>
        </is>
      </c>
      <c r="C4" s="4" t="inlineStr">
        <is>
          <t xml:space="preserve"> </t>
        </is>
      </c>
      <c r="D4" s="5" t="n">
        <v>0</v>
      </c>
      <c r="E4" s="5" t="n">
        <v>1400000</v>
      </c>
      <c r="F4" s="5" t="n">
        <v>22500000</v>
      </c>
      <c r="G4" s="4" t="inlineStr">
        <is>
          <t xml:space="preserve"> </t>
        </is>
      </c>
    </row>
    <row r="5">
      <c r="A5" s="4" t="inlineStr">
        <is>
          <t>Spirit of Texas Bancshar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 | shares</t>
        </is>
      </c>
      <c r="B7" s="6" t="n">
        <v>1827507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acquisition</t>
        </is>
      </c>
      <c r="B8" s="5" t="n">
        <v>464900000</v>
      </c>
      <c r="C8" s="4" t="inlineStr">
        <is>
          <t xml:space="preserve"> </t>
        </is>
      </c>
      <c r="D8" s="4" t="inlineStr">
        <is>
          <t xml:space="preserve"> </t>
        </is>
      </c>
      <c r="E8" s="4" t="inlineStr">
        <is>
          <t xml:space="preserve"> </t>
        </is>
      </c>
      <c r="F8" s="6" t="n">
        <v>464918000</v>
      </c>
      <c r="G8" s="4" t="inlineStr">
        <is>
          <t xml:space="preserve"> </t>
        </is>
      </c>
    </row>
    <row r="9">
      <c r="A9" s="4" t="inlineStr">
        <is>
          <t>Payments to acquire businesses, gross</t>
        </is>
      </c>
      <c r="B9" s="8" t="n">
        <v>139350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ank branches acquired | branch</t>
        </is>
      </c>
      <c r="B10" s="4" t="inlineStr">
        <is>
          <t xml:space="preserve"> </t>
        </is>
      </c>
      <c r="C10" s="4" t="inlineStr">
        <is>
          <t xml:space="preserve"> </t>
        </is>
      </c>
      <c r="D10" s="4" t="inlineStr">
        <is>
          <t xml:space="preserve"> </t>
        </is>
      </c>
      <c r="E10" s="4" t="inlineStr">
        <is>
          <t xml:space="preserve"> </t>
        </is>
      </c>
      <c r="F10" s="4" t="inlineStr">
        <is>
          <t xml:space="preserve"> </t>
        </is>
      </c>
      <c r="G10" s="6" t="n">
        <v>35</v>
      </c>
    </row>
    <row r="11">
      <c r="A11" s="4" t="inlineStr">
        <is>
          <t>Assets acquired, after acquisition method adjustments</t>
        </is>
      </c>
      <c r="B11" s="4" t="inlineStr">
        <is>
          <t xml:space="preserve"> </t>
        </is>
      </c>
      <c r="C11" s="4" t="inlineStr">
        <is>
          <t xml:space="preserve"> </t>
        </is>
      </c>
      <c r="D11" s="4" t="inlineStr">
        <is>
          <t xml:space="preserve"> </t>
        </is>
      </c>
      <c r="E11" s="4" t="inlineStr">
        <is>
          <t xml:space="preserve"> </t>
        </is>
      </c>
      <c r="F11" s="4" t="inlineStr">
        <is>
          <t xml:space="preserve"> </t>
        </is>
      </c>
      <c r="G11" s="5" t="n">
        <v>3110000000</v>
      </c>
    </row>
    <row r="12">
      <c r="A12" s="4" t="inlineStr">
        <is>
          <t>Loans acquired, after acquisition method adjustments</t>
        </is>
      </c>
      <c r="B12" s="4" t="inlineStr">
        <is>
          <t xml:space="preserve"> </t>
        </is>
      </c>
      <c r="C12" s="4" t="inlineStr">
        <is>
          <t xml:space="preserve"> </t>
        </is>
      </c>
      <c r="D12" s="4" t="inlineStr">
        <is>
          <t xml:space="preserve"> </t>
        </is>
      </c>
      <c r="E12" s="4" t="inlineStr">
        <is>
          <t xml:space="preserve"> </t>
        </is>
      </c>
      <c r="F12" s="4" t="inlineStr">
        <is>
          <t xml:space="preserve"> </t>
        </is>
      </c>
      <c r="G12" s="6" t="n">
        <v>2290000000</v>
      </c>
    </row>
    <row r="13">
      <c r="A13" s="4" t="inlineStr">
        <is>
          <t>Customer deposits acquired, after acquisition method adjustments</t>
        </is>
      </c>
      <c r="B13" s="4" t="inlineStr">
        <is>
          <t xml:space="preserve"> </t>
        </is>
      </c>
      <c r="C13" s="4" t="inlineStr">
        <is>
          <t xml:space="preserve"> </t>
        </is>
      </c>
      <c r="D13" s="4" t="inlineStr">
        <is>
          <t xml:space="preserve"> </t>
        </is>
      </c>
      <c r="E13" s="4" t="inlineStr">
        <is>
          <t xml:space="preserve"> </t>
        </is>
      </c>
      <c r="F13" s="4" t="inlineStr">
        <is>
          <t xml:space="preserve"> </t>
        </is>
      </c>
      <c r="G13" s="5" t="n">
        <v>2720000000</v>
      </c>
    </row>
    <row r="14">
      <c r="A14" s="4" t="inlineStr">
        <is>
          <t>Goodwill</t>
        </is>
      </c>
      <c r="B14" s="4" t="inlineStr">
        <is>
          <t xml:space="preserve"> </t>
        </is>
      </c>
      <c r="C14" s="5" t="n">
        <v>174146000</v>
      </c>
      <c r="D14" s="4" t="inlineStr">
        <is>
          <t xml:space="preserve"> </t>
        </is>
      </c>
      <c r="E14" s="4" t="inlineStr">
        <is>
          <t xml:space="preserve"> </t>
        </is>
      </c>
      <c r="F14" s="4" t="inlineStr">
        <is>
          <t xml:space="preserve"> </t>
        </is>
      </c>
      <c r="G14" s="4" t="inlineStr">
        <is>
          <t xml:space="preserve"> </t>
        </is>
      </c>
    </row>
    <row r="15">
      <c r="A15" s="4" t="inlineStr">
        <is>
          <t>Acquisition-related costs</t>
        </is>
      </c>
      <c r="B15" s="4" t="inlineStr">
        <is>
          <t xml:space="preserve"> </t>
        </is>
      </c>
      <c r="C15" s="4" t="inlineStr">
        <is>
          <t xml:space="preserve"> </t>
        </is>
      </c>
      <c r="D15" s="4" t="inlineStr">
        <is>
          <t xml:space="preserve"> </t>
        </is>
      </c>
      <c r="E15" s="4" t="inlineStr">
        <is>
          <t xml:space="preserve"> </t>
        </is>
      </c>
      <c r="F15" s="5" t="n">
        <v>18700000</v>
      </c>
      <c r="G15"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Nov. 20, 2021</t>
        </is>
      </c>
      <c r="C1" s="2" t="inlineStr">
        <is>
          <t>Dec. 31, 2024</t>
        </is>
      </c>
      <c r="D1" s="2" t="inlineStr">
        <is>
          <t>Dec. 31, 2023</t>
        </is>
      </c>
      <c r="E1" s="2" t="inlineStr">
        <is>
          <t>Nov. 19,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320799</v>
      </c>
      <c r="D3" s="5" t="n">
        <v>1320799</v>
      </c>
      <c r="E3" s="4" t="inlineStr">
        <is>
          <t xml:space="preserve"> </t>
        </is>
      </c>
    </row>
    <row r="4">
      <c r="A4" s="4" t="inlineStr">
        <is>
          <t>Spirit of Texas Bancshare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due from banks</t>
        </is>
      </c>
      <c r="B6" s="5" t="n">
        <v>277790</v>
      </c>
      <c r="C6" s="4" t="inlineStr">
        <is>
          <t xml:space="preserve"> </t>
        </is>
      </c>
      <c r="D6" s="4" t="inlineStr">
        <is>
          <t xml:space="preserve"> </t>
        </is>
      </c>
      <c r="E6" s="5" t="n">
        <v>277790</v>
      </c>
    </row>
    <row r="7">
      <c r="A7" s="4" t="inlineStr">
        <is>
          <t>Investment securities</t>
        </is>
      </c>
      <c r="B7" s="6" t="n">
        <v>348687</v>
      </c>
      <c r="C7" s="4" t="inlineStr">
        <is>
          <t xml:space="preserve"> </t>
        </is>
      </c>
      <c r="D7" s="4" t="inlineStr">
        <is>
          <t xml:space="preserve"> </t>
        </is>
      </c>
      <c r="E7" s="6" t="n">
        <v>362088</v>
      </c>
    </row>
    <row r="8">
      <c r="A8" s="4" t="inlineStr">
        <is>
          <t>Loans acquired</t>
        </is>
      </c>
      <c r="B8" s="6" t="n">
        <v>2294160</v>
      </c>
      <c r="C8" s="4" t="inlineStr">
        <is>
          <t xml:space="preserve"> </t>
        </is>
      </c>
      <c r="D8" s="4" t="inlineStr">
        <is>
          <t xml:space="preserve"> </t>
        </is>
      </c>
      <c r="E8" s="6" t="n">
        <v>2314085</v>
      </c>
    </row>
    <row r="9">
      <c r="A9" s="4" t="inlineStr">
        <is>
          <t>Allowance for credit losses on loans</t>
        </is>
      </c>
      <c r="B9" s="6" t="n">
        <v>-9623</v>
      </c>
      <c r="C9" s="4" t="inlineStr">
        <is>
          <t xml:space="preserve"> </t>
        </is>
      </c>
      <c r="D9" s="4" t="inlineStr">
        <is>
          <t xml:space="preserve"> </t>
        </is>
      </c>
      <c r="E9" s="6" t="n">
        <v>-17005</v>
      </c>
    </row>
    <row r="10">
      <c r="A10" s="4" t="inlineStr">
        <is>
          <t>Premises and equipment</t>
        </is>
      </c>
      <c r="B10" s="6" t="n">
        <v>65061</v>
      </c>
      <c r="C10" s="4" t="inlineStr">
        <is>
          <t xml:space="preserve"> </t>
        </is>
      </c>
      <c r="D10" s="4" t="inlineStr">
        <is>
          <t xml:space="preserve"> </t>
        </is>
      </c>
      <c r="E10" s="6" t="n">
        <v>84135</v>
      </c>
    </row>
    <row r="11">
      <c r="A11" s="4" t="inlineStr">
        <is>
          <t>Bank owned life insurance</t>
        </is>
      </c>
      <c r="B11" s="6" t="n">
        <v>36890</v>
      </c>
      <c r="C11" s="4" t="inlineStr">
        <is>
          <t xml:space="preserve"> </t>
        </is>
      </c>
      <c r="D11" s="4" t="inlineStr">
        <is>
          <t xml:space="preserve"> </t>
        </is>
      </c>
      <c r="E11" s="6" t="n">
        <v>36890</v>
      </c>
    </row>
    <row r="12">
      <c r="A12" s="4" t="inlineStr">
        <is>
          <t>Goodwill</t>
        </is>
      </c>
      <c r="B12" s="6" t="n">
        <v>0</v>
      </c>
      <c r="C12" s="4" t="inlineStr">
        <is>
          <t xml:space="preserve"> </t>
        </is>
      </c>
      <c r="D12" s="4" t="inlineStr">
        <is>
          <t xml:space="preserve"> </t>
        </is>
      </c>
      <c r="E12" s="6" t="n">
        <v>77681</v>
      </c>
    </row>
    <row r="13">
      <c r="A13" s="4" t="inlineStr">
        <is>
          <t>Other assets</t>
        </is>
      </c>
      <c r="B13" s="6" t="n">
        <v>54992</v>
      </c>
      <c r="C13" s="4" t="inlineStr">
        <is>
          <t xml:space="preserve"> </t>
        </is>
      </c>
      <c r="D13" s="4" t="inlineStr">
        <is>
          <t xml:space="preserve"> </t>
        </is>
      </c>
      <c r="E13" s="6" t="n">
        <v>58403</v>
      </c>
    </row>
    <row r="14">
      <c r="A14" s="4" t="inlineStr">
        <is>
          <t>Total assets acquired</t>
        </is>
      </c>
      <c r="B14" s="6" t="n">
        <v>3106588</v>
      </c>
      <c r="C14" s="4" t="inlineStr">
        <is>
          <t xml:space="preserve"> </t>
        </is>
      </c>
      <c r="D14" s="4" t="inlineStr">
        <is>
          <t xml:space="preserve"> </t>
        </is>
      </c>
      <c r="E14" s="6" t="n">
        <v>3200312</v>
      </c>
    </row>
    <row r="15">
      <c r="A15" s="3" t="inlineStr">
        <is>
          <t>Deposits:</t>
        </is>
      </c>
      <c r="B15" s="4" t="inlineStr">
        <is>
          <t xml:space="preserve"> </t>
        </is>
      </c>
      <c r="C15" s="4" t="inlineStr">
        <is>
          <t xml:space="preserve"> </t>
        </is>
      </c>
      <c r="D15" s="4" t="inlineStr">
        <is>
          <t xml:space="preserve"> </t>
        </is>
      </c>
      <c r="E15" s="4" t="inlineStr">
        <is>
          <t xml:space="preserve"> </t>
        </is>
      </c>
    </row>
    <row r="16">
      <c r="A16" s="4" t="inlineStr">
        <is>
          <t>Noninterest bearing transaction accounts</t>
        </is>
      </c>
      <c r="B16" s="6" t="n">
        <v>824694</v>
      </c>
      <c r="C16" s="4" t="inlineStr">
        <is>
          <t xml:space="preserve"> </t>
        </is>
      </c>
      <c r="D16" s="4" t="inlineStr">
        <is>
          <t xml:space="preserve"> </t>
        </is>
      </c>
      <c r="E16" s="6" t="n">
        <v>825228</v>
      </c>
    </row>
    <row r="17">
      <c r="A17" s="4" t="inlineStr">
        <is>
          <t>Interest bearing transaction accounts and savings deposits</t>
        </is>
      </c>
      <c r="B17" s="6" t="n">
        <v>1383663</v>
      </c>
      <c r="C17" s="4" t="inlineStr">
        <is>
          <t xml:space="preserve"> </t>
        </is>
      </c>
      <c r="D17" s="4" t="inlineStr">
        <is>
          <t xml:space="preserve"> </t>
        </is>
      </c>
      <c r="E17" s="6" t="n">
        <v>1383663</v>
      </c>
    </row>
    <row r="18">
      <c r="A18" s="4" t="inlineStr">
        <is>
          <t>Time deposits</t>
        </is>
      </c>
      <c r="B18" s="6" t="n">
        <v>510290</v>
      </c>
      <c r="C18" s="4" t="inlineStr">
        <is>
          <t xml:space="preserve"> </t>
        </is>
      </c>
      <c r="D18" s="4" t="inlineStr">
        <is>
          <t xml:space="preserve"> </t>
        </is>
      </c>
      <c r="E18" s="6" t="n">
        <v>509209</v>
      </c>
    </row>
    <row r="19">
      <c r="A19" s="4" t="inlineStr">
        <is>
          <t>Total deposits</t>
        </is>
      </c>
      <c r="B19" s="6" t="n">
        <v>2718647</v>
      </c>
      <c r="C19" s="4" t="inlineStr">
        <is>
          <t xml:space="preserve"> </t>
        </is>
      </c>
      <c r="D19" s="4" t="inlineStr">
        <is>
          <t xml:space="preserve"> </t>
        </is>
      </c>
      <c r="E19" s="6" t="n">
        <v>2718100</v>
      </c>
    </row>
    <row r="20">
      <c r="A20" s="4" t="inlineStr">
        <is>
          <t>Other borrowings</t>
        </is>
      </c>
      <c r="B20" s="6" t="n">
        <v>38050</v>
      </c>
      <c r="C20" s="4" t="inlineStr">
        <is>
          <t xml:space="preserve"> </t>
        </is>
      </c>
      <c r="D20" s="4" t="inlineStr">
        <is>
          <t xml:space="preserve"> </t>
        </is>
      </c>
      <c r="E20" s="6" t="n">
        <v>37547</v>
      </c>
    </row>
    <row r="21">
      <c r="A21" s="4" t="inlineStr">
        <is>
          <t>Subordinated debentures</t>
        </is>
      </c>
      <c r="B21" s="6" t="n">
        <v>37370</v>
      </c>
      <c r="C21" s="4" t="inlineStr">
        <is>
          <t xml:space="preserve"> </t>
        </is>
      </c>
      <c r="D21" s="4" t="inlineStr">
        <is>
          <t xml:space="preserve"> </t>
        </is>
      </c>
      <c r="E21" s="6" t="n">
        <v>36491</v>
      </c>
    </row>
    <row r="22">
      <c r="A22" s="4" t="inlineStr">
        <is>
          <t>Accrued interest and other liabilities</t>
        </is>
      </c>
      <c r="B22" s="6" t="n">
        <v>20356</v>
      </c>
      <c r="C22" s="4" t="inlineStr">
        <is>
          <t xml:space="preserve"> </t>
        </is>
      </c>
      <c r="D22" s="4" t="inlineStr">
        <is>
          <t xml:space="preserve"> </t>
        </is>
      </c>
      <c r="E22" s="6" t="n">
        <v>23667</v>
      </c>
    </row>
    <row r="23">
      <c r="A23" s="4" t="inlineStr">
        <is>
          <t>Total liabilities assumed</t>
        </is>
      </c>
      <c r="B23" s="6" t="n">
        <v>2814423</v>
      </c>
      <c r="C23" s="4" t="inlineStr">
        <is>
          <t xml:space="preserve"> </t>
        </is>
      </c>
      <c r="D23" s="4" t="inlineStr">
        <is>
          <t xml:space="preserve"> </t>
        </is>
      </c>
      <c r="E23" s="6" t="n">
        <v>2815805</v>
      </c>
    </row>
    <row r="24">
      <c r="A24" s="4" t="inlineStr">
        <is>
          <t>Equity</t>
        </is>
      </c>
      <c r="B24" s="6" t="n">
        <v>0</v>
      </c>
      <c r="C24" s="4" t="inlineStr">
        <is>
          <t xml:space="preserve"> </t>
        </is>
      </c>
      <c r="D24" s="4" t="inlineStr">
        <is>
          <t xml:space="preserve"> </t>
        </is>
      </c>
      <c r="E24" s="6" t="n">
        <v>384507</v>
      </c>
    </row>
    <row r="25">
      <c r="A25" s="4" t="inlineStr">
        <is>
          <t>Total liabilities and equity assumed</t>
        </is>
      </c>
      <c r="B25" s="6" t="n">
        <v>2814423</v>
      </c>
      <c r="C25" s="4" t="inlineStr">
        <is>
          <t xml:space="preserve"> </t>
        </is>
      </c>
      <c r="D25" s="4" t="inlineStr">
        <is>
          <t xml:space="preserve"> </t>
        </is>
      </c>
      <c r="E25" s="6" t="n">
        <v>3200312</v>
      </c>
    </row>
    <row r="26">
      <c r="A26" s="4" t="inlineStr">
        <is>
          <t>Net assets acquired</t>
        </is>
      </c>
      <c r="B26" s="6" t="n">
        <v>292165</v>
      </c>
      <c r="C26" s="4" t="inlineStr">
        <is>
          <t xml:space="preserve"> </t>
        </is>
      </c>
      <c r="D26" s="4" t="inlineStr">
        <is>
          <t xml:space="preserve"> </t>
        </is>
      </c>
      <c r="E26" s="4" t="inlineStr">
        <is>
          <t xml:space="preserve"> </t>
        </is>
      </c>
    </row>
    <row r="27">
      <c r="A27" s="4" t="inlineStr">
        <is>
          <t>Purchase price</t>
        </is>
      </c>
      <c r="B27" s="6" t="n">
        <v>466311</v>
      </c>
      <c r="C27" s="4" t="inlineStr">
        <is>
          <t xml:space="preserve"> </t>
        </is>
      </c>
      <c r="D27" s="4" t="inlineStr">
        <is>
          <t xml:space="preserve"> </t>
        </is>
      </c>
      <c r="E27" s="4" t="inlineStr">
        <is>
          <t xml:space="preserve"> </t>
        </is>
      </c>
    </row>
    <row r="28">
      <c r="A28" s="4" t="inlineStr">
        <is>
          <t>Goodwill</t>
        </is>
      </c>
      <c r="B28" s="6" t="n">
        <v>174146</v>
      </c>
      <c r="C28" s="4" t="inlineStr">
        <is>
          <t xml:space="preserve"> </t>
        </is>
      </c>
      <c r="D28" s="4" t="inlineStr">
        <is>
          <t xml:space="preserve"> </t>
        </is>
      </c>
      <c r="E28" s="4" t="inlineStr">
        <is>
          <t xml:space="preserve"> </t>
        </is>
      </c>
    </row>
    <row r="29">
      <c r="A29" s="4" t="inlineStr">
        <is>
          <t>Spirit of Texas Bancshares, Inc. | Fair Value Adjustments</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Cash and due from banks</t>
        </is>
      </c>
      <c r="B31" s="6" t="n">
        <v>0</v>
      </c>
      <c r="C31" s="4" t="inlineStr">
        <is>
          <t xml:space="preserve"> </t>
        </is>
      </c>
      <c r="D31" s="4" t="inlineStr">
        <is>
          <t xml:space="preserve"> </t>
        </is>
      </c>
      <c r="E31" s="4" t="inlineStr">
        <is>
          <t xml:space="preserve"> </t>
        </is>
      </c>
    </row>
    <row r="32">
      <c r="A32" s="4" t="inlineStr">
        <is>
          <t>Investment securities</t>
        </is>
      </c>
      <c r="B32" s="6" t="n">
        <v>-13401</v>
      </c>
      <c r="C32" s="4" t="inlineStr">
        <is>
          <t xml:space="preserve"> </t>
        </is>
      </c>
      <c r="D32" s="4" t="inlineStr">
        <is>
          <t xml:space="preserve"> </t>
        </is>
      </c>
      <c r="E32" s="4" t="inlineStr">
        <is>
          <t xml:space="preserve"> </t>
        </is>
      </c>
    </row>
    <row r="33">
      <c r="A33" s="4" t="inlineStr">
        <is>
          <t>Loans acquired</t>
        </is>
      </c>
      <c r="B33" s="6" t="n">
        <v>-19925</v>
      </c>
      <c r="C33" s="4" t="inlineStr">
        <is>
          <t xml:space="preserve"> </t>
        </is>
      </c>
      <c r="D33" s="4" t="inlineStr">
        <is>
          <t xml:space="preserve"> </t>
        </is>
      </c>
      <c r="E33" s="4" t="inlineStr">
        <is>
          <t xml:space="preserve"> </t>
        </is>
      </c>
    </row>
    <row r="34">
      <c r="A34" s="4" t="inlineStr">
        <is>
          <t>Allowance for credit losses on loans</t>
        </is>
      </c>
      <c r="B34" s="6" t="n">
        <v>7382</v>
      </c>
      <c r="C34" s="4" t="inlineStr">
        <is>
          <t xml:space="preserve"> </t>
        </is>
      </c>
      <c r="D34" s="4" t="inlineStr">
        <is>
          <t xml:space="preserve"> </t>
        </is>
      </c>
      <c r="E34" s="4" t="inlineStr">
        <is>
          <t xml:space="preserve"> </t>
        </is>
      </c>
    </row>
    <row r="35">
      <c r="A35" s="4" t="inlineStr">
        <is>
          <t>Premises and equipment</t>
        </is>
      </c>
      <c r="B35" s="6" t="n">
        <v>-19074</v>
      </c>
      <c r="C35" s="4" t="inlineStr">
        <is>
          <t xml:space="preserve"> </t>
        </is>
      </c>
      <c r="D35" s="4" t="inlineStr">
        <is>
          <t xml:space="preserve"> </t>
        </is>
      </c>
      <c r="E35" s="4" t="inlineStr">
        <is>
          <t xml:space="preserve"> </t>
        </is>
      </c>
    </row>
    <row r="36">
      <c r="A36" s="4" t="inlineStr">
        <is>
          <t>Bank owned life insurance</t>
        </is>
      </c>
      <c r="B36" s="6" t="n">
        <v>0</v>
      </c>
      <c r="C36" s="4" t="inlineStr">
        <is>
          <t xml:space="preserve"> </t>
        </is>
      </c>
      <c r="D36" s="4" t="inlineStr">
        <is>
          <t xml:space="preserve"> </t>
        </is>
      </c>
      <c r="E36" s="4" t="inlineStr">
        <is>
          <t xml:space="preserve"> </t>
        </is>
      </c>
    </row>
    <row r="37">
      <c r="A37" s="4" t="inlineStr">
        <is>
          <t>Goodwill</t>
        </is>
      </c>
      <c r="B37" s="6" t="n">
        <v>-77681</v>
      </c>
      <c r="C37" s="4" t="inlineStr">
        <is>
          <t xml:space="preserve"> </t>
        </is>
      </c>
      <c r="D37" s="4" t="inlineStr">
        <is>
          <t xml:space="preserve"> </t>
        </is>
      </c>
      <c r="E37" s="4" t="inlineStr">
        <is>
          <t xml:space="preserve"> </t>
        </is>
      </c>
    </row>
    <row r="38">
      <c r="A38" s="4" t="inlineStr">
        <is>
          <t>Other assets</t>
        </is>
      </c>
      <c r="B38" s="6" t="n">
        <v>-3411</v>
      </c>
      <c r="C38" s="4" t="inlineStr">
        <is>
          <t xml:space="preserve"> </t>
        </is>
      </c>
      <c r="D38" s="4" t="inlineStr">
        <is>
          <t xml:space="preserve"> </t>
        </is>
      </c>
      <c r="E38" s="4" t="inlineStr">
        <is>
          <t xml:space="preserve"> </t>
        </is>
      </c>
    </row>
    <row r="39">
      <c r="A39" s="4" t="inlineStr">
        <is>
          <t>Total assets acquired</t>
        </is>
      </c>
      <c r="B39" s="6" t="n">
        <v>-93724</v>
      </c>
      <c r="C39" s="4" t="inlineStr">
        <is>
          <t xml:space="preserve"> </t>
        </is>
      </c>
      <c r="D39" s="4" t="inlineStr">
        <is>
          <t xml:space="preserve"> </t>
        </is>
      </c>
      <c r="E39" s="4" t="inlineStr">
        <is>
          <t xml:space="preserve"> </t>
        </is>
      </c>
    </row>
    <row r="40">
      <c r="A40" s="3" t="inlineStr">
        <is>
          <t>Deposits:</t>
        </is>
      </c>
      <c r="B40" s="4" t="inlineStr">
        <is>
          <t xml:space="preserve"> </t>
        </is>
      </c>
      <c r="C40" s="4" t="inlineStr">
        <is>
          <t xml:space="preserve"> </t>
        </is>
      </c>
      <c r="D40" s="4" t="inlineStr">
        <is>
          <t xml:space="preserve"> </t>
        </is>
      </c>
      <c r="E40" s="4" t="inlineStr">
        <is>
          <t xml:space="preserve"> </t>
        </is>
      </c>
    </row>
    <row r="41">
      <c r="A41" s="4" t="inlineStr">
        <is>
          <t>Noninterest bearing transaction accounts</t>
        </is>
      </c>
      <c r="B41" s="6" t="n">
        <v>-534</v>
      </c>
      <c r="C41" s="4" t="inlineStr">
        <is>
          <t xml:space="preserve"> </t>
        </is>
      </c>
      <c r="D41" s="4" t="inlineStr">
        <is>
          <t xml:space="preserve"> </t>
        </is>
      </c>
      <c r="E41" s="4" t="inlineStr">
        <is>
          <t xml:space="preserve"> </t>
        </is>
      </c>
    </row>
    <row r="42">
      <c r="A42" s="4" t="inlineStr">
        <is>
          <t>Interest bearing transaction accounts and savings deposits</t>
        </is>
      </c>
      <c r="B42" s="6" t="n">
        <v>0</v>
      </c>
      <c r="C42" s="4" t="inlineStr">
        <is>
          <t xml:space="preserve"> </t>
        </is>
      </c>
      <c r="D42" s="4" t="inlineStr">
        <is>
          <t xml:space="preserve"> </t>
        </is>
      </c>
      <c r="E42" s="4" t="inlineStr">
        <is>
          <t xml:space="preserve"> </t>
        </is>
      </c>
    </row>
    <row r="43">
      <c r="A43" s="4" t="inlineStr">
        <is>
          <t>Time deposits</t>
        </is>
      </c>
      <c r="B43" s="6" t="n">
        <v>1081</v>
      </c>
      <c r="C43" s="4" t="inlineStr">
        <is>
          <t xml:space="preserve"> </t>
        </is>
      </c>
      <c r="D43" s="4" t="inlineStr">
        <is>
          <t xml:space="preserve"> </t>
        </is>
      </c>
      <c r="E43" s="4" t="inlineStr">
        <is>
          <t xml:space="preserve"> </t>
        </is>
      </c>
    </row>
    <row r="44">
      <c r="A44" s="4" t="inlineStr">
        <is>
          <t>Total deposits</t>
        </is>
      </c>
      <c r="B44" s="6" t="n">
        <v>547</v>
      </c>
      <c r="C44" s="4" t="inlineStr">
        <is>
          <t xml:space="preserve"> </t>
        </is>
      </c>
      <c r="D44" s="4" t="inlineStr">
        <is>
          <t xml:space="preserve"> </t>
        </is>
      </c>
      <c r="E44" s="4" t="inlineStr">
        <is>
          <t xml:space="preserve"> </t>
        </is>
      </c>
    </row>
    <row r="45">
      <c r="A45" s="4" t="inlineStr">
        <is>
          <t>Other borrowings</t>
        </is>
      </c>
      <c r="B45" s="6" t="n">
        <v>503</v>
      </c>
      <c r="C45" s="4" t="inlineStr">
        <is>
          <t xml:space="preserve"> </t>
        </is>
      </c>
      <c r="D45" s="4" t="inlineStr">
        <is>
          <t xml:space="preserve"> </t>
        </is>
      </c>
      <c r="E45" s="4" t="inlineStr">
        <is>
          <t xml:space="preserve"> </t>
        </is>
      </c>
    </row>
    <row r="46">
      <c r="A46" s="4" t="inlineStr">
        <is>
          <t>Subordinated debentures</t>
        </is>
      </c>
      <c r="B46" s="6" t="n">
        <v>879</v>
      </c>
      <c r="C46" s="4" t="inlineStr">
        <is>
          <t xml:space="preserve"> </t>
        </is>
      </c>
      <c r="D46" s="4" t="inlineStr">
        <is>
          <t xml:space="preserve"> </t>
        </is>
      </c>
      <c r="E46" s="4" t="inlineStr">
        <is>
          <t xml:space="preserve"> </t>
        </is>
      </c>
    </row>
    <row r="47">
      <c r="A47" s="4" t="inlineStr">
        <is>
          <t>Accrued interest and other liabilities</t>
        </is>
      </c>
      <c r="B47" s="6" t="n">
        <v>-3311</v>
      </c>
      <c r="C47" s="4" t="inlineStr">
        <is>
          <t xml:space="preserve"> </t>
        </is>
      </c>
      <c r="D47" s="4" t="inlineStr">
        <is>
          <t xml:space="preserve"> </t>
        </is>
      </c>
      <c r="E47" s="4" t="inlineStr">
        <is>
          <t xml:space="preserve"> </t>
        </is>
      </c>
    </row>
    <row r="48">
      <c r="A48" s="4" t="inlineStr">
        <is>
          <t>Total liabilities assumed</t>
        </is>
      </c>
      <c r="B48" s="6" t="n">
        <v>-1382</v>
      </c>
      <c r="C48" s="4" t="inlineStr">
        <is>
          <t xml:space="preserve"> </t>
        </is>
      </c>
      <c r="D48" s="4" t="inlineStr">
        <is>
          <t xml:space="preserve"> </t>
        </is>
      </c>
      <c r="E48" s="4" t="inlineStr">
        <is>
          <t xml:space="preserve"> </t>
        </is>
      </c>
    </row>
    <row r="49">
      <c r="A49" s="4" t="inlineStr">
        <is>
          <t>Equity</t>
        </is>
      </c>
      <c r="B49" s="6" t="n">
        <v>-384507</v>
      </c>
      <c r="C49" s="4" t="inlineStr">
        <is>
          <t xml:space="preserve"> </t>
        </is>
      </c>
      <c r="D49" s="4" t="inlineStr">
        <is>
          <t xml:space="preserve"> </t>
        </is>
      </c>
      <c r="E49" s="4" t="inlineStr">
        <is>
          <t xml:space="preserve"> </t>
        </is>
      </c>
    </row>
    <row r="50">
      <c r="A50" s="4" t="inlineStr">
        <is>
          <t>Total liabilities and equity assumed</t>
        </is>
      </c>
      <c r="B50" s="6" t="n">
        <v>-385889</v>
      </c>
      <c r="C50" s="4" t="inlineStr">
        <is>
          <t xml:space="preserve"> </t>
        </is>
      </c>
      <c r="D50" s="4" t="inlineStr">
        <is>
          <t xml:space="preserve"> </t>
        </is>
      </c>
      <c r="E50" s="4" t="inlineStr">
        <is>
          <t xml:space="preserve"> </t>
        </is>
      </c>
    </row>
    <row r="51">
      <c r="A51" s="4" t="inlineStr">
        <is>
          <t>Core Deposit Premium | Spirit of Texas Bancshares, Inc.</t>
        </is>
      </c>
      <c r="B51" s="4" t="inlineStr">
        <is>
          <t xml:space="preserve"> </t>
        </is>
      </c>
      <c r="C51" s="4" t="inlineStr">
        <is>
          <t xml:space="preserve"> </t>
        </is>
      </c>
      <c r="D51" s="4" t="inlineStr">
        <is>
          <t xml:space="preserve"> </t>
        </is>
      </c>
      <c r="E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row>
    <row r="53">
      <c r="A53" s="4" t="inlineStr">
        <is>
          <t>Core deposit and other intangible assets</t>
        </is>
      </c>
      <c r="B53" s="6" t="n">
        <v>38631</v>
      </c>
      <c r="C53" s="4" t="inlineStr">
        <is>
          <t xml:space="preserve"> </t>
        </is>
      </c>
      <c r="D53" s="4" t="inlineStr">
        <is>
          <t xml:space="preserve"> </t>
        </is>
      </c>
      <c r="E53" s="5" t="n">
        <v>6245</v>
      </c>
    </row>
    <row r="54">
      <c r="A54" s="4" t="inlineStr">
        <is>
          <t>Core Deposit Premium | Spirit of Texas Bancshares, Inc. | Fair Value Adjustments</t>
        </is>
      </c>
      <c r="B54" s="4" t="inlineStr">
        <is>
          <t xml:space="preserve"> </t>
        </is>
      </c>
      <c r="C54" s="4" t="inlineStr">
        <is>
          <t xml:space="preserve"> </t>
        </is>
      </c>
      <c r="D54" s="4" t="inlineStr">
        <is>
          <t xml:space="preserve"> </t>
        </is>
      </c>
      <c r="E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row>
    <row r="56">
      <c r="A56" s="4" t="inlineStr">
        <is>
          <t>Core deposit and other intangible assets</t>
        </is>
      </c>
      <c r="B56" s="5" t="n">
        <v>32386</v>
      </c>
      <c r="C56" s="4" t="inlineStr">
        <is>
          <t xml:space="preserve"> </t>
        </is>
      </c>
      <c r="D56" s="4" t="inlineStr">
        <is>
          <t xml:space="preserve"> </t>
        </is>
      </c>
      <c r="E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s - Summary of Unaudited Pro Forma Information (Details) - Spirit of Texas Bancshares, Inc.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t>
        </is>
      </c>
      <c r="B4" s="5" t="n">
        <v>912631</v>
      </c>
    </row>
    <row r="5">
      <c r="A5" s="4" t="inlineStr">
        <is>
          <t>Net income</t>
        </is>
      </c>
      <c r="B5" s="5" t="n">
        <v>264522</v>
      </c>
    </row>
    <row r="6">
      <c r="A6" s="4" t="inlineStr">
        <is>
          <t>Diluted earnings per share (in dollars per share) | $ / shares</t>
        </is>
      </c>
      <c r="B6" s="7" t="n">
        <v>2.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7" customWidth="1" min="5" max="5"/>
    <col width="22" customWidth="1" min="6" max="6"/>
  </cols>
  <sheetData>
    <row r="1">
      <c r="A1" s="1" t="inlineStr">
        <is>
          <t>Investment Securities - Narrative (Details)</t>
        </is>
      </c>
      <c r="B1" s="2" t="inlineStr">
        <is>
          <t>3 Months Ended</t>
        </is>
      </c>
      <c r="D1" s="2" t="inlineStr">
        <is>
          <t>12 Months Ended</t>
        </is>
      </c>
    </row>
    <row r="2">
      <c r="B2" s="2" t="inlineStr">
        <is>
          <t>Jun. 30, 2022 USD ($)</t>
        </is>
      </c>
      <c r="C2" s="2" t="inlineStr">
        <is>
          <t>Sep. 30, 2021 USD ($)</t>
        </is>
      </c>
      <c r="D2" s="2" t="inlineStr">
        <is>
          <t>Dec. 31, 2024 USD ($)</t>
        </is>
      </c>
      <c r="E2" s="2" t="inlineStr">
        <is>
          <t>Dec. 31, 2023 USD ($) bond</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transfer to held-to-maturity</t>
        </is>
      </c>
      <c r="B4" s="5" t="n">
        <v>1990000000</v>
      </c>
      <c r="C4" s="5" t="n">
        <v>500800000</v>
      </c>
      <c r="D4" s="4" t="inlineStr">
        <is>
          <t xml:space="preserve"> </t>
        </is>
      </c>
      <c r="E4" s="4" t="inlineStr">
        <is>
          <t xml:space="preserve"> </t>
        </is>
      </c>
      <c r="F4" s="4" t="inlineStr">
        <is>
          <t xml:space="preserve"> </t>
        </is>
      </c>
    </row>
    <row r="5">
      <c r="A5" s="4" t="inlineStr">
        <is>
          <t>Debt securities, held-to-maturity transfer, unrealized gain</t>
        </is>
      </c>
      <c r="B5" s="4" t="inlineStr">
        <is>
          <t xml:space="preserve"> </t>
        </is>
      </c>
      <c r="C5" s="4" t="inlineStr">
        <is>
          <t xml:space="preserve"> </t>
        </is>
      </c>
      <c r="D5" s="5" t="n">
        <v>108100000</v>
      </c>
      <c r="E5" s="4" t="inlineStr">
        <is>
          <t xml:space="preserve"> </t>
        </is>
      </c>
      <c r="F5" s="4" t="inlineStr">
        <is>
          <t xml:space="preserve"> </t>
        </is>
      </c>
    </row>
    <row r="6">
      <c r="A6" s="4" t="inlineStr">
        <is>
          <t>Available-for-sale, transfer to held-to-maturity, gain (loss)</t>
        </is>
      </c>
      <c r="B6" s="4" t="inlineStr">
        <is>
          <t xml:space="preserve"> </t>
        </is>
      </c>
      <c r="C6" s="4" t="inlineStr">
        <is>
          <t xml:space="preserve"> </t>
        </is>
      </c>
      <c r="D6" s="6" t="n">
        <v>0</v>
      </c>
      <c r="E6" s="4" t="inlineStr">
        <is>
          <t xml:space="preserve"> </t>
        </is>
      </c>
      <c r="F6" s="4" t="inlineStr">
        <is>
          <t xml:space="preserve"> </t>
        </is>
      </c>
    </row>
    <row r="7">
      <c r="A7" s="4" t="inlineStr">
        <is>
          <t>Held to maturity mortgage backed securities</t>
        </is>
      </c>
      <c r="B7" s="4" t="inlineStr">
        <is>
          <t xml:space="preserve"> </t>
        </is>
      </c>
      <c r="C7" s="4" t="inlineStr">
        <is>
          <t xml:space="preserve"> </t>
        </is>
      </c>
      <c r="D7" s="6" t="n">
        <v>3639850000</v>
      </c>
      <c r="E7" s="5" t="n">
        <v>3729502000</v>
      </c>
      <c r="F7" s="4" t="inlineStr">
        <is>
          <t xml:space="preserve"> </t>
        </is>
      </c>
    </row>
    <row r="8">
      <c r="A8" s="4" t="inlineStr">
        <is>
          <t>Available for sale mortgage backed securities</t>
        </is>
      </c>
      <c r="B8" s="4" t="inlineStr">
        <is>
          <t xml:space="preserve"> </t>
        </is>
      </c>
      <c r="C8" s="4" t="inlineStr">
        <is>
          <t xml:space="preserve"> </t>
        </is>
      </c>
      <c r="D8" s="6" t="n">
        <v>2852774000</v>
      </c>
      <c r="E8" s="6" t="n">
        <v>3509709000</v>
      </c>
      <c r="F8" s="4" t="inlineStr">
        <is>
          <t xml:space="preserve"> </t>
        </is>
      </c>
    </row>
    <row r="9">
      <c r="A9" s="4" t="inlineStr">
        <is>
          <t>Held-to-maturity, interest receivable</t>
        </is>
      </c>
      <c r="B9" s="4" t="inlineStr">
        <is>
          <t xml:space="preserve"> </t>
        </is>
      </c>
      <c r="C9" s="4" t="inlineStr">
        <is>
          <t xml:space="preserve"> </t>
        </is>
      </c>
      <c r="D9" s="6" t="n">
        <v>20300000</v>
      </c>
      <c r="E9" s="4" t="inlineStr">
        <is>
          <t xml:space="preserve"> </t>
        </is>
      </c>
      <c r="F9" s="4" t="inlineStr">
        <is>
          <t xml:space="preserve"> </t>
        </is>
      </c>
    </row>
    <row r="10">
      <c r="A10" s="4" t="inlineStr">
        <is>
          <t>Available-for-sale, interest receivable</t>
        </is>
      </c>
      <c r="B10" s="4" t="inlineStr">
        <is>
          <t xml:space="preserve"> </t>
        </is>
      </c>
      <c r="C10" s="4" t="inlineStr">
        <is>
          <t xml:space="preserve"> </t>
        </is>
      </c>
      <c r="D10" s="6" t="n">
        <v>24100000</v>
      </c>
      <c r="E10" s="4" t="inlineStr">
        <is>
          <t xml:space="preserve"> </t>
        </is>
      </c>
      <c r="F10" s="4" t="inlineStr">
        <is>
          <t xml:space="preserve"> </t>
        </is>
      </c>
    </row>
    <row r="11">
      <c r="A11" s="4" t="inlineStr">
        <is>
          <t>Available-for-sale securities</t>
        </is>
      </c>
      <c r="B11" s="4" t="inlineStr">
        <is>
          <t xml:space="preserve"> </t>
        </is>
      </c>
      <c r="C11" s="4" t="inlineStr">
        <is>
          <t xml:space="preserve"> </t>
        </is>
      </c>
      <c r="D11" s="6" t="n">
        <v>2529426000</v>
      </c>
      <c r="E11" s="6" t="n">
        <v>3152153000</v>
      </c>
      <c r="F11" s="4" t="inlineStr">
        <is>
          <t xml:space="preserve"> </t>
        </is>
      </c>
    </row>
    <row r="12">
      <c r="A12" s="4" t="inlineStr">
        <is>
          <t>Securities valued at less than historical cost, amount</t>
        </is>
      </c>
      <c r="B12" s="4" t="inlineStr">
        <is>
          <t xml:space="preserve"> </t>
        </is>
      </c>
      <c r="C12" s="4" t="inlineStr">
        <is>
          <t xml:space="preserve"> </t>
        </is>
      </c>
      <c r="D12" s="5" t="n">
        <v>2467223000</v>
      </c>
      <c r="E12" s="6" t="n">
        <v>3116357000</v>
      </c>
      <c r="F12" s="4" t="inlineStr">
        <is>
          <t xml:space="preserve"> </t>
        </is>
      </c>
    </row>
    <row r="13">
      <c r="A13" s="4" t="inlineStr">
        <is>
          <t>Securities valued at less than historical cost (as percent)</t>
        </is>
      </c>
      <c r="B13" s="4" t="inlineStr">
        <is>
          <t xml:space="preserve"> </t>
        </is>
      </c>
      <c r="C13" s="4" t="inlineStr">
        <is>
          <t xml:space="preserve"> </t>
        </is>
      </c>
      <c r="D13" s="9" t="n">
        <v>0.975</v>
      </c>
      <c r="E13" s="4" t="inlineStr">
        <is>
          <t xml:space="preserve"> </t>
        </is>
      </c>
      <c r="F13" s="4" t="inlineStr">
        <is>
          <t xml:space="preserve"> </t>
        </is>
      </c>
    </row>
    <row r="14">
      <c r="A14" s="4" t="inlineStr">
        <is>
          <t>Provision for credit losses, AFS</t>
        </is>
      </c>
      <c r="B14" s="4" t="inlineStr">
        <is>
          <t xml:space="preserve"> </t>
        </is>
      </c>
      <c r="C14" s="4" t="inlineStr">
        <is>
          <t xml:space="preserve"> </t>
        </is>
      </c>
      <c r="D14" s="5" t="n">
        <v>0</v>
      </c>
      <c r="E14" s="4" t="inlineStr">
        <is>
          <t xml:space="preserve"> </t>
        </is>
      </c>
      <c r="F14" s="4" t="inlineStr">
        <is>
          <t xml:space="preserve"> </t>
        </is>
      </c>
    </row>
    <row r="15">
      <c r="A15" s="4" t="inlineStr">
        <is>
          <t>Provision for credit loss expense</t>
        </is>
      </c>
      <c r="B15" s="4" t="inlineStr">
        <is>
          <t xml:space="preserve"> </t>
        </is>
      </c>
      <c r="C15" s="4" t="inlineStr">
        <is>
          <t xml:space="preserve"> </t>
        </is>
      </c>
      <c r="D15" s="4" t="inlineStr">
        <is>
          <t xml:space="preserve"> </t>
        </is>
      </c>
      <c r="E15" s="6" t="n">
        <v>12800000</v>
      </c>
      <c r="F15" s="4" t="inlineStr">
        <is>
          <t xml:space="preserve"> </t>
        </is>
      </c>
    </row>
    <row r="16">
      <c r="A16" s="4" t="inlineStr">
        <is>
          <t>Net decrease in allowance on previously impaired securities</t>
        </is>
      </c>
      <c r="B16" s="4" t="inlineStr">
        <is>
          <t xml:space="preserve"> </t>
        </is>
      </c>
      <c r="C16" s="4" t="inlineStr">
        <is>
          <t xml:space="preserve"> </t>
        </is>
      </c>
      <c r="D16" s="4" t="inlineStr">
        <is>
          <t xml:space="preserve"> </t>
        </is>
      </c>
      <c r="E16" s="6" t="n">
        <v>-3722000</v>
      </c>
      <c r="F16" s="4" t="inlineStr">
        <is>
          <t xml:space="preserve"> </t>
        </is>
      </c>
    </row>
    <row r="17">
      <c r="A17" s="4" t="inlineStr">
        <is>
          <t>Securities charged-off</t>
        </is>
      </c>
      <c r="B17" s="4" t="inlineStr">
        <is>
          <t xml:space="preserve"> </t>
        </is>
      </c>
      <c r="C17" s="4" t="inlineStr">
        <is>
          <t xml:space="preserve"> </t>
        </is>
      </c>
      <c r="D17" s="4" t="inlineStr">
        <is>
          <t xml:space="preserve"> </t>
        </is>
      </c>
      <c r="E17" s="6" t="n">
        <v>-7000000</v>
      </c>
      <c r="F17" s="4" t="inlineStr">
        <is>
          <t xml:space="preserve"> </t>
        </is>
      </c>
    </row>
    <row r="18">
      <c r="A18" s="4" t="inlineStr">
        <is>
          <t>Securities pledged as collateral</t>
        </is>
      </c>
      <c r="B18" s="4" t="inlineStr">
        <is>
          <t xml:space="preserve"> </t>
        </is>
      </c>
      <c r="C18" s="4" t="inlineStr">
        <is>
          <t xml:space="preserve"> </t>
        </is>
      </c>
      <c r="D18" s="6" t="n">
        <v>2360000000</v>
      </c>
      <c r="E18" s="6" t="n">
        <v>3320000000</v>
      </c>
      <c r="F18" s="4" t="inlineStr">
        <is>
          <t xml:space="preserve"> </t>
        </is>
      </c>
    </row>
    <row r="19">
      <c r="A19" s="4" t="inlineStr">
        <is>
          <t>Realized losses</t>
        </is>
      </c>
      <c r="B19" s="4" t="inlineStr">
        <is>
          <t xml:space="preserve"> </t>
        </is>
      </c>
      <c r="C19" s="4" t="inlineStr">
        <is>
          <t xml:space="preserve"> </t>
        </is>
      </c>
      <c r="D19" s="5" t="n">
        <v>28400000</v>
      </c>
      <c r="E19" s="6" t="n">
        <v>20600000</v>
      </c>
      <c r="F19" s="5" t="n">
        <v>324000</v>
      </c>
    </row>
    <row r="20">
      <c r="A20" s="4" t="inlineStr">
        <is>
          <t>Realized gains</t>
        </is>
      </c>
      <c r="B20" s="4" t="inlineStr">
        <is>
          <t xml:space="preserve"> </t>
        </is>
      </c>
      <c r="C20" s="4" t="inlineStr">
        <is>
          <t xml:space="preserve"> </t>
        </is>
      </c>
      <c r="D20" s="4" t="inlineStr">
        <is>
          <t xml:space="preserve"> </t>
        </is>
      </c>
      <c r="E20" s="5" t="n">
        <v>0</v>
      </c>
      <c r="F20" s="5" t="n">
        <v>46000</v>
      </c>
    </row>
    <row r="21">
      <c r="A21" s="4" t="inlineStr">
        <is>
          <t>Income tax benefit related to security gains (losses) (as percent)</t>
        </is>
      </c>
      <c r="B21" s="4" t="inlineStr">
        <is>
          <t xml:space="preserve"> </t>
        </is>
      </c>
      <c r="C21" s="4" t="inlineStr">
        <is>
          <t xml:space="preserve"> </t>
        </is>
      </c>
      <c r="D21" s="10" t="n">
        <v>0.26135</v>
      </c>
      <c r="E21" s="10" t="n">
        <v>0.26135</v>
      </c>
      <c r="F21" s="10" t="n">
        <v>0.26135</v>
      </c>
    </row>
    <row r="22">
      <c r="A22" s="4" t="inlineStr">
        <is>
          <t>Commercial Mortgage Backed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Held to maturity mortgage backed securities</t>
        </is>
      </c>
      <c r="B24" s="4" t="inlineStr">
        <is>
          <t xml:space="preserve"> </t>
        </is>
      </c>
      <c r="C24" s="4" t="inlineStr">
        <is>
          <t xml:space="preserve"> </t>
        </is>
      </c>
      <c r="D24" s="5" t="n">
        <v>136000000</v>
      </c>
      <c r="E24" s="5" t="n">
        <v>141600000</v>
      </c>
      <c r="F24" s="4" t="inlineStr">
        <is>
          <t xml:space="preserve"> </t>
        </is>
      </c>
    </row>
    <row r="25">
      <c r="A25" s="4" t="inlineStr">
        <is>
          <t>Available for sale mortgage backed securities</t>
        </is>
      </c>
      <c r="B25" s="4" t="inlineStr">
        <is>
          <t xml:space="preserve"> </t>
        </is>
      </c>
      <c r="C25" s="4" t="inlineStr">
        <is>
          <t xml:space="preserve"> </t>
        </is>
      </c>
      <c r="D25" s="6" t="n">
        <v>517200000</v>
      </c>
      <c r="E25" s="6" t="n">
        <v>710100000</v>
      </c>
      <c r="F25" s="4" t="inlineStr">
        <is>
          <t xml:space="preserve"> </t>
        </is>
      </c>
    </row>
    <row r="26">
      <c r="A26" s="4" t="inlineStr">
        <is>
          <t>Residential Mortgage Backed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eld to maturity mortgage backed securities</t>
        </is>
      </c>
      <c r="B28" s="4" t="inlineStr">
        <is>
          <t xml:space="preserve"> </t>
        </is>
      </c>
      <c r="C28" s="4" t="inlineStr">
        <is>
          <t xml:space="preserve"> </t>
        </is>
      </c>
      <c r="D28" s="6" t="n">
        <v>934100000</v>
      </c>
      <c r="E28" s="6" t="n">
        <v>1020000000</v>
      </c>
      <c r="F28" s="4" t="inlineStr">
        <is>
          <t xml:space="preserve"> </t>
        </is>
      </c>
    </row>
    <row r="29">
      <c r="A29" s="4" t="inlineStr">
        <is>
          <t>Available for sale mortgage backed securities</t>
        </is>
      </c>
      <c r="B29" s="4" t="inlineStr">
        <is>
          <t xml:space="preserve"> </t>
        </is>
      </c>
      <c r="C29" s="4" t="inlineStr">
        <is>
          <t xml:space="preserve"> </t>
        </is>
      </c>
      <c r="D29" s="6" t="n">
        <v>875500000</v>
      </c>
      <c r="E29" s="6" t="n">
        <v>1230000000</v>
      </c>
      <c r="F29" s="4" t="inlineStr">
        <is>
          <t xml:space="preserve"> </t>
        </is>
      </c>
    </row>
    <row r="30">
      <c r="A30" s="4" t="inlineStr">
        <is>
          <t>Other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Held to maturity mortgage backed securities</t>
        </is>
      </c>
      <c r="B32" s="4" t="inlineStr">
        <is>
          <t xml:space="preserve"> </t>
        </is>
      </c>
      <c r="C32" s="4" t="inlineStr">
        <is>
          <t xml:space="preserve"> </t>
        </is>
      </c>
      <c r="D32" s="6" t="n">
        <v>256576000</v>
      </c>
      <c r="E32" s="6" t="n">
        <v>256007000</v>
      </c>
      <c r="F32" s="4" t="inlineStr">
        <is>
          <t xml:space="preserve"> </t>
        </is>
      </c>
    </row>
    <row r="33">
      <c r="A33" s="4" t="inlineStr">
        <is>
          <t>Available for sale mortgage backed securities</t>
        </is>
      </c>
      <c r="B33" s="4" t="inlineStr">
        <is>
          <t xml:space="preserve"> </t>
        </is>
      </c>
      <c r="C33" s="4" t="inlineStr">
        <is>
          <t xml:space="preserve"> </t>
        </is>
      </c>
      <c r="D33" s="6" t="n">
        <v>235028000</v>
      </c>
      <c r="E33" s="6" t="n">
        <v>259165000</v>
      </c>
      <c r="F33" s="4" t="inlineStr">
        <is>
          <t xml:space="preserve"> </t>
        </is>
      </c>
    </row>
    <row r="34">
      <c r="A34" s="4" t="inlineStr">
        <is>
          <t>Available-for-sale securities</t>
        </is>
      </c>
      <c r="B34" s="4" t="inlineStr">
        <is>
          <t xml:space="preserve"> </t>
        </is>
      </c>
      <c r="C34" s="4" t="inlineStr">
        <is>
          <t xml:space="preserve"> </t>
        </is>
      </c>
      <c r="D34" s="6" t="n">
        <v>222942000</v>
      </c>
      <c r="E34" s="6" t="n">
        <v>234297000</v>
      </c>
      <c r="F34" s="4" t="inlineStr">
        <is>
          <t xml:space="preserve"> </t>
        </is>
      </c>
    </row>
    <row r="35">
      <c r="A35" s="4" t="inlineStr">
        <is>
          <t>Securities valued at less than historical cost, amount</t>
        </is>
      </c>
      <c r="B35" s="4" t="inlineStr">
        <is>
          <t xml:space="preserve"> </t>
        </is>
      </c>
      <c r="C35" s="4" t="inlineStr">
        <is>
          <t xml:space="preserve"> </t>
        </is>
      </c>
      <c r="D35" s="6" t="n">
        <v>175715000</v>
      </c>
      <c r="E35" s="6" t="n">
        <v>234041000</v>
      </c>
      <c r="F35" s="4" t="inlineStr">
        <is>
          <t xml:space="preserve"> </t>
        </is>
      </c>
    </row>
    <row r="36">
      <c r="A36" s="4" t="inlineStr">
        <is>
          <t>Provision for credit loss expense</t>
        </is>
      </c>
      <c r="B36" s="4" t="inlineStr">
        <is>
          <t xml:space="preserve"> </t>
        </is>
      </c>
      <c r="C36" s="4" t="inlineStr">
        <is>
          <t xml:space="preserve"> </t>
        </is>
      </c>
      <c r="D36" s="4" t="inlineStr">
        <is>
          <t xml:space="preserve"> </t>
        </is>
      </c>
      <c r="E36" s="6" t="n">
        <v>12800000</v>
      </c>
      <c r="F36" s="4" t="inlineStr">
        <is>
          <t xml:space="preserve"> </t>
        </is>
      </c>
    </row>
    <row r="37">
      <c r="A37" s="4" t="inlineStr">
        <is>
          <t>Net decrease in allowance on previously impaired securities</t>
        </is>
      </c>
      <c r="B37" s="4" t="inlineStr">
        <is>
          <t xml:space="preserve"> </t>
        </is>
      </c>
      <c r="C37" s="4" t="inlineStr">
        <is>
          <t xml:space="preserve"> </t>
        </is>
      </c>
      <c r="D37" s="4" t="inlineStr">
        <is>
          <t xml:space="preserve"> </t>
        </is>
      </c>
      <c r="E37" s="6" t="n">
        <v>-3722000</v>
      </c>
      <c r="F37" s="4" t="inlineStr">
        <is>
          <t xml:space="preserve"> </t>
        </is>
      </c>
    </row>
    <row r="38">
      <c r="A38" s="4" t="inlineStr">
        <is>
          <t>Securities charged-off</t>
        </is>
      </c>
      <c r="B38" s="4" t="inlineStr">
        <is>
          <t xml:space="preserve"> </t>
        </is>
      </c>
      <c r="C38" s="4" t="inlineStr">
        <is>
          <t xml:space="preserve"> </t>
        </is>
      </c>
      <c r="D38" s="4" t="inlineStr">
        <is>
          <t xml:space="preserve"> </t>
        </is>
      </c>
      <c r="E38" s="5" t="n">
        <v>-7000000</v>
      </c>
      <c r="F38" s="4" t="inlineStr">
        <is>
          <t xml:space="preserve"> </t>
        </is>
      </c>
    </row>
    <row r="39">
      <c r="A39" s="4" t="inlineStr">
        <is>
          <t>Bo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collectible bonds | bond</t>
        </is>
      </c>
      <c r="B41" s="4" t="inlineStr">
        <is>
          <t xml:space="preserve"> </t>
        </is>
      </c>
      <c r="C41" s="4" t="inlineStr">
        <is>
          <t xml:space="preserve"> </t>
        </is>
      </c>
      <c r="D41" s="4" t="inlineStr">
        <is>
          <t xml:space="preserve"> </t>
        </is>
      </c>
      <c r="E41" s="6" t="n">
        <v>1</v>
      </c>
      <c r="F41" s="4" t="inlineStr">
        <is>
          <t xml:space="preserve"> </t>
        </is>
      </c>
    </row>
    <row r="42">
      <c r="A42" s="4" t="inlineStr">
        <is>
          <t>Investments sold, amount</t>
        </is>
      </c>
      <c r="B42" s="4" t="inlineStr">
        <is>
          <t xml:space="preserve"> </t>
        </is>
      </c>
      <c r="C42" s="4" t="inlineStr">
        <is>
          <t xml:space="preserve"> </t>
        </is>
      </c>
      <c r="D42" s="5" t="n">
        <v>251500000</v>
      </c>
      <c r="E42" s="5" t="n">
        <v>247900000</v>
      </c>
      <c r="F42"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Investment Securities (Details) - USD ($) $ in Thousands</t>
        </is>
      </c>
      <c r="B1" s="2" t="inlineStr">
        <is>
          <t>Dec. 31, 2024</t>
        </is>
      </c>
      <c r="C1" s="2" t="inlineStr">
        <is>
          <t>Dec. 31, 2023</t>
        </is>
      </c>
      <c r="D1" s="2" t="inlineStr">
        <is>
          <t>Dec. 31, 2022</t>
        </is>
      </c>
    </row>
    <row r="2">
      <c r="A2" s="3" t="inlineStr">
        <is>
          <t>Held-to-maturity</t>
        </is>
      </c>
      <c r="B2" s="4" t="inlineStr">
        <is>
          <t xml:space="preserve"> </t>
        </is>
      </c>
      <c r="C2" s="4" t="inlineStr">
        <is>
          <t xml:space="preserve"> </t>
        </is>
      </c>
      <c r="D2" s="4" t="inlineStr">
        <is>
          <t xml:space="preserve"> </t>
        </is>
      </c>
    </row>
    <row r="3">
      <c r="A3" s="4" t="inlineStr">
        <is>
          <t>Amortized Cost</t>
        </is>
      </c>
      <c r="B3" s="5" t="n">
        <v>3639850</v>
      </c>
      <c r="C3" s="5" t="n">
        <v>3729502</v>
      </c>
      <c r="D3" s="4" t="inlineStr">
        <is>
          <t xml:space="preserve"> </t>
        </is>
      </c>
    </row>
    <row r="4">
      <c r="A4" s="4" t="inlineStr">
        <is>
          <t>Allowance for Credit Losses</t>
        </is>
      </c>
      <c r="B4" s="6" t="n">
        <v>-3214</v>
      </c>
      <c r="C4" s="6" t="n">
        <v>-3214</v>
      </c>
      <c r="D4" s="5" t="n">
        <v>-1388</v>
      </c>
    </row>
    <row r="5">
      <c r="A5" s="4" t="inlineStr">
        <is>
          <t>Net Carrying Amount</t>
        </is>
      </c>
      <c r="B5" s="6" t="n">
        <v>3636636</v>
      </c>
      <c r="C5" s="6" t="n">
        <v>3726288</v>
      </c>
      <c r="D5" s="4" t="inlineStr">
        <is>
          <t xml:space="preserve"> </t>
        </is>
      </c>
    </row>
    <row r="6">
      <c r="A6" s="4" t="inlineStr">
        <is>
          <t>Gross Unrealized Gains</t>
        </is>
      </c>
      <c r="B6" s="6" t="n">
        <v>232</v>
      </c>
      <c r="C6" s="6" t="n">
        <v>638</v>
      </c>
      <c r="D6" s="4" t="inlineStr">
        <is>
          <t xml:space="preserve"> </t>
        </is>
      </c>
    </row>
    <row r="7">
      <c r="A7" s="4" t="inlineStr">
        <is>
          <t>Gross Unrealized (Losses)</t>
        </is>
      </c>
      <c r="B7" s="6" t="n">
        <v>-686917</v>
      </c>
      <c r="C7" s="6" t="n">
        <v>-591556</v>
      </c>
      <c r="D7" s="4" t="inlineStr">
        <is>
          <t xml:space="preserve"> </t>
        </is>
      </c>
    </row>
    <row r="8">
      <c r="A8" s="4" t="inlineStr">
        <is>
          <t>Estimated Fair Value</t>
        </is>
      </c>
      <c r="B8" s="6" t="n">
        <v>2949951</v>
      </c>
      <c r="C8" s="6" t="n">
        <v>3135370</v>
      </c>
      <c r="D8" s="4" t="inlineStr">
        <is>
          <t xml:space="preserve"> </t>
        </is>
      </c>
    </row>
    <row r="9">
      <c r="A9" s="3" t="inlineStr">
        <is>
          <t>Available-for-sale</t>
        </is>
      </c>
      <c r="B9" s="4" t="inlineStr">
        <is>
          <t xml:space="preserve"> </t>
        </is>
      </c>
      <c r="C9" s="4" t="inlineStr">
        <is>
          <t xml:space="preserve"> </t>
        </is>
      </c>
      <c r="D9" s="4" t="inlineStr">
        <is>
          <t xml:space="preserve"> </t>
        </is>
      </c>
    </row>
    <row r="10">
      <c r="A10" s="4" t="inlineStr">
        <is>
          <t>Amortized Cost</t>
        </is>
      </c>
      <c r="B10" s="6" t="n">
        <v>2852774</v>
      </c>
      <c r="C10" s="6" t="n">
        <v>3509709</v>
      </c>
      <c r="D10" s="4" t="inlineStr">
        <is>
          <t xml:space="preserve"> </t>
        </is>
      </c>
    </row>
    <row r="11">
      <c r="A11" s="4" t="inlineStr">
        <is>
          <t>Allowance for Credit Losses</t>
        </is>
      </c>
      <c r="B11" s="6" t="n">
        <v>0</v>
      </c>
      <c r="C11" s="6" t="n">
        <v>0</v>
      </c>
      <c r="D11" s="6" t="n">
        <v>0</v>
      </c>
    </row>
    <row r="12">
      <c r="A12" s="4" t="inlineStr">
        <is>
          <t>Gross Unrealized Gains</t>
        </is>
      </c>
      <c r="B12" s="6" t="n">
        <v>307</v>
      </c>
      <c r="C12" s="6" t="n">
        <v>230</v>
      </c>
      <c r="D12" s="4" t="inlineStr">
        <is>
          <t xml:space="preserve"> </t>
        </is>
      </c>
    </row>
    <row r="13">
      <c r="A13" s="4" t="inlineStr">
        <is>
          <t>Gross Unrealized (Losses)</t>
        </is>
      </c>
      <c r="B13" s="6" t="n">
        <v>-323655</v>
      </c>
      <c r="C13" s="6" t="n">
        <v>-357786</v>
      </c>
      <c r="D13" s="4" t="inlineStr">
        <is>
          <t xml:space="preserve"> </t>
        </is>
      </c>
    </row>
    <row r="14">
      <c r="A14" s="4" t="inlineStr">
        <is>
          <t>Estimated Fair Value</t>
        </is>
      </c>
      <c r="B14" s="6" t="n">
        <v>2529426</v>
      </c>
      <c r="C14" s="6" t="n">
        <v>3152153</v>
      </c>
      <c r="D14" s="4" t="inlineStr">
        <is>
          <t xml:space="preserve"> </t>
        </is>
      </c>
    </row>
    <row r="15">
      <c r="A15" s="4" t="inlineStr">
        <is>
          <t>U.S. Treasury</t>
        </is>
      </c>
      <c r="B15" s="4" t="inlineStr">
        <is>
          <t xml:space="preserve"> </t>
        </is>
      </c>
      <c r="C15" s="4" t="inlineStr">
        <is>
          <t xml:space="preserve"> </t>
        </is>
      </c>
      <c r="D15" s="4" t="inlineStr">
        <is>
          <t xml:space="preserve"> </t>
        </is>
      </c>
    </row>
    <row r="16">
      <c r="A16" s="3" t="inlineStr">
        <is>
          <t>Available-for-sale</t>
        </is>
      </c>
      <c r="B16" s="4" t="inlineStr">
        <is>
          <t xml:space="preserve"> </t>
        </is>
      </c>
      <c r="C16" s="4" t="inlineStr">
        <is>
          <t xml:space="preserve"> </t>
        </is>
      </c>
      <c r="D16" s="4" t="inlineStr">
        <is>
          <t xml:space="preserve"> </t>
        </is>
      </c>
    </row>
    <row r="17">
      <c r="A17" s="4" t="inlineStr">
        <is>
          <t>Amortized Cost</t>
        </is>
      </c>
      <c r="B17" s="6" t="n">
        <v>999</v>
      </c>
      <c r="C17" s="6" t="n">
        <v>2285</v>
      </c>
      <c r="D17" s="4" t="inlineStr">
        <is>
          <t xml:space="preserve"> </t>
        </is>
      </c>
    </row>
    <row r="18">
      <c r="A18" s="4" t="inlineStr">
        <is>
          <t>Allowance for Credit Losses</t>
        </is>
      </c>
      <c r="B18" s="6" t="n">
        <v>0</v>
      </c>
      <c r="C18" s="6" t="n">
        <v>0</v>
      </c>
      <c r="D18" s="4" t="inlineStr">
        <is>
          <t xml:space="preserve"> </t>
        </is>
      </c>
    </row>
    <row r="19">
      <c r="A19" s="4" t="inlineStr">
        <is>
          <t>Gross Unrealized Gains</t>
        </is>
      </c>
      <c r="B19" s="6" t="n">
        <v>0</v>
      </c>
      <c r="C19" s="6" t="n">
        <v>0</v>
      </c>
      <c r="D19" s="4" t="inlineStr">
        <is>
          <t xml:space="preserve"> </t>
        </is>
      </c>
    </row>
    <row r="20">
      <c r="A20" s="4" t="inlineStr">
        <is>
          <t>Gross Unrealized (Losses)</t>
        </is>
      </c>
      <c r="B20" s="6" t="n">
        <v>-3</v>
      </c>
      <c r="C20" s="6" t="n">
        <v>-31</v>
      </c>
      <c r="D20" s="4" t="inlineStr">
        <is>
          <t xml:space="preserve"> </t>
        </is>
      </c>
    </row>
    <row r="21">
      <c r="A21" s="4" t="inlineStr">
        <is>
          <t>Estimated Fair Value</t>
        </is>
      </c>
      <c r="B21" s="6" t="n">
        <v>996</v>
      </c>
      <c r="C21" s="6" t="n">
        <v>2254</v>
      </c>
      <c r="D21" s="4" t="inlineStr">
        <is>
          <t xml:space="preserve"> </t>
        </is>
      </c>
    </row>
    <row r="22">
      <c r="A22" s="4" t="inlineStr">
        <is>
          <t>U.S. Government agencies</t>
        </is>
      </c>
      <c r="B22" s="4" t="inlineStr">
        <is>
          <t xml:space="preserve"> </t>
        </is>
      </c>
      <c r="C22" s="4" t="inlineStr">
        <is>
          <t xml:space="preserve"> </t>
        </is>
      </c>
      <c r="D22" s="4" t="inlineStr">
        <is>
          <t xml:space="preserve"> </t>
        </is>
      </c>
    </row>
    <row r="23">
      <c r="A23" s="3" t="inlineStr">
        <is>
          <t>Held-to-maturity</t>
        </is>
      </c>
      <c r="B23" s="4" t="inlineStr">
        <is>
          <t xml:space="preserve"> </t>
        </is>
      </c>
      <c r="C23" s="4" t="inlineStr">
        <is>
          <t xml:space="preserve"> </t>
        </is>
      </c>
      <c r="D23" s="4" t="inlineStr">
        <is>
          <t xml:space="preserve"> </t>
        </is>
      </c>
    </row>
    <row r="24">
      <c r="A24" s="4" t="inlineStr">
        <is>
          <t>Amortized Cost</t>
        </is>
      </c>
      <c r="B24" s="6" t="n">
        <v>455869</v>
      </c>
      <c r="C24" s="6" t="n">
        <v>453121</v>
      </c>
      <c r="D24" s="4" t="inlineStr">
        <is>
          <t xml:space="preserve"> </t>
        </is>
      </c>
    </row>
    <row r="25">
      <c r="A25" s="4" t="inlineStr">
        <is>
          <t>Allowance for Credit Losses</t>
        </is>
      </c>
      <c r="B25" s="6" t="n">
        <v>0</v>
      </c>
      <c r="C25" s="6" t="n">
        <v>0</v>
      </c>
      <c r="D25" s="4" t="inlineStr">
        <is>
          <t xml:space="preserve"> </t>
        </is>
      </c>
    </row>
    <row r="26">
      <c r="A26" s="4" t="inlineStr">
        <is>
          <t>Net Carrying Amount</t>
        </is>
      </c>
      <c r="B26" s="6" t="n">
        <v>455869</v>
      </c>
      <c r="C26" s="6" t="n">
        <v>453121</v>
      </c>
      <c r="D26" s="4" t="inlineStr">
        <is>
          <t xml:space="preserve"> </t>
        </is>
      </c>
    </row>
    <row r="27">
      <c r="A27" s="4" t="inlineStr">
        <is>
          <t>Gross Unrealized Gains</t>
        </is>
      </c>
      <c r="B27" s="6" t="n">
        <v>0</v>
      </c>
      <c r="C27" s="6" t="n">
        <v>0</v>
      </c>
      <c r="D27" s="4" t="inlineStr">
        <is>
          <t xml:space="preserve"> </t>
        </is>
      </c>
    </row>
    <row r="28">
      <c r="A28" s="4" t="inlineStr">
        <is>
          <t>Gross Unrealized (Losses)</t>
        </is>
      </c>
      <c r="B28" s="6" t="n">
        <v>-95961</v>
      </c>
      <c r="C28" s="6" t="n">
        <v>-89203</v>
      </c>
      <c r="D28" s="4" t="inlineStr">
        <is>
          <t xml:space="preserve"> </t>
        </is>
      </c>
    </row>
    <row r="29">
      <c r="A29" s="4" t="inlineStr">
        <is>
          <t>Estimated Fair Value</t>
        </is>
      </c>
      <c r="B29" s="6" t="n">
        <v>359908</v>
      </c>
      <c r="C29" s="6" t="n">
        <v>363918</v>
      </c>
      <c r="D29" s="4" t="inlineStr">
        <is>
          <t xml:space="preserve"> </t>
        </is>
      </c>
    </row>
    <row r="30">
      <c r="A30" s="3" t="inlineStr">
        <is>
          <t>Available-for-sale</t>
        </is>
      </c>
      <c r="B30" s="4" t="inlineStr">
        <is>
          <t xml:space="preserve"> </t>
        </is>
      </c>
      <c r="C30" s="4" t="inlineStr">
        <is>
          <t xml:space="preserve"> </t>
        </is>
      </c>
      <c r="D30" s="4" t="inlineStr">
        <is>
          <t xml:space="preserve"> </t>
        </is>
      </c>
    </row>
    <row r="31">
      <c r="A31" s="4" t="inlineStr">
        <is>
          <t>Amortized Cost</t>
        </is>
      </c>
      <c r="B31" s="6" t="n">
        <v>55589</v>
      </c>
      <c r="C31" s="6" t="n">
        <v>74460</v>
      </c>
      <c r="D31" s="4" t="inlineStr">
        <is>
          <t xml:space="preserve"> </t>
        </is>
      </c>
    </row>
    <row r="32">
      <c r="A32" s="4" t="inlineStr">
        <is>
          <t>Allowance for Credit Losses</t>
        </is>
      </c>
      <c r="B32" s="6" t="n">
        <v>0</v>
      </c>
      <c r="C32" s="6" t="n">
        <v>0</v>
      </c>
      <c r="D32" s="4" t="inlineStr">
        <is>
          <t xml:space="preserve"> </t>
        </is>
      </c>
    </row>
    <row r="33">
      <c r="A33" s="4" t="inlineStr">
        <is>
          <t>Gross Unrealized Gains</t>
        </is>
      </c>
      <c r="B33" s="6" t="n">
        <v>5</v>
      </c>
      <c r="C33" s="6" t="n">
        <v>35</v>
      </c>
      <c r="D33" s="4" t="inlineStr">
        <is>
          <t xml:space="preserve"> </t>
        </is>
      </c>
    </row>
    <row r="34">
      <c r="A34" s="4" t="inlineStr">
        <is>
          <t>Gross Unrealized (Losses)</t>
        </is>
      </c>
      <c r="B34" s="6" t="n">
        <v>-1047</v>
      </c>
      <c r="C34" s="6" t="n">
        <v>-1993</v>
      </c>
      <c r="D34" s="4" t="inlineStr">
        <is>
          <t xml:space="preserve"> </t>
        </is>
      </c>
    </row>
    <row r="35">
      <c r="A35" s="4" t="inlineStr">
        <is>
          <t>Estimated Fair Value</t>
        </is>
      </c>
      <c r="B35" s="6" t="n">
        <v>54547</v>
      </c>
      <c r="C35" s="6" t="n">
        <v>72502</v>
      </c>
      <c r="D35" s="4" t="inlineStr">
        <is>
          <t xml:space="preserve"> </t>
        </is>
      </c>
    </row>
    <row r="36">
      <c r="A36" s="4" t="inlineStr">
        <is>
          <t>Mortgage-backed securities</t>
        </is>
      </c>
      <c r="B36" s="4" t="inlineStr">
        <is>
          <t xml:space="preserve"> </t>
        </is>
      </c>
      <c r="C36" s="4" t="inlineStr">
        <is>
          <t xml:space="preserve"> </t>
        </is>
      </c>
      <c r="D36" s="4" t="inlineStr">
        <is>
          <t xml:space="preserve"> </t>
        </is>
      </c>
    </row>
    <row r="37">
      <c r="A37" s="3" t="inlineStr">
        <is>
          <t>Held-to-maturity</t>
        </is>
      </c>
      <c r="B37" s="4" t="inlineStr">
        <is>
          <t xml:space="preserve"> </t>
        </is>
      </c>
      <c r="C37" s="4" t="inlineStr">
        <is>
          <t xml:space="preserve"> </t>
        </is>
      </c>
      <c r="D37" s="4" t="inlineStr">
        <is>
          <t xml:space="preserve"> </t>
        </is>
      </c>
    </row>
    <row r="38">
      <c r="A38" s="4" t="inlineStr">
        <is>
          <t>Amortized Cost</t>
        </is>
      </c>
      <c r="B38" s="6" t="n">
        <v>1070032</v>
      </c>
      <c r="C38" s="6" t="n">
        <v>1161694</v>
      </c>
      <c r="D38" s="4" t="inlineStr">
        <is>
          <t xml:space="preserve"> </t>
        </is>
      </c>
    </row>
    <row r="39">
      <c r="A39" s="4" t="inlineStr">
        <is>
          <t>Allowance for Credit Losses</t>
        </is>
      </c>
      <c r="B39" s="6" t="n">
        <v>0</v>
      </c>
      <c r="C39" s="6" t="n">
        <v>0</v>
      </c>
      <c r="D39" s="4" t="inlineStr">
        <is>
          <t xml:space="preserve"> </t>
        </is>
      </c>
    </row>
    <row r="40">
      <c r="A40" s="4" t="inlineStr">
        <is>
          <t>Net Carrying Amount</t>
        </is>
      </c>
      <c r="B40" s="6" t="n">
        <v>1070032</v>
      </c>
      <c r="C40" s="6" t="n">
        <v>1161694</v>
      </c>
      <c r="D40" s="4" t="inlineStr">
        <is>
          <t xml:space="preserve"> </t>
        </is>
      </c>
    </row>
    <row r="41">
      <c r="A41" s="4" t="inlineStr">
        <is>
          <t>Gross Unrealized Gains</t>
        </is>
      </c>
      <c r="B41" s="6" t="n">
        <v>212</v>
      </c>
      <c r="C41" s="6" t="n">
        <v>354</v>
      </c>
      <c r="D41" s="4" t="inlineStr">
        <is>
          <t xml:space="preserve"> </t>
        </is>
      </c>
    </row>
    <row r="42">
      <c r="A42" s="4" t="inlineStr">
        <is>
          <t>Gross Unrealized (Losses)</t>
        </is>
      </c>
      <c r="B42" s="6" t="n">
        <v>-133746</v>
      </c>
      <c r="C42" s="6" t="n">
        <v>-107834</v>
      </c>
      <c r="D42" s="4" t="inlineStr">
        <is>
          <t xml:space="preserve"> </t>
        </is>
      </c>
    </row>
    <row r="43">
      <c r="A43" s="4" t="inlineStr">
        <is>
          <t>Estimated Fair Value</t>
        </is>
      </c>
      <c r="B43" s="6" t="n">
        <v>936498</v>
      </c>
      <c r="C43" s="6" t="n">
        <v>1054214</v>
      </c>
      <c r="D43" s="4" t="inlineStr">
        <is>
          <t xml:space="preserve"> </t>
        </is>
      </c>
    </row>
    <row r="44">
      <c r="A44" s="3" t="inlineStr">
        <is>
          <t>Available-for-sale</t>
        </is>
      </c>
      <c r="B44" s="4" t="inlineStr">
        <is>
          <t xml:space="preserve"> </t>
        </is>
      </c>
      <c r="C44" s="4" t="inlineStr">
        <is>
          <t xml:space="preserve"> </t>
        </is>
      </c>
      <c r="D44" s="4" t="inlineStr">
        <is>
          <t xml:space="preserve"> </t>
        </is>
      </c>
    </row>
    <row r="45">
      <c r="A45" s="4" t="inlineStr">
        <is>
          <t>Amortized Cost</t>
        </is>
      </c>
      <c r="B45" s="6" t="n">
        <v>1545539</v>
      </c>
      <c r="C45" s="6" t="n">
        <v>2138652</v>
      </c>
      <c r="D45" s="4" t="inlineStr">
        <is>
          <t xml:space="preserve"> </t>
        </is>
      </c>
    </row>
    <row r="46">
      <c r="A46" s="4" t="inlineStr">
        <is>
          <t>Allowance for Credit Losses</t>
        </is>
      </c>
      <c r="B46" s="6" t="n">
        <v>0</v>
      </c>
      <c r="C46" s="6" t="n">
        <v>0</v>
      </c>
      <c r="D46" s="4" t="inlineStr">
        <is>
          <t xml:space="preserve"> </t>
        </is>
      </c>
    </row>
    <row r="47">
      <c r="A47" s="4" t="inlineStr">
        <is>
          <t>Gross Unrealized Gains</t>
        </is>
      </c>
      <c r="B47" s="6" t="n">
        <v>4</v>
      </c>
      <c r="C47" s="6" t="n">
        <v>8</v>
      </c>
      <c r="D47" s="4" t="inlineStr">
        <is>
          <t xml:space="preserve"> </t>
        </is>
      </c>
    </row>
    <row r="48">
      <c r="A48" s="4" t="inlineStr">
        <is>
          <t>Gross Unrealized (Losses)</t>
        </is>
      </c>
      <c r="B48" s="6" t="n">
        <v>-152784</v>
      </c>
      <c r="C48" s="6" t="n">
        <v>-198353</v>
      </c>
      <c r="D48" s="4" t="inlineStr">
        <is>
          <t xml:space="preserve"> </t>
        </is>
      </c>
    </row>
    <row r="49">
      <c r="A49" s="4" t="inlineStr">
        <is>
          <t>Estimated Fair Value</t>
        </is>
      </c>
      <c r="B49" s="6" t="n">
        <v>1392759</v>
      </c>
      <c r="C49" s="6" t="n">
        <v>1940307</v>
      </c>
      <c r="D49" s="4" t="inlineStr">
        <is>
          <t xml:space="preserve"> </t>
        </is>
      </c>
    </row>
    <row r="50">
      <c r="A50" s="4" t="inlineStr">
        <is>
          <t>State and political subdivisions</t>
        </is>
      </c>
      <c r="B50" s="4" t="inlineStr">
        <is>
          <t xml:space="preserve"> </t>
        </is>
      </c>
      <c r="C50" s="4" t="inlineStr">
        <is>
          <t xml:space="preserve"> </t>
        </is>
      </c>
      <c r="D50" s="4" t="inlineStr">
        <is>
          <t xml:space="preserve"> </t>
        </is>
      </c>
    </row>
    <row r="51">
      <c r="A51" s="3" t="inlineStr">
        <is>
          <t>Held-to-maturity</t>
        </is>
      </c>
      <c r="B51" s="4" t="inlineStr">
        <is>
          <t xml:space="preserve"> </t>
        </is>
      </c>
      <c r="C51" s="4" t="inlineStr">
        <is>
          <t xml:space="preserve"> </t>
        </is>
      </c>
      <c r="D51" s="4" t="inlineStr">
        <is>
          <t xml:space="preserve"> </t>
        </is>
      </c>
    </row>
    <row r="52">
      <c r="A52" s="4" t="inlineStr">
        <is>
          <t>Amortized Cost</t>
        </is>
      </c>
      <c r="B52" s="6" t="n">
        <v>1857373</v>
      </c>
      <c r="C52" s="6" t="n">
        <v>1858680</v>
      </c>
      <c r="D52" s="4" t="inlineStr">
        <is>
          <t xml:space="preserve"> </t>
        </is>
      </c>
    </row>
    <row r="53">
      <c r="A53" s="4" t="inlineStr">
        <is>
          <t>Allowance for Credit Losses</t>
        </is>
      </c>
      <c r="B53" s="6" t="n">
        <v>-196</v>
      </c>
      <c r="C53" s="6" t="n">
        <v>-2006</v>
      </c>
      <c r="D53" s="6" t="n">
        <v>-110</v>
      </c>
    </row>
    <row r="54">
      <c r="A54" s="4" t="inlineStr">
        <is>
          <t>Net Carrying Amount</t>
        </is>
      </c>
      <c r="B54" s="6" t="n">
        <v>1857177</v>
      </c>
      <c r="C54" s="6" t="n">
        <v>1856674</v>
      </c>
      <c r="D54" s="4" t="inlineStr">
        <is>
          <t xml:space="preserve"> </t>
        </is>
      </c>
    </row>
    <row r="55">
      <c r="A55" s="4" t="inlineStr">
        <is>
          <t>Gross Unrealized Gains</t>
        </is>
      </c>
      <c r="B55" s="6" t="n">
        <v>20</v>
      </c>
      <c r="C55" s="6" t="n">
        <v>284</v>
      </c>
      <c r="D55" s="4" t="inlineStr">
        <is>
          <t xml:space="preserve"> </t>
        </is>
      </c>
    </row>
    <row r="56">
      <c r="A56" s="4" t="inlineStr">
        <is>
          <t>Gross Unrealized (Losses)</t>
        </is>
      </c>
      <c r="B56" s="6" t="n">
        <v>-436061</v>
      </c>
      <c r="C56" s="6" t="n">
        <v>-369509</v>
      </c>
      <c r="D56" s="4" t="inlineStr">
        <is>
          <t xml:space="preserve"> </t>
        </is>
      </c>
    </row>
    <row r="57">
      <c r="A57" s="4" t="inlineStr">
        <is>
          <t>Estimated Fair Value</t>
        </is>
      </c>
      <c r="B57" s="6" t="n">
        <v>1421136</v>
      </c>
      <c r="C57" s="6" t="n">
        <v>1487449</v>
      </c>
      <c r="D57" s="4" t="inlineStr">
        <is>
          <t xml:space="preserve"> </t>
        </is>
      </c>
    </row>
    <row r="58">
      <c r="A58" s="3" t="inlineStr">
        <is>
          <t>Available-for-sale</t>
        </is>
      </c>
      <c r="B58" s="4" t="inlineStr">
        <is>
          <t xml:space="preserve"> </t>
        </is>
      </c>
      <c r="C58" s="4" t="inlineStr">
        <is>
          <t xml:space="preserve"> </t>
        </is>
      </c>
      <c r="D58" s="4" t="inlineStr">
        <is>
          <t xml:space="preserve"> </t>
        </is>
      </c>
    </row>
    <row r="59">
      <c r="A59" s="4" t="inlineStr">
        <is>
          <t>Amortized Cost</t>
        </is>
      </c>
      <c r="B59" s="6" t="n">
        <v>1015619</v>
      </c>
      <c r="C59" s="6" t="n">
        <v>1035147</v>
      </c>
      <c r="D59" s="4" t="inlineStr">
        <is>
          <t xml:space="preserve"> </t>
        </is>
      </c>
    </row>
    <row r="60">
      <c r="A60" s="4" t="inlineStr">
        <is>
          <t>Allowance for Credit Losses</t>
        </is>
      </c>
      <c r="B60" s="6" t="n">
        <v>0</v>
      </c>
      <c r="C60" s="6" t="n">
        <v>0</v>
      </c>
      <c r="D60" s="6" t="n">
        <v>0</v>
      </c>
    </row>
    <row r="61">
      <c r="A61" s="4" t="inlineStr">
        <is>
          <t>Gross Unrealized Gains</t>
        </is>
      </c>
      <c r="B61" s="6" t="n">
        <v>132</v>
      </c>
      <c r="C61" s="6" t="n">
        <v>187</v>
      </c>
      <c r="D61" s="4" t="inlineStr">
        <is>
          <t xml:space="preserve"> </t>
        </is>
      </c>
    </row>
    <row r="62">
      <c r="A62" s="4" t="inlineStr">
        <is>
          <t>Gross Unrealized (Losses)</t>
        </is>
      </c>
      <c r="B62" s="6" t="n">
        <v>-157569</v>
      </c>
      <c r="C62" s="6" t="n">
        <v>-132541</v>
      </c>
      <c r="D62" s="4" t="inlineStr">
        <is>
          <t xml:space="preserve"> </t>
        </is>
      </c>
    </row>
    <row r="63">
      <c r="A63" s="4" t="inlineStr">
        <is>
          <t>Estimated Fair Value</t>
        </is>
      </c>
      <c r="B63" s="6" t="n">
        <v>858182</v>
      </c>
      <c r="C63" s="6" t="n">
        <v>902793</v>
      </c>
      <c r="D63" s="4" t="inlineStr">
        <is>
          <t xml:space="preserve"> </t>
        </is>
      </c>
    </row>
    <row r="64">
      <c r="A64" s="4" t="inlineStr">
        <is>
          <t>Other securities</t>
        </is>
      </c>
      <c r="B64" s="4" t="inlineStr">
        <is>
          <t xml:space="preserve"> </t>
        </is>
      </c>
      <c r="C64" s="4" t="inlineStr">
        <is>
          <t xml:space="preserve"> </t>
        </is>
      </c>
      <c r="D64" s="4" t="inlineStr">
        <is>
          <t xml:space="preserve"> </t>
        </is>
      </c>
    </row>
    <row r="65">
      <c r="A65" s="3" t="inlineStr">
        <is>
          <t>Held-to-maturity</t>
        </is>
      </c>
      <c r="B65" s="4" t="inlineStr">
        <is>
          <t xml:space="preserve"> </t>
        </is>
      </c>
      <c r="C65" s="4" t="inlineStr">
        <is>
          <t xml:space="preserve"> </t>
        </is>
      </c>
      <c r="D65" s="4" t="inlineStr">
        <is>
          <t xml:space="preserve"> </t>
        </is>
      </c>
    </row>
    <row r="66">
      <c r="A66" s="4" t="inlineStr">
        <is>
          <t>Amortized Cost</t>
        </is>
      </c>
      <c r="B66" s="6" t="n">
        <v>256576</v>
      </c>
      <c r="C66" s="6" t="n">
        <v>256007</v>
      </c>
      <c r="D66" s="4" t="inlineStr">
        <is>
          <t xml:space="preserve"> </t>
        </is>
      </c>
    </row>
    <row r="67">
      <c r="A67" s="4" t="inlineStr">
        <is>
          <t>Allowance for Credit Losses</t>
        </is>
      </c>
      <c r="B67" s="6" t="n">
        <v>-3018</v>
      </c>
      <c r="C67" s="6" t="n">
        <v>-1208</v>
      </c>
      <c r="D67" s="6" t="n">
        <v>-1278</v>
      </c>
    </row>
    <row r="68">
      <c r="A68" s="4" t="inlineStr">
        <is>
          <t>Net Carrying Amount</t>
        </is>
      </c>
      <c r="B68" s="6" t="n">
        <v>253558</v>
      </c>
      <c r="C68" s="6" t="n">
        <v>254799</v>
      </c>
      <c r="D68" s="4" t="inlineStr">
        <is>
          <t xml:space="preserve"> </t>
        </is>
      </c>
    </row>
    <row r="69">
      <c r="A69" s="4" t="inlineStr">
        <is>
          <t>Gross Unrealized Gains</t>
        </is>
      </c>
      <c r="B69" s="6" t="n">
        <v>0</v>
      </c>
      <c r="C69" s="6" t="n">
        <v>0</v>
      </c>
      <c r="D69" s="4" t="inlineStr">
        <is>
          <t xml:space="preserve"> </t>
        </is>
      </c>
    </row>
    <row r="70">
      <c r="A70" s="4" t="inlineStr">
        <is>
          <t>Gross Unrealized (Losses)</t>
        </is>
      </c>
      <c r="B70" s="6" t="n">
        <v>-21149</v>
      </c>
      <c r="C70" s="6" t="n">
        <v>-25010</v>
      </c>
      <c r="D70" s="4" t="inlineStr">
        <is>
          <t xml:space="preserve"> </t>
        </is>
      </c>
    </row>
    <row r="71">
      <c r="A71" s="4" t="inlineStr">
        <is>
          <t>Estimated Fair Value</t>
        </is>
      </c>
      <c r="B71" s="6" t="n">
        <v>232409</v>
      </c>
      <c r="C71" s="6" t="n">
        <v>229789</v>
      </c>
      <c r="D71" s="4" t="inlineStr">
        <is>
          <t xml:space="preserve"> </t>
        </is>
      </c>
    </row>
    <row r="72">
      <c r="A72" s="3" t="inlineStr">
        <is>
          <t>Available-for-sale</t>
        </is>
      </c>
      <c r="B72" s="4" t="inlineStr">
        <is>
          <t xml:space="preserve"> </t>
        </is>
      </c>
      <c r="C72" s="4" t="inlineStr">
        <is>
          <t xml:space="preserve"> </t>
        </is>
      </c>
      <c r="D72" s="4" t="inlineStr">
        <is>
          <t xml:space="preserve"> </t>
        </is>
      </c>
    </row>
    <row r="73">
      <c r="A73" s="4" t="inlineStr">
        <is>
          <t>Amortized Cost</t>
        </is>
      </c>
      <c r="B73" s="6" t="n">
        <v>235028</v>
      </c>
      <c r="C73" s="6" t="n">
        <v>259165</v>
      </c>
      <c r="D73" s="4" t="inlineStr">
        <is>
          <t xml:space="preserve"> </t>
        </is>
      </c>
    </row>
    <row r="74">
      <c r="A74" s="4" t="inlineStr">
        <is>
          <t>Allowance for Credit Losses</t>
        </is>
      </c>
      <c r="B74" s="6" t="n">
        <v>0</v>
      </c>
      <c r="C74" s="6" t="n">
        <v>0</v>
      </c>
      <c r="D74" s="5" t="n">
        <v>0</v>
      </c>
    </row>
    <row r="75">
      <c r="A75" s="4" t="inlineStr">
        <is>
          <t>Gross Unrealized Gains</t>
        </is>
      </c>
      <c r="B75" s="6" t="n">
        <v>166</v>
      </c>
      <c r="C75" s="6" t="n">
        <v>0</v>
      </c>
      <c r="D75" s="4" t="inlineStr">
        <is>
          <t xml:space="preserve"> </t>
        </is>
      </c>
    </row>
    <row r="76">
      <c r="A76" s="4" t="inlineStr">
        <is>
          <t>Gross Unrealized (Losses)</t>
        </is>
      </c>
      <c r="B76" s="6" t="n">
        <v>-12252</v>
      </c>
      <c r="C76" s="6" t="n">
        <v>-24868</v>
      </c>
      <c r="D76" s="4" t="inlineStr">
        <is>
          <t xml:space="preserve"> </t>
        </is>
      </c>
    </row>
    <row r="77">
      <c r="A77" s="4" t="inlineStr">
        <is>
          <t>Estimated Fair Value</t>
        </is>
      </c>
      <c r="B77" s="5" t="n">
        <v>222942</v>
      </c>
      <c r="C77" s="5" t="n">
        <v>234297</v>
      </c>
      <c r="D7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vailable-for-sale, less than 12 months, estimated fair value</t>
        </is>
      </c>
      <c r="B3" s="5" t="n">
        <v>37952</v>
      </c>
      <c r="C3" s="5" t="n">
        <v>31862</v>
      </c>
    </row>
    <row r="4">
      <c r="A4" s="4" t="inlineStr">
        <is>
          <t>Available-for-sale, less than 12 months, gross unrealized losses</t>
        </is>
      </c>
      <c r="B4" s="6" t="n">
        <v>-411</v>
      </c>
      <c r="C4" s="6" t="n">
        <v>-2991</v>
      </c>
    </row>
    <row r="5">
      <c r="A5" s="4" t="inlineStr">
        <is>
          <t>Available-for-sale, 12 months or more, estimated fair value</t>
        </is>
      </c>
      <c r="B5" s="6" t="n">
        <v>2429271</v>
      </c>
      <c r="C5" s="6" t="n">
        <v>3084495</v>
      </c>
    </row>
    <row r="6">
      <c r="A6" s="4" t="inlineStr">
        <is>
          <t>Available-for-sale, 12 months or more, gross unrealized losses</t>
        </is>
      </c>
      <c r="B6" s="6" t="n">
        <v>-323244</v>
      </c>
      <c r="C6" s="6" t="n">
        <v>-354795</v>
      </c>
    </row>
    <row r="7">
      <c r="A7" s="4" t="inlineStr">
        <is>
          <t>Available-for-sale, total, estimated fair value</t>
        </is>
      </c>
      <c r="B7" s="6" t="n">
        <v>2467223</v>
      </c>
      <c r="C7" s="6" t="n">
        <v>3116357</v>
      </c>
    </row>
    <row r="8">
      <c r="A8" s="4" t="inlineStr">
        <is>
          <t>Available-for-sale, total, gross unrealized losses</t>
        </is>
      </c>
      <c r="B8" s="6" t="n">
        <v>-323655</v>
      </c>
      <c r="C8" s="6" t="n">
        <v>-357786</v>
      </c>
    </row>
    <row r="9">
      <c r="A9" s="4" t="inlineStr">
        <is>
          <t>U.S. Treasury</t>
        </is>
      </c>
      <c r="B9" s="4" t="inlineStr">
        <is>
          <t xml:space="preserve"> </t>
        </is>
      </c>
      <c r="C9" s="4" t="inlineStr">
        <is>
          <t xml:space="preserve"> </t>
        </is>
      </c>
    </row>
    <row r="10">
      <c r="A10" s="3" t="inlineStr">
        <is>
          <t>Available-for-sale</t>
        </is>
      </c>
      <c r="B10" s="4" t="inlineStr">
        <is>
          <t xml:space="preserve"> </t>
        </is>
      </c>
      <c r="C10" s="4" t="inlineStr">
        <is>
          <t xml:space="preserve"> </t>
        </is>
      </c>
    </row>
    <row r="11">
      <c r="A11" s="4" t="inlineStr">
        <is>
          <t>Available-for-sale, less than 12 months, estimated fair value</t>
        </is>
      </c>
      <c r="B11" s="6" t="n">
        <v>0</v>
      </c>
      <c r="C11" s="6" t="n">
        <v>0</v>
      </c>
    </row>
    <row r="12">
      <c r="A12" s="4" t="inlineStr">
        <is>
          <t>Available-for-sale, less than 12 months, gross unrealized losses</t>
        </is>
      </c>
      <c r="B12" s="6" t="n">
        <v>0</v>
      </c>
      <c r="C12" s="6" t="n">
        <v>0</v>
      </c>
    </row>
    <row r="13">
      <c r="A13" s="4" t="inlineStr">
        <is>
          <t>Available-for-sale, 12 months or more, estimated fair value</t>
        </is>
      </c>
      <c r="B13" s="6" t="n">
        <v>996</v>
      </c>
      <c r="C13" s="6" t="n">
        <v>2254</v>
      </c>
    </row>
    <row r="14">
      <c r="A14" s="4" t="inlineStr">
        <is>
          <t>Available-for-sale, 12 months or more, gross unrealized losses</t>
        </is>
      </c>
      <c r="B14" s="6" t="n">
        <v>-3</v>
      </c>
      <c r="C14" s="6" t="n">
        <v>-31</v>
      </c>
    </row>
    <row r="15">
      <c r="A15" s="4" t="inlineStr">
        <is>
          <t>Available-for-sale, total, estimated fair value</t>
        </is>
      </c>
      <c r="B15" s="6" t="n">
        <v>996</v>
      </c>
      <c r="C15" s="6" t="n">
        <v>2254</v>
      </c>
    </row>
    <row r="16">
      <c r="A16" s="4" t="inlineStr">
        <is>
          <t>Available-for-sale, total, gross unrealized losses</t>
        </is>
      </c>
      <c r="B16" s="6" t="n">
        <v>-3</v>
      </c>
      <c r="C16" s="6" t="n">
        <v>-31</v>
      </c>
    </row>
    <row r="17">
      <c r="A17" s="4" t="inlineStr">
        <is>
          <t>U.S. Government agencies</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vailable-for-sale, less than 12 months, estimated fair value</t>
        </is>
      </c>
      <c r="B19" s="6" t="n">
        <v>717</v>
      </c>
      <c r="C19" s="6" t="n">
        <v>8614</v>
      </c>
    </row>
    <row r="20">
      <c r="A20" s="4" t="inlineStr">
        <is>
          <t>Available-for-sale, less than 12 months, gross unrealized losses</t>
        </is>
      </c>
      <c r="B20" s="6" t="n">
        <v>-7</v>
      </c>
      <c r="C20" s="6" t="n">
        <v>-39</v>
      </c>
    </row>
    <row r="21">
      <c r="A21" s="4" t="inlineStr">
        <is>
          <t>Available-for-sale, 12 months or more, estimated fair value</t>
        </is>
      </c>
      <c r="B21" s="6" t="n">
        <v>51186</v>
      </c>
      <c r="C21" s="6" t="n">
        <v>59732</v>
      </c>
    </row>
    <row r="22">
      <c r="A22" s="4" t="inlineStr">
        <is>
          <t>Available-for-sale, 12 months or more, gross unrealized losses</t>
        </is>
      </c>
      <c r="B22" s="6" t="n">
        <v>-1040</v>
      </c>
      <c r="C22" s="6" t="n">
        <v>-1954</v>
      </c>
    </row>
    <row r="23">
      <c r="A23" s="4" t="inlineStr">
        <is>
          <t>Available-for-sale, total, estimated fair value</t>
        </is>
      </c>
      <c r="B23" s="6" t="n">
        <v>51903</v>
      </c>
      <c r="C23" s="6" t="n">
        <v>68346</v>
      </c>
    </row>
    <row r="24">
      <c r="A24" s="4" t="inlineStr">
        <is>
          <t>Available-for-sale, total, gross unrealized losses</t>
        </is>
      </c>
      <c r="B24" s="6" t="n">
        <v>-1047</v>
      </c>
      <c r="C24" s="6" t="n">
        <v>-1993</v>
      </c>
    </row>
    <row r="25">
      <c r="A25" s="4" t="inlineStr">
        <is>
          <t>Mortgage-backed securities</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vailable-for-sale, less than 12 months, estimated fair value</t>
        </is>
      </c>
      <c r="B27" s="6" t="n">
        <v>7480</v>
      </c>
      <c r="C27" s="6" t="n">
        <v>9182</v>
      </c>
    </row>
    <row r="28">
      <c r="A28" s="4" t="inlineStr">
        <is>
          <t>Available-for-sale, less than 12 months, gross unrealized losses</t>
        </is>
      </c>
      <c r="B28" s="6" t="n">
        <v>-189</v>
      </c>
      <c r="C28" s="6" t="n">
        <v>-135</v>
      </c>
    </row>
    <row r="29">
      <c r="A29" s="4" t="inlineStr">
        <is>
          <t>Available-for-sale, 12 months or more, estimated fair value</t>
        </is>
      </c>
      <c r="B29" s="6" t="n">
        <v>1384532</v>
      </c>
      <c r="C29" s="6" t="n">
        <v>1930105</v>
      </c>
    </row>
    <row r="30">
      <c r="A30" s="4" t="inlineStr">
        <is>
          <t>Available-for-sale, 12 months or more, gross unrealized losses</t>
        </is>
      </c>
      <c r="B30" s="6" t="n">
        <v>-152595</v>
      </c>
      <c r="C30" s="6" t="n">
        <v>-198218</v>
      </c>
    </row>
    <row r="31">
      <c r="A31" s="4" t="inlineStr">
        <is>
          <t>Available-for-sale, total, estimated fair value</t>
        </is>
      </c>
      <c r="B31" s="6" t="n">
        <v>1392012</v>
      </c>
      <c r="C31" s="6" t="n">
        <v>1939287</v>
      </c>
    </row>
    <row r="32">
      <c r="A32" s="4" t="inlineStr">
        <is>
          <t>Available-for-sale, total, gross unrealized losses</t>
        </is>
      </c>
      <c r="B32" s="6" t="n">
        <v>-152784</v>
      </c>
      <c r="C32" s="6" t="n">
        <v>-198353</v>
      </c>
    </row>
    <row r="33">
      <c r="A33" s="4" t="inlineStr">
        <is>
          <t>State and political subdivision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vailable-for-sale, less than 12 months, estimated fair value</t>
        </is>
      </c>
      <c r="B35" s="6" t="n">
        <v>16843</v>
      </c>
      <c r="C35" s="6" t="n">
        <v>3050</v>
      </c>
    </row>
    <row r="36">
      <c r="A36" s="4" t="inlineStr">
        <is>
          <t>Available-for-sale, less than 12 months, gross unrealized losses</t>
        </is>
      </c>
      <c r="B36" s="6" t="n">
        <v>-195</v>
      </c>
      <c r="C36" s="6" t="n">
        <v>-163</v>
      </c>
    </row>
    <row r="37">
      <c r="A37" s="4" t="inlineStr">
        <is>
          <t>Available-for-sale, 12 months or more, estimated fair value</t>
        </is>
      </c>
      <c r="B37" s="6" t="n">
        <v>829754</v>
      </c>
      <c r="C37" s="6" t="n">
        <v>869379</v>
      </c>
    </row>
    <row r="38">
      <c r="A38" s="4" t="inlineStr">
        <is>
          <t>Available-for-sale, 12 months or more, gross unrealized losses</t>
        </is>
      </c>
      <c r="B38" s="6" t="n">
        <v>-157374</v>
      </c>
      <c r="C38" s="6" t="n">
        <v>-132378</v>
      </c>
    </row>
    <row r="39">
      <c r="A39" s="4" t="inlineStr">
        <is>
          <t>Available-for-sale, total, estimated fair value</t>
        </is>
      </c>
      <c r="B39" s="6" t="n">
        <v>846597</v>
      </c>
      <c r="C39" s="6" t="n">
        <v>872429</v>
      </c>
    </row>
    <row r="40">
      <c r="A40" s="4" t="inlineStr">
        <is>
          <t>Available-for-sale, total, gross unrealized losses</t>
        </is>
      </c>
      <c r="B40" s="6" t="n">
        <v>-157569</v>
      </c>
      <c r="C40" s="6" t="n">
        <v>-132541</v>
      </c>
    </row>
    <row r="41">
      <c r="A41" s="4" t="inlineStr">
        <is>
          <t>Other securit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vailable-for-sale, less than 12 months, estimated fair value</t>
        </is>
      </c>
      <c r="B43" s="6" t="n">
        <v>12912</v>
      </c>
      <c r="C43" s="6" t="n">
        <v>11016</v>
      </c>
    </row>
    <row r="44">
      <c r="A44" s="4" t="inlineStr">
        <is>
          <t>Available-for-sale, less than 12 months, gross unrealized losses</t>
        </is>
      </c>
      <c r="B44" s="6" t="n">
        <v>-20</v>
      </c>
      <c r="C44" s="6" t="n">
        <v>-2654</v>
      </c>
    </row>
    <row r="45">
      <c r="A45" s="4" t="inlineStr">
        <is>
          <t>Available-for-sale, 12 months or more, estimated fair value</t>
        </is>
      </c>
      <c r="B45" s="6" t="n">
        <v>162803</v>
      </c>
      <c r="C45" s="6" t="n">
        <v>223025</v>
      </c>
    </row>
    <row r="46">
      <c r="A46" s="4" t="inlineStr">
        <is>
          <t>Available-for-sale, 12 months or more, gross unrealized losses</t>
        </is>
      </c>
      <c r="B46" s="6" t="n">
        <v>-12232</v>
      </c>
      <c r="C46" s="6" t="n">
        <v>-22214</v>
      </c>
    </row>
    <row r="47">
      <c r="A47" s="4" t="inlineStr">
        <is>
          <t>Available-for-sale, total, estimated fair value</t>
        </is>
      </c>
      <c r="B47" s="6" t="n">
        <v>175715</v>
      </c>
      <c r="C47" s="6" t="n">
        <v>234041</v>
      </c>
    </row>
    <row r="48">
      <c r="A48" s="4" t="inlineStr">
        <is>
          <t>Available-for-sale, total, gross unrealized losses</t>
        </is>
      </c>
      <c r="B48" s="5" t="n">
        <v>-12252</v>
      </c>
      <c r="C48" s="5" t="n">
        <v>-24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llowance for Credit Losses HTM (Details) - USD ($) $ in Thousands</t>
        </is>
      </c>
      <c r="B1" s="2" t="inlineStr">
        <is>
          <t>12 Months Ended</t>
        </is>
      </c>
    </row>
    <row r="2">
      <c r="B2" s="2" t="inlineStr">
        <is>
          <t>Dec. 31, 2024</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5" t="n">
        <v>3214</v>
      </c>
      <c r="C4" s="5" t="n">
        <v>1388</v>
      </c>
      <c r="D4" s="4" t="inlineStr">
        <is>
          <t xml:space="preserve"> </t>
        </is>
      </c>
    </row>
    <row r="5">
      <c r="A5" s="4" t="inlineStr">
        <is>
          <t>Provision for credit loss expense</t>
        </is>
      </c>
      <c r="B5" s="6" t="n">
        <v>0</v>
      </c>
      <c r="C5" s="6" t="n">
        <v>1826</v>
      </c>
      <c r="D5" s="5" t="n">
        <v>0</v>
      </c>
    </row>
    <row r="6">
      <c r="A6" s="4" t="inlineStr">
        <is>
          <t>Net (decrease) increase in allowance on previously impaired securities</t>
        </is>
      </c>
      <c r="B6" s="6" t="n">
        <v>0</v>
      </c>
      <c r="C6" s="6" t="n">
        <v>0</v>
      </c>
      <c r="D6" s="4" t="inlineStr">
        <is>
          <t xml:space="preserve"> </t>
        </is>
      </c>
    </row>
    <row r="7">
      <c r="A7" s="4" t="inlineStr">
        <is>
          <t>Ending balance</t>
        </is>
      </c>
      <c r="B7" s="6" t="n">
        <v>3214</v>
      </c>
      <c r="C7" s="6" t="n">
        <v>3214</v>
      </c>
      <c r="D7" s="6" t="n">
        <v>1388</v>
      </c>
    </row>
    <row r="8">
      <c r="A8" s="4" t="inlineStr">
        <is>
          <t>State and political subdivisions</t>
        </is>
      </c>
      <c r="B8" s="4" t="inlineStr">
        <is>
          <t xml:space="preserve"> </t>
        </is>
      </c>
      <c r="C8" s="4" t="inlineStr">
        <is>
          <t xml:space="preserve"> </t>
        </is>
      </c>
      <c r="D8" s="4" t="inlineStr">
        <is>
          <t xml:space="preserve"> </t>
        </is>
      </c>
    </row>
    <row r="9">
      <c r="A9" s="3" t="inlineStr">
        <is>
          <t>Debt Securities, Held-to-maturity, Allowance for Credit Loss [Roll Forward]</t>
        </is>
      </c>
      <c r="B9" s="4" t="inlineStr">
        <is>
          <t xml:space="preserve"> </t>
        </is>
      </c>
      <c r="C9" s="4" t="inlineStr">
        <is>
          <t xml:space="preserve"> </t>
        </is>
      </c>
      <c r="D9" s="4" t="inlineStr">
        <is>
          <t xml:space="preserve"> </t>
        </is>
      </c>
    </row>
    <row r="10">
      <c r="A10" s="4" t="inlineStr">
        <is>
          <t>Beginning balance</t>
        </is>
      </c>
      <c r="B10" s="6" t="n">
        <v>2006</v>
      </c>
      <c r="C10" s="6" t="n">
        <v>110</v>
      </c>
      <c r="D10" s="4" t="inlineStr">
        <is>
          <t xml:space="preserve"> </t>
        </is>
      </c>
    </row>
    <row r="11">
      <c r="A11" s="4" t="inlineStr">
        <is>
          <t>Provision for credit loss expense</t>
        </is>
      </c>
      <c r="B11" s="6" t="n">
        <v>0</v>
      </c>
      <c r="C11" s="6" t="n">
        <v>824</v>
      </c>
      <c r="D11" s="4" t="inlineStr">
        <is>
          <t xml:space="preserve"> </t>
        </is>
      </c>
    </row>
    <row r="12">
      <c r="A12" s="4" t="inlineStr">
        <is>
          <t>Net (decrease) increase in allowance on previously impaired securities</t>
        </is>
      </c>
      <c r="B12" s="6" t="n">
        <v>-1810</v>
      </c>
      <c r="C12" s="6" t="n">
        <v>1072</v>
      </c>
      <c r="D12" s="4" t="inlineStr">
        <is>
          <t xml:space="preserve"> </t>
        </is>
      </c>
    </row>
    <row r="13">
      <c r="A13" s="4" t="inlineStr">
        <is>
          <t>Ending balance</t>
        </is>
      </c>
      <c r="B13" s="6" t="n">
        <v>196</v>
      </c>
      <c r="C13" s="6" t="n">
        <v>2006</v>
      </c>
      <c r="D13" s="6" t="n">
        <v>110</v>
      </c>
    </row>
    <row r="14">
      <c r="A14" s="4" t="inlineStr">
        <is>
          <t>Other securities</t>
        </is>
      </c>
      <c r="B14" s="4" t="inlineStr">
        <is>
          <t xml:space="preserve"> </t>
        </is>
      </c>
      <c r="C14" s="4" t="inlineStr">
        <is>
          <t xml:space="preserve"> </t>
        </is>
      </c>
      <c r="D14" s="4" t="inlineStr">
        <is>
          <t xml:space="preserve"> </t>
        </is>
      </c>
    </row>
    <row r="15">
      <c r="A15" s="3" t="inlineStr">
        <is>
          <t>Debt Securities, Held-to-maturity, Allowance for Credit Loss [Roll Forward]</t>
        </is>
      </c>
      <c r="B15" s="4" t="inlineStr">
        <is>
          <t xml:space="preserve"> </t>
        </is>
      </c>
      <c r="C15" s="4" t="inlineStr">
        <is>
          <t xml:space="preserve"> </t>
        </is>
      </c>
      <c r="D15" s="4" t="inlineStr">
        <is>
          <t xml:space="preserve"> </t>
        </is>
      </c>
    </row>
    <row r="16">
      <c r="A16" s="4" t="inlineStr">
        <is>
          <t>Beginning balance</t>
        </is>
      </c>
      <c r="B16" s="6" t="n">
        <v>1208</v>
      </c>
      <c r="C16" s="6" t="n">
        <v>1278</v>
      </c>
      <c r="D16" s="4" t="inlineStr">
        <is>
          <t xml:space="preserve"> </t>
        </is>
      </c>
    </row>
    <row r="17">
      <c r="A17" s="4" t="inlineStr">
        <is>
          <t>Provision for credit loss expense</t>
        </is>
      </c>
      <c r="B17" s="6" t="n">
        <v>0</v>
      </c>
      <c r="C17" s="6" t="n">
        <v>1002</v>
      </c>
      <c r="D17" s="4" t="inlineStr">
        <is>
          <t xml:space="preserve"> </t>
        </is>
      </c>
    </row>
    <row r="18">
      <c r="A18" s="4" t="inlineStr">
        <is>
          <t>Net (decrease) increase in allowance on previously impaired securities</t>
        </is>
      </c>
      <c r="B18" s="6" t="n">
        <v>1810</v>
      </c>
      <c r="C18" s="6" t="n">
        <v>-1072</v>
      </c>
      <c r="D18" s="4" t="inlineStr">
        <is>
          <t xml:space="preserve"> </t>
        </is>
      </c>
    </row>
    <row r="19">
      <c r="A19" s="4" t="inlineStr">
        <is>
          <t>Ending balance</t>
        </is>
      </c>
      <c r="B19" s="5" t="n">
        <v>3018</v>
      </c>
      <c r="C19" s="5" t="n">
        <v>1208</v>
      </c>
      <c r="D19" s="5" t="n">
        <v>12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AFS (Details) $ in Thousands</t>
        </is>
      </c>
      <c r="B1" s="2" t="inlineStr">
        <is>
          <t>12 Months Ended</t>
        </is>
      </c>
    </row>
    <row r="2">
      <c r="B2" s="2" t="inlineStr">
        <is>
          <t>Dec. 31, 2023 USD ($)</t>
        </is>
      </c>
    </row>
    <row r="3">
      <c r="A3" s="3" t="inlineStr">
        <is>
          <t>Debt Securities, Available-for-sale, Allowance for Credit Loss [Roll Forward]</t>
        </is>
      </c>
      <c r="B3" s="4" t="inlineStr">
        <is>
          <t xml:space="preserve"> </t>
        </is>
      </c>
    </row>
    <row r="4">
      <c r="A4" s="4" t="inlineStr">
        <is>
          <t>Beginning balance</t>
        </is>
      </c>
      <c r="B4" s="5" t="n">
        <v>0</v>
      </c>
    </row>
    <row r="5">
      <c r="A5" s="4" t="inlineStr">
        <is>
          <t>Provision for credit loss expense</t>
        </is>
      </c>
      <c r="B5" s="6" t="n">
        <v>12800</v>
      </c>
    </row>
    <row r="6">
      <c r="A6" s="4" t="inlineStr">
        <is>
          <t>Reduction due to sales</t>
        </is>
      </c>
      <c r="B6" s="6" t="n">
        <v>-2078</v>
      </c>
    </row>
    <row r="7">
      <c r="A7" s="4" t="inlineStr">
        <is>
          <t>Securities charged-off</t>
        </is>
      </c>
      <c r="B7" s="6" t="n">
        <v>-7000</v>
      </c>
    </row>
    <row r="8">
      <c r="A8" s="4" t="inlineStr">
        <is>
          <t>Net decrease in allowance on previously impaired securities</t>
        </is>
      </c>
      <c r="B8" s="6" t="n">
        <v>-3722</v>
      </c>
    </row>
    <row r="9">
      <c r="A9" s="4" t="inlineStr">
        <is>
          <t>Ending balance</t>
        </is>
      </c>
      <c r="B9" s="6" t="n">
        <v>0</v>
      </c>
    </row>
    <row r="10">
      <c r="A10" s="4" t="inlineStr">
        <is>
          <t>State and political subdivisions</t>
        </is>
      </c>
      <c r="B10" s="4" t="inlineStr">
        <is>
          <t xml:space="preserve"> </t>
        </is>
      </c>
    </row>
    <row r="11">
      <c r="A11" s="3" t="inlineStr">
        <is>
          <t>Debt Securities, Available-for-sale, Allowance for Credit Loss [Roll Forward]</t>
        </is>
      </c>
      <c r="B11" s="4" t="inlineStr">
        <is>
          <t xml:space="preserve"> </t>
        </is>
      </c>
    </row>
    <row r="12">
      <c r="A12" s="4" t="inlineStr">
        <is>
          <t>Beginning balance</t>
        </is>
      </c>
      <c r="B12" s="6" t="n">
        <v>0</v>
      </c>
    </row>
    <row r="13">
      <c r="A13" s="4" t="inlineStr">
        <is>
          <t>Provision for credit loss expense</t>
        </is>
      </c>
      <c r="B13" s="6" t="n">
        <v>0</v>
      </c>
    </row>
    <row r="14">
      <c r="A14" s="4" t="inlineStr">
        <is>
          <t>Reduction due to sales</t>
        </is>
      </c>
      <c r="B14" s="6" t="n">
        <v>0</v>
      </c>
    </row>
    <row r="15">
      <c r="A15" s="4" t="inlineStr">
        <is>
          <t>Securities charged-off</t>
        </is>
      </c>
      <c r="B15" s="6" t="n">
        <v>0</v>
      </c>
    </row>
    <row r="16">
      <c r="A16" s="4" t="inlineStr">
        <is>
          <t>Net decrease in allowance on previously impaired securities</t>
        </is>
      </c>
      <c r="B16" s="6" t="n">
        <v>0</v>
      </c>
    </row>
    <row r="17">
      <c r="A17" s="4" t="inlineStr">
        <is>
          <t>Ending balance</t>
        </is>
      </c>
      <c r="B17" s="6" t="n">
        <v>0</v>
      </c>
    </row>
    <row r="18">
      <c r="A18" s="4" t="inlineStr">
        <is>
          <t>Other securities</t>
        </is>
      </c>
      <c r="B18" s="4" t="inlineStr">
        <is>
          <t xml:space="preserve"> </t>
        </is>
      </c>
    </row>
    <row r="19">
      <c r="A19" s="3" t="inlineStr">
        <is>
          <t>Debt Securities, Available-for-sale, Allowance for Credit Loss [Roll Forward]</t>
        </is>
      </c>
      <c r="B19" s="4" t="inlineStr">
        <is>
          <t xml:space="preserve"> </t>
        </is>
      </c>
    </row>
    <row r="20">
      <c r="A20" s="4" t="inlineStr">
        <is>
          <t>Beginning balance</t>
        </is>
      </c>
      <c r="B20" s="6" t="n">
        <v>0</v>
      </c>
    </row>
    <row r="21">
      <c r="A21" s="4" t="inlineStr">
        <is>
          <t>Provision for credit loss expense</t>
        </is>
      </c>
      <c r="B21" s="6" t="n">
        <v>12800</v>
      </c>
    </row>
    <row r="22">
      <c r="A22" s="4" t="inlineStr">
        <is>
          <t>Reduction due to sales</t>
        </is>
      </c>
      <c r="B22" s="6" t="n">
        <v>-2078</v>
      </c>
    </row>
    <row r="23">
      <c r="A23" s="4" t="inlineStr">
        <is>
          <t>Securities charged-off</t>
        </is>
      </c>
      <c r="B23" s="6" t="n">
        <v>-7000</v>
      </c>
    </row>
    <row r="24">
      <c r="A24" s="4" t="inlineStr">
        <is>
          <t>Net decrease in allowance on previously impaired securities</t>
        </is>
      </c>
      <c r="B24" s="6" t="n">
        <v>-3722</v>
      </c>
    </row>
    <row r="25">
      <c r="A25" s="4" t="inlineStr">
        <is>
          <t>Ending balance</t>
        </is>
      </c>
      <c r="B25"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t>
        </is>
      </c>
      <c r="B3" s="5" t="n">
        <v>3639850</v>
      </c>
      <c r="C3" s="5" t="n">
        <v>3729502</v>
      </c>
    </row>
    <row r="4">
      <c r="A4" s="4" t="inlineStr">
        <is>
          <t>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6" t="n">
        <v>1857373</v>
      </c>
      <c r="C6" s="6" t="n">
        <v>1858680</v>
      </c>
    </row>
    <row r="7">
      <c r="A7" s="4" t="inlineStr">
        <is>
          <t>Other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6" t="n">
        <v>256576</v>
      </c>
      <c r="C9" s="5" t="n">
        <v>256007</v>
      </c>
    </row>
    <row r="10">
      <c r="A10" s="4" t="inlineStr">
        <is>
          <t>Aaa/AAA |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6" t="n">
        <v>483116</v>
      </c>
      <c r="C12" s="4" t="inlineStr">
        <is>
          <t xml:space="preserve"> </t>
        </is>
      </c>
    </row>
    <row r="13">
      <c r="A13" s="4" t="inlineStr">
        <is>
          <t>Aaa/AAA | Other securitie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6" t="n">
        <v>0</v>
      </c>
      <c r="C15" s="4" t="inlineStr">
        <is>
          <t xml:space="preserve"> </t>
        </is>
      </c>
    </row>
    <row r="16">
      <c r="A16" s="4" t="inlineStr">
        <is>
          <t>Aa/AA |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6" t="n">
        <v>1153707</v>
      </c>
      <c r="C18" s="4" t="inlineStr">
        <is>
          <t xml:space="preserve"> </t>
        </is>
      </c>
    </row>
    <row r="19">
      <c r="A19" s="4" t="inlineStr">
        <is>
          <t>Aa/AA | Other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6" t="n">
        <v>0</v>
      </c>
      <c r="C21" s="4" t="inlineStr">
        <is>
          <t xml:space="preserve"> </t>
        </is>
      </c>
    </row>
    <row r="22">
      <c r="A22" s="4" t="inlineStr">
        <is>
          <t>A |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6" t="n">
        <v>200577</v>
      </c>
      <c r="C24" s="4" t="inlineStr">
        <is>
          <t xml:space="preserve"> </t>
        </is>
      </c>
    </row>
    <row r="25">
      <c r="A25" s="4" t="inlineStr">
        <is>
          <t>A | Other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6" t="n">
        <v>108527</v>
      </c>
      <c r="C27" s="4" t="inlineStr">
        <is>
          <t xml:space="preserve"> </t>
        </is>
      </c>
    </row>
    <row r="28">
      <c r="A28" s="4" t="inlineStr">
        <is>
          <t>Bond, Baa/BBB Rating | State and political subdivisions</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6" t="n">
        <v>4386</v>
      </c>
      <c r="C30" s="4" t="inlineStr">
        <is>
          <t xml:space="preserve"> </t>
        </is>
      </c>
    </row>
    <row r="31">
      <c r="A31" s="4" t="inlineStr">
        <is>
          <t>Bond, Baa/BBB Rating | Other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6" t="n">
        <v>148049</v>
      </c>
      <c r="C33" s="4" t="inlineStr">
        <is>
          <t xml:space="preserve"> </t>
        </is>
      </c>
    </row>
    <row r="34">
      <c r="A34" s="4" t="inlineStr">
        <is>
          <t>Not Rated | State and political subdivision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6" t="n">
        <v>15587</v>
      </c>
      <c r="C36" s="4" t="inlineStr">
        <is>
          <t xml:space="preserve"> </t>
        </is>
      </c>
    </row>
    <row r="37">
      <c r="A37" s="4" t="inlineStr">
        <is>
          <t>Not Rated | Other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6" t="n">
        <v>0</v>
      </c>
      <c r="C39" s="4" t="inlineStr">
        <is>
          <t xml:space="preserve"> </t>
        </is>
      </c>
    </row>
    <row r="40">
      <c r="A40" s="4" t="inlineStr">
        <is>
          <t>Not Guaranteed or Pre-Refunded | State and political subdivision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6" t="n">
        <v>864860</v>
      </c>
      <c r="C42" s="4" t="inlineStr">
        <is>
          <t xml:space="preserve"> </t>
        </is>
      </c>
    </row>
    <row r="43">
      <c r="A43" s="4" t="inlineStr">
        <is>
          <t>Not Guaranteed or Pre-Refunded | Aaa/AAA | State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6" t="n">
        <v>182920</v>
      </c>
      <c r="C45" s="4" t="inlineStr">
        <is>
          <t xml:space="preserve"> </t>
        </is>
      </c>
    </row>
    <row r="46">
      <c r="A46" s="4" t="inlineStr">
        <is>
          <t>Not Guaranteed or Pre-Refunded | Aa/AA | State and political subdivision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6" t="n">
        <v>627680</v>
      </c>
      <c r="C48" s="4" t="inlineStr">
        <is>
          <t xml:space="preserve"> </t>
        </is>
      </c>
    </row>
    <row r="49">
      <c r="A49" s="4" t="inlineStr">
        <is>
          <t>Not Guaranteed or Pre-Refunded | A | State and political subdivision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6" t="n">
        <v>38673</v>
      </c>
      <c r="C51" s="4" t="inlineStr">
        <is>
          <t xml:space="preserve"> </t>
        </is>
      </c>
    </row>
    <row r="52">
      <c r="A52" s="4" t="inlineStr">
        <is>
          <t>Not Guaranteed or Pre-Refunded | Bond, Baa/BBB Rating | State and political subdivision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6" t="n">
        <v>0</v>
      </c>
      <c r="C54" s="4" t="inlineStr">
        <is>
          <t xml:space="preserve"> </t>
        </is>
      </c>
    </row>
    <row r="55">
      <c r="A55" s="4" t="inlineStr">
        <is>
          <t>Not Guaranteed or Pre-Refunded | Not Rated | State and political subdivisions</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6" t="n">
        <v>15587</v>
      </c>
      <c r="C57" s="4" t="inlineStr">
        <is>
          <t xml:space="preserve"> </t>
        </is>
      </c>
    </row>
    <row r="58">
      <c r="A58" s="4" t="inlineStr">
        <is>
          <t>Other Credit Enhancement or Insurance | State and political subdivision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6" t="n">
        <v>992513</v>
      </c>
      <c r="C60" s="4" t="inlineStr">
        <is>
          <t xml:space="preserve"> </t>
        </is>
      </c>
    </row>
    <row r="61">
      <c r="A61" s="4" t="inlineStr">
        <is>
          <t>Other Credit Enhancement or Insurance | Aaa/AAA | State and political subdivision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6" t="n">
        <v>300196</v>
      </c>
      <c r="C63" s="4" t="inlineStr">
        <is>
          <t xml:space="preserve"> </t>
        </is>
      </c>
    </row>
    <row r="64">
      <c r="A64" s="4" t="inlineStr">
        <is>
          <t>Other Credit Enhancement or Insurance | Aa/AA | State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6" t="n">
        <v>526027</v>
      </c>
      <c r="C66" s="4" t="inlineStr">
        <is>
          <t xml:space="preserve"> </t>
        </is>
      </c>
    </row>
    <row r="67">
      <c r="A67" s="4" t="inlineStr">
        <is>
          <t>Other Credit Enhancement or Insurance | A | State and political subdivision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6" t="n">
        <v>161904</v>
      </c>
      <c r="C69" s="4" t="inlineStr">
        <is>
          <t xml:space="preserve"> </t>
        </is>
      </c>
    </row>
    <row r="70">
      <c r="A70" s="4" t="inlineStr">
        <is>
          <t>Other Credit Enhancement or Insurance | Bond, Baa/BBB Rating | State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6" t="n">
        <v>4386</v>
      </c>
      <c r="C72" s="4" t="inlineStr">
        <is>
          <t xml:space="preserve"> </t>
        </is>
      </c>
    </row>
    <row r="73">
      <c r="A73" s="4" t="inlineStr">
        <is>
          <t>Other Credit Enhancement or Insurance | Not Rated | State and political subdivision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6" t="n">
        <v>0</v>
      </c>
      <c r="C75" s="4" t="inlineStr">
        <is>
          <t xml:space="preserve"> </t>
        </is>
      </c>
    </row>
    <row r="76">
      <c r="A76" s="4" t="inlineStr">
        <is>
          <t>Pre-Refunded | State and political subdivision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6" t="n">
        <v>0</v>
      </c>
      <c r="C78" s="4" t="inlineStr">
        <is>
          <t xml:space="preserve"> </t>
        </is>
      </c>
    </row>
    <row r="79">
      <c r="A79" s="4" t="inlineStr">
        <is>
          <t>Pre-Refunded | Aaa/AAA | State and political subdivision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6" t="n">
        <v>0</v>
      </c>
      <c r="C81" s="4" t="inlineStr">
        <is>
          <t xml:space="preserve"> </t>
        </is>
      </c>
    </row>
    <row r="82">
      <c r="A82" s="4" t="inlineStr">
        <is>
          <t>Pre-Refunded | Aa/AA | State and political subdivisions</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6" t="n">
        <v>0</v>
      </c>
      <c r="C84" s="4" t="inlineStr">
        <is>
          <t xml:space="preserve"> </t>
        </is>
      </c>
    </row>
    <row r="85">
      <c r="A85" s="4" t="inlineStr">
        <is>
          <t>Pre-Refunded | A | State and political subdivision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6" t="n">
        <v>0</v>
      </c>
      <c r="C87" s="4" t="inlineStr">
        <is>
          <t xml:space="preserve"> </t>
        </is>
      </c>
    </row>
    <row r="88">
      <c r="A88" s="4" t="inlineStr">
        <is>
          <t>Pre-Refunded | Bond, Baa/BBB Rating | State and political subdivision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6" t="n">
        <v>0</v>
      </c>
      <c r="C90" s="4" t="inlineStr">
        <is>
          <t xml:space="preserve"> </t>
        </is>
      </c>
    </row>
    <row r="91">
      <c r="A91" s="4" t="inlineStr">
        <is>
          <t>Pre-Refunded | Not Rated | State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5" t="n">
        <v>0</v>
      </c>
      <c r="C9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come Earned on Securities (Details) - USD ($) $ in Thousands</t>
        </is>
      </c>
      <c r="B1" s="2" t="inlineStr">
        <is>
          <t>12 Months Ended</t>
        </is>
      </c>
    </row>
    <row r="2">
      <c r="B2" s="2" t="inlineStr">
        <is>
          <t>Dec. 31, 2024</t>
        </is>
      </c>
      <c r="C2" s="2" t="inlineStr">
        <is>
          <t>Dec. 31, 2023</t>
        </is>
      </c>
      <c r="D2" s="2" t="inlineStr">
        <is>
          <t>Dec. 31, 2022</t>
        </is>
      </c>
    </row>
    <row r="3">
      <c r="A3" s="3" t="inlineStr">
        <is>
          <t>Non-taxable:</t>
        </is>
      </c>
      <c r="B3" s="4" t="inlineStr">
        <is>
          <t xml:space="preserve"> </t>
        </is>
      </c>
      <c r="C3" s="4" t="inlineStr">
        <is>
          <t xml:space="preserve"> </t>
        </is>
      </c>
      <c r="D3" s="4" t="inlineStr">
        <is>
          <t xml:space="preserve"> </t>
        </is>
      </c>
    </row>
    <row r="4">
      <c r="A4" s="4" t="inlineStr">
        <is>
          <t>Total</t>
        </is>
      </c>
      <c r="B4" s="5" t="n">
        <v>216433</v>
      </c>
      <c r="C4" s="5" t="n">
        <v>206918</v>
      </c>
      <c r="D4" s="5" t="n">
        <v>158203</v>
      </c>
    </row>
    <row r="5">
      <c r="A5" s="4" t="inlineStr">
        <is>
          <t>Held-to-Maturity Securities1</t>
        </is>
      </c>
      <c r="B5" s="4" t="inlineStr">
        <is>
          <t xml:space="preserve"> </t>
        </is>
      </c>
      <c r="C5" s="4" t="inlineStr">
        <is>
          <t xml:space="preserve"> </t>
        </is>
      </c>
      <c r="D5" s="4" t="inlineStr">
        <is>
          <t xml:space="preserve"> </t>
        </is>
      </c>
    </row>
    <row r="6">
      <c r="A6" s="3" t="inlineStr">
        <is>
          <t>Taxable:</t>
        </is>
      </c>
      <c r="B6" s="4" t="inlineStr">
        <is>
          <t xml:space="preserve"> </t>
        </is>
      </c>
      <c r="C6" s="4" t="inlineStr">
        <is>
          <t xml:space="preserve"> </t>
        </is>
      </c>
      <c r="D6" s="4" t="inlineStr">
        <is>
          <t xml:space="preserve"> </t>
        </is>
      </c>
    </row>
    <row r="7">
      <c r="A7" s="4" t="inlineStr">
        <is>
          <t>Taxable</t>
        </is>
      </c>
      <c r="B7" s="6" t="n">
        <v>42848</v>
      </c>
      <c r="C7" s="6" t="n">
        <v>44093</v>
      </c>
      <c r="D7" s="6" t="n">
        <v>33778</v>
      </c>
    </row>
    <row r="8">
      <c r="A8" s="3" t="inlineStr">
        <is>
          <t>Non-taxable:</t>
        </is>
      </c>
      <c r="B8" s="4" t="inlineStr">
        <is>
          <t xml:space="preserve"> </t>
        </is>
      </c>
      <c r="C8" s="4" t="inlineStr">
        <is>
          <t xml:space="preserve"> </t>
        </is>
      </c>
      <c r="D8" s="4" t="inlineStr">
        <is>
          <t xml:space="preserve"> </t>
        </is>
      </c>
    </row>
    <row r="9">
      <c r="A9" s="4" t="inlineStr">
        <is>
          <t>Non-taxable</t>
        </is>
      </c>
      <c r="B9" s="6" t="n">
        <v>40371</v>
      </c>
      <c r="C9" s="6" t="n">
        <v>40612</v>
      </c>
      <c r="D9" s="6" t="n">
        <v>36516</v>
      </c>
    </row>
    <row r="10">
      <c r="A10" s="4" t="inlineStr">
        <is>
          <t>Available-for-Sale Securities1</t>
        </is>
      </c>
      <c r="B10" s="4" t="inlineStr">
        <is>
          <t xml:space="preserve"> </t>
        </is>
      </c>
      <c r="C10" s="4" t="inlineStr">
        <is>
          <t xml:space="preserve"> </t>
        </is>
      </c>
      <c r="D10" s="4" t="inlineStr">
        <is>
          <t xml:space="preserve"> </t>
        </is>
      </c>
    </row>
    <row r="11">
      <c r="A11" s="3" t="inlineStr">
        <is>
          <t>Taxable:</t>
        </is>
      </c>
      <c r="B11" s="4" t="inlineStr">
        <is>
          <t xml:space="preserve"> </t>
        </is>
      </c>
      <c r="C11" s="4" t="inlineStr">
        <is>
          <t xml:space="preserve"> </t>
        </is>
      </c>
      <c r="D11" s="4" t="inlineStr">
        <is>
          <t xml:space="preserve"> </t>
        </is>
      </c>
    </row>
    <row r="12">
      <c r="A12" s="4" t="inlineStr">
        <is>
          <t>Taxable</t>
        </is>
      </c>
      <c r="B12" s="6" t="n">
        <v>110565</v>
      </c>
      <c r="C12" s="6" t="n">
        <v>99085</v>
      </c>
      <c r="D12" s="6" t="n">
        <v>60659</v>
      </c>
    </row>
    <row r="13">
      <c r="A13" s="3" t="inlineStr">
        <is>
          <t>Non-taxable:</t>
        </is>
      </c>
      <c r="B13" s="4" t="inlineStr">
        <is>
          <t xml:space="preserve"> </t>
        </is>
      </c>
      <c r="C13" s="4" t="inlineStr">
        <is>
          <t xml:space="preserve"> </t>
        </is>
      </c>
      <c r="D13" s="4" t="inlineStr">
        <is>
          <t xml:space="preserve"> </t>
        </is>
      </c>
    </row>
    <row r="14">
      <c r="A14" s="4" t="inlineStr">
        <is>
          <t>Non-taxable</t>
        </is>
      </c>
      <c r="B14" s="5" t="n">
        <v>22649</v>
      </c>
      <c r="C14" s="5" t="n">
        <v>23128</v>
      </c>
      <c r="D14" s="5" t="n">
        <v>272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2693</v>
      </c>
      <c r="C4" s="5" t="n">
        <v>175057</v>
      </c>
      <c r="D4" s="5" t="n">
        <v>2564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116</v>
      </c>
      <c r="C6" s="6" t="n">
        <v>47877</v>
      </c>
      <c r="D6" s="6" t="n">
        <v>48962</v>
      </c>
    </row>
    <row r="7">
      <c r="A7" s="4" t="inlineStr">
        <is>
          <t>Provision for credit losses</t>
        </is>
      </c>
      <c r="B7" s="6" t="n">
        <v>46785</v>
      </c>
      <c r="C7" s="6" t="n">
        <v>42028</v>
      </c>
      <c r="D7" s="6" t="n">
        <v>14074</v>
      </c>
    </row>
    <row r="8">
      <c r="A8" s="4" t="inlineStr">
        <is>
          <t>Loss on sale of investments</t>
        </is>
      </c>
      <c r="B8" s="6" t="n">
        <v>28393</v>
      </c>
      <c r="C8" s="6" t="n">
        <v>20609</v>
      </c>
      <c r="D8" s="6" t="n">
        <v>278</v>
      </c>
    </row>
    <row r="9">
      <c r="A9" s="4" t="inlineStr">
        <is>
          <t>Net amortization (accretion) of investment securities and assets</t>
        </is>
      </c>
      <c r="B9" s="6" t="n">
        <v>16605</v>
      </c>
      <c r="C9" s="6" t="n">
        <v>14982</v>
      </c>
      <c r="D9" s="6" t="n">
        <v>-39031</v>
      </c>
    </row>
    <row r="10">
      <c r="A10" s="4" t="inlineStr">
        <is>
          <t>Net amortization on borrowings</t>
        </is>
      </c>
      <c r="B10" s="6" t="n">
        <v>152</v>
      </c>
      <c r="C10" s="6" t="n">
        <v>152</v>
      </c>
      <c r="D10" s="6" t="n">
        <v>313</v>
      </c>
    </row>
    <row r="11">
      <c r="A11" s="4" t="inlineStr">
        <is>
          <t>Stock-based compensation expense</t>
        </is>
      </c>
      <c r="B11" s="6" t="n">
        <v>11290</v>
      </c>
      <c r="C11" s="6" t="n">
        <v>12189</v>
      </c>
      <c r="D11" s="6" t="n">
        <v>15317</v>
      </c>
    </row>
    <row r="12">
      <c r="A12" s="4" t="inlineStr">
        <is>
          <t>Gain on sale of foreclosed assets and other real estate owned</t>
        </is>
      </c>
      <c r="B12" s="6" t="n">
        <v>-928</v>
      </c>
      <c r="C12" s="6" t="n">
        <v>-182</v>
      </c>
      <c r="D12" s="6" t="n">
        <v>-390</v>
      </c>
    </row>
    <row r="13">
      <c r="A13" s="4" t="inlineStr">
        <is>
          <t>Gain on sale of mortgage loans held for sale</t>
        </is>
      </c>
      <c r="B13" s="6" t="n">
        <v>-8302</v>
      </c>
      <c r="C13" s="6" t="n">
        <v>-7981</v>
      </c>
      <c r="D13" s="6" t="n">
        <v>-16699</v>
      </c>
    </row>
    <row r="14">
      <c r="A14" s="4" t="inlineStr">
        <is>
          <t>Loss (gain) on sale of loans</t>
        </is>
      </c>
      <c r="B14" s="6" t="n">
        <v>234</v>
      </c>
      <c r="C14" s="6" t="n">
        <v>0</v>
      </c>
      <c r="D14" s="6" t="n">
        <v>-282</v>
      </c>
    </row>
    <row r="15">
      <c r="A15" s="4" t="inlineStr">
        <is>
          <t>Deferred income taxes</t>
        </is>
      </c>
      <c r="B15" s="6" t="n">
        <v>-3233</v>
      </c>
      <c r="C15" s="6" t="n">
        <v>-2460</v>
      </c>
      <c r="D15" s="6" t="n">
        <v>14933</v>
      </c>
    </row>
    <row r="16">
      <c r="A16" s="4" t="inlineStr">
        <is>
          <t>Income from bank owned life insurance</t>
        </is>
      </c>
      <c r="B16" s="6" t="n">
        <v>-15578</v>
      </c>
      <c r="C16" s="6" t="n">
        <v>-12905</v>
      </c>
      <c r="D16" s="6" t="n">
        <v>-11164</v>
      </c>
    </row>
    <row r="17">
      <c r="A17" s="4" t="inlineStr">
        <is>
          <t>Loss from early retirement of TruPS</t>
        </is>
      </c>
      <c r="B17" s="6" t="n">
        <v>0</v>
      </c>
      <c r="C17" s="6" t="n">
        <v>0</v>
      </c>
      <c r="D17" s="6" t="n">
        <v>365</v>
      </c>
    </row>
    <row r="18">
      <c r="A18" s="4" t="inlineStr">
        <is>
          <t>Originations of mortgage loans held for sale</t>
        </is>
      </c>
      <c r="B18" s="6" t="n">
        <v>-277450</v>
      </c>
      <c r="C18" s="6" t="n">
        <v>-262901</v>
      </c>
      <c r="D18" s="6" t="n">
        <v>-497815</v>
      </c>
    </row>
    <row r="19">
      <c r="A19" s="4" t="inlineStr">
        <is>
          <t>Proceeds from sale of mortgage loans held for sale</t>
        </is>
      </c>
      <c r="B19" s="6" t="n">
        <v>283708</v>
      </c>
      <c r="C19" s="6" t="n">
        <v>264995</v>
      </c>
      <c r="D19" s="6" t="n">
        <v>547384</v>
      </c>
    </row>
    <row r="20">
      <c r="A20" s="3" t="inlineStr">
        <is>
          <t>Changes in assets and liabilities:</t>
        </is>
      </c>
      <c r="B20" s="4" t="inlineStr">
        <is>
          <t xml:space="preserve"> </t>
        </is>
      </c>
      <c r="C20" s="4" t="inlineStr">
        <is>
          <t xml:space="preserve"> </t>
        </is>
      </c>
      <c r="D20" s="4" t="inlineStr">
        <is>
          <t xml:space="preserve"> </t>
        </is>
      </c>
    </row>
    <row r="21">
      <c r="A21" s="4" t="inlineStr">
        <is>
          <t>Interest receivable</t>
        </is>
      </c>
      <c r="B21" s="6" t="n">
        <v>-813</v>
      </c>
      <c r="C21" s="6" t="n">
        <v>-19538</v>
      </c>
      <c r="D21" s="6" t="n">
        <v>-22107</v>
      </c>
    </row>
    <row r="22">
      <c r="A22" s="4" t="inlineStr">
        <is>
          <t>Other assets</t>
        </is>
      </c>
      <c r="B22" s="6" t="n">
        <v>101288</v>
      </c>
      <c r="C22" s="6" t="n">
        <v>263969</v>
      </c>
      <c r="D22" s="6" t="n">
        <v>-7214</v>
      </c>
    </row>
    <row r="23">
      <c r="A23" s="4" t="inlineStr">
        <is>
          <t>Accrued interest and other liabilities</t>
        </is>
      </c>
      <c r="B23" s="6" t="n">
        <v>53195</v>
      </c>
      <c r="C23" s="6" t="n">
        <v>-3908</v>
      </c>
      <c r="D23" s="6" t="n">
        <v>10417</v>
      </c>
    </row>
    <row r="24">
      <c r="A24" s="4" t="inlineStr">
        <is>
          <t>Income taxes payable</t>
        </is>
      </c>
      <c r="B24" s="6" t="n">
        <v>-8231</v>
      </c>
      <c r="C24" s="6" t="n">
        <v>8996</v>
      </c>
      <c r="D24" s="6" t="n">
        <v>8445</v>
      </c>
    </row>
    <row r="25">
      <c r="A25" s="4" t="inlineStr">
        <is>
          <t>Net cash provided by operating activities</t>
        </is>
      </c>
      <c r="B25" s="6" t="n">
        <v>425924</v>
      </c>
      <c r="C25" s="6" t="n">
        <v>540979</v>
      </c>
      <c r="D25" s="6" t="n">
        <v>322198</v>
      </c>
    </row>
    <row r="26">
      <c r="A26" s="3" t="inlineStr">
        <is>
          <t>INVESTING ACTIVITIES</t>
        </is>
      </c>
      <c r="B26" s="4" t="inlineStr">
        <is>
          <t xml:space="preserve"> </t>
        </is>
      </c>
      <c r="C26" s="4" t="inlineStr">
        <is>
          <t xml:space="preserve"> </t>
        </is>
      </c>
      <c r="D26" s="4" t="inlineStr">
        <is>
          <t xml:space="preserve"> </t>
        </is>
      </c>
    </row>
    <row r="27">
      <c r="A27" s="4" t="inlineStr">
        <is>
          <t>Net change in loans</t>
        </is>
      </c>
      <c r="B27" s="6" t="n">
        <v>-214188</v>
      </c>
      <c r="C27" s="6" t="n">
        <v>-786775</v>
      </c>
      <c r="D27" s="6" t="n">
        <v>-1900325</v>
      </c>
    </row>
    <row r="28">
      <c r="A28" s="4" t="inlineStr">
        <is>
          <t>Proceeds from sale of loans</t>
        </is>
      </c>
      <c r="B28" s="6" t="n">
        <v>13044</v>
      </c>
      <c r="C28" s="6" t="n">
        <v>69760</v>
      </c>
      <c r="D28" s="6" t="n">
        <v>73746</v>
      </c>
    </row>
    <row r="29">
      <c r="A29" s="4" t="inlineStr">
        <is>
          <t>Decrease in due from banks - time</t>
        </is>
      </c>
      <c r="B29" s="6" t="n">
        <v>0</v>
      </c>
      <c r="C29" s="6" t="n">
        <v>695</v>
      </c>
      <c r="D29" s="6" t="n">
        <v>1087</v>
      </c>
    </row>
    <row r="30">
      <c r="A30" s="4" t="inlineStr">
        <is>
          <t>Purchases of premises and equipment, net</t>
        </is>
      </c>
      <c r="B30" s="6" t="n">
        <v>-45509</v>
      </c>
      <c r="C30" s="6" t="n">
        <v>-33086</v>
      </c>
      <c r="D30" s="6" t="n">
        <v>-35268</v>
      </c>
    </row>
    <row r="31">
      <c r="A31" s="4" t="inlineStr">
        <is>
          <t>Proceeds from sale of foreclosed assets and other real estate owned</t>
        </is>
      </c>
      <c r="B31" s="6" t="n">
        <v>5428</v>
      </c>
      <c r="C31" s="6" t="n">
        <v>2071</v>
      </c>
      <c r="D31" s="6" t="n">
        <v>4754</v>
      </c>
    </row>
    <row r="32">
      <c r="A32" s="4" t="inlineStr">
        <is>
          <t>Proceeds from sale of available-for-sale securities</t>
        </is>
      </c>
      <c r="B32" s="6" t="n">
        <v>251517</v>
      </c>
      <c r="C32" s="6" t="n">
        <v>247948</v>
      </c>
      <c r="D32" s="6" t="n">
        <v>0</v>
      </c>
    </row>
    <row r="33">
      <c r="A33" s="4" t="inlineStr">
        <is>
          <t>Proceeds from maturities of available-for-sale securities</t>
        </is>
      </c>
      <c r="B33" s="6" t="n">
        <v>300466</v>
      </c>
      <c r="C33" s="6" t="n">
        <v>302802</v>
      </c>
      <c r="D33" s="6" t="n">
        <v>1137923</v>
      </c>
    </row>
    <row r="34">
      <c r="A34" s="4" t="inlineStr">
        <is>
          <t>Purchases of available-for-sale securities</t>
        </is>
      </c>
      <c r="B34" s="6" t="n">
        <v>-7071</v>
      </c>
      <c r="C34" s="6" t="n">
        <v>-7518</v>
      </c>
      <c r="D34" s="6" t="n">
        <v>-261375</v>
      </c>
    </row>
    <row r="35">
      <c r="A35" s="4" t="inlineStr">
        <is>
          <t>Proceeds from maturities of held-to-maturity securities</t>
        </is>
      </c>
      <c r="B35" s="6" t="n">
        <v>81488</v>
      </c>
      <c r="C35" s="6" t="n">
        <v>85192</v>
      </c>
      <c r="D35" s="6" t="n">
        <v>86229</v>
      </c>
    </row>
    <row r="36">
      <c r="A36" s="4" t="inlineStr">
        <is>
          <t>Purchases of held-to-maturity securities</t>
        </is>
      </c>
      <c r="B36" s="6" t="n">
        <v>0</v>
      </c>
      <c r="C36" s="6" t="n">
        <v>-68368</v>
      </c>
      <c r="D36" s="6" t="n">
        <v>-331273</v>
      </c>
    </row>
    <row r="37">
      <c r="A37" s="4" t="inlineStr">
        <is>
          <t>Proceeds from bank owned life insurance death benefits</t>
        </is>
      </c>
      <c r="B37" s="6" t="n">
        <v>1376</v>
      </c>
      <c r="C37" s="6" t="n">
        <v>3686</v>
      </c>
      <c r="D37" s="6" t="n">
        <v>1873</v>
      </c>
    </row>
    <row r="38">
      <c r="A38" s="4" t="inlineStr">
        <is>
          <t>Purchases of bank owned life insurance</t>
        </is>
      </c>
      <c r="B38" s="6" t="n">
        <v>-24528</v>
      </c>
      <c r="C38" s="6" t="n">
        <v>0</v>
      </c>
      <c r="D38" s="6" t="n">
        <v>0</v>
      </c>
    </row>
    <row r="39">
      <c r="A39" s="4" t="inlineStr">
        <is>
          <t>Surrender of bank owned life insurance</t>
        </is>
      </c>
      <c r="B39" s="6" t="n">
        <v>7484</v>
      </c>
      <c r="C39" s="6" t="n">
        <v>0</v>
      </c>
      <c r="D39" s="6" t="n">
        <v>0</v>
      </c>
    </row>
    <row r="40">
      <c r="A40" s="4" t="inlineStr">
        <is>
          <t>Cash received in business combinations, net</t>
        </is>
      </c>
      <c r="B40" s="6" t="n">
        <v>0</v>
      </c>
      <c r="C40" s="6" t="n">
        <v>0</v>
      </c>
      <c r="D40" s="6" t="n">
        <v>276396</v>
      </c>
    </row>
    <row r="41">
      <c r="A41" s="4" t="inlineStr">
        <is>
          <t>Net cash provided by (used in) investing activities</t>
        </is>
      </c>
      <c r="B41" s="6" t="n">
        <v>369507</v>
      </c>
      <c r="C41" s="6" t="n">
        <v>-183593</v>
      </c>
      <c r="D41" s="6" t="n">
        <v>-946233</v>
      </c>
    </row>
    <row r="42">
      <c r="A42" s="3" t="inlineStr">
        <is>
          <t>FINANCING ACTIVITIES</t>
        </is>
      </c>
      <c r="B42" s="4" t="inlineStr">
        <is>
          <t xml:space="preserve"> </t>
        </is>
      </c>
      <c r="C42" s="4" t="inlineStr">
        <is>
          <t xml:space="preserve"> </t>
        </is>
      </c>
      <c r="D42" s="4" t="inlineStr">
        <is>
          <t xml:space="preserve"> </t>
        </is>
      </c>
    </row>
    <row r="43">
      <c r="A43" s="4" t="inlineStr">
        <is>
          <t>Net change in deposits</t>
        </is>
      </c>
      <c r="B43" s="6" t="n">
        <v>-359228</v>
      </c>
      <c r="C43" s="6" t="n">
        <v>-302747</v>
      </c>
      <c r="D43" s="6" t="n">
        <v>462530</v>
      </c>
    </row>
    <row r="44">
      <c r="A44" s="4" t="inlineStr">
        <is>
          <t>Proceeds from issuance of other borrowed funds</t>
        </is>
      </c>
      <c r="B44" s="6" t="n">
        <v>3375000</v>
      </c>
      <c r="C44" s="6" t="n">
        <v>3725000</v>
      </c>
      <c r="D44" s="6" t="n">
        <v>1160000</v>
      </c>
    </row>
    <row r="45">
      <c r="A45" s="4" t="inlineStr">
        <is>
          <t>Repayments of other borrowed funds</t>
        </is>
      </c>
      <c r="B45" s="6" t="n">
        <v>-3601994</v>
      </c>
      <c r="C45" s="6" t="n">
        <v>-3611930</v>
      </c>
      <c r="D45" s="6" t="n">
        <v>-1676726</v>
      </c>
    </row>
    <row r="46">
      <c r="A46" s="4" t="inlineStr">
        <is>
          <t>Repayments of subordinated debentures</t>
        </is>
      </c>
      <c r="B46" s="6" t="n">
        <v>0</v>
      </c>
      <c r="C46" s="6" t="n">
        <v>0</v>
      </c>
      <c r="D46" s="6" t="n">
        <v>-56189</v>
      </c>
    </row>
    <row r="47">
      <c r="A47" s="4" t="inlineStr">
        <is>
          <t>Dividends paid on common stock</t>
        </is>
      </c>
      <c r="B47" s="6" t="n">
        <v>-105439</v>
      </c>
      <c r="C47" s="6" t="n">
        <v>-100962</v>
      </c>
      <c r="D47" s="6" t="n">
        <v>-94096</v>
      </c>
    </row>
    <row r="48">
      <c r="A48" s="4" t="inlineStr">
        <is>
          <t>Net change in federal funds purchased and securities sold under agreements to repurchase</t>
        </is>
      </c>
      <c r="B48" s="6" t="n">
        <v>-30860</v>
      </c>
      <c r="C48" s="6" t="n">
        <v>-92434</v>
      </c>
      <c r="D48" s="6" t="n">
        <v>-25000</v>
      </c>
    </row>
    <row r="49">
      <c r="A49" s="4" t="inlineStr">
        <is>
          <t>Net shares cancelled under stock compensation plans</t>
        </is>
      </c>
      <c r="B49" s="6" t="n">
        <v>-595</v>
      </c>
      <c r="C49" s="6" t="n">
        <v>-2854</v>
      </c>
      <c r="D49" s="6" t="n">
        <v>-5033</v>
      </c>
    </row>
    <row r="50">
      <c r="A50" s="4" t="inlineStr">
        <is>
          <t>Shares issued under employee stock purchase plan</t>
        </is>
      </c>
      <c r="B50" s="6" t="n">
        <v>970</v>
      </c>
      <c r="C50" s="6" t="n">
        <v>833</v>
      </c>
      <c r="D50" s="6" t="n">
        <v>1151</v>
      </c>
    </row>
    <row r="51">
      <c r="A51" s="4" t="inlineStr">
        <is>
          <t>Repurchase of common stock</t>
        </is>
      </c>
      <c r="B51" s="6" t="n">
        <v>0</v>
      </c>
      <c r="C51" s="6" t="n">
        <v>-40322</v>
      </c>
      <c r="D51" s="6" t="n">
        <v>-111133</v>
      </c>
    </row>
    <row r="52">
      <c r="A52" s="4" t="inlineStr">
        <is>
          <t>Net cash used in financing activities</t>
        </is>
      </c>
      <c r="B52" s="6" t="n">
        <v>-722146</v>
      </c>
      <c r="C52" s="6" t="n">
        <v>-425416</v>
      </c>
      <c r="D52" s="6" t="n">
        <v>-344496</v>
      </c>
    </row>
    <row r="53">
      <c r="A53" s="4" t="inlineStr">
        <is>
          <t>INCREASE (DECREASE) IN CASH AND CASH EQUIVALENTS</t>
        </is>
      </c>
      <c r="B53" s="6" t="n">
        <v>73285</v>
      </c>
      <c r="C53" s="6" t="n">
        <v>-68030</v>
      </c>
      <c r="D53" s="6" t="n">
        <v>-968531</v>
      </c>
    </row>
    <row r="54">
      <c r="A54" s="4" t="inlineStr">
        <is>
          <t>CASH AND CASH EQUIVALENTS, BEGINNING OF YEAR</t>
        </is>
      </c>
      <c r="B54" s="6" t="n">
        <v>614092</v>
      </c>
      <c r="C54" s="6" t="n">
        <v>682122</v>
      </c>
      <c r="D54" s="6" t="n">
        <v>1650653</v>
      </c>
    </row>
    <row r="55">
      <c r="A55" s="4" t="inlineStr">
        <is>
          <t>CASH AND CASH EQUIVALENTS, END OF YEAR</t>
        </is>
      </c>
      <c r="B55" s="5" t="n">
        <v>687377</v>
      </c>
      <c r="C55" s="5" t="n">
        <v>614092</v>
      </c>
      <c r="D55" s="5" t="n">
        <v>682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to-maturity, amortized cost, one year or less</t>
        </is>
      </c>
      <c r="B3" s="5" t="n">
        <v>1906</v>
      </c>
      <c r="C3" s="4" t="inlineStr">
        <is>
          <t xml:space="preserve"> </t>
        </is>
      </c>
    </row>
    <row r="4">
      <c r="A4" s="4" t="inlineStr">
        <is>
          <t>Held-to-maturity, amortized cost, after one through five years</t>
        </is>
      </c>
      <c r="B4" s="6" t="n">
        <v>58191</v>
      </c>
      <c r="C4" s="4" t="inlineStr">
        <is>
          <t xml:space="preserve"> </t>
        </is>
      </c>
    </row>
    <row r="5">
      <c r="A5" s="4" t="inlineStr">
        <is>
          <t>Held-to-maturity, amortized cost, after five through ten years</t>
        </is>
      </c>
      <c r="B5" s="6" t="n">
        <v>393485</v>
      </c>
      <c r="C5" s="4" t="inlineStr">
        <is>
          <t xml:space="preserve"> </t>
        </is>
      </c>
    </row>
    <row r="6">
      <c r="A6" s="4" t="inlineStr">
        <is>
          <t>Held-to-maturity, amortized cost, after ten years</t>
        </is>
      </c>
      <c r="B6" s="6" t="n">
        <v>2116236</v>
      </c>
      <c r="C6" s="4" t="inlineStr">
        <is>
          <t xml:space="preserve"> </t>
        </is>
      </c>
    </row>
    <row r="7">
      <c r="A7" s="4" t="inlineStr">
        <is>
          <t>Held-to-maturity, amortized cost, securities not due on a single maturity date</t>
        </is>
      </c>
      <c r="B7" s="6" t="n">
        <v>1070032</v>
      </c>
      <c r="C7" s="4" t="inlineStr">
        <is>
          <t xml:space="preserve"> </t>
        </is>
      </c>
    </row>
    <row r="8">
      <c r="A8" s="4" t="inlineStr">
        <is>
          <t>Amortized Cost</t>
        </is>
      </c>
      <c r="B8" s="6" t="n">
        <v>3639850</v>
      </c>
      <c r="C8" s="5" t="n">
        <v>3729502</v>
      </c>
    </row>
    <row r="9">
      <c r="A9" s="4" t="inlineStr">
        <is>
          <t>Held-to-maturity, fair value, one year or less</t>
        </is>
      </c>
      <c r="B9" s="6" t="n">
        <v>1904</v>
      </c>
      <c r="C9" s="4" t="inlineStr">
        <is>
          <t xml:space="preserve"> </t>
        </is>
      </c>
    </row>
    <row r="10">
      <c r="A10" s="4" t="inlineStr">
        <is>
          <t>Held-to-maturity, fair value, after one through five years</t>
        </is>
      </c>
      <c r="B10" s="6" t="n">
        <v>54579</v>
      </c>
      <c r="C10" s="4" t="inlineStr">
        <is>
          <t xml:space="preserve"> </t>
        </is>
      </c>
    </row>
    <row r="11">
      <c r="A11" s="4" t="inlineStr">
        <is>
          <t>Held-to-maturity, fair value, after five through ten years</t>
        </is>
      </c>
      <c r="B11" s="6" t="n">
        <v>345000</v>
      </c>
      <c r="C11" s="4" t="inlineStr">
        <is>
          <t xml:space="preserve"> </t>
        </is>
      </c>
    </row>
    <row r="12">
      <c r="A12" s="4" t="inlineStr">
        <is>
          <t>Held-to-maturity, fair value, after ten years</t>
        </is>
      </c>
      <c r="B12" s="6" t="n">
        <v>1611970</v>
      </c>
      <c r="C12" s="4" t="inlineStr">
        <is>
          <t xml:space="preserve"> </t>
        </is>
      </c>
    </row>
    <row r="13">
      <c r="A13" s="4" t="inlineStr">
        <is>
          <t>Held-to-maturity, fair value, securities not due on a single maturity date</t>
        </is>
      </c>
      <c r="B13" s="6" t="n">
        <v>936498</v>
      </c>
      <c r="C13" s="4" t="inlineStr">
        <is>
          <t xml:space="preserve"> </t>
        </is>
      </c>
    </row>
    <row r="14">
      <c r="A14" s="4" t="inlineStr">
        <is>
          <t>Held-to-maturity, fair value, total</t>
        </is>
      </c>
      <c r="B14" s="6" t="n">
        <v>2949951</v>
      </c>
      <c r="C14" s="6" t="n">
        <v>3135370</v>
      </c>
    </row>
    <row r="15">
      <c r="A15" s="4" t="inlineStr">
        <is>
          <t>Available-for-sale, amortized cost, one year or less</t>
        </is>
      </c>
      <c r="B15" s="6" t="n">
        <v>4170</v>
      </c>
      <c r="C15" s="4" t="inlineStr">
        <is>
          <t xml:space="preserve"> </t>
        </is>
      </c>
    </row>
    <row r="16">
      <c r="A16" s="4" t="inlineStr">
        <is>
          <t>Available-for-sale, amortized cost, after one through five years</t>
        </is>
      </c>
      <c r="B16" s="6" t="n">
        <v>106939</v>
      </c>
      <c r="C16" s="4" t="inlineStr">
        <is>
          <t xml:space="preserve"> </t>
        </is>
      </c>
    </row>
    <row r="17">
      <c r="A17" s="4" t="inlineStr">
        <is>
          <t>Available-for-sale, amortized cost, after five through ten years</t>
        </is>
      </c>
      <c r="B17" s="6" t="n">
        <v>194665</v>
      </c>
      <c r="C17" s="4" t="inlineStr">
        <is>
          <t xml:space="preserve"> </t>
        </is>
      </c>
    </row>
    <row r="18">
      <c r="A18" s="4" t="inlineStr">
        <is>
          <t>Available-for-sale, amortized cost, after ten years</t>
        </is>
      </c>
      <c r="B18" s="6" t="n">
        <v>1001235</v>
      </c>
      <c r="C18" s="4" t="inlineStr">
        <is>
          <t xml:space="preserve"> </t>
        </is>
      </c>
    </row>
    <row r="19">
      <c r="A19" s="4" t="inlineStr">
        <is>
          <t>Available-for-sale, amortized cost, securities not due on a single maturity date</t>
        </is>
      </c>
      <c r="B19" s="6" t="n">
        <v>1545539</v>
      </c>
      <c r="C19" s="4" t="inlineStr">
        <is>
          <t xml:space="preserve"> </t>
        </is>
      </c>
    </row>
    <row r="20">
      <c r="A20" s="4" t="inlineStr">
        <is>
          <t>Available-for-sale, amortized cost, other securities (no maturity)</t>
        </is>
      </c>
      <c r="B20" s="6" t="n">
        <v>226</v>
      </c>
      <c r="C20" s="4" t="inlineStr">
        <is>
          <t xml:space="preserve"> </t>
        </is>
      </c>
    </row>
    <row r="21">
      <c r="A21" s="4" t="inlineStr">
        <is>
          <t>Amortized Cost</t>
        </is>
      </c>
      <c r="B21" s="6" t="n">
        <v>2852774</v>
      </c>
      <c r="C21" s="6" t="n">
        <v>3509709</v>
      </c>
    </row>
    <row r="22">
      <c r="A22" s="4" t="inlineStr">
        <is>
          <t>Available-for-sale, fair value, one year or less</t>
        </is>
      </c>
      <c r="B22" s="6" t="n">
        <v>4148</v>
      </c>
      <c r="C22" s="4" t="inlineStr">
        <is>
          <t xml:space="preserve"> </t>
        </is>
      </c>
    </row>
    <row r="23">
      <c r="A23" s="4" t="inlineStr">
        <is>
          <t>Available-for-sale, fair value, after one through five years</t>
        </is>
      </c>
      <c r="B23" s="6" t="n">
        <v>106602</v>
      </c>
      <c r="C23" s="4" t="inlineStr">
        <is>
          <t xml:space="preserve"> </t>
        </is>
      </c>
    </row>
    <row r="24">
      <c r="A24" s="4" t="inlineStr">
        <is>
          <t>Available-for-sale, fair value, after five through ten years</t>
        </is>
      </c>
      <c r="B24" s="6" t="n">
        <v>181393</v>
      </c>
      <c r="C24" s="4" t="inlineStr">
        <is>
          <t xml:space="preserve"> </t>
        </is>
      </c>
    </row>
    <row r="25">
      <c r="A25" s="4" t="inlineStr">
        <is>
          <t>Available-for-sale, fair value, after ten years</t>
        </is>
      </c>
      <c r="B25" s="6" t="n">
        <v>844298</v>
      </c>
      <c r="C25" s="4" t="inlineStr">
        <is>
          <t xml:space="preserve"> </t>
        </is>
      </c>
    </row>
    <row r="26">
      <c r="A26" s="4" t="inlineStr">
        <is>
          <t>Available-for-sale, fair value, securities not due on a single maturity date</t>
        </is>
      </c>
      <c r="B26" s="6" t="n">
        <v>1392759</v>
      </c>
      <c r="C26" s="4" t="inlineStr">
        <is>
          <t xml:space="preserve"> </t>
        </is>
      </c>
    </row>
    <row r="27">
      <c r="A27" s="4" t="inlineStr">
        <is>
          <t>Available-for-sale, fair value, other securities (no maturity)</t>
        </is>
      </c>
      <c r="B27" s="6" t="n">
        <v>226</v>
      </c>
      <c r="C27" s="4" t="inlineStr">
        <is>
          <t xml:space="preserve"> </t>
        </is>
      </c>
    </row>
    <row r="28">
      <c r="A28" s="4" t="inlineStr">
        <is>
          <t>Available-for-sale, fair value, total</t>
        </is>
      </c>
      <c r="B28" s="5" t="n">
        <v>2529426</v>
      </c>
      <c r="C28" s="5" t="n">
        <v>31521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Narrative (Detail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5" t="n">
        <v>17005937000</v>
      </c>
      <c r="C4" s="5" t="n">
        <v>16845670000</v>
      </c>
      <c r="D4" s="4" t="inlineStr">
        <is>
          <t xml:space="preserve"> </t>
        </is>
      </c>
    </row>
    <row r="5">
      <c r="A5" s="4" t="inlineStr">
        <is>
          <t>Deferred origination fees, net</t>
        </is>
      </c>
      <c r="B5" s="6" t="n">
        <v>7200000</v>
      </c>
      <c r="C5" s="6" t="n">
        <v>13200000</v>
      </c>
      <c r="D5" s="4" t="inlineStr">
        <is>
          <t xml:space="preserve"> </t>
        </is>
      </c>
    </row>
    <row r="6">
      <c r="A6" s="4" t="inlineStr">
        <is>
          <t>Deferred origination costs</t>
        </is>
      </c>
      <c r="B6" s="6" t="n">
        <v>9600000</v>
      </c>
      <c r="C6" s="6" t="n">
        <v>6500000</v>
      </c>
      <c r="D6" s="4" t="inlineStr">
        <is>
          <t xml:space="preserve"> </t>
        </is>
      </c>
    </row>
    <row r="7">
      <c r="A7" s="4" t="inlineStr">
        <is>
          <t>Financing receivable, accrued interest excluded from amortized costs</t>
        </is>
      </c>
      <c r="B7" s="6" t="n">
        <v>78800000</v>
      </c>
      <c r="C7" s="6" t="n">
        <v>77100000</v>
      </c>
      <c r="D7" s="4" t="inlineStr">
        <is>
          <t xml:space="preserve"> </t>
        </is>
      </c>
    </row>
    <row r="8">
      <c r="A8" s="4" t="inlineStr">
        <is>
          <t>Nonaccrual loans with no allowance for credit loss</t>
        </is>
      </c>
      <c r="B8" s="5" t="n">
        <v>1700000</v>
      </c>
      <c r="C8" s="5" t="n">
        <v>3200000</v>
      </c>
      <c r="D8" s="4" t="inlineStr">
        <is>
          <t xml:space="preserve"> </t>
        </is>
      </c>
    </row>
    <row r="9">
      <c r="A9" s="4" t="inlineStr">
        <is>
          <t>Number of loan modifications | loan</t>
        </is>
      </c>
      <c r="B9" s="6" t="n">
        <v>1</v>
      </c>
      <c r="C9" s="6" t="n">
        <v>1</v>
      </c>
      <c r="D9" s="4" t="inlineStr">
        <is>
          <t xml:space="preserve"> </t>
        </is>
      </c>
    </row>
    <row r="10">
      <c r="A10" s="4" t="inlineStr">
        <is>
          <t>Extension of term of loan</t>
        </is>
      </c>
      <c r="B10" s="4" t="inlineStr">
        <is>
          <t>1 year 6 months</t>
        </is>
      </c>
      <c r="C10" s="4" t="inlineStr">
        <is>
          <t xml:space="preserve"> </t>
        </is>
      </c>
      <c r="D10" s="4" t="inlineStr">
        <is>
          <t xml:space="preserve"> </t>
        </is>
      </c>
    </row>
    <row r="11">
      <c r="A11" s="4" t="inlineStr">
        <is>
          <t>Charge-off</t>
        </is>
      </c>
      <c r="B11" s="4" t="inlineStr">
        <is>
          <t xml:space="preserve"> </t>
        </is>
      </c>
      <c r="C11" s="5" t="n">
        <v>18800</v>
      </c>
      <c r="D11" s="4" t="inlineStr">
        <is>
          <t xml:space="preserve"> </t>
        </is>
      </c>
    </row>
    <row r="12">
      <c r="A12" s="4" t="inlineStr">
        <is>
          <t>Number of loan modifications with payment default | loan</t>
        </is>
      </c>
      <c r="B12" s="4" t="inlineStr">
        <is>
          <t xml:space="preserve"> </t>
        </is>
      </c>
      <c r="C12" s="6" t="n">
        <v>0</v>
      </c>
      <c r="D12" s="4" t="inlineStr">
        <is>
          <t xml:space="preserve"> </t>
        </is>
      </c>
    </row>
    <row r="13">
      <c r="A13" s="4" t="inlineStr">
        <is>
          <t>Financing receivable, collateral dependent, amount</t>
        </is>
      </c>
      <c r="B13" s="5" t="n">
        <v>102580000</v>
      </c>
      <c r="C13" s="5" t="n">
        <v>144604000</v>
      </c>
      <c r="D13" s="4" t="inlineStr">
        <is>
          <t xml:space="preserve"> </t>
        </is>
      </c>
    </row>
    <row r="14">
      <c r="A14" s="4" t="inlineStr">
        <is>
          <t>Provision for credit loss expense</t>
        </is>
      </c>
      <c r="B14" s="6" t="n">
        <v>-46785000</v>
      </c>
      <c r="C14" s="6" t="n">
        <v>-47424000</v>
      </c>
      <c r="D14" s="5" t="n">
        <v>5379000</v>
      </c>
    </row>
    <row r="15">
      <c r="A15" s="4" t="inlineStr">
        <is>
          <t>Spirit of Texas Bancshares, Inc.</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Deferred origination fees, net</t>
        </is>
      </c>
      <c r="B17" s="5" t="n">
        <v>1377000</v>
      </c>
      <c r="C17" s="4" t="inlineStr">
        <is>
          <t xml:space="preserve"> </t>
        </is>
      </c>
      <c r="D17" s="4" t="inlineStr">
        <is>
          <t xml:space="preserve"> </t>
        </is>
      </c>
    </row>
    <row r="18">
      <c r="A18" s="4" t="inlineStr">
        <is>
          <t>Off-balance sheet, credit loss, liability, credit loss expense (reversal)</t>
        </is>
      </c>
      <c r="B18" s="4" t="inlineStr">
        <is>
          <t xml:space="preserve"> </t>
        </is>
      </c>
      <c r="C18" s="4" t="inlineStr">
        <is>
          <t xml:space="preserve"> </t>
        </is>
      </c>
      <c r="D18" s="6" t="n">
        <v>30300000</v>
      </c>
    </row>
    <row r="19">
      <c r="A19" s="4" t="inlineStr">
        <is>
          <t>Minimum</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Financing receivable, term of loan</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term of loan</t>
        </is>
      </c>
      <c r="B24" s="4" t="inlineStr">
        <is>
          <t>3 years</t>
        </is>
      </c>
      <c r="C24" s="4" t="inlineStr">
        <is>
          <t xml:space="preserve"> </t>
        </is>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in process of foreclosure, amount</t>
        </is>
      </c>
      <c r="B27" s="5" t="n">
        <v>4000000</v>
      </c>
      <c r="C27" s="6" t="n">
        <v>2500000</v>
      </c>
      <c r="D27" s="4" t="inlineStr">
        <is>
          <t xml:space="preserve"> </t>
        </is>
      </c>
    </row>
    <row r="28">
      <c r="A28" s="4" t="inlineStr">
        <is>
          <t>OREO Received in Full or Partial Satisfaction of Loans | Residential Real Estat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oreclosed assets and other real estate owned</t>
        </is>
      </c>
      <c r="B30" s="6" t="n">
        <v>1300000</v>
      </c>
      <c r="C30" s="6" t="n">
        <v>506000</v>
      </c>
      <c r="D30" s="4" t="inlineStr">
        <is>
          <t xml:space="preserve"> </t>
        </is>
      </c>
    </row>
    <row r="31">
      <c r="A31" s="4" t="inlineStr">
        <is>
          <t>Loans, Excluding Acquired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Provision for credit loss expense</t>
        </is>
      </c>
      <c r="B33" s="6" t="n">
        <v>-46785000</v>
      </c>
      <c r="C33" s="6" t="n">
        <v>-47424000</v>
      </c>
      <c r="D33" s="6" t="n">
        <v>5379000</v>
      </c>
    </row>
    <row r="34">
      <c r="A34" s="4" t="inlineStr">
        <is>
          <t>Loans, Excluding Acquired Loans | Restaurant, hospitality, student housing and office spac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Provision for credit loss expense</t>
        </is>
      </c>
      <c r="B36" s="4" t="inlineStr">
        <is>
          <t xml:space="preserve"> </t>
        </is>
      </c>
      <c r="C36" s="4" t="inlineStr">
        <is>
          <t xml:space="preserve"> </t>
        </is>
      </c>
      <c r="D36" s="6" t="n">
        <v>16000000</v>
      </c>
    </row>
    <row r="37">
      <c r="A37" s="4" t="inlineStr">
        <is>
          <t>Real Estat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t>
        </is>
      </c>
      <c r="B39" s="6" t="n">
        <v>13391531000</v>
      </c>
      <c r="C39" s="6" t="n">
        <v>13338186000</v>
      </c>
      <c r="D39" s="4" t="inlineStr">
        <is>
          <t xml:space="preserve"> </t>
        </is>
      </c>
    </row>
    <row r="40">
      <c r="A40" s="4" t="inlineStr">
        <is>
          <t>Real Estate | Spirit of Texas Bancshares, Inc.</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Deferred origination fees, net</t>
        </is>
      </c>
      <c r="B42" s="6" t="n">
        <v>998000</v>
      </c>
      <c r="C42" s="4" t="inlineStr">
        <is>
          <t xml:space="preserve"> </t>
        </is>
      </c>
      <c r="D42" s="4" t="inlineStr">
        <is>
          <t xml:space="preserve"> </t>
        </is>
      </c>
    </row>
    <row r="43">
      <c r="A43" s="4" t="inlineStr">
        <is>
          <t>Real Estate | Loans, Excluding Acquired Loa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Provision for credit loss expense</t>
        </is>
      </c>
      <c r="B45" s="6" t="n">
        <v>-10249000</v>
      </c>
      <c r="C45" s="6" t="n">
        <v>-36381000</v>
      </c>
      <c r="D45" s="6" t="n">
        <v>34456000</v>
      </c>
    </row>
    <row r="46">
      <c r="A46" s="4" t="inlineStr">
        <is>
          <t>Unfunded commitment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Off-balance sheet, credit loss, liability, credit loss expense (reversal)</t>
        </is>
      </c>
      <c r="B48" s="6" t="n">
        <v>0</v>
      </c>
      <c r="C48" s="6" t="n">
        <v>16300000</v>
      </c>
      <c r="D48" s="6" t="n">
        <v>16000000</v>
      </c>
    </row>
    <row r="49">
      <c r="A49" s="4" t="inlineStr">
        <is>
          <t>Unfunded commitments, allowance for credit loss</t>
        </is>
      </c>
      <c r="B49" s="6" t="n">
        <v>25600000</v>
      </c>
      <c r="C49" s="6" t="n">
        <v>25600000</v>
      </c>
      <c r="D49" s="4" t="inlineStr">
        <is>
          <t xml:space="preserve"> </t>
        </is>
      </c>
    </row>
    <row r="50">
      <c r="A50" s="4" t="inlineStr">
        <is>
          <t>Unfunded commitments | Spirit of Texas Bancshares, Inc.</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Off-balance sheet, credit loss, liability, credit loss expense (reversal)</t>
        </is>
      </c>
      <c r="B52" s="4" t="inlineStr">
        <is>
          <t xml:space="preserve"> </t>
        </is>
      </c>
      <c r="C52" s="4" t="inlineStr">
        <is>
          <t xml:space="preserve"> </t>
        </is>
      </c>
      <c r="D52" s="6" t="n">
        <v>3500000</v>
      </c>
    </row>
    <row r="53">
      <c r="A53" s="4" t="inlineStr">
        <is>
          <t>Commercial</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t>
        </is>
      </c>
      <c r="B55" s="6" t="n">
        <v>2695329000</v>
      </c>
      <c r="C55" s="5" t="n">
        <v>2722886000</v>
      </c>
      <c r="D55" s="4" t="inlineStr">
        <is>
          <t xml:space="preserve"> </t>
        </is>
      </c>
    </row>
    <row r="56">
      <c r="A56" s="4" t="inlineStr">
        <is>
          <t>Number of interest only loan payments</t>
        </is>
      </c>
      <c r="B56" s="4" t="inlineStr">
        <is>
          <t xml:space="preserve"> </t>
        </is>
      </c>
      <c r="C56" s="4" t="inlineStr">
        <is>
          <t>2 months</t>
        </is>
      </c>
      <c r="D56" s="4" t="inlineStr">
        <is>
          <t xml:space="preserve"> </t>
        </is>
      </c>
    </row>
    <row r="57">
      <c r="A57" s="4" t="inlineStr">
        <is>
          <t>Commercial | Spirit of Texas Bancshares, Inc.</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Deferred origination fees, net</t>
        </is>
      </c>
      <c r="B59" s="6" t="n">
        <v>378000</v>
      </c>
      <c r="C59" s="4" t="inlineStr">
        <is>
          <t xml:space="preserve"> </t>
        </is>
      </c>
      <c r="D59" s="4" t="inlineStr">
        <is>
          <t xml:space="preserve"> </t>
        </is>
      </c>
    </row>
    <row r="60">
      <c r="A60" s="4" t="inlineStr">
        <is>
          <t>Commercial | Loans, Excluding Acquired Loans</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Provision for credit loss expense</t>
        </is>
      </c>
      <c r="B62" s="6" t="n">
        <v>-30389000</v>
      </c>
      <c r="C62" s="5" t="n">
        <v>-5934000</v>
      </c>
      <c r="D62" s="5" t="n">
        <v>-22412000</v>
      </c>
    </row>
    <row r="63">
      <c r="A63" s="4" t="inlineStr">
        <is>
          <t>Paycheck Protection Program Loans</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t>
        </is>
      </c>
      <c r="B65" s="6" t="n">
        <v>1600000</v>
      </c>
      <c r="C65" s="6" t="n">
        <v>4800000</v>
      </c>
      <c r="D65" s="4" t="inlineStr">
        <is>
          <t xml:space="preserve"> </t>
        </is>
      </c>
    </row>
    <row r="66">
      <c r="A66" s="4" t="inlineStr">
        <is>
          <t>Other commercial | Real Estate</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t>
        </is>
      </c>
      <c r="B68" s="6" t="n">
        <v>7912336000</v>
      </c>
      <c r="C68" s="6" t="n">
        <v>7552410000</v>
      </c>
      <c r="D68" s="4" t="inlineStr">
        <is>
          <t xml:space="preserve"> </t>
        </is>
      </c>
    </row>
    <row r="69">
      <c r="A69" s="4" t="inlineStr">
        <is>
          <t>Charge-off</t>
        </is>
      </c>
      <c r="B69" s="4" t="inlineStr">
        <is>
          <t xml:space="preserve"> </t>
        </is>
      </c>
      <c r="C69" s="6" t="n">
        <v>9600000</v>
      </c>
      <c r="D69" s="4" t="inlineStr">
        <is>
          <t xml:space="preserve"> </t>
        </is>
      </c>
    </row>
    <row r="70">
      <c r="A70" s="4" t="inlineStr">
        <is>
          <t>Financing receivable, collateral dependent, amount</t>
        </is>
      </c>
      <c r="B70" s="5" t="n">
        <v>69429000</v>
      </c>
      <c r="C70" s="5" t="n">
        <v>76229000</v>
      </c>
      <c r="D7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17005937</v>
      </c>
      <c r="C3" s="5" t="n">
        <v>16845670</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308994</v>
      </c>
      <c r="C6" s="6" t="n">
        <v>318666</v>
      </c>
    </row>
    <row r="7">
      <c r="A7" s="4" t="inlineStr">
        <is>
          <t>Consumer |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81675</v>
      </c>
      <c r="C9" s="6" t="n">
        <v>191204</v>
      </c>
    </row>
    <row r="10">
      <c r="A10" s="4" t="inlineStr">
        <is>
          <t>Consumer | Other consum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27319</v>
      </c>
      <c r="C12" s="6" t="n">
        <v>127462</v>
      </c>
    </row>
    <row r="13">
      <c r="A13" s="4" t="inlineStr">
        <is>
          <t>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3391531</v>
      </c>
      <c r="C15" s="6" t="n">
        <v>13338186</v>
      </c>
    </row>
    <row r="16">
      <c r="A16" s="4" t="inlineStr">
        <is>
          <t>Real Estate | Construction and develop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2789249</v>
      </c>
      <c r="C18" s="6" t="n">
        <v>3144220</v>
      </c>
    </row>
    <row r="19">
      <c r="A19" s="4" t="inlineStr">
        <is>
          <t>Real Estate | Single 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2689946</v>
      </c>
      <c r="C21" s="6" t="n">
        <v>2641556</v>
      </c>
    </row>
    <row r="22">
      <c r="A22" s="4" t="inlineStr">
        <is>
          <t>Real Estate | Other 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7912336</v>
      </c>
      <c r="C24" s="6" t="n">
        <v>7552410</v>
      </c>
    </row>
    <row r="25">
      <c r="A25" s="4" t="inlineStr">
        <is>
          <t>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695329</v>
      </c>
      <c r="C27" s="6" t="n">
        <v>2722886</v>
      </c>
    </row>
    <row r="28">
      <c r="A28" s="4" t="inlineStr">
        <is>
          <t>Commercial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2434175</v>
      </c>
      <c r="C30" s="6" t="n">
        <v>2490176</v>
      </c>
    </row>
    <row r="31">
      <c r="A31" s="4" t="inlineStr">
        <is>
          <t>Commercial | Agricultur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61154</v>
      </c>
      <c r="C33" s="6" t="n">
        <v>232710</v>
      </c>
    </row>
    <row r="34">
      <c r="A34" s="4" t="inlineStr">
        <is>
          <t>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610083</v>
      </c>
      <c r="C36" s="5" t="n">
        <v>4659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in nonaccrual status</t>
        </is>
      </c>
      <c r="B3" s="5" t="n">
        <v>110154</v>
      </c>
      <c r="C3" s="5" t="n">
        <v>83325</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in nonaccrual status</t>
        </is>
      </c>
      <c r="B6" s="6" t="n">
        <v>1243</v>
      </c>
      <c r="C6" s="6" t="n">
        <v>1076</v>
      </c>
    </row>
    <row r="7">
      <c r="A7" s="4" t="inlineStr">
        <is>
          <t>Consumer | Credit card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in nonaccrual status</t>
        </is>
      </c>
      <c r="B9" s="6" t="n">
        <v>565</v>
      </c>
      <c r="C9" s="6" t="n">
        <v>487</v>
      </c>
    </row>
    <row r="10">
      <c r="A10" s="4" t="inlineStr">
        <is>
          <t>Consumer | Other consum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in nonaccrual status</t>
        </is>
      </c>
      <c r="B12" s="6" t="n">
        <v>678</v>
      </c>
      <c r="C12" s="6" t="n">
        <v>589</v>
      </c>
    </row>
    <row r="13">
      <c r="A13" s="4" t="inlineStr">
        <is>
          <t>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in nonaccrual status</t>
        </is>
      </c>
      <c r="B15" s="6" t="n">
        <v>73177</v>
      </c>
      <c r="C15" s="6" t="n">
        <v>41626</v>
      </c>
    </row>
    <row r="16">
      <c r="A16" s="4" t="inlineStr">
        <is>
          <t>Real Estate | Construction and developm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in nonaccrual status</t>
        </is>
      </c>
      <c r="B18" s="6" t="n">
        <v>10681</v>
      </c>
      <c r="C18" s="6" t="n">
        <v>2457</v>
      </c>
    </row>
    <row r="19">
      <c r="A19" s="4" t="inlineStr">
        <is>
          <t>Real Estate | Single 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in nonaccrual status</t>
        </is>
      </c>
      <c r="B21" s="6" t="n">
        <v>33972</v>
      </c>
      <c r="C21" s="6" t="n">
        <v>27209</v>
      </c>
    </row>
    <row r="22">
      <c r="A22" s="4" t="inlineStr">
        <is>
          <t>Real Estate | Other 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in nonaccrual status</t>
        </is>
      </c>
      <c r="B24" s="6" t="n">
        <v>28524</v>
      </c>
      <c r="C24" s="6" t="n">
        <v>11960</v>
      </c>
    </row>
    <row r="25">
      <c r="A25" s="4" t="inlineStr">
        <is>
          <t>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in nonaccrual status</t>
        </is>
      </c>
      <c r="B27" s="6" t="n">
        <v>35731</v>
      </c>
      <c r="C27" s="6" t="n">
        <v>40620</v>
      </c>
    </row>
    <row r="28">
      <c r="A28" s="4" t="inlineStr">
        <is>
          <t>Commercial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in nonaccrual status</t>
        </is>
      </c>
      <c r="B30" s="6" t="n">
        <v>35161</v>
      </c>
      <c r="C30" s="6" t="n">
        <v>39886</v>
      </c>
    </row>
    <row r="31">
      <c r="A31" s="4" t="inlineStr">
        <is>
          <t>Commercial | Agricultur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in nonaccrual status</t>
        </is>
      </c>
      <c r="B33" s="6" t="n">
        <v>570</v>
      </c>
      <c r="C33" s="6" t="n">
        <v>734</v>
      </c>
    </row>
    <row r="34">
      <c r="A34" s="4" t="inlineStr">
        <is>
          <t>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in nonaccrual status</t>
        </is>
      </c>
      <c r="B36" s="5" t="n">
        <v>3</v>
      </c>
      <c r="C36"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17005937</v>
      </c>
      <c r="C3" s="5" t="n">
        <v>16845670</v>
      </c>
    </row>
    <row r="4">
      <c r="A4" s="4" t="inlineStr">
        <is>
          <t>90 Days Past Due &amp; Accruing</t>
        </is>
      </c>
      <c r="B4" s="6" t="n">
        <v>603</v>
      </c>
      <c r="C4" s="6" t="n">
        <v>1147</v>
      </c>
    </row>
    <row r="5">
      <c r="A5" s="4" t="inlineStr">
        <is>
          <t>Gross 30-89 Days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6" t="n">
        <v>48196</v>
      </c>
      <c r="C7" s="6" t="n">
        <v>55666</v>
      </c>
    </row>
    <row r="8">
      <c r="A8" s="4" t="inlineStr">
        <is>
          <t>90 Days or More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81698</v>
      </c>
      <c r="C10" s="6" t="n">
        <v>42701</v>
      </c>
    </row>
    <row r="11">
      <c r="A11" s="4" t="inlineStr">
        <is>
          <t>Total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6" t="n">
        <v>129894</v>
      </c>
      <c r="C13" s="6" t="n">
        <v>98367</v>
      </c>
    </row>
    <row r="14">
      <c r="A14" s="4" t="inlineStr">
        <is>
          <t>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6" t="n">
        <v>16876043</v>
      </c>
      <c r="C16" s="6" t="n">
        <v>16747303</v>
      </c>
    </row>
    <row r="17">
      <c r="A17" s="4" t="inlineStr">
        <is>
          <t>Consum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6" t="n">
        <v>308994</v>
      </c>
      <c r="C19" s="6" t="n">
        <v>318666</v>
      </c>
    </row>
    <row r="20">
      <c r="A20" s="4" t="inlineStr">
        <is>
          <t>90 Days Past Due &amp; Accruing</t>
        </is>
      </c>
      <c r="B20" s="6" t="n">
        <v>529</v>
      </c>
      <c r="C20" s="6" t="n">
        <v>791</v>
      </c>
    </row>
    <row r="21">
      <c r="A21" s="4" t="inlineStr">
        <is>
          <t>Consumer | Gross 30-89 Days Past Du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6" t="n">
        <v>3576</v>
      </c>
      <c r="C23" s="6" t="n">
        <v>3205</v>
      </c>
    </row>
    <row r="24">
      <c r="A24" s="4" t="inlineStr">
        <is>
          <t>Consumer | 90 Days or More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6" t="n">
        <v>1016</v>
      </c>
      <c r="C26" s="6" t="n">
        <v>1108</v>
      </c>
    </row>
    <row r="27">
      <c r="A27" s="4" t="inlineStr">
        <is>
          <t>Consumer | Total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t>
        </is>
      </c>
      <c r="B29" s="6" t="n">
        <v>4592</v>
      </c>
      <c r="C29" s="6" t="n">
        <v>4313</v>
      </c>
    </row>
    <row r="30">
      <c r="A30" s="4" t="inlineStr">
        <is>
          <t>Consumer | Curr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6" t="n">
        <v>304402</v>
      </c>
      <c r="C32" s="6" t="n">
        <v>314353</v>
      </c>
    </row>
    <row r="33">
      <c r="A33" s="4" t="inlineStr">
        <is>
          <t>Consumer | Credit card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t>
        </is>
      </c>
      <c r="B35" s="6" t="n">
        <v>181675</v>
      </c>
      <c r="C35" s="6" t="n">
        <v>191204</v>
      </c>
    </row>
    <row r="36">
      <c r="A36" s="4" t="inlineStr">
        <is>
          <t>90 Days Past Due &amp; Accruing</t>
        </is>
      </c>
      <c r="B36" s="6" t="n">
        <v>529</v>
      </c>
      <c r="C36" s="6" t="n">
        <v>791</v>
      </c>
    </row>
    <row r="37">
      <c r="A37" s="4" t="inlineStr">
        <is>
          <t>Consumer | Credit cards | Gross 30-89 Days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1824</v>
      </c>
      <c r="C39" s="6" t="n">
        <v>1734</v>
      </c>
    </row>
    <row r="40">
      <c r="A40" s="4" t="inlineStr">
        <is>
          <t>Consumer | Credit cards | 90 Days or More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635</v>
      </c>
      <c r="C42" s="6" t="n">
        <v>892</v>
      </c>
    </row>
    <row r="43">
      <c r="A43" s="4" t="inlineStr">
        <is>
          <t>Consumer | Credit cards | Total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2459</v>
      </c>
      <c r="C45" s="6" t="n">
        <v>2626</v>
      </c>
    </row>
    <row r="46">
      <c r="A46" s="4" t="inlineStr">
        <is>
          <t>Consumer | Credit cards | Curr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179216</v>
      </c>
      <c r="C48" s="6" t="n">
        <v>188578</v>
      </c>
    </row>
    <row r="49">
      <c r="A49" s="4" t="inlineStr">
        <is>
          <t>Consumer | Other consum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6" t="n">
        <v>127319</v>
      </c>
      <c r="C51" s="6" t="n">
        <v>127462</v>
      </c>
    </row>
    <row r="52">
      <c r="A52" s="4" t="inlineStr">
        <is>
          <t>90 Days Past Due &amp; Accruing</t>
        </is>
      </c>
      <c r="B52" s="6" t="n">
        <v>0</v>
      </c>
      <c r="C52" s="6" t="n">
        <v>0</v>
      </c>
    </row>
    <row r="53">
      <c r="A53" s="4" t="inlineStr">
        <is>
          <t>Consumer | Other consumer | Gross 30-89 Days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6" t="n">
        <v>1752</v>
      </c>
      <c r="C55" s="6" t="n">
        <v>1471</v>
      </c>
    </row>
    <row r="56">
      <c r="A56" s="4" t="inlineStr">
        <is>
          <t>Consumer | Other consumer | 90 Days or More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6" t="n">
        <v>381</v>
      </c>
      <c r="C58" s="6" t="n">
        <v>216</v>
      </c>
    </row>
    <row r="59">
      <c r="A59" s="4" t="inlineStr">
        <is>
          <t>Consumer | Other consumer | Total Past Du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t>
        </is>
      </c>
      <c r="B61" s="6" t="n">
        <v>2133</v>
      </c>
      <c r="C61" s="6" t="n">
        <v>1687</v>
      </c>
    </row>
    <row r="62">
      <c r="A62" s="4" t="inlineStr">
        <is>
          <t>Consumer | Other consumer | Curr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t>
        </is>
      </c>
      <c r="B64" s="6" t="n">
        <v>125186</v>
      </c>
      <c r="C64" s="6" t="n">
        <v>125775</v>
      </c>
    </row>
    <row r="65">
      <c r="A65" s="4" t="inlineStr">
        <is>
          <t>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t>
        </is>
      </c>
      <c r="B67" s="6" t="n">
        <v>13391531</v>
      </c>
      <c r="C67" s="6" t="n">
        <v>13338186</v>
      </c>
    </row>
    <row r="68">
      <c r="A68" s="4" t="inlineStr">
        <is>
          <t>90 Days Past Due &amp; Accruing</t>
        </is>
      </c>
      <c r="B68" s="6" t="n">
        <v>0</v>
      </c>
      <c r="C68" s="6" t="n">
        <v>7</v>
      </c>
    </row>
    <row r="69">
      <c r="A69" s="4" t="inlineStr">
        <is>
          <t>Real Estate | Gross 30-89 Days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t>
        </is>
      </c>
      <c r="B71" s="6" t="n">
        <v>40416</v>
      </c>
      <c r="C71" s="6" t="n">
        <v>38570</v>
      </c>
    </row>
    <row r="72">
      <c r="A72" s="4" t="inlineStr">
        <is>
          <t>Real Estate | 90 Days or More Past Du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t>
        </is>
      </c>
      <c r="B74" s="6" t="n">
        <v>53516</v>
      </c>
      <c r="C74" s="6" t="n">
        <v>18324</v>
      </c>
    </row>
    <row r="75">
      <c r="A75" s="4" t="inlineStr">
        <is>
          <t>Real Estate | Total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t>
        </is>
      </c>
      <c r="B77" s="6" t="n">
        <v>93932</v>
      </c>
      <c r="C77" s="6" t="n">
        <v>56894</v>
      </c>
    </row>
    <row r="78">
      <c r="A78" s="4" t="inlineStr">
        <is>
          <t>Real Estate | Current</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t>
        </is>
      </c>
      <c r="B80" s="6" t="n">
        <v>13297599</v>
      </c>
      <c r="C80" s="6" t="n">
        <v>13281292</v>
      </c>
    </row>
    <row r="81">
      <c r="A81" s="4" t="inlineStr">
        <is>
          <t>Real Estate | Construction and developm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t>
        </is>
      </c>
      <c r="B83" s="6" t="n">
        <v>2789249</v>
      </c>
      <c r="C83" s="6" t="n">
        <v>3144220</v>
      </c>
    </row>
    <row r="84">
      <c r="A84" s="4" t="inlineStr">
        <is>
          <t>90 Days Past Due &amp; Accruing</t>
        </is>
      </c>
      <c r="B84" s="6" t="n">
        <v>0</v>
      </c>
      <c r="C84" s="6" t="n">
        <v>0</v>
      </c>
    </row>
    <row r="85">
      <c r="A85" s="4" t="inlineStr">
        <is>
          <t>Real Estate | Construction and development | Gross 30-89 Days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 Loans</t>
        </is>
      </c>
      <c r="B87" s="6" t="n">
        <v>332</v>
      </c>
      <c r="C87" s="6" t="n">
        <v>3171</v>
      </c>
    </row>
    <row r="88">
      <c r="A88" s="4" t="inlineStr">
        <is>
          <t>Real Estate | Construction and development | 90 Days or More Past Du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 Loans</t>
        </is>
      </c>
      <c r="B90" s="6" t="n">
        <v>10530</v>
      </c>
      <c r="C90" s="6" t="n">
        <v>2190</v>
      </c>
    </row>
    <row r="91">
      <c r="A91" s="4" t="inlineStr">
        <is>
          <t>Real Estate | Construction and development | Total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 Loans</t>
        </is>
      </c>
      <c r="B93" s="6" t="n">
        <v>10862</v>
      </c>
      <c r="C93" s="6" t="n">
        <v>5361</v>
      </c>
    </row>
    <row r="94">
      <c r="A94" s="4" t="inlineStr">
        <is>
          <t>Real Estate | Construction and development | Curr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 Loans</t>
        </is>
      </c>
      <c r="B96" s="6" t="n">
        <v>2778387</v>
      </c>
      <c r="C96" s="6" t="n">
        <v>3138859</v>
      </c>
    </row>
    <row r="97">
      <c r="A97" s="4" t="inlineStr">
        <is>
          <t>Real Estate | Single family residential</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Loans</t>
        </is>
      </c>
      <c r="B99" s="6" t="n">
        <v>2689946</v>
      </c>
      <c r="C99" s="6" t="n">
        <v>2641556</v>
      </c>
    </row>
    <row r="100">
      <c r="A100" s="4" t="inlineStr">
        <is>
          <t>90 Days Past Due &amp; Accruing</t>
        </is>
      </c>
      <c r="B100" s="6" t="n">
        <v>0</v>
      </c>
      <c r="C100" s="6" t="n">
        <v>7</v>
      </c>
    </row>
    <row r="101">
      <c r="A101" s="4" t="inlineStr">
        <is>
          <t>Real Estate | Single family residential | Gross 30-89 Days Past Du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t>
        </is>
      </c>
      <c r="B103" s="6" t="n">
        <v>34651</v>
      </c>
      <c r="C103" s="6" t="n">
        <v>30697</v>
      </c>
    </row>
    <row r="104">
      <c r="A104" s="4" t="inlineStr">
        <is>
          <t>Real Estate | Single family residential | 90 Days or More Past Due</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t>
        </is>
      </c>
      <c r="B106" s="6" t="n">
        <v>16013</v>
      </c>
      <c r="C106" s="6" t="n">
        <v>12522</v>
      </c>
    </row>
    <row r="107">
      <c r="A107" s="4" t="inlineStr">
        <is>
          <t>Real Estate | Single family residential | Total Past Du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t>
        </is>
      </c>
      <c r="B109" s="6" t="n">
        <v>50664</v>
      </c>
      <c r="C109" s="6" t="n">
        <v>43219</v>
      </c>
    </row>
    <row r="110">
      <c r="A110" s="4" t="inlineStr">
        <is>
          <t>Real Estate | Single family residential | 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Loans</t>
        </is>
      </c>
      <c r="B112" s="6" t="n">
        <v>2639282</v>
      </c>
      <c r="C112" s="6" t="n">
        <v>2598337</v>
      </c>
    </row>
    <row r="113">
      <c r="A113" s="4" t="inlineStr">
        <is>
          <t>Real Estate | Other commercial</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t>
        </is>
      </c>
      <c r="B115" s="6" t="n">
        <v>7912336</v>
      </c>
      <c r="C115" s="6" t="n">
        <v>7552410</v>
      </c>
    </row>
    <row r="116">
      <c r="A116" s="4" t="inlineStr">
        <is>
          <t>90 Days Past Due &amp; Accruing</t>
        </is>
      </c>
      <c r="B116" s="6" t="n">
        <v>0</v>
      </c>
      <c r="C116" s="6" t="n">
        <v>0</v>
      </c>
    </row>
    <row r="117">
      <c r="A117" s="4" t="inlineStr">
        <is>
          <t>Real Estate | Other commercial | Gross 30-89 Days Past Due</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Loans</t>
        </is>
      </c>
      <c r="B119" s="6" t="n">
        <v>5433</v>
      </c>
      <c r="C119" s="6" t="n">
        <v>4702</v>
      </c>
    </row>
    <row r="120">
      <c r="A120" s="4" t="inlineStr">
        <is>
          <t>Real Estate | Other commercial | 90 Days or More Past Du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Loans</t>
        </is>
      </c>
      <c r="B122" s="6" t="n">
        <v>26973</v>
      </c>
      <c r="C122" s="6" t="n">
        <v>3612</v>
      </c>
    </row>
    <row r="123">
      <c r="A123" s="4" t="inlineStr">
        <is>
          <t>Real Estate | Other commercial | Total Past Du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Loans</t>
        </is>
      </c>
      <c r="B125" s="6" t="n">
        <v>32406</v>
      </c>
      <c r="C125" s="6" t="n">
        <v>8314</v>
      </c>
    </row>
    <row r="126">
      <c r="A126" s="4" t="inlineStr">
        <is>
          <t>Real Estate | Other commercial | Current</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Loans</t>
        </is>
      </c>
      <c r="B128" s="6" t="n">
        <v>7879930</v>
      </c>
      <c r="C128" s="6" t="n">
        <v>7544096</v>
      </c>
    </row>
    <row r="129">
      <c r="A129" s="4" t="inlineStr">
        <is>
          <t>Commercial</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Loans</t>
        </is>
      </c>
      <c r="B131" s="6" t="n">
        <v>2695329</v>
      </c>
      <c r="C131" s="6" t="n">
        <v>2722886</v>
      </c>
    </row>
    <row r="132">
      <c r="A132" s="4" t="inlineStr">
        <is>
          <t>90 Days Past Due &amp; Accruing</t>
        </is>
      </c>
      <c r="B132" s="6" t="n">
        <v>74</v>
      </c>
      <c r="C132" s="6" t="n">
        <v>349</v>
      </c>
    </row>
    <row r="133">
      <c r="A133" s="4" t="inlineStr">
        <is>
          <t>Commercial | Gross 30-89 Days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 Loans</t>
        </is>
      </c>
      <c r="B135" s="6" t="n">
        <v>3928</v>
      </c>
      <c r="C135" s="6" t="n">
        <v>13891</v>
      </c>
    </row>
    <row r="136">
      <c r="A136" s="4" t="inlineStr">
        <is>
          <t>Commercial | 90 Days or More Past Due</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 Loans</t>
        </is>
      </c>
      <c r="B138" s="6" t="n">
        <v>27163</v>
      </c>
      <c r="C138" s="6" t="n">
        <v>23266</v>
      </c>
    </row>
    <row r="139">
      <c r="A139" s="4" t="inlineStr">
        <is>
          <t>Commercial | Total Past Du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 Loans</t>
        </is>
      </c>
      <c r="B141" s="6" t="n">
        <v>31091</v>
      </c>
      <c r="C141" s="6" t="n">
        <v>37157</v>
      </c>
    </row>
    <row r="142">
      <c r="A142" s="4" t="inlineStr">
        <is>
          <t>Commercial | Current</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 Loans</t>
        </is>
      </c>
      <c r="B144" s="6" t="n">
        <v>2664238</v>
      </c>
      <c r="C144" s="6" t="n">
        <v>2685729</v>
      </c>
    </row>
    <row r="145">
      <c r="A145" s="4" t="inlineStr">
        <is>
          <t>Commercial | Commercial</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 Loans</t>
        </is>
      </c>
      <c r="B147" s="6" t="n">
        <v>2434175</v>
      </c>
      <c r="C147" s="6" t="n">
        <v>2490176</v>
      </c>
    </row>
    <row r="148">
      <c r="A148" s="4" t="inlineStr">
        <is>
          <t>90 Days Past Due &amp; Accruing</t>
        </is>
      </c>
      <c r="B148" s="6" t="n">
        <v>74</v>
      </c>
      <c r="C148" s="6" t="n">
        <v>349</v>
      </c>
    </row>
    <row r="149">
      <c r="A149" s="4" t="inlineStr">
        <is>
          <t>Commercial | Commercial | Gross 30-89 Days Past Due</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t>
        </is>
      </c>
      <c r="B151" s="6" t="n">
        <v>3535</v>
      </c>
      <c r="C151" s="6" t="n">
        <v>13799</v>
      </c>
    </row>
    <row r="152">
      <c r="A152" s="4" t="inlineStr">
        <is>
          <t>Commercial | Commercial | 90 Days or More Past Du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t>
        </is>
      </c>
      <c r="B154" s="6" t="n">
        <v>27059</v>
      </c>
      <c r="C154" s="6" t="n">
        <v>22750</v>
      </c>
    </row>
    <row r="155">
      <c r="A155" s="4" t="inlineStr">
        <is>
          <t>Commercial | Commercial | Total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t>
        </is>
      </c>
      <c r="B157" s="6" t="n">
        <v>30594</v>
      </c>
      <c r="C157" s="6" t="n">
        <v>36549</v>
      </c>
    </row>
    <row r="158">
      <c r="A158" s="4" t="inlineStr">
        <is>
          <t>Commercial | Commercial | Current</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t>
        </is>
      </c>
      <c r="B160" s="6" t="n">
        <v>2403581</v>
      </c>
      <c r="C160" s="6" t="n">
        <v>2453627</v>
      </c>
    </row>
    <row r="161">
      <c r="A161" s="4" t="inlineStr">
        <is>
          <t>Commercial | Agricultural</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t>
        </is>
      </c>
      <c r="B163" s="6" t="n">
        <v>261154</v>
      </c>
      <c r="C163" s="6" t="n">
        <v>232710</v>
      </c>
    </row>
    <row r="164">
      <c r="A164" s="4" t="inlineStr">
        <is>
          <t>90 Days Past Due &amp; Accruing</t>
        </is>
      </c>
      <c r="B164" s="6" t="n">
        <v>0</v>
      </c>
      <c r="C164" s="6" t="n">
        <v>0</v>
      </c>
    </row>
    <row r="165">
      <c r="A165" s="4" t="inlineStr">
        <is>
          <t>Commercial | Agricultural | Gross 30-89 Days Past Due</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 Loans</t>
        </is>
      </c>
      <c r="B167" s="6" t="n">
        <v>393</v>
      </c>
      <c r="C167" s="6" t="n">
        <v>92</v>
      </c>
    </row>
    <row r="168">
      <c r="A168" s="4" t="inlineStr">
        <is>
          <t>Commercial | Agricultural | 90 Days or More Past Due</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Loans</t>
        </is>
      </c>
      <c r="B170" s="6" t="n">
        <v>104</v>
      </c>
      <c r="C170" s="6" t="n">
        <v>516</v>
      </c>
    </row>
    <row r="171">
      <c r="A171" s="4" t="inlineStr">
        <is>
          <t>Commercial | Agricultural | Total Past Du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Loans</t>
        </is>
      </c>
      <c r="B173" s="6" t="n">
        <v>497</v>
      </c>
      <c r="C173" s="6" t="n">
        <v>608</v>
      </c>
    </row>
    <row r="174">
      <c r="A174" s="4" t="inlineStr">
        <is>
          <t>Commercial | Agricultural | Current</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Total Loans</t>
        </is>
      </c>
      <c r="B176" s="6" t="n">
        <v>260657</v>
      </c>
      <c r="C176" s="6" t="n">
        <v>232102</v>
      </c>
    </row>
    <row r="177">
      <c r="A177" s="4" t="inlineStr">
        <is>
          <t>Other</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Total Loans</t>
        </is>
      </c>
      <c r="B179" s="6" t="n">
        <v>610083</v>
      </c>
      <c r="C179" s="6" t="n">
        <v>465932</v>
      </c>
    </row>
    <row r="180">
      <c r="A180" s="4" t="inlineStr">
        <is>
          <t>90 Days Past Due &amp; Accruing</t>
        </is>
      </c>
      <c r="B180" s="6" t="n">
        <v>0</v>
      </c>
      <c r="C180" s="6" t="n">
        <v>0</v>
      </c>
    </row>
    <row r="181">
      <c r="A181" s="4" t="inlineStr">
        <is>
          <t>Other | Gross 30-89 Days Past Du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t>
        </is>
      </c>
      <c r="B183" s="6" t="n">
        <v>276</v>
      </c>
      <c r="C183" s="6" t="n">
        <v>0</v>
      </c>
    </row>
    <row r="184">
      <c r="A184" s="4" t="inlineStr">
        <is>
          <t>Other | 90 Days or More Past Du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t>
        </is>
      </c>
      <c r="B186" s="6" t="n">
        <v>3</v>
      </c>
      <c r="C186" s="6" t="n">
        <v>3</v>
      </c>
    </row>
    <row r="187">
      <c r="A187" s="4" t="inlineStr">
        <is>
          <t>Other | Total Past Due</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 Loans</t>
        </is>
      </c>
      <c r="B189" s="6" t="n">
        <v>279</v>
      </c>
      <c r="C189" s="6" t="n">
        <v>3</v>
      </c>
    </row>
    <row r="190">
      <c r="A190" s="4" t="inlineStr">
        <is>
          <t>Other | Curren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 Loans</t>
        </is>
      </c>
      <c r="B192" s="5" t="n">
        <v>609804</v>
      </c>
      <c r="C192" s="5" t="n">
        <v>4659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Basis of Loan Modifications Granted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duction</t>
        </is>
      </c>
      <c r="B4" s="4" t="inlineStr">
        <is>
          <t xml:space="preserve"> </t>
        </is>
      </c>
      <c r="C4" s="5" t="n">
        <v>79</v>
      </c>
    </row>
    <row r="5">
      <c r="A5" s="4" t="inlineStr">
        <is>
          <t>Term Extension</t>
        </is>
      </c>
      <c r="B5" s="4" t="inlineStr">
        <is>
          <t xml:space="preserve"> </t>
        </is>
      </c>
      <c r="C5" s="6" t="n">
        <v>31239</v>
      </c>
    </row>
    <row r="6">
      <c r="A6" s="4" t="inlineStr">
        <is>
          <t>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duction</t>
        </is>
      </c>
      <c r="B8" s="5" t="n">
        <v>1241</v>
      </c>
      <c r="C8" s="6" t="n">
        <v>79</v>
      </c>
    </row>
    <row r="9">
      <c r="A9" s="4" t="inlineStr">
        <is>
          <t>Term Extension</t>
        </is>
      </c>
      <c r="B9" s="6" t="n">
        <v>26894</v>
      </c>
      <c r="C9" s="6" t="n">
        <v>30493</v>
      </c>
    </row>
    <row r="10">
      <c r="A10" s="4" t="inlineStr">
        <is>
          <t>Real Estate | Single family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duction</t>
        </is>
      </c>
      <c r="B12" s="5" t="n">
        <v>1241</v>
      </c>
      <c r="C12" s="5" t="n">
        <v>79</v>
      </c>
    </row>
    <row r="13">
      <c r="A13" s="4" t="inlineStr">
        <is>
          <t>Percent of Total Class of Loans</t>
        </is>
      </c>
      <c r="B13" s="9" t="n">
        <v>0.0005</v>
      </c>
      <c r="C13" s="11" t="n">
        <v>0</v>
      </c>
    </row>
    <row r="14">
      <c r="A14" s="4" t="inlineStr">
        <is>
          <t>Term Extension</t>
        </is>
      </c>
      <c r="B14" s="5" t="n">
        <v>0</v>
      </c>
      <c r="C14" s="5" t="n">
        <v>0</v>
      </c>
    </row>
    <row r="15">
      <c r="A15" s="4" t="inlineStr">
        <is>
          <t>Percent of total class of loans</t>
        </is>
      </c>
      <c r="B15" s="11" t="n">
        <v>0</v>
      </c>
      <c r="C15" s="11" t="n">
        <v>0</v>
      </c>
    </row>
    <row r="16">
      <c r="A16" s="4" t="inlineStr">
        <is>
          <t>Real Estate | Other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Reduction</t>
        </is>
      </c>
      <c r="B18" s="5" t="n">
        <v>0</v>
      </c>
      <c r="C18" s="5" t="n">
        <v>0</v>
      </c>
    </row>
    <row r="19">
      <c r="A19" s="4" t="inlineStr">
        <is>
          <t>Percent of Total Class of Loans</t>
        </is>
      </c>
      <c r="B19" s="11" t="n">
        <v>0</v>
      </c>
      <c r="C19" s="11" t="n">
        <v>0</v>
      </c>
    </row>
    <row r="20">
      <c r="A20" s="4" t="inlineStr">
        <is>
          <t>Term Extension</t>
        </is>
      </c>
      <c r="B20" s="5" t="n">
        <v>26894</v>
      </c>
      <c r="C20" s="5" t="n">
        <v>30493</v>
      </c>
    </row>
    <row r="21">
      <c r="A21" s="4" t="inlineStr">
        <is>
          <t>Percent of total class of loans</t>
        </is>
      </c>
      <c r="B21" s="9" t="n">
        <v>0.0034</v>
      </c>
      <c r="C21" s="9" t="n">
        <v>0.004</v>
      </c>
    </row>
    <row r="22">
      <c r="A22" s="4" t="inlineStr">
        <is>
          <t>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duction</t>
        </is>
      </c>
      <c r="B24" s="4" t="inlineStr">
        <is>
          <t xml:space="preserve"> </t>
        </is>
      </c>
      <c r="C24" s="5" t="n">
        <v>0</v>
      </c>
    </row>
    <row r="25">
      <c r="A25" s="4" t="inlineStr">
        <is>
          <t>Term Extension</t>
        </is>
      </c>
      <c r="B25" s="4" t="inlineStr">
        <is>
          <t xml:space="preserve"> </t>
        </is>
      </c>
      <c r="C25" s="6" t="n">
        <v>746</v>
      </c>
    </row>
    <row r="26">
      <c r="A26" s="4" t="inlineStr">
        <is>
          <t>Commercial | Commerc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Reduction</t>
        </is>
      </c>
      <c r="B28" s="4" t="inlineStr">
        <is>
          <t xml:space="preserve"> </t>
        </is>
      </c>
      <c r="C28" s="5" t="n">
        <v>0</v>
      </c>
    </row>
    <row r="29">
      <c r="A29" s="4" t="inlineStr">
        <is>
          <t>Percent of Total Class of Loans</t>
        </is>
      </c>
      <c r="B29" s="4" t="inlineStr">
        <is>
          <t xml:space="preserve"> </t>
        </is>
      </c>
      <c r="C29" s="11" t="n">
        <v>0</v>
      </c>
    </row>
    <row r="30">
      <c r="A30" s="4" t="inlineStr">
        <is>
          <t>Term Extension</t>
        </is>
      </c>
      <c r="B30" s="4" t="inlineStr">
        <is>
          <t xml:space="preserve"> </t>
        </is>
      </c>
      <c r="C30" s="5" t="n">
        <v>746</v>
      </c>
    </row>
    <row r="31">
      <c r="A31" s="4" t="inlineStr">
        <is>
          <t>Percent of total class of loans</t>
        </is>
      </c>
      <c r="B31" s="4" t="inlineStr">
        <is>
          <t xml:space="preserve"> </t>
        </is>
      </c>
      <c r="C31" s="9" t="n">
        <v>0.00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by Credit Risk Rating, Segregated by Class of Loan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otal</t>
        </is>
      </c>
      <c r="B4" s="5" t="n">
        <v>17005937</v>
      </c>
      <c r="C4" s="5" t="n">
        <v>16845670</v>
      </c>
    </row>
    <row r="5">
      <c r="A5" s="4" t="inlineStr">
        <is>
          <t>Loans other than pass or curr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6" t="n">
        <v>1326768</v>
      </c>
      <c r="C7" s="6" t="n">
        <v>1908526</v>
      </c>
    </row>
    <row r="8">
      <c r="A8" s="4" t="inlineStr">
        <is>
          <t>Fiscal year before current fiscal year</t>
        </is>
      </c>
      <c r="B8" s="6" t="n">
        <v>1299057</v>
      </c>
      <c r="C8" s="6" t="n">
        <v>3035484</v>
      </c>
    </row>
    <row r="9">
      <c r="A9" s="4" t="inlineStr">
        <is>
          <t>Two years before current fiscal year</t>
        </is>
      </c>
      <c r="B9" s="6" t="n">
        <v>2631268</v>
      </c>
      <c r="C9" s="6" t="n">
        <v>1933242</v>
      </c>
    </row>
    <row r="10">
      <c r="A10" s="4" t="inlineStr">
        <is>
          <t>Three years before current fiscal year</t>
        </is>
      </c>
      <c r="B10" s="6" t="n">
        <v>1543866</v>
      </c>
      <c r="C10" s="6" t="n">
        <v>1016625</v>
      </c>
    </row>
    <row r="11">
      <c r="A11" s="4" t="inlineStr">
        <is>
          <t>Four years before current fiscal year</t>
        </is>
      </c>
      <c r="B11" s="6" t="n">
        <v>679210</v>
      </c>
      <c r="C11" s="6" t="n">
        <v>348461</v>
      </c>
    </row>
    <row r="12">
      <c r="A12" s="4" t="inlineStr">
        <is>
          <t>Five years before current fiscal year</t>
        </is>
      </c>
      <c r="B12" s="6" t="n">
        <v>1355121</v>
      </c>
      <c r="C12" s="6" t="n">
        <v>1056142</v>
      </c>
    </row>
    <row r="13">
      <c r="A13" s="4" t="inlineStr">
        <is>
          <t>Lines of Credit (“LOC”) Amortized Cost Basis</t>
        </is>
      </c>
      <c r="B13" s="6" t="n">
        <v>8170447</v>
      </c>
      <c r="C13" s="6" t="n">
        <v>7546121</v>
      </c>
    </row>
    <row r="14">
      <c r="A14" s="4" t="inlineStr">
        <is>
          <t>LOC Converted to Term Loans Amortized Cost Basis</t>
        </is>
      </c>
      <c r="B14" s="6" t="n">
        <v>200</v>
      </c>
      <c r="C14" s="6" t="n">
        <v>1069</v>
      </c>
    </row>
    <row r="15">
      <c r="A15" s="4" t="inlineStr">
        <is>
          <t>Total</t>
        </is>
      </c>
      <c r="B15" s="6" t="n">
        <v>17005937</v>
      </c>
      <c r="C15" s="6" t="n">
        <v>16845670</v>
      </c>
    </row>
    <row r="16">
      <c r="A16" s="4" t="inlineStr">
        <is>
          <t>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308994</v>
      </c>
      <c r="C18" s="6" t="n">
        <v>318666</v>
      </c>
    </row>
    <row r="19">
      <c r="A19" s="4" t="inlineStr">
        <is>
          <t>Consumer | Credit car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181675</v>
      </c>
      <c r="C21" s="6" t="n">
        <v>191204</v>
      </c>
    </row>
    <row r="22">
      <c r="A22" s="4" t="inlineStr">
        <is>
          <t>Current-period consumer - credit cards gross charge-offs , Year 1</t>
        </is>
      </c>
      <c r="B22" s="6" t="n">
        <v>0</v>
      </c>
      <c r="C22" s="6" t="n">
        <v>0</v>
      </c>
    </row>
    <row r="23">
      <c r="A23" s="4" t="inlineStr">
        <is>
          <t>Current-period consumer - credit cards gross charge-offs , Year 2</t>
        </is>
      </c>
      <c r="B23" s="6" t="n">
        <v>0</v>
      </c>
      <c r="C23" s="6" t="n">
        <v>0</v>
      </c>
    </row>
    <row r="24">
      <c r="A24" s="4" t="inlineStr">
        <is>
          <t>Current-period consumer - credit cards gross charge-offs , Year 3</t>
        </is>
      </c>
      <c r="B24" s="6" t="n">
        <v>0</v>
      </c>
      <c r="C24" s="6" t="n">
        <v>0</v>
      </c>
    </row>
    <row r="25">
      <c r="A25" s="4" t="inlineStr">
        <is>
          <t>Current-period consumer - credit cards gross charge-offs , Year 4</t>
        </is>
      </c>
      <c r="B25" s="6" t="n">
        <v>0</v>
      </c>
      <c r="C25" s="6" t="n">
        <v>0</v>
      </c>
    </row>
    <row r="26">
      <c r="A26" s="4" t="inlineStr">
        <is>
          <t>Current-period consumer - credit cards gross charge-offs , Year 5</t>
        </is>
      </c>
      <c r="B26" s="6" t="n">
        <v>0</v>
      </c>
      <c r="C26" s="6" t="n">
        <v>0</v>
      </c>
    </row>
    <row r="27">
      <c r="A27" s="4" t="inlineStr">
        <is>
          <t>Current-period consumer - credit cards gross charge-offs , After Year 5</t>
        </is>
      </c>
      <c r="B27" s="6" t="n">
        <v>0</v>
      </c>
      <c r="C27" s="6" t="n">
        <v>0</v>
      </c>
    </row>
    <row r="28">
      <c r="A28" s="4" t="inlineStr">
        <is>
          <t>Lines of Credit (“LOC”) Amortized Cost Basis</t>
        </is>
      </c>
      <c r="B28" s="6" t="n">
        <v>6437</v>
      </c>
      <c r="C28" s="6" t="n">
        <v>5303</v>
      </c>
    </row>
    <row r="29">
      <c r="A29" s="4" t="inlineStr">
        <is>
          <t>LOC Converted to Term Loans Amortized Cost Basis</t>
        </is>
      </c>
      <c r="B29" s="6" t="n">
        <v>0</v>
      </c>
      <c r="C29" s="6" t="n">
        <v>0</v>
      </c>
    </row>
    <row r="30">
      <c r="A30" s="4" t="inlineStr">
        <is>
          <t>Total</t>
        </is>
      </c>
      <c r="B30" s="6" t="n">
        <v>6437</v>
      </c>
      <c r="C30" s="6" t="n">
        <v>5303</v>
      </c>
    </row>
    <row r="31">
      <c r="A31" s="4" t="inlineStr">
        <is>
          <t>Consumer | Other consum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6" t="n">
        <v>127319</v>
      </c>
      <c r="C33" s="6" t="n">
        <v>127462</v>
      </c>
    </row>
    <row r="34">
      <c r="A34" s="4" t="inlineStr">
        <is>
          <t>Current-period consumer - credit cards gross charge-offs , Year 1</t>
        </is>
      </c>
      <c r="B34" s="6" t="n">
        <v>192</v>
      </c>
      <c r="C34" s="6" t="n">
        <v>220</v>
      </c>
    </row>
    <row r="35">
      <c r="A35" s="4" t="inlineStr">
        <is>
          <t>Current-period consumer - credit cards gross charge-offs , Year 2</t>
        </is>
      </c>
      <c r="B35" s="6" t="n">
        <v>680</v>
      </c>
      <c r="C35" s="6" t="n">
        <v>826</v>
      </c>
    </row>
    <row r="36">
      <c r="A36" s="4" t="inlineStr">
        <is>
          <t>Current-period consumer - credit cards gross charge-offs , Year 3</t>
        </is>
      </c>
      <c r="B36" s="6" t="n">
        <v>553</v>
      </c>
      <c r="C36" s="6" t="n">
        <v>493</v>
      </c>
    </row>
    <row r="37">
      <c r="A37" s="4" t="inlineStr">
        <is>
          <t>Current-period consumer - credit cards gross charge-offs , Year 4</t>
        </is>
      </c>
      <c r="B37" s="6" t="n">
        <v>98</v>
      </c>
      <c r="C37" s="6" t="n">
        <v>79</v>
      </c>
    </row>
    <row r="38">
      <c r="A38" s="4" t="inlineStr">
        <is>
          <t>Current-period consumer - credit cards gross charge-offs , Year 5</t>
        </is>
      </c>
      <c r="B38" s="6" t="n">
        <v>13</v>
      </c>
      <c r="C38" s="6" t="n">
        <v>29</v>
      </c>
    </row>
    <row r="39">
      <c r="A39" s="4" t="inlineStr">
        <is>
          <t>Current-period consumer - credit cards gross charge-offs , After Year 5</t>
        </is>
      </c>
      <c r="B39" s="6" t="n">
        <v>10</v>
      </c>
      <c r="C39" s="6" t="n">
        <v>128</v>
      </c>
    </row>
    <row r="40">
      <c r="A40" s="4" t="inlineStr">
        <is>
          <t>Lines of Credit (“LOC”) Amortized Cost Basis</t>
        </is>
      </c>
      <c r="B40" s="6" t="n">
        <v>292</v>
      </c>
      <c r="C40" s="6" t="n">
        <v>449</v>
      </c>
    </row>
    <row r="41">
      <c r="A41" s="4" t="inlineStr">
        <is>
          <t>LOC Converted to Term Loans Amortized Cost Basis</t>
        </is>
      </c>
      <c r="B41" s="6" t="n">
        <v>0</v>
      </c>
      <c r="C41" s="6" t="n">
        <v>0</v>
      </c>
    </row>
    <row r="42">
      <c r="A42" s="4" t="inlineStr">
        <is>
          <t>Total</t>
        </is>
      </c>
      <c r="B42" s="6" t="n">
        <v>1838</v>
      </c>
      <c r="C42" s="6" t="n">
        <v>2224</v>
      </c>
    </row>
    <row r="43">
      <c r="A43" s="4" t="inlineStr">
        <is>
          <t>Real Estat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6" t="n">
        <v>13391531</v>
      </c>
      <c r="C45" s="6" t="n">
        <v>13338186</v>
      </c>
    </row>
    <row r="46">
      <c r="A46" s="4" t="inlineStr">
        <is>
          <t>Real Estate | Construction and developmen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6" t="n">
        <v>2789249</v>
      </c>
      <c r="C48" s="6" t="n">
        <v>3144220</v>
      </c>
    </row>
    <row r="49">
      <c r="A49" s="4" t="inlineStr">
        <is>
          <t>Current-period consumer - credit cards gross charge-offs , Year 1</t>
        </is>
      </c>
      <c r="B49" s="4" t="inlineStr">
        <is>
          <t xml:space="preserve"> </t>
        </is>
      </c>
      <c r="C49" s="6" t="n">
        <v>0</v>
      </c>
    </row>
    <row r="50">
      <c r="A50" s="4" t="inlineStr">
        <is>
          <t>Current-period consumer - credit cards gross charge-offs , Year 2</t>
        </is>
      </c>
      <c r="B50" s="4" t="inlineStr">
        <is>
          <t xml:space="preserve"> </t>
        </is>
      </c>
      <c r="C50" s="6" t="n">
        <v>1148</v>
      </c>
    </row>
    <row r="51">
      <c r="A51" s="4" t="inlineStr">
        <is>
          <t>Current-period consumer - credit cards gross charge-offs , Year 3</t>
        </is>
      </c>
      <c r="B51" s="4" t="inlineStr">
        <is>
          <t xml:space="preserve"> </t>
        </is>
      </c>
      <c r="C51" s="6" t="n">
        <v>0</v>
      </c>
    </row>
    <row r="52">
      <c r="A52" s="4" t="inlineStr">
        <is>
          <t>Current-period consumer - credit cards gross charge-offs , Year 4</t>
        </is>
      </c>
      <c r="B52" s="4" t="inlineStr">
        <is>
          <t xml:space="preserve"> </t>
        </is>
      </c>
      <c r="C52" s="6" t="n">
        <v>0</v>
      </c>
    </row>
    <row r="53">
      <c r="A53" s="4" t="inlineStr">
        <is>
          <t>Current-period consumer - credit cards gross charge-offs , Year 5</t>
        </is>
      </c>
      <c r="B53" s="4" t="inlineStr">
        <is>
          <t xml:space="preserve"> </t>
        </is>
      </c>
      <c r="C53" s="6" t="n">
        <v>0</v>
      </c>
    </row>
    <row r="54">
      <c r="A54" s="4" t="inlineStr">
        <is>
          <t>Current-period consumer - credit cards gross charge-offs , After Year 5</t>
        </is>
      </c>
      <c r="B54" s="4" t="inlineStr">
        <is>
          <t xml:space="preserve"> </t>
        </is>
      </c>
      <c r="C54" s="6" t="n">
        <v>8</v>
      </c>
    </row>
    <row r="55">
      <c r="A55" s="4" t="inlineStr">
        <is>
          <t>Lines of Credit (“LOC”) Amortized Cost Basis</t>
        </is>
      </c>
      <c r="B55" s="4" t="inlineStr">
        <is>
          <t xml:space="preserve"> </t>
        </is>
      </c>
      <c r="C55" s="6" t="n">
        <v>349</v>
      </c>
    </row>
    <row r="56">
      <c r="A56" s="4" t="inlineStr">
        <is>
          <t>LOC Converted to Term Loans Amortized Cost Basis</t>
        </is>
      </c>
      <c r="B56" s="4" t="inlineStr">
        <is>
          <t xml:space="preserve"> </t>
        </is>
      </c>
      <c r="C56" s="6" t="n">
        <v>0</v>
      </c>
    </row>
    <row r="57">
      <c r="A57" s="4" t="inlineStr">
        <is>
          <t>Total</t>
        </is>
      </c>
      <c r="B57" s="4" t="inlineStr">
        <is>
          <t xml:space="preserve"> </t>
        </is>
      </c>
      <c r="C57" s="6" t="n">
        <v>1505</v>
      </c>
    </row>
    <row r="58">
      <c r="A58" s="4" t="inlineStr">
        <is>
          <t>Real Estate | Construction and development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 fiscal year</t>
        </is>
      </c>
      <c r="B60" s="6" t="n">
        <v>50288</v>
      </c>
      <c r="C60" s="6" t="n">
        <v>138749</v>
      </c>
    </row>
    <row r="61">
      <c r="A61" s="4" t="inlineStr">
        <is>
          <t>Fiscal year before current fiscal year</t>
        </is>
      </c>
      <c r="B61" s="6" t="n">
        <v>113056</v>
      </c>
      <c r="C61" s="6" t="n">
        <v>143711</v>
      </c>
    </row>
    <row r="62">
      <c r="A62" s="4" t="inlineStr">
        <is>
          <t>Two years before current fiscal year</t>
        </is>
      </c>
      <c r="B62" s="6" t="n">
        <v>71908</v>
      </c>
      <c r="C62" s="6" t="n">
        <v>52081</v>
      </c>
    </row>
    <row r="63">
      <c r="A63" s="4" t="inlineStr">
        <is>
          <t>Three years before current fiscal year</t>
        </is>
      </c>
      <c r="B63" s="6" t="n">
        <v>28921</v>
      </c>
      <c r="C63" s="6" t="n">
        <v>45027</v>
      </c>
    </row>
    <row r="64">
      <c r="A64" s="4" t="inlineStr">
        <is>
          <t>Four years before current fiscal year</t>
        </is>
      </c>
      <c r="B64" s="6" t="n">
        <v>18187</v>
      </c>
      <c r="C64" s="6" t="n">
        <v>10278</v>
      </c>
    </row>
    <row r="65">
      <c r="A65" s="4" t="inlineStr">
        <is>
          <t>Five years before current fiscal year</t>
        </is>
      </c>
      <c r="B65" s="6" t="n">
        <v>20653</v>
      </c>
      <c r="C65" s="6" t="n">
        <v>13632</v>
      </c>
    </row>
    <row r="66">
      <c r="A66" s="4" t="inlineStr">
        <is>
          <t>Lines of Credit (“LOC”) Amortized Cost Basis</t>
        </is>
      </c>
      <c r="B66" s="6" t="n">
        <v>2468334</v>
      </c>
      <c r="C66" s="6" t="n">
        <v>2710853</v>
      </c>
    </row>
    <row r="67">
      <c r="A67" s="4" t="inlineStr">
        <is>
          <t>LOC Converted to Term Loans Amortized Cost Basis</t>
        </is>
      </c>
      <c r="B67" s="4" t="inlineStr">
        <is>
          <t xml:space="preserve"> </t>
        </is>
      </c>
      <c r="C67" s="6" t="n">
        <v>504</v>
      </c>
    </row>
    <row r="68">
      <c r="A68" s="4" t="inlineStr">
        <is>
          <t>Total</t>
        </is>
      </c>
      <c r="B68" s="6" t="n">
        <v>2771347</v>
      </c>
      <c r="C68" s="6" t="n">
        <v>3114835</v>
      </c>
    </row>
    <row r="69">
      <c r="A69" s="4" t="inlineStr">
        <is>
          <t>Real Estate | Construction and development | Special mention</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Current fiscal year</t>
        </is>
      </c>
      <c r="B71" s="6" t="n">
        <v>0</v>
      </c>
      <c r="C71" s="6" t="n">
        <v>0</v>
      </c>
    </row>
    <row r="72">
      <c r="A72" s="4" t="inlineStr">
        <is>
          <t>Fiscal year before current fiscal year</t>
        </is>
      </c>
      <c r="B72" s="6" t="n">
        <v>0</v>
      </c>
      <c r="C72" s="6" t="n">
        <v>1143</v>
      </c>
    </row>
    <row r="73">
      <c r="A73" s="4" t="inlineStr">
        <is>
          <t>Two years before current fiscal year</t>
        </is>
      </c>
      <c r="B73" s="6" t="n">
        <v>50</v>
      </c>
      <c r="C73" s="6" t="n">
        <v>7284</v>
      </c>
    </row>
    <row r="74">
      <c r="A74" s="4" t="inlineStr">
        <is>
          <t>Three years before current fiscal year</t>
        </is>
      </c>
      <c r="B74" s="6" t="n">
        <v>0</v>
      </c>
      <c r="C74" s="6" t="n">
        <v>0</v>
      </c>
    </row>
    <row r="75">
      <c r="A75" s="4" t="inlineStr">
        <is>
          <t>Four years before current fiscal year</t>
        </is>
      </c>
      <c r="B75" s="6" t="n">
        <v>0</v>
      </c>
      <c r="C75" s="6" t="n">
        <v>0</v>
      </c>
    </row>
    <row r="76">
      <c r="A76" s="4" t="inlineStr">
        <is>
          <t>Five years before current fiscal year</t>
        </is>
      </c>
      <c r="B76" s="6" t="n">
        <v>376</v>
      </c>
      <c r="C76" s="6" t="n">
        <v>396</v>
      </c>
    </row>
    <row r="77">
      <c r="A77" s="4" t="inlineStr">
        <is>
          <t>Lines of Credit (“LOC”) Amortized Cost Basis</t>
        </is>
      </c>
      <c r="B77" s="6" t="n">
        <v>2862</v>
      </c>
      <c r="C77" s="6" t="n">
        <v>16682</v>
      </c>
    </row>
    <row r="78">
      <c r="A78" s="4" t="inlineStr">
        <is>
          <t>LOC Converted to Term Loans Amortized Cost Basis</t>
        </is>
      </c>
      <c r="B78" s="4" t="inlineStr">
        <is>
          <t xml:space="preserve"> </t>
        </is>
      </c>
      <c r="C78" s="6" t="n">
        <v>0</v>
      </c>
    </row>
    <row r="79">
      <c r="A79" s="4" t="inlineStr">
        <is>
          <t>Total</t>
        </is>
      </c>
      <c r="B79" s="6" t="n">
        <v>3288</v>
      </c>
      <c r="C79" s="6" t="n">
        <v>25505</v>
      </c>
    </row>
    <row r="80">
      <c r="A80" s="4" t="inlineStr">
        <is>
          <t>Real Estate | Construction and development | Substandar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urrent fiscal year</t>
        </is>
      </c>
      <c r="B82" s="6" t="n">
        <v>59</v>
      </c>
      <c r="C82" s="6" t="n">
        <v>0</v>
      </c>
    </row>
    <row r="83">
      <c r="A83" s="4" t="inlineStr">
        <is>
          <t>Fiscal year before current fiscal year</t>
        </is>
      </c>
      <c r="B83" s="6" t="n">
        <v>409</v>
      </c>
      <c r="C83" s="6" t="n">
        <v>101</v>
      </c>
    </row>
    <row r="84">
      <c r="A84" s="4" t="inlineStr">
        <is>
          <t>Two years before current fiscal year</t>
        </is>
      </c>
      <c r="B84" s="6" t="n">
        <v>66</v>
      </c>
      <c r="C84" s="6" t="n">
        <v>48</v>
      </c>
    </row>
    <row r="85">
      <c r="A85" s="4" t="inlineStr">
        <is>
          <t>Three years before current fiscal year</t>
        </is>
      </c>
      <c r="B85" s="6" t="n">
        <v>532</v>
      </c>
      <c r="C85" s="6" t="n">
        <v>0</v>
      </c>
    </row>
    <row r="86">
      <c r="A86" s="4" t="inlineStr">
        <is>
          <t>Four years before current fiscal year</t>
        </is>
      </c>
      <c r="B86" s="6" t="n">
        <v>0</v>
      </c>
      <c r="C86" s="6" t="n">
        <v>0</v>
      </c>
    </row>
    <row r="87">
      <c r="A87" s="4" t="inlineStr">
        <is>
          <t>Five years before current fiscal year</t>
        </is>
      </c>
      <c r="B87" s="6" t="n">
        <v>88</v>
      </c>
      <c r="C87" s="6" t="n">
        <v>247</v>
      </c>
    </row>
    <row r="88">
      <c r="A88" s="4" t="inlineStr">
        <is>
          <t>Lines of Credit (“LOC”) Amortized Cost Basis</t>
        </is>
      </c>
      <c r="B88" s="6" t="n">
        <v>13460</v>
      </c>
      <c r="C88" s="6" t="n">
        <v>3484</v>
      </c>
    </row>
    <row r="89">
      <c r="A89" s="4" t="inlineStr">
        <is>
          <t>LOC Converted to Term Loans Amortized Cost Basis</t>
        </is>
      </c>
      <c r="B89" s="4" t="inlineStr">
        <is>
          <t xml:space="preserve"> </t>
        </is>
      </c>
      <c r="C89" s="6" t="n">
        <v>0</v>
      </c>
    </row>
    <row r="90">
      <c r="A90" s="4" t="inlineStr">
        <is>
          <t>Total</t>
        </is>
      </c>
      <c r="B90" s="6" t="n">
        <v>14614</v>
      </c>
      <c r="C90" s="6" t="n">
        <v>3880</v>
      </c>
    </row>
    <row r="91">
      <c r="A91" s="4" t="inlineStr">
        <is>
          <t>Real Estate | Construction and development | Doubtful and lo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6" t="n">
        <v>0</v>
      </c>
      <c r="C93" s="6" t="n">
        <v>0</v>
      </c>
    </row>
    <row r="94">
      <c r="A94" s="4" t="inlineStr">
        <is>
          <t>Fiscal year before current fiscal year</t>
        </is>
      </c>
      <c r="B94" s="6" t="n">
        <v>0</v>
      </c>
      <c r="C94" s="6" t="n">
        <v>0</v>
      </c>
    </row>
    <row r="95">
      <c r="A95" s="4" t="inlineStr">
        <is>
          <t>Two years before current fiscal year</t>
        </is>
      </c>
      <c r="B95" s="6" t="n">
        <v>0</v>
      </c>
      <c r="C95" s="6" t="n">
        <v>0</v>
      </c>
    </row>
    <row r="96">
      <c r="A96" s="4" t="inlineStr">
        <is>
          <t>Three years before current fiscal year</t>
        </is>
      </c>
      <c r="B96" s="6" t="n">
        <v>0</v>
      </c>
      <c r="C96" s="6" t="n">
        <v>0</v>
      </c>
    </row>
    <row r="97">
      <c r="A97" s="4" t="inlineStr">
        <is>
          <t>Four years before current fiscal year</t>
        </is>
      </c>
      <c r="B97" s="6" t="n">
        <v>0</v>
      </c>
      <c r="C97" s="6" t="n">
        <v>0</v>
      </c>
    </row>
    <row r="98">
      <c r="A98" s="4" t="inlineStr">
        <is>
          <t>Five years before current fiscal year</t>
        </is>
      </c>
      <c r="B98" s="6" t="n">
        <v>0</v>
      </c>
      <c r="C98" s="6" t="n">
        <v>0</v>
      </c>
    </row>
    <row r="99">
      <c r="A99" s="4" t="inlineStr">
        <is>
          <t>Lines of Credit (“LOC”) Amortized Cost Basis</t>
        </is>
      </c>
      <c r="B99" s="6" t="n">
        <v>0</v>
      </c>
      <c r="C99" s="6" t="n">
        <v>0</v>
      </c>
    </row>
    <row r="100">
      <c r="A100" s="4" t="inlineStr">
        <is>
          <t>LOC Converted to Term Loans Amortized Cost Basis</t>
        </is>
      </c>
      <c r="B100" s="4" t="inlineStr">
        <is>
          <t xml:space="preserve"> </t>
        </is>
      </c>
      <c r="C100" s="6" t="n">
        <v>0</v>
      </c>
    </row>
    <row r="101">
      <c r="A101" s="4" t="inlineStr">
        <is>
          <t>Total</t>
        </is>
      </c>
      <c r="B101" s="6" t="n">
        <v>0</v>
      </c>
      <c r="C101" s="6" t="n">
        <v>0</v>
      </c>
    </row>
    <row r="102">
      <c r="A102" s="4" t="inlineStr">
        <is>
          <t>Real Estate | Construction and development | Risk rate 5, 6, and 7</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Current fiscal year</t>
        </is>
      </c>
      <c r="B104" s="6" t="n">
        <v>50347</v>
      </c>
      <c r="C104" s="6" t="n">
        <v>138749</v>
      </c>
    </row>
    <row r="105">
      <c r="A105" s="4" t="inlineStr">
        <is>
          <t>Fiscal year before current fiscal year</t>
        </is>
      </c>
      <c r="B105" s="6" t="n">
        <v>113465</v>
      </c>
      <c r="C105" s="6" t="n">
        <v>144955</v>
      </c>
    </row>
    <row r="106">
      <c r="A106" s="4" t="inlineStr">
        <is>
          <t>Two years before current fiscal year</t>
        </is>
      </c>
      <c r="B106" s="6" t="n">
        <v>72024</v>
      </c>
      <c r="C106" s="6" t="n">
        <v>59413</v>
      </c>
    </row>
    <row r="107">
      <c r="A107" s="4" t="inlineStr">
        <is>
          <t>Three years before current fiscal year</t>
        </is>
      </c>
      <c r="B107" s="6" t="n">
        <v>29453</v>
      </c>
      <c r="C107" s="6" t="n">
        <v>45027</v>
      </c>
    </row>
    <row r="108">
      <c r="A108" s="4" t="inlineStr">
        <is>
          <t>Four years before current fiscal year</t>
        </is>
      </c>
      <c r="B108" s="6" t="n">
        <v>18187</v>
      </c>
      <c r="C108" s="6" t="n">
        <v>10278</v>
      </c>
    </row>
    <row r="109">
      <c r="A109" s="4" t="inlineStr">
        <is>
          <t>Five years before current fiscal year</t>
        </is>
      </c>
      <c r="B109" s="6" t="n">
        <v>21117</v>
      </c>
      <c r="C109" s="6" t="n">
        <v>14275</v>
      </c>
    </row>
    <row r="110">
      <c r="A110" s="4" t="inlineStr">
        <is>
          <t>Lines of Credit (“LOC”) Amortized Cost Basis</t>
        </is>
      </c>
      <c r="B110" s="6" t="n">
        <v>2484656</v>
      </c>
      <c r="C110" s="6" t="n">
        <v>2731019</v>
      </c>
    </row>
    <row r="111">
      <c r="A111" s="4" t="inlineStr">
        <is>
          <t>LOC Converted to Term Loans Amortized Cost Basis</t>
        </is>
      </c>
      <c r="B111" s="6" t="n">
        <v>0</v>
      </c>
      <c r="C111" s="6" t="n">
        <v>504</v>
      </c>
    </row>
    <row r="112">
      <c r="A112" s="4" t="inlineStr">
        <is>
          <t>Total</t>
        </is>
      </c>
      <c r="B112" s="6" t="n">
        <v>2789249</v>
      </c>
      <c r="C112" s="6" t="n">
        <v>3144220</v>
      </c>
    </row>
    <row r="113">
      <c r="A113" s="4" t="inlineStr">
        <is>
          <t>Current-period consumer - credit cards gross charge-offs , Year 1</t>
        </is>
      </c>
      <c r="B113" s="6" t="n">
        <v>162</v>
      </c>
      <c r="C113" s="4" t="inlineStr">
        <is>
          <t xml:space="preserve"> </t>
        </is>
      </c>
    </row>
    <row r="114">
      <c r="A114" s="4" t="inlineStr">
        <is>
          <t>Current-period consumer - credit cards gross charge-offs , Year 2</t>
        </is>
      </c>
      <c r="B114" s="6" t="n">
        <v>0</v>
      </c>
      <c r="C114" s="4" t="inlineStr">
        <is>
          <t xml:space="preserve"> </t>
        </is>
      </c>
    </row>
    <row r="115">
      <c r="A115" s="4" t="inlineStr">
        <is>
          <t>Current-period consumer - credit cards gross charge-offs , Year 3</t>
        </is>
      </c>
      <c r="B115" s="6" t="n">
        <v>0</v>
      </c>
      <c r="C115" s="4" t="inlineStr">
        <is>
          <t xml:space="preserve"> </t>
        </is>
      </c>
    </row>
    <row r="116">
      <c r="A116" s="4" t="inlineStr">
        <is>
          <t>Current-period consumer - credit cards gross charge-offs , Year 4</t>
        </is>
      </c>
      <c r="B116" s="6" t="n">
        <v>0</v>
      </c>
      <c r="C116" s="4" t="inlineStr">
        <is>
          <t xml:space="preserve"> </t>
        </is>
      </c>
    </row>
    <row r="117">
      <c r="A117" s="4" t="inlineStr">
        <is>
          <t>Current-period consumer - credit cards gross charge-offs , Year 5</t>
        </is>
      </c>
      <c r="B117" s="6" t="n">
        <v>0</v>
      </c>
      <c r="C117" s="4" t="inlineStr">
        <is>
          <t xml:space="preserve"> </t>
        </is>
      </c>
    </row>
    <row r="118">
      <c r="A118" s="4" t="inlineStr">
        <is>
          <t>Current-period consumer - credit cards gross charge-offs , After Year 5</t>
        </is>
      </c>
      <c r="B118" s="6" t="n">
        <v>0</v>
      </c>
      <c r="C118" s="4" t="inlineStr">
        <is>
          <t xml:space="preserve"> </t>
        </is>
      </c>
    </row>
    <row r="119">
      <c r="A119" s="4" t="inlineStr">
        <is>
          <t>Lines of Credit (“LOC”) Amortized Cost Basis</t>
        </is>
      </c>
      <c r="B119" s="6" t="n">
        <v>521</v>
      </c>
      <c r="C119" s="4" t="inlineStr">
        <is>
          <t xml:space="preserve"> </t>
        </is>
      </c>
    </row>
    <row r="120">
      <c r="A120" s="4" t="inlineStr">
        <is>
          <t>LOC Converted to Term Loans Amortized Cost Basis</t>
        </is>
      </c>
      <c r="B120" s="4" t="inlineStr">
        <is>
          <t xml:space="preserve"> </t>
        </is>
      </c>
      <c r="C120" s="4" t="inlineStr">
        <is>
          <t xml:space="preserve"> </t>
        </is>
      </c>
    </row>
    <row r="121">
      <c r="A121" s="4" t="inlineStr">
        <is>
          <t>Total</t>
        </is>
      </c>
      <c r="B121" s="6" t="n">
        <v>683</v>
      </c>
      <c r="C121" s="4" t="inlineStr">
        <is>
          <t xml:space="preserve"> </t>
        </is>
      </c>
    </row>
    <row r="122">
      <c r="A122" s="4" t="inlineStr">
        <is>
          <t>Real Estate | Single family residenti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Total</t>
        </is>
      </c>
      <c r="B124" s="6" t="n">
        <v>2689946</v>
      </c>
      <c r="C124" s="6" t="n">
        <v>2641556</v>
      </c>
    </row>
    <row r="125">
      <c r="A125" s="4" t="inlineStr">
        <is>
          <t>Current-period consumer - credit cards gross charge-offs , Year 1</t>
        </is>
      </c>
      <c r="B125" s="4" t="inlineStr">
        <is>
          <t xml:space="preserve"> </t>
        </is>
      </c>
      <c r="C125" s="6" t="n">
        <v>0</v>
      </c>
    </row>
    <row r="126">
      <c r="A126" s="4" t="inlineStr">
        <is>
          <t>Current-period consumer - credit cards gross charge-offs , Year 2</t>
        </is>
      </c>
      <c r="B126" s="4" t="inlineStr">
        <is>
          <t xml:space="preserve"> </t>
        </is>
      </c>
      <c r="C126" s="6" t="n">
        <v>111</v>
      </c>
    </row>
    <row r="127">
      <c r="A127" s="4" t="inlineStr">
        <is>
          <t>Current-period consumer - credit cards gross charge-offs , Year 3</t>
        </is>
      </c>
      <c r="B127" s="4" t="inlineStr">
        <is>
          <t xml:space="preserve"> </t>
        </is>
      </c>
      <c r="C127" s="6" t="n">
        <v>12</v>
      </c>
    </row>
    <row r="128">
      <c r="A128" s="4" t="inlineStr">
        <is>
          <t>Current-period consumer - credit cards gross charge-offs , Year 4</t>
        </is>
      </c>
      <c r="B128" s="4" t="inlineStr">
        <is>
          <t xml:space="preserve"> </t>
        </is>
      </c>
      <c r="C128" s="6" t="n">
        <v>73</v>
      </c>
    </row>
    <row r="129">
      <c r="A129" s="4" t="inlineStr">
        <is>
          <t>Current-period consumer - credit cards gross charge-offs , Year 5</t>
        </is>
      </c>
      <c r="B129" s="4" t="inlineStr">
        <is>
          <t xml:space="preserve"> </t>
        </is>
      </c>
      <c r="C129" s="6" t="n">
        <v>0</v>
      </c>
    </row>
    <row r="130">
      <c r="A130" s="4" t="inlineStr">
        <is>
          <t>Current-period consumer - credit cards gross charge-offs , After Year 5</t>
        </is>
      </c>
      <c r="B130" s="4" t="inlineStr">
        <is>
          <t xml:space="preserve"> </t>
        </is>
      </c>
      <c r="C130" s="6" t="n">
        <v>677</v>
      </c>
    </row>
    <row r="131">
      <c r="A131" s="4" t="inlineStr">
        <is>
          <t>Lines of Credit (“LOC”) Amortized Cost Basis</t>
        </is>
      </c>
      <c r="B131" s="4" t="inlineStr">
        <is>
          <t xml:space="preserve"> </t>
        </is>
      </c>
      <c r="C131" s="6" t="n">
        <v>232</v>
      </c>
    </row>
    <row r="132">
      <c r="A132" s="4" t="inlineStr">
        <is>
          <t>LOC Converted to Term Loans Amortized Cost Basis</t>
        </is>
      </c>
      <c r="B132" s="4" t="inlineStr">
        <is>
          <t xml:space="preserve"> </t>
        </is>
      </c>
      <c r="C132" s="6" t="n">
        <v>0</v>
      </c>
    </row>
    <row r="133">
      <c r="A133" s="4" t="inlineStr">
        <is>
          <t>Total</t>
        </is>
      </c>
      <c r="B133" s="4" t="inlineStr">
        <is>
          <t xml:space="preserve"> </t>
        </is>
      </c>
      <c r="C133" s="6" t="n">
        <v>1105</v>
      </c>
    </row>
    <row r="134">
      <c r="A134" s="4" t="inlineStr">
        <is>
          <t>Real Estate | Other commercia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Total</t>
        </is>
      </c>
      <c r="B136" s="6" t="n">
        <v>7912336</v>
      </c>
      <c r="C136" s="6" t="n">
        <v>7552410</v>
      </c>
    </row>
    <row r="137">
      <c r="A137" s="4" t="inlineStr">
        <is>
          <t>Current-period consumer - credit cards gross charge-offs , Year 1</t>
        </is>
      </c>
      <c r="B137" s="4" t="inlineStr">
        <is>
          <t xml:space="preserve"> </t>
        </is>
      </c>
      <c r="C137" s="6" t="n">
        <v>0</v>
      </c>
    </row>
    <row r="138">
      <c r="A138" s="4" t="inlineStr">
        <is>
          <t>Current-period consumer - credit cards gross charge-offs , Year 2</t>
        </is>
      </c>
      <c r="B138" s="4" t="inlineStr">
        <is>
          <t xml:space="preserve"> </t>
        </is>
      </c>
      <c r="C138" s="6" t="n">
        <v>0</v>
      </c>
    </row>
    <row r="139">
      <c r="A139" s="4" t="inlineStr">
        <is>
          <t>Current-period consumer - credit cards gross charge-offs , Year 3</t>
        </is>
      </c>
      <c r="B139" s="4" t="inlineStr">
        <is>
          <t xml:space="preserve"> </t>
        </is>
      </c>
      <c r="C139" s="6" t="n">
        <v>0</v>
      </c>
    </row>
    <row r="140">
      <c r="A140" s="4" t="inlineStr">
        <is>
          <t>Current-period consumer - credit cards gross charge-offs , Year 4</t>
        </is>
      </c>
      <c r="B140" s="4" t="inlineStr">
        <is>
          <t xml:space="preserve"> </t>
        </is>
      </c>
      <c r="C140" s="6" t="n">
        <v>7</v>
      </c>
    </row>
    <row r="141">
      <c r="A141" s="4" t="inlineStr">
        <is>
          <t>Current-period consumer - credit cards gross charge-offs , Year 5</t>
        </is>
      </c>
      <c r="B141" s="4" t="inlineStr">
        <is>
          <t xml:space="preserve"> </t>
        </is>
      </c>
      <c r="C141" s="6" t="n">
        <v>2</v>
      </c>
    </row>
    <row r="142">
      <c r="A142" s="4" t="inlineStr">
        <is>
          <t>Current-period consumer - credit cards gross charge-offs , After Year 5</t>
        </is>
      </c>
      <c r="B142" s="4" t="inlineStr">
        <is>
          <t xml:space="preserve"> </t>
        </is>
      </c>
      <c r="C142" s="6" t="n">
        <v>35</v>
      </c>
    </row>
    <row r="143">
      <c r="A143" s="4" t="inlineStr">
        <is>
          <t>Lines of Credit (“LOC”) Amortized Cost Basis</t>
        </is>
      </c>
      <c r="B143" s="4" t="inlineStr">
        <is>
          <t xml:space="preserve"> </t>
        </is>
      </c>
      <c r="C143" s="6" t="n">
        <v>9731</v>
      </c>
    </row>
    <row r="144">
      <c r="A144" s="4" t="inlineStr">
        <is>
          <t>LOC Converted to Term Loans Amortized Cost Basis</t>
        </is>
      </c>
      <c r="B144" s="4" t="inlineStr">
        <is>
          <t xml:space="preserve"> </t>
        </is>
      </c>
      <c r="C144" s="6" t="n">
        <v>0</v>
      </c>
    </row>
    <row r="145">
      <c r="A145" s="4" t="inlineStr">
        <is>
          <t>Total</t>
        </is>
      </c>
      <c r="B145" s="4" t="inlineStr">
        <is>
          <t xml:space="preserve"> </t>
        </is>
      </c>
      <c r="C145" s="6" t="n">
        <v>9775</v>
      </c>
    </row>
    <row r="146">
      <c r="A146" s="4" t="inlineStr">
        <is>
          <t>Real Estate | Other commercial | Pas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urrent fiscal year</t>
        </is>
      </c>
      <c r="B148" s="6" t="n">
        <v>603206</v>
      </c>
      <c r="C148" s="6" t="n">
        <v>729602</v>
      </c>
    </row>
    <row r="149">
      <c r="A149" s="4" t="inlineStr">
        <is>
          <t>Fiscal year before current fiscal year</t>
        </is>
      </c>
      <c r="B149" s="6" t="n">
        <v>490128</v>
      </c>
      <c r="C149" s="6" t="n">
        <v>1651010</v>
      </c>
    </row>
    <row r="150">
      <c r="A150" s="4" t="inlineStr">
        <is>
          <t>Two years before current fiscal year</t>
        </is>
      </c>
      <c r="B150" s="6" t="n">
        <v>1519950</v>
      </c>
      <c r="C150" s="6" t="n">
        <v>1237810</v>
      </c>
    </row>
    <row r="151">
      <c r="A151" s="4" t="inlineStr">
        <is>
          <t>Three years before current fiscal year</t>
        </is>
      </c>
      <c r="B151" s="6" t="n">
        <v>1021169</v>
      </c>
      <c r="C151" s="6" t="n">
        <v>621595</v>
      </c>
    </row>
    <row r="152">
      <c r="A152" s="4" t="inlineStr">
        <is>
          <t>Four years before current fiscal year</t>
        </is>
      </c>
      <c r="B152" s="6" t="n">
        <v>419769</v>
      </c>
      <c r="C152" s="6" t="n">
        <v>171230</v>
      </c>
    </row>
    <row r="153">
      <c r="A153" s="4" t="inlineStr">
        <is>
          <t>Five years before current fiscal year</t>
        </is>
      </c>
      <c r="B153" s="6" t="n">
        <v>646399</v>
      </c>
      <c r="C153" s="6" t="n">
        <v>417122</v>
      </c>
    </row>
    <row r="154">
      <c r="A154" s="4" t="inlineStr">
        <is>
          <t>Lines of Credit (“LOC”) Amortized Cost Basis</t>
        </is>
      </c>
      <c r="B154" s="6" t="n">
        <v>2800863</v>
      </c>
      <c r="C154" s="6" t="n">
        <v>2333637</v>
      </c>
    </row>
    <row r="155">
      <c r="A155" s="4" t="inlineStr">
        <is>
          <t>LOC Converted to Term Loans Amortized Cost Basis</t>
        </is>
      </c>
      <c r="B155" s="6" t="n">
        <v>0</v>
      </c>
      <c r="C155" s="6" t="n">
        <v>0</v>
      </c>
    </row>
    <row r="156">
      <c r="A156" s="4" t="inlineStr">
        <is>
          <t>Total</t>
        </is>
      </c>
      <c r="B156" s="6" t="n">
        <v>7501484</v>
      </c>
      <c r="C156" s="6" t="n">
        <v>7162006</v>
      </c>
    </row>
    <row r="157">
      <c r="A157" s="4" t="inlineStr">
        <is>
          <t>Real Estate | Other commercial | Special mention</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Current fiscal year</t>
        </is>
      </c>
      <c r="B159" s="6" t="n">
        <v>9479</v>
      </c>
      <c r="C159" s="6" t="n">
        <v>37302</v>
      </c>
    </row>
    <row r="160">
      <c r="A160" s="4" t="inlineStr">
        <is>
          <t>Fiscal year before current fiscal year</t>
        </is>
      </c>
      <c r="B160" s="6" t="n">
        <v>16272</v>
      </c>
      <c r="C160" s="6" t="n">
        <v>8458</v>
      </c>
    </row>
    <row r="161">
      <c r="A161" s="4" t="inlineStr">
        <is>
          <t>Two years before current fiscal year</t>
        </is>
      </c>
      <c r="B161" s="6" t="n">
        <v>12401</v>
      </c>
      <c r="C161" s="6" t="n">
        <v>10149</v>
      </c>
    </row>
    <row r="162">
      <c r="A162" s="4" t="inlineStr">
        <is>
          <t>Three years before current fiscal year</t>
        </is>
      </c>
      <c r="B162" s="6" t="n">
        <v>9494</v>
      </c>
      <c r="C162" s="6" t="n">
        <v>7844</v>
      </c>
    </row>
    <row r="163">
      <c r="A163" s="4" t="inlineStr">
        <is>
          <t>Four years before current fiscal year</t>
        </is>
      </c>
      <c r="B163" s="6" t="n">
        <v>1472</v>
      </c>
      <c r="C163" s="6" t="n">
        <v>1364</v>
      </c>
    </row>
    <row r="164">
      <c r="A164" s="4" t="inlineStr">
        <is>
          <t>Five years before current fiscal year</t>
        </is>
      </c>
      <c r="B164" s="6" t="n">
        <v>12754</v>
      </c>
      <c r="C164" s="6" t="n">
        <v>11604</v>
      </c>
    </row>
    <row r="165">
      <c r="A165" s="4" t="inlineStr">
        <is>
          <t>Lines of Credit (“LOC”) Amortized Cost Basis</t>
        </is>
      </c>
      <c r="B165" s="6" t="n">
        <v>111466</v>
      </c>
      <c r="C165" s="6" t="n">
        <v>84978</v>
      </c>
    </row>
    <row r="166">
      <c r="A166" s="4" t="inlineStr">
        <is>
          <t>LOC Converted to Term Loans Amortized Cost Basis</t>
        </is>
      </c>
      <c r="B166" s="6" t="n">
        <v>0</v>
      </c>
      <c r="C166" s="6" t="n">
        <v>0</v>
      </c>
    </row>
    <row r="167">
      <c r="A167" s="4" t="inlineStr">
        <is>
          <t>Total</t>
        </is>
      </c>
      <c r="B167" s="6" t="n">
        <v>173338</v>
      </c>
      <c r="C167" s="6" t="n">
        <v>161699</v>
      </c>
    </row>
    <row r="168">
      <c r="A168" s="4" t="inlineStr">
        <is>
          <t>Real Estate | Other commercial | Substandard</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Current fiscal year</t>
        </is>
      </c>
      <c r="B170" s="6" t="n">
        <v>12093</v>
      </c>
      <c r="C170" s="6" t="n">
        <v>40664</v>
      </c>
    </row>
    <row r="171">
      <c r="A171" s="4" t="inlineStr">
        <is>
          <t>Fiscal year before current fiscal year</t>
        </is>
      </c>
      <c r="B171" s="6" t="n">
        <v>17099</v>
      </c>
      <c r="C171" s="6" t="n">
        <v>10290</v>
      </c>
    </row>
    <row r="172">
      <c r="A172" s="4" t="inlineStr">
        <is>
          <t>Two years before current fiscal year</t>
        </is>
      </c>
      <c r="B172" s="6" t="n">
        <v>11399</v>
      </c>
      <c r="C172" s="6" t="n">
        <v>4495</v>
      </c>
    </row>
    <row r="173">
      <c r="A173" s="4" t="inlineStr">
        <is>
          <t>Three years before current fiscal year</t>
        </is>
      </c>
      <c r="B173" s="6" t="n">
        <v>3063</v>
      </c>
      <c r="C173" s="6" t="n">
        <v>16646</v>
      </c>
    </row>
    <row r="174">
      <c r="A174" s="4" t="inlineStr">
        <is>
          <t>Four years before current fiscal year</t>
        </is>
      </c>
      <c r="B174" s="6" t="n">
        <v>12073</v>
      </c>
      <c r="C174" s="6" t="n">
        <v>6293</v>
      </c>
    </row>
    <row r="175">
      <c r="A175" s="4" t="inlineStr">
        <is>
          <t>Five years before current fiscal year</t>
        </is>
      </c>
      <c r="B175" s="6" t="n">
        <v>31126</v>
      </c>
      <c r="C175" s="6" t="n">
        <v>9861</v>
      </c>
    </row>
    <row r="176">
      <c r="A176" s="4" t="inlineStr">
        <is>
          <t>Lines of Credit (“LOC”) Amortized Cost Basis</t>
        </is>
      </c>
      <c r="B176" s="6" t="n">
        <v>150661</v>
      </c>
      <c r="C176" s="6" t="n">
        <v>140454</v>
      </c>
    </row>
    <row r="177">
      <c r="A177" s="4" t="inlineStr">
        <is>
          <t>LOC Converted to Term Loans Amortized Cost Basis</t>
        </is>
      </c>
      <c r="B177" s="6" t="n">
        <v>0</v>
      </c>
      <c r="C177" s="6" t="n">
        <v>0</v>
      </c>
    </row>
    <row r="178">
      <c r="A178" s="4" t="inlineStr">
        <is>
          <t>Total</t>
        </is>
      </c>
      <c r="B178" s="6" t="n">
        <v>237514</v>
      </c>
      <c r="C178" s="6" t="n">
        <v>228703</v>
      </c>
    </row>
    <row r="179">
      <c r="A179" s="4" t="inlineStr">
        <is>
          <t>Real Estate | Other commercial | Doubtful and loss</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urrent fiscal year</t>
        </is>
      </c>
      <c r="B181" s="6" t="n">
        <v>0</v>
      </c>
      <c r="C181" s="6" t="n">
        <v>0</v>
      </c>
    </row>
    <row r="182">
      <c r="A182" s="4" t="inlineStr">
        <is>
          <t>Fiscal year before current fiscal year</t>
        </is>
      </c>
      <c r="B182" s="6" t="n">
        <v>0</v>
      </c>
      <c r="C182" s="6" t="n">
        <v>0</v>
      </c>
    </row>
    <row r="183">
      <c r="A183" s="4" t="inlineStr">
        <is>
          <t>Two years before current fiscal year</t>
        </is>
      </c>
      <c r="B183" s="6" t="n">
        <v>0</v>
      </c>
      <c r="C183" s="6" t="n">
        <v>0</v>
      </c>
    </row>
    <row r="184">
      <c r="A184" s="4" t="inlineStr">
        <is>
          <t>Three years before current fiscal year</t>
        </is>
      </c>
      <c r="B184" s="6" t="n">
        <v>0</v>
      </c>
      <c r="C184" s="6" t="n">
        <v>2</v>
      </c>
    </row>
    <row r="185">
      <c r="A185" s="4" t="inlineStr">
        <is>
          <t>Four years before current fiscal year</t>
        </is>
      </c>
      <c r="B185" s="6" t="n">
        <v>0</v>
      </c>
      <c r="C185" s="6" t="n">
        <v>0</v>
      </c>
    </row>
    <row r="186">
      <c r="A186" s="4" t="inlineStr">
        <is>
          <t>Five years before current fiscal year</t>
        </is>
      </c>
      <c r="B186" s="6" t="n">
        <v>0</v>
      </c>
      <c r="C186" s="6" t="n">
        <v>0</v>
      </c>
    </row>
    <row r="187">
      <c r="A187" s="4" t="inlineStr">
        <is>
          <t>Lines of Credit (“LOC”) Amortized Cost Basis</t>
        </is>
      </c>
      <c r="B187" s="6" t="n">
        <v>0</v>
      </c>
      <c r="C187" s="6" t="n">
        <v>0</v>
      </c>
    </row>
    <row r="188">
      <c r="A188" s="4" t="inlineStr">
        <is>
          <t>LOC Converted to Term Loans Amortized Cost Basis</t>
        </is>
      </c>
      <c r="B188" s="6" t="n">
        <v>0</v>
      </c>
      <c r="C188" s="6" t="n">
        <v>0</v>
      </c>
    </row>
    <row r="189">
      <c r="A189" s="4" t="inlineStr">
        <is>
          <t>Total</t>
        </is>
      </c>
      <c r="B189" s="6" t="n">
        <v>0</v>
      </c>
      <c r="C189" s="6" t="n">
        <v>2</v>
      </c>
    </row>
    <row r="190">
      <c r="A190" s="4" t="inlineStr">
        <is>
          <t>Real Estate | Other commercial | Risk rate 5, 6, and 7</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Current fiscal year</t>
        </is>
      </c>
      <c r="B192" s="6" t="n">
        <v>624778</v>
      </c>
      <c r="C192" s="6" t="n">
        <v>807568</v>
      </c>
    </row>
    <row r="193">
      <c r="A193" s="4" t="inlineStr">
        <is>
          <t>Fiscal year before current fiscal year</t>
        </is>
      </c>
      <c r="B193" s="6" t="n">
        <v>523499</v>
      </c>
      <c r="C193" s="6" t="n">
        <v>1669758</v>
      </c>
    </row>
    <row r="194">
      <c r="A194" s="4" t="inlineStr">
        <is>
          <t>Two years before current fiscal year</t>
        </is>
      </c>
      <c r="B194" s="6" t="n">
        <v>1543750</v>
      </c>
      <c r="C194" s="6" t="n">
        <v>1252454</v>
      </c>
    </row>
    <row r="195">
      <c r="A195" s="4" t="inlineStr">
        <is>
          <t>Three years before current fiscal year</t>
        </is>
      </c>
      <c r="B195" s="6" t="n">
        <v>1033726</v>
      </c>
      <c r="C195" s="6" t="n">
        <v>646087</v>
      </c>
    </row>
    <row r="196">
      <c r="A196" s="4" t="inlineStr">
        <is>
          <t>Four years before current fiscal year</t>
        </is>
      </c>
      <c r="B196" s="6" t="n">
        <v>433314</v>
      </c>
      <c r="C196" s="6" t="n">
        <v>178887</v>
      </c>
    </row>
    <row r="197">
      <c r="A197" s="4" t="inlineStr">
        <is>
          <t>Five years before current fiscal year</t>
        </is>
      </c>
      <c r="B197" s="6" t="n">
        <v>690279</v>
      </c>
      <c r="C197" s="6" t="n">
        <v>438587</v>
      </c>
    </row>
    <row r="198">
      <c r="A198" s="4" t="inlineStr">
        <is>
          <t>Lines of Credit (“LOC”) Amortized Cost Basis</t>
        </is>
      </c>
      <c r="B198" s="6" t="n">
        <v>3062990</v>
      </c>
      <c r="C198" s="6" t="n">
        <v>2559069</v>
      </c>
    </row>
    <row r="199">
      <c r="A199" s="4" t="inlineStr">
        <is>
          <t>LOC Converted to Term Loans Amortized Cost Basis</t>
        </is>
      </c>
      <c r="B199" s="6" t="n">
        <v>0</v>
      </c>
      <c r="C199" s="6" t="n">
        <v>0</v>
      </c>
    </row>
    <row r="200">
      <c r="A200" s="4" t="inlineStr">
        <is>
          <t>Total</t>
        </is>
      </c>
      <c r="B200" s="6" t="n">
        <v>7912336</v>
      </c>
      <c r="C200" s="6" t="n">
        <v>7552410</v>
      </c>
    </row>
    <row r="201">
      <c r="A201" s="4" t="inlineStr">
        <is>
          <t>Current-period consumer - credit cards gross charge-offs , Year 1</t>
        </is>
      </c>
      <c r="B201" s="6" t="n">
        <v>0</v>
      </c>
      <c r="C201" s="4" t="inlineStr">
        <is>
          <t xml:space="preserve"> </t>
        </is>
      </c>
    </row>
    <row r="202">
      <c r="A202" s="4" t="inlineStr">
        <is>
          <t>Current-period consumer - credit cards gross charge-offs , Year 2</t>
        </is>
      </c>
      <c r="B202" s="6" t="n">
        <v>5202</v>
      </c>
      <c r="C202" s="4" t="inlineStr">
        <is>
          <t xml:space="preserve"> </t>
        </is>
      </c>
    </row>
    <row r="203">
      <c r="A203" s="4" t="inlineStr">
        <is>
          <t>Current-period consumer - credit cards gross charge-offs , Year 3</t>
        </is>
      </c>
      <c r="B203" s="6" t="n">
        <v>38</v>
      </c>
      <c r="C203" s="4" t="inlineStr">
        <is>
          <t xml:space="preserve"> </t>
        </is>
      </c>
    </row>
    <row r="204">
      <c r="A204" s="4" t="inlineStr">
        <is>
          <t>Current-period consumer - credit cards gross charge-offs , Year 4</t>
        </is>
      </c>
      <c r="B204" s="6" t="n">
        <v>15</v>
      </c>
      <c r="C204" s="4" t="inlineStr">
        <is>
          <t xml:space="preserve"> </t>
        </is>
      </c>
    </row>
    <row r="205">
      <c r="A205" s="4" t="inlineStr">
        <is>
          <t>Current-period consumer - credit cards gross charge-offs , Year 5</t>
        </is>
      </c>
      <c r="B205" s="6" t="n">
        <v>0</v>
      </c>
      <c r="C205" s="4" t="inlineStr">
        <is>
          <t xml:space="preserve"> </t>
        </is>
      </c>
    </row>
    <row r="206">
      <c r="A206" s="4" t="inlineStr">
        <is>
          <t>Current-period consumer - credit cards gross charge-offs , After Year 5</t>
        </is>
      </c>
      <c r="B206" s="6" t="n">
        <v>1</v>
      </c>
      <c r="C206" s="4" t="inlineStr">
        <is>
          <t xml:space="preserve"> </t>
        </is>
      </c>
    </row>
    <row r="207">
      <c r="A207" s="4" t="inlineStr">
        <is>
          <t>Lines of Credit (“LOC”) Amortized Cost Basis</t>
        </is>
      </c>
      <c r="B207" s="6" t="n">
        <v>168</v>
      </c>
      <c r="C207" s="4" t="inlineStr">
        <is>
          <t xml:space="preserve"> </t>
        </is>
      </c>
    </row>
    <row r="208">
      <c r="A208" s="4" t="inlineStr">
        <is>
          <t>LOC Converted to Term Loans Amortized Cost Basis</t>
        </is>
      </c>
      <c r="B208" s="6" t="n">
        <v>0</v>
      </c>
      <c r="C208" s="4" t="inlineStr">
        <is>
          <t xml:space="preserve"> </t>
        </is>
      </c>
    </row>
    <row r="209">
      <c r="A209" s="4" t="inlineStr">
        <is>
          <t>Total</t>
        </is>
      </c>
      <c r="B209" s="6" t="n">
        <v>5424</v>
      </c>
      <c r="C209" s="4" t="inlineStr">
        <is>
          <t xml:space="preserve"> </t>
        </is>
      </c>
    </row>
    <row r="210">
      <c r="A210" s="4" t="inlineStr">
        <is>
          <t>Commerci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Total</t>
        </is>
      </c>
      <c r="B212" s="6" t="n">
        <v>2695329</v>
      </c>
      <c r="C212" s="6" t="n">
        <v>2722886</v>
      </c>
    </row>
    <row r="213">
      <c r="A213" s="4" t="inlineStr">
        <is>
          <t>Commercial | Commercial</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Total</t>
        </is>
      </c>
      <c r="B215" s="6" t="n">
        <v>2434175</v>
      </c>
      <c r="C215" s="6" t="n">
        <v>2490176</v>
      </c>
    </row>
    <row r="216">
      <c r="A216" s="4" t="inlineStr">
        <is>
          <t>Current-period consumer - credit cards gross charge-offs , Year 1</t>
        </is>
      </c>
      <c r="B216" s="4" t="inlineStr">
        <is>
          <t xml:space="preserve"> </t>
        </is>
      </c>
      <c r="C216" s="6" t="n">
        <v>463</v>
      </c>
    </row>
    <row r="217">
      <c r="A217" s="4" t="inlineStr">
        <is>
          <t>Current-period consumer - credit cards gross charge-offs , Year 2</t>
        </is>
      </c>
      <c r="B217" s="4" t="inlineStr">
        <is>
          <t xml:space="preserve"> </t>
        </is>
      </c>
      <c r="C217" s="6" t="n">
        <v>2081</v>
      </c>
    </row>
    <row r="218">
      <c r="A218" s="4" t="inlineStr">
        <is>
          <t>Current-period consumer - credit cards gross charge-offs , Year 3</t>
        </is>
      </c>
      <c r="B218" s="4" t="inlineStr">
        <is>
          <t xml:space="preserve"> </t>
        </is>
      </c>
      <c r="C218" s="6" t="n">
        <v>778</v>
      </c>
    </row>
    <row r="219">
      <c r="A219" s="4" t="inlineStr">
        <is>
          <t>Current-period consumer - credit cards gross charge-offs , Year 4</t>
        </is>
      </c>
      <c r="B219" s="4" t="inlineStr">
        <is>
          <t xml:space="preserve"> </t>
        </is>
      </c>
      <c r="C219" s="6" t="n">
        <v>197</v>
      </c>
    </row>
    <row r="220">
      <c r="A220" s="4" t="inlineStr">
        <is>
          <t>Current-period consumer - credit cards gross charge-offs , Year 5</t>
        </is>
      </c>
      <c r="B220" s="4" t="inlineStr">
        <is>
          <t xml:space="preserve"> </t>
        </is>
      </c>
      <c r="C220" s="6" t="n">
        <v>244</v>
      </c>
    </row>
    <row r="221">
      <c r="A221" s="4" t="inlineStr">
        <is>
          <t>Current-period consumer - credit cards gross charge-offs , After Year 5</t>
        </is>
      </c>
      <c r="B221" s="4" t="inlineStr">
        <is>
          <t xml:space="preserve"> </t>
        </is>
      </c>
      <c r="C221" s="6" t="n">
        <v>815</v>
      </c>
    </row>
    <row r="222">
      <c r="A222" s="4" t="inlineStr">
        <is>
          <t>Lines of Credit (“LOC”) Amortized Cost Basis</t>
        </is>
      </c>
      <c r="B222" s="4" t="inlineStr">
        <is>
          <t xml:space="preserve"> </t>
        </is>
      </c>
      <c r="C222" s="6" t="n">
        <v>1351</v>
      </c>
    </row>
    <row r="223">
      <c r="A223" s="4" t="inlineStr">
        <is>
          <t>LOC Converted to Term Loans Amortized Cost Basis</t>
        </is>
      </c>
      <c r="B223" s="4" t="inlineStr">
        <is>
          <t xml:space="preserve"> </t>
        </is>
      </c>
      <c r="C223" s="6" t="n">
        <v>0</v>
      </c>
    </row>
    <row r="224">
      <c r="A224" s="4" t="inlineStr">
        <is>
          <t>Total</t>
        </is>
      </c>
      <c r="B224" s="4" t="inlineStr">
        <is>
          <t xml:space="preserve"> </t>
        </is>
      </c>
      <c r="C224" s="6" t="n">
        <v>5929</v>
      </c>
    </row>
    <row r="225">
      <c r="A225" s="4" t="inlineStr">
        <is>
          <t>Commercial | Commercial | Pas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Current fiscal year</t>
        </is>
      </c>
      <c r="B227" s="6" t="n">
        <v>245945</v>
      </c>
      <c r="C227" s="6" t="n">
        <v>440872</v>
      </c>
    </row>
    <row r="228">
      <c r="A228" s="4" t="inlineStr">
        <is>
          <t>Fiscal year before current fiscal year</t>
        </is>
      </c>
      <c r="B228" s="6" t="n">
        <v>253518</v>
      </c>
      <c r="C228" s="6" t="n">
        <v>354016</v>
      </c>
    </row>
    <row r="229">
      <c r="A229" s="4" t="inlineStr">
        <is>
          <t>Two years before current fiscal year</t>
        </is>
      </c>
      <c r="B229" s="6" t="n">
        <v>257227</v>
      </c>
      <c r="C229" s="6" t="n">
        <v>200941</v>
      </c>
    </row>
    <row r="230">
      <c r="A230" s="4" t="inlineStr">
        <is>
          <t>Three years before current fiscal year</t>
        </is>
      </c>
      <c r="B230" s="6" t="n">
        <v>118910</v>
      </c>
      <c r="C230" s="6" t="n">
        <v>67320</v>
      </c>
    </row>
    <row r="231">
      <c r="A231" s="4" t="inlineStr">
        <is>
          <t>Four years before current fiscal year</t>
        </is>
      </c>
      <c r="B231" s="6" t="n">
        <v>28620</v>
      </c>
      <c r="C231" s="6" t="n">
        <v>27374</v>
      </c>
    </row>
    <row r="232">
      <c r="A232" s="4" t="inlineStr">
        <is>
          <t>Five years before current fiscal year</t>
        </is>
      </c>
      <c r="B232" s="6" t="n">
        <v>44606</v>
      </c>
      <c r="C232" s="6" t="n">
        <v>42953</v>
      </c>
    </row>
    <row r="233">
      <c r="A233" s="4" t="inlineStr">
        <is>
          <t>Lines of Credit (“LOC”) Amortized Cost Basis</t>
        </is>
      </c>
      <c r="B233" s="6" t="n">
        <v>1411467</v>
      </c>
      <c r="C233" s="6" t="n">
        <v>1271826</v>
      </c>
    </row>
    <row r="234">
      <c r="A234" s="4" t="inlineStr">
        <is>
          <t>LOC Converted to Term Loans Amortized Cost Basis</t>
        </is>
      </c>
      <c r="B234" s="6" t="n">
        <v>200</v>
      </c>
      <c r="C234" s="6" t="n">
        <v>0</v>
      </c>
    </row>
    <row r="235">
      <c r="A235" s="4" t="inlineStr">
        <is>
          <t>Total</t>
        </is>
      </c>
      <c r="B235" s="6" t="n">
        <v>2360493</v>
      </c>
      <c r="C235" s="6" t="n">
        <v>2405302</v>
      </c>
    </row>
    <row r="236">
      <c r="A236" s="4" t="inlineStr">
        <is>
          <t>Commercial | Commercial | Special ment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urrent fiscal year</t>
        </is>
      </c>
      <c r="B238" s="6" t="n">
        <v>112</v>
      </c>
      <c r="C238" s="6" t="n">
        <v>157</v>
      </c>
    </row>
    <row r="239">
      <c r="A239" s="4" t="inlineStr">
        <is>
          <t>Fiscal year before current fiscal year</t>
        </is>
      </c>
      <c r="B239" s="6" t="n">
        <v>583</v>
      </c>
      <c r="C239" s="6" t="n">
        <v>14117</v>
      </c>
    </row>
    <row r="240">
      <c r="A240" s="4" t="inlineStr">
        <is>
          <t>Two years before current fiscal year</t>
        </is>
      </c>
      <c r="B240" s="6" t="n">
        <v>523</v>
      </c>
      <c r="C240" s="6" t="n">
        <v>316</v>
      </c>
    </row>
    <row r="241">
      <c r="A241" s="4" t="inlineStr">
        <is>
          <t>Three years before current fiscal year</t>
        </is>
      </c>
      <c r="B241" s="6" t="n">
        <v>313</v>
      </c>
      <c r="C241" s="6" t="n">
        <v>367</v>
      </c>
    </row>
    <row r="242">
      <c r="A242" s="4" t="inlineStr">
        <is>
          <t>Four years before current fiscal year</t>
        </is>
      </c>
      <c r="B242" s="6" t="n">
        <v>6</v>
      </c>
      <c r="C242" s="6" t="n">
        <v>98</v>
      </c>
    </row>
    <row r="243">
      <c r="A243" s="4" t="inlineStr">
        <is>
          <t>Five years before current fiscal year</t>
        </is>
      </c>
      <c r="B243" s="6" t="n">
        <v>1025</v>
      </c>
      <c r="C243" s="6" t="n">
        <v>889</v>
      </c>
    </row>
    <row r="244">
      <c r="A244" s="4" t="inlineStr">
        <is>
          <t>Lines of Credit (“LOC”) Amortized Cost Basis</t>
        </is>
      </c>
      <c r="B244" s="6" t="n">
        <v>7498</v>
      </c>
      <c r="C244" s="6" t="n">
        <v>8228</v>
      </c>
    </row>
    <row r="245">
      <c r="A245" s="4" t="inlineStr">
        <is>
          <t>LOC Converted to Term Loans Amortized Cost Basis</t>
        </is>
      </c>
      <c r="B245" s="6" t="n">
        <v>0</v>
      </c>
      <c r="C245" s="6" t="n">
        <v>0</v>
      </c>
    </row>
    <row r="246">
      <c r="A246" s="4" t="inlineStr">
        <is>
          <t>Total</t>
        </is>
      </c>
      <c r="B246" s="6" t="n">
        <v>10060</v>
      </c>
      <c r="C246" s="6" t="n">
        <v>24172</v>
      </c>
    </row>
    <row r="247">
      <c r="A247" s="4" t="inlineStr">
        <is>
          <t>Commercial | Commercial | Substandard</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Current fiscal year</t>
        </is>
      </c>
      <c r="B249" s="6" t="n">
        <v>10743</v>
      </c>
      <c r="C249" s="6" t="n">
        <v>1998</v>
      </c>
    </row>
    <row r="250">
      <c r="A250" s="4" t="inlineStr">
        <is>
          <t>Fiscal year before current fiscal year</t>
        </is>
      </c>
      <c r="B250" s="6" t="n">
        <v>2035</v>
      </c>
      <c r="C250" s="6" t="n">
        <v>11874</v>
      </c>
    </row>
    <row r="251">
      <c r="A251" s="4" t="inlineStr">
        <is>
          <t>Two years before current fiscal year</t>
        </is>
      </c>
      <c r="B251" s="6" t="n">
        <v>8317</v>
      </c>
      <c r="C251" s="6" t="n">
        <v>6272</v>
      </c>
    </row>
    <row r="252">
      <c r="A252" s="4" t="inlineStr">
        <is>
          <t>Three years before current fiscal year</t>
        </is>
      </c>
      <c r="B252" s="6" t="n">
        <v>2876</v>
      </c>
      <c r="C252" s="6" t="n">
        <v>2934</v>
      </c>
    </row>
    <row r="253">
      <c r="A253" s="4" t="inlineStr">
        <is>
          <t>Four years before current fiscal year</t>
        </is>
      </c>
      <c r="B253" s="6" t="n">
        <v>2954</v>
      </c>
      <c r="C253" s="6" t="n">
        <v>1722</v>
      </c>
    </row>
    <row r="254">
      <c r="A254" s="4" t="inlineStr">
        <is>
          <t>Five years before current fiscal year</t>
        </is>
      </c>
      <c r="B254" s="6" t="n">
        <v>5923</v>
      </c>
      <c r="C254" s="6" t="n">
        <v>3392</v>
      </c>
    </row>
    <row r="255">
      <c r="A255" s="4" t="inlineStr">
        <is>
          <t>Lines of Credit (“LOC”) Amortized Cost Basis</t>
        </is>
      </c>
      <c r="B255" s="6" t="n">
        <v>30771</v>
      </c>
      <c r="C255" s="6" t="n">
        <v>32510</v>
      </c>
    </row>
    <row r="256">
      <c r="A256" s="4" t="inlineStr">
        <is>
          <t>LOC Converted to Term Loans Amortized Cost Basis</t>
        </is>
      </c>
      <c r="B256" s="6" t="n">
        <v>0</v>
      </c>
      <c r="C256" s="6" t="n">
        <v>0</v>
      </c>
    </row>
    <row r="257">
      <c r="A257" s="4" t="inlineStr">
        <is>
          <t>Total</t>
        </is>
      </c>
      <c r="B257" s="6" t="n">
        <v>63619</v>
      </c>
      <c r="C257" s="6" t="n">
        <v>60702</v>
      </c>
    </row>
    <row r="258">
      <c r="A258" s="4" t="inlineStr">
        <is>
          <t>Commercial | Commercial | Doubtful and loss</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Current fiscal year</t>
        </is>
      </c>
      <c r="B260" s="6" t="n">
        <v>0</v>
      </c>
      <c r="C260" s="6" t="n">
        <v>0</v>
      </c>
    </row>
    <row r="261">
      <c r="A261" s="4" t="inlineStr">
        <is>
          <t>Fiscal year before current fiscal year</t>
        </is>
      </c>
      <c r="B261" s="6" t="n">
        <v>0</v>
      </c>
      <c r="C261" s="6" t="n">
        <v>0</v>
      </c>
    </row>
    <row r="262">
      <c r="A262" s="4" t="inlineStr">
        <is>
          <t>Two years before current fiscal year</t>
        </is>
      </c>
      <c r="B262" s="6" t="n">
        <v>3</v>
      </c>
      <c r="C262" s="6" t="n">
        <v>0</v>
      </c>
    </row>
    <row r="263">
      <c r="A263" s="4" t="inlineStr">
        <is>
          <t>Three years before current fiscal year</t>
        </is>
      </c>
      <c r="B263" s="6" t="n">
        <v>0</v>
      </c>
      <c r="C263" s="6" t="n">
        <v>0</v>
      </c>
    </row>
    <row r="264">
      <c r="A264" s="4" t="inlineStr">
        <is>
          <t>Four years before current fiscal year</t>
        </is>
      </c>
      <c r="B264" s="6" t="n">
        <v>0</v>
      </c>
      <c r="C264" s="6" t="n">
        <v>0</v>
      </c>
    </row>
    <row r="265">
      <c r="A265" s="4" t="inlineStr">
        <is>
          <t>Five years before current fiscal year</t>
        </is>
      </c>
      <c r="B265" s="6" t="n">
        <v>0</v>
      </c>
      <c r="C265" s="6" t="n">
        <v>0</v>
      </c>
    </row>
    <row r="266">
      <c r="A266" s="4" t="inlineStr">
        <is>
          <t>Lines of Credit (“LOC”) Amortized Cost Basis</t>
        </is>
      </c>
      <c r="B266" s="6" t="n">
        <v>0</v>
      </c>
      <c r="C266" s="6" t="n">
        <v>0</v>
      </c>
    </row>
    <row r="267">
      <c r="A267" s="4" t="inlineStr">
        <is>
          <t>LOC Converted to Term Loans Amortized Cost Basis</t>
        </is>
      </c>
      <c r="B267" s="6" t="n">
        <v>0</v>
      </c>
      <c r="C267" s="6" t="n">
        <v>0</v>
      </c>
    </row>
    <row r="268">
      <c r="A268" s="4" t="inlineStr">
        <is>
          <t>Total</t>
        </is>
      </c>
      <c r="B268" s="6" t="n">
        <v>3</v>
      </c>
      <c r="C268" s="6" t="n">
        <v>0</v>
      </c>
    </row>
    <row r="269">
      <c r="A269" s="4" t="inlineStr">
        <is>
          <t>Commercial | Commercial | Risk rate 5, 6, and 7</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Current fiscal year</t>
        </is>
      </c>
      <c r="B271" s="6" t="n">
        <v>256800</v>
      </c>
      <c r="C271" s="6" t="n">
        <v>443027</v>
      </c>
    </row>
    <row r="272">
      <c r="A272" s="4" t="inlineStr">
        <is>
          <t>Fiscal year before current fiscal year</t>
        </is>
      </c>
      <c r="B272" s="6" t="n">
        <v>256136</v>
      </c>
      <c r="C272" s="6" t="n">
        <v>380007</v>
      </c>
    </row>
    <row r="273">
      <c r="A273" s="4" t="inlineStr">
        <is>
          <t>Two years before current fiscal year</t>
        </is>
      </c>
      <c r="B273" s="6" t="n">
        <v>266070</v>
      </c>
      <c r="C273" s="6" t="n">
        <v>207529</v>
      </c>
    </row>
    <row r="274">
      <c r="A274" s="4" t="inlineStr">
        <is>
          <t>Three years before current fiscal year</t>
        </is>
      </c>
      <c r="B274" s="6" t="n">
        <v>122099</v>
      </c>
      <c r="C274" s="6" t="n">
        <v>70621</v>
      </c>
    </row>
    <row r="275">
      <c r="A275" s="4" t="inlineStr">
        <is>
          <t>Four years before current fiscal year</t>
        </is>
      </c>
      <c r="B275" s="6" t="n">
        <v>31580</v>
      </c>
      <c r="C275" s="6" t="n">
        <v>29194</v>
      </c>
    </row>
    <row r="276">
      <c r="A276" s="4" t="inlineStr">
        <is>
          <t>Five years before current fiscal year</t>
        </is>
      </c>
      <c r="B276" s="6" t="n">
        <v>51554</v>
      </c>
      <c r="C276" s="6" t="n">
        <v>47234</v>
      </c>
    </row>
    <row r="277">
      <c r="A277" s="4" t="inlineStr">
        <is>
          <t>Lines of Credit (“LOC”) Amortized Cost Basis</t>
        </is>
      </c>
      <c r="B277" s="6" t="n">
        <v>1449736</v>
      </c>
      <c r="C277" s="6" t="n">
        <v>1312564</v>
      </c>
    </row>
    <row r="278">
      <c r="A278" s="4" t="inlineStr">
        <is>
          <t>LOC Converted to Term Loans Amortized Cost Basis</t>
        </is>
      </c>
      <c r="B278" s="6" t="n">
        <v>200</v>
      </c>
      <c r="C278" s="6" t="n">
        <v>0</v>
      </c>
    </row>
    <row r="279">
      <c r="A279" s="4" t="inlineStr">
        <is>
          <t>Total</t>
        </is>
      </c>
      <c r="B279" s="6" t="n">
        <v>2434175</v>
      </c>
      <c r="C279" s="6" t="n">
        <v>2490176</v>
      </c>
    </row>
    <row r="280">
      <c r="A280" s="4" t="inlineStr">
        <is>
          <t>Current-period consumer - credit cards gross charge-offs , Year 1</t>
        </is>
      </c>
      <c r="B280" s="6" t="n">
        <v>536</v>
      </c>
      <c r="C280" s="4" t="inlineStr">
        <is>
          <t xml:space="preserve"> </t>
        </is>
      </c>
    </row>
    <row r="281">
      <c r="A281" s="4" t="inlineStr">
        <is>
          <t>Current-period consumer - credit cards gross charge-offs , Year 2</t>
        </is>
      </c>
      <c r="B281" s="6" t="n">
        <v>1087</v>
      </c>
      <c r="C281" s="4" t="inlineStr">
        <is>
          <t xml:space="preserve"> </t>
        </is>
      </c>
    </row>
    <row r="282">
      <c r="A282" s="4" t="inlineStr">
        <is>
          <t>Current-period consumer - credit cards gross charge-offs , Year 3</t>
        </is>
      </c>
      <c r="B282" s="6" t="n">
        <v>5311</v>
      </c>
      <c r="C282" s="4" t="inlineStr">
        <is>
          <t xml:space="preserve"> </t>
        </is>
      </c>
    </row>
    <row r="283">
      <c r="A283" s="4" t="inlineStr">
        <is>
          <t>Current-period consumer - credit cards gross charge-offs , Year 4</t>
        </is>
      </c>
      <c r="B283" s="6" t="n">
        <v>3500</v>
      </c>
      <c r="C283" s="4" t="inlineStr">
        <is>
          <t xml:space="preserve"> </t>
        </is>
      </c>
    </row>
    <row r="284">
      <c r="A284" s="4" t="inlineStr">
        <is>
          <t>Current-period consumer - credit cards gross charge-offs , Year 5</t>
        </is>
      </c>
      <c r="B284" s="6" t="n">
        <v>913</v>
      </c>
      <c r="C284" s="4" t="inlineStr">
        <is>
          <t xml:space="preserve"> </t>
        </is>
      </c>
    </row>
    <row r="285">
      <c r="A285" s="4" t="inlineStr">
        <is>
          <t>Current-period consumer - credit cards gross charge-offs , After Year 5</t>
        </is>
      </c>
      <c r="B285" s="6" t="n">
        <v>1994</v>
      </c>
      <c r="C285" s="4" t="inlineStr">
        <is>
          <t xml:space="preserve"> </t>
        </is>
      </c>
    </row>
    <row r="286">
      <c r="A286" s="4" t="inlineStr">
        <is>
          <t>Lines of Credit (“LOC”) Amortized Cost Basis</t>
        </is>
      </c>
      <c r="B286" s="6" t="n">
        <v>13289</v>
      </c>
      <c r="C286" s="4" t="inlineStr">
        <is>
          <t xml:space="preserve"> </t>
        </is>
      </c>
    </row>
    <row r="287">
      <c r="A287" s="4" t="inlineStr">
        <is>
          <t>LOC Converted to Term Loans Amortized Cost Basis</t>
        </is>
      </c>
      <c r="B287" s="6" t="n">
        <v>0</v>
      </c>
      <c r="C287" s="4" t="inlineStr">
        <is>
          <t xml:space="preserve"> </t>
        </is>
      </c>
    </row>
    <row r="288">
      <c r="A288" s="4" t="inlineStr">
        <is>
          <t>Total</t>
        </is>
      </c>
      <c r="B288" s="6" t="n">
        <v>26630</v>
      </c>
      <c r="C288" s="4" t="inlineStr">
        <is>
          <t xml:space="preserve"> </t>
        </is>
      </c>
    </row>
    <row r="289">
      <c r="A289" s="4" t="inlineStr">
        <is>
          <t>Commercial | Agricultural</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Total</t>
        </is>
      </c>
      <c r="B291" s="6" t="n">
        <v>261154</v>
      </c>
      <c r="C291" s="6" t="n">
        <v>232710</v>
      </c>
    </row>
    <row r="292">
      <c r="A292" s="4" t="inlineStr">
        <is>
          <t>Current-period consumer - credit cards gross charge-offs , Year 1</t>
        </is>
      </c>
      <c r="B292" s="4" t="inlineStr">
        <is>
          <t xml:space="preserve"> </t>
        </is>
      </c>
      <c r="C292" s="6" t="n">
        <v>0</v>
      </c>
    </row>
    <row r="293">
      <c r="A293" s="4" t="inlineStr">
        <is>
          <t>Current-period consumer - credit cards gross charge-offs , Year 2</t>
        </is>
      </c>
      <c r="B293" s="4" t="inlineStr">
        <is>
          <t xml:space="preserve"> </t>
        </is>
      </c>
      <c r="C293" s="6" t="n">
        <v>7</v>
      </c>
    </row>
    <row r="294">
      <c r="A294" s="4" t="inlineStr">
        <is>
          <t>Current-period consumer - credit cards gross charge-offs , Year 3</t>
        </is>
      </c>
      <c r="B294" s="4" t="inlineStr">
        <is>
          <t xml:space="preserve"> </t>
        </is>
      </c>
      <c r="C294" s="6" t="n">
        <v>0</v>
      </c>
    </row>
    <row r="295">
      <c r="A295" s="4" t="inlineStr">
        <is>
          <t>Current-period consumer - credit cards gross charge-offs , Year 4</t>
        </is>
      </c>
      <c r="B295" s="4" t="inlineStr">
        <is>
          <t xml:space="preserve"> </t>
        </is>
      </c>
      <c r="C295" s="6" t="n">
        <v>0</v>
      </c>
    </row>
    <row r="296">
      <c r="A296" s="4" t="inlineStr">
        <is>
          <t>Current-period consumer - credit cards gross charge-offs , Year 5</t>
        </is>
      </c>
      <c r="B296" s="4" t="inlineStr">
        <is>
          <t xml:space="preserve"> </t>
        </is>
      </c>
      <c r="C296" s="6" t="n">
        <v>0</v>
      </c>
    </row>
    <row r="297">
      <c r="A297" s="4" t="inlineStr">
        <is>
          <t>Current-period consumer - credit cards gross charge-offs , After Year 5</t>
        </is>
      </c>
      <c r="B297" s="4" t="inlineStr">
        <is>
          <t xml:space="preserve"> </t>
        </is>
      </c>
      <c r="C297" s="6" t="n">
        <v>26</v>
      </c>
    </row>
    <row r="298">
      <c r="A298" s="4" t="inlineStr">
        <is>
          <t>Lines of Credit (“LOC”) Amortized Cost Basis</t>
        </is>
      </c>
      <c r="B298" s="4" t="inlineStr">
        <is>
          <t xml:space="preserve"> </t>
        </is>
      </c>
      <c r="C298" s="6" t="n">
        <v>0</v>
      </c>
    </row>
    <row r="299">
      <c r="A299" s="4" t="inlineStr">
        <is>
          <t>LOC Converted to Term Loans Amortized Cost Basis</t>
        </is>
      </c>
      <c r="B299" s="4" t="inlineStr">
        <is>
          <t xml:space="preserve"> </t>
        </is>
      </c>
      <c r="C299" s="6" t="n">
        <v>0</v>
      </c>
    </row>
    <row r="300">
      <c r="A300" s="4" t="inlineStr">
        <is>
          <t>Total</t>
        </is>
      </c>
      <c r="B300" s="4" t="inlineStr">
        <is>
          <t xml:space="preserve"> </t>
        </is>
      </c>
      <c r="C300" s="6" t="n">
        <v>33</v>
      </c>
    </row>
    <row r="301">
      <c r="A301" s="4" t="inlineStr">
        <is>
          <t>Commercial | Agricultural | Pas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Current fiscal year</t>
        </is>
      </c>
      <c r="B303" s="6" t="n">
        <v>30103</v>
      </c>
      <c r="C303" s="6" t="n">
        <v>39680</v>
      </c>
    </row>
    <row r="304">
      <c r="A304" s="4" t="inlineStr">
        <is>
          <t>Fiscal year before current fiscal year</t>
        </is>
      </c>
      <c r="B304" s="6" t="n">
        <v>23222</v>
      </c>
      <c r="C304" s="6" t="n">
        <v>30075</v>
      </c>
    </row>
    <row r="305">
      <c r="A305" s="4" t="inlineStr">
        <is>
          <t>Two years before current fiscal year</t>
        </is>
      </c>
      <c r="B305" s="6" t="n">
        <v>20673</v>
      </c>
      <c r="C305" s="6" t="n">
        <v>13940</v>
      </c>
    </row>
    <row r="306">
      <c r="A306" s="4" t="inlineStr">
        <is>
          <t>Three years before current fiscal year</t>
        </is>
      </c>
      <c r="B306" s="6" t="n">
        <v>8220</v>
      </c>
      <c r="C306" s="6" t="n">
        <v>6280</v>
      </c>
    </row>
    <row r="307">
      <c r="A307" s="4" t="inlineStr">
        <is>
          <t>Four years before current fiscal year</t>
        </is>
      </c>
      <c r="B307" s="6" t="n">
        <v>2825</v>
      </c>
      <c r="C307" s="6" t="n">
        <v>2071</v>
      </c>
    </row>
    <row r="308">
      <c r="A308" s="4" t="inlineStr">
        <is>
          <t>Five years before current fiscal year</t>
        </is>
      </c>
      <c r="B308" s="6" t="n">
        <v>1209</v>
      </c>
      <c r="C308" s="6" t="n">
        <v>303</v>
      </c>
    </row>
    <row r="309">
      <c r="A309" s="4" t="inlineStr">
        <is>
          <t>Lines of Credit (“LOC”) Amortized Cost Basis</t>
        </is>
      </c>
      <c r="B309" s="6" t="n">
        <v>169849</v>
      </c>
      <c r="C309" s="6" t="n">
        <v>134180</v>
      </c>
    </row>
    <row r="310">
      <c r="A310" s="4" t="inlineStr">
        <is>
          <t>LOC Converted to Term Loans Amortized Cost Basis</t>
        </is>
      </c>
      <c r="B310" s="6" t="n">
        <v>0</v>
      </c>
      <c r="C310" s="6" t="n">
        <v>0</v>
      </c>
    </row>
    <row r="311">
      <c r="A311" s="4" t="inlineStr">
        <is>
          <t>Total</t>
        </is>
      </c>
      <c r="B311" s="6" t="n">
        <v>256101</v>
      </c>
      <c r="C311" s="6" t="n">
        <v>226529</v>
      </c>
    </row>
    <row r="312">
      <c r="A312" s="4" t="inlineStr">
        <is>
          <t>Commercial | Agricultural | Special mention</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Current fiscal year</t>
        </is>
      </c>
      <c r="B314" s="6" t="n">
        <v>0</v>
      </c>
      <c r="C314" s="6" t="n">
        <v>363</v>
      </c>
    </row>
    <row r="315">
      <c r="A315" s="4" t="inlineStr">
        <is>
          <t>Fiscal year before current fiscal year</t>
        </is>
      </c>
      <c r="B315" s="6" t="n">
        <v>0</v>
      </c>
      <c r="C315" s="6" t="n">
        <v>733</v>
      </c>
    </row>
    <row r="316">
      <c r="A316" s="4" t="inlineStr">
        <is>
          <t>Two years before current fiscal year</t>
        </is>
      </c>
      <c r="B316" s="6" t="n">
        <v>111</v>
      </c>
      <c r="C316" s="6" t="n">
        <v>1068</v>
      </c>
    </row>
    <row r="317">
      <c r="A317" s="4" t="inlineStr">
        <is>
          <t>Three years before current fiscal year</t>
        </is>
      </c>
      <c r="B317" s="6" t="n">
        <v>0</v>
      </c>
      <c r="C317" s="6" t="n">
        <v>0</v>
      </c>
    </row>
    <row r="318">
      <c r="A318" s="4" t="inlineStr">
        <is>
          <t>Four years before current fiscal year</t>
        </is>
      </c>
      <c r="B318" s="6" t="n">
        <v>0</v>
      </c>
      <c r="C318" s="6" t="n">
        <v>0</v>
      </c>
    </row>
    <row r="319">
      <c r="A319" s="4" t="inlineStr">
        <is>
          <t>Five years before current fiscal year</t>
        </is>
      </c>
      <c r="B319" s="6" t="n">
        <v>0</v>
      </c>
      <c r="C319" s="6" t="n">
        <v>0</v>
      </c>
    </row>
    <row r="320">
      <c r="A320" s="4" t="inlineStr">
        <is>
          <t>Lines of Credit (“LOC”) Amortized Cost Basis</t>
        </is>
      </c>
      <c r="B320" s="6" t="n">
        <v>2299</v>
      </c>
      <c r="C320" s="6" t="n">
        <v>3257</v>
      </c>
    </row>
    <row r="321">
      <c r="A321" s="4" t="inlineStr">
        <is>
          <t>LOC Converted to Term Loans Amortized Cost Basis</t>
        </is>
      </c>
      <c r="B321" s="6" t="n">
        <v>0</v>
      </c>
      <c r="C321" s="6" t="n">
        <v>0</v>
      </c>
    </row>
    <row r="322">
      <c r="A322" s="4" t="inlineStr">
        <is>
          <t>Total</t>
        </is>
      </c>
      <c r="B322" s="6" t="n">
        <v>2410</v>
      </c>
      <c r="C322" s="6" t="n">
        <v>5421</v>
      </c>
    </row>
    <row r="323">
      <c r="A323" s="4" t="inlineStr">
        <is>
          <t>Commercial | Agricultural | Substandard</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Current fiscal year</t>
        </is>
      </c>
      <c r="B325" s="6" t="n">
        <v>1222</v>
      </c>
      <c r="C325" s="6" t="n">
        <v>518</v>
      </c>
    </row>
    <row r="326">
      <c r="A326" s="4" t="inlineStr">
        <is>
          <t>Fiscal year before current fiscal year</t>
        </is>
      </c>
      <c r="B326" s="6" t="n">
        <v>14</v>
      </c>
      <c r="C326" s="6" t="n">
        <v>37</v>
      </c>
    </row>
    <row r="327">
      <c r="A327" s="4" t="inlineStr">
        <is>
          <t>Two years before current fiscal year</t>
        </is>
      </c>
      <c r="B327" s="6" t="n">
        <v>29</v>
      </c>
      <c r="C327" s="6" t="n">
        <v>71</v>
      </c>
    </row>
    <row r="328">
      <c r="A328" s="4" t="inlineStr">
        <is>
          <t>Three years before current fiscal year</t>
        </is>
      </c>
      <c r="B328" s="6" t="n">
        <v>0</v>
      </c>
      <c r="C328" s="6" t="n">
        <v>104</v>
      </c>
    </row>
    <row r="329">
      <c r="A329" s="4" t="inlineStr">
        <is>
          <t>Four years before current fiscal year</t>
        </is>
      </c>
      <c r="B329" s="6" t="n">
        <v>123</v>
      </c>
      <c r="C329" s="6" t="n">
        <v>26</v>
      </c>
    </row>
    <row r="330">
      <c r="A330" s="4" t="inlineStr">
        <is>
          <t>Five years before current fiscal year</t>
        </is>
      </c>
      <c r="B330" s="6" t="n">
        <v>14</v>
      </c>
      <c r="C330" s="6" t="n">
        <v>0</v>
      </c>
    </row>
    <row r="331">
      <c r="A331" s="4" t="inlineStr">
        <is>
          <t>Lines of Credit (“LOC”) Amortized Cost Basis</t>
        </is>
      </c>
      <c r="B331" s="6" t="n">
        <v>1241</v>
      </c>
      <c r="C331" s="6" t="n">
        <v>4</v>
      </c>
    </row>
    <row r="332">
      <c r="A332" s="4" t="inlineStr">
        <is>
          <t>LOC Converted to Term Loans Amortized Cost Basis</t>
        </is>
      </c>
      <c r="B332" s="6" t="n">
        <v>0</v>
      </c>
      <c r="C332" s="6" t="n">
        <v>0</v>
      </c>
    </row>
    <row r="333">
      <c r="A333" s="4" t="inlineStr">
        <is>
          <t>Total</t>
        </is>
      </c>
      <c r="B333" s="6" t="n">
        <v>2643</v>
      </c>
      <c r="C333" s="6" t="n">
        <v>760</v>
      </c>
    </row>
    <row r="334">
      <c r="A334" s="4" t="inlineStr">
        <is>
          <t>Commercial | Agricultural | Doubtful and loss</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Current fiscal year</t>
        </is>
      </c>
      <c r="B336" s="6" t="n">
        <v>0</v>
      </c>
      <c r="C336" s="6" t="n">
        <v>0</v>
      </c>
    </row>
    <row r="337">
      <c r="A337" s="4" t="inlineStr">
        <is>
          <t>Fiscal year before current fiscal year</t>
        </is>
      </c>
      <c r="B337" s="6" t="n">
        <v>0</v>
      </c>
      <c r="C337" s="6" t="n">
        <v>0</v>
      </c>
    </row>
    <row r="338">
      <c r="A338" s="4" t="inlineStr">
        <is>
          <t>Two years before current fiscal year</t>
        </is>
      </c>
      <c r="B338" s="6" t="n">
        <v>0</v>
      </c>
      <c r="C338" s="6" t="n">
        <v>0</v>
      </c>
    </row>
    <row r="339">
      <c r="A339" s="4" t="inlineStr">
        <is>
          <t>Three years before current fiscal year</t>
        </is>
      </c>
      <c r="B339" s="6" t="n">
        <v>0</v>
      </c>
      <c r="C339" s="6" t="n">
        <v>0</v>
      </c>
    </row>
    <row r="340">
      <c r="A340" s="4" t="inlineStr">
        <is>
          <t>Four years before current fiscal year</t>
        </is>
      </c>
      <c r="B340" s="6" t="n">
        <v>0</v>
      </c>
      <c r="C340" s="6" t="n">
        <v>0</v>
      </c>
    </row>
    <row r="341">
      <c r="A341" s="4" t="inlineStr">
        <is>
          <t>Five years before current fiscal year</t>
        </is>
      </c>
      <c r="B341" s="6" t="n">
        <v>0</v>
      </c>
      <c r="C341" s="6" t="n">
        <v>0</v>
      </c>
    </row>
    <row r="342">
      <c r="A342" s="4" t="inlineStr">
        <is>
          <t>Lines of Credit (“LOC”) Amortized Cost Basis</t>
        </is>
      </c>
      <c r="B342" s="6" t="n">
        <v>0</v>
      </c>
      <c r="C342" s="6" t="n">
        <v>0</v>
      </c>
    </row>
    <row r="343">
      <c r="A343" s="4" t="inlineStr">
        <is>
          <t>LOC Converted to Term Loans Amortized Cost Basis</t>
        </is>
      </c>
      <c r="B343" s="6" t="n">
        <v>0</v>
      </c>
      <c r="C343" s="6" t="n">
        <v>0</v>
      </c>
    </row>
    <row r="344">
      <c r="A344" s="4" t="inlineStr">
        <is>
          <t>Total</t>
        </is>
      </c>
      <c r="B344" s="6" t="n">
        <v>0</v>
      </c>
      <c r="C344" s="6" t="n">
        <v>0</v>
      </c>
    </row>
    <row r="345">
      <c r="A345" s="4" t="inlineStr">
        <is>
          <t>Commercial | Agricultural | Risk rate 5, 6, and 7</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Current fiscal year</t>
        </is>
      </c>
      <c r="B347" s="6" t="n">
        <v>31325</v>
      </c>
      <c r="C347" s="6" t="n">
        <v>40561</v>
      </c>
    </row>
    <row r="348">
      <c r="A348" s="4" t="inlineStr">
        <is>
          <t>Fiscal year before current fiscal year</t>
        </is>
      </c>
      <c r="B348" s="6" t="n">
        <v>23236</v>
      </c>
      <c r="C348" s="6" t="n">
        <v>30845</v>
      </c>
    </row>
    <row r="349">
      <c r="A349" s="4" t="inlineStr">
        <is>
          <t>Two years before current fiscal year</t>
        </is>
      </c>
      <c r="B349" s="6" t="n">
        <v>20813</v>
      </c>
      <c r="C349" s="6" t="n">
        <v>15079</v>
      </c>
    </row>
    <row r="350">
      <c r="A350" s="4" t="inlineStr">
        <is>
          <t>Three years before current fiscal year</t>
        </is>
      </c>
      <c r="B350" s="6" t="n">
        <v>8220</v>
      </c>
      <c r="C350" s="6" t="n">
        <v>6384</v>
      </c>
    </row>
    <row r="351">
      <c r="A351" s="4" t="inlineStr">
        <is>
          <t>Four years before current fiscal year</t>
        </is>
      </c>
      <c r="B351" s="6" t="n">
        <v>2948</v>
      </c>
      <c r="C351" s="6" t="n">
        <v>2097</v>
      </c>
    </row>
    <row r="352">
      <c r="A352" s="4" t="inlineStr">
        <is>
          <t>Five years before current fiscal year</t>
        </is>
      </c>
      <c r="B352" s="6" t="n">
        <v>1223</v>
      </c>
      <c r="C352" s="6" t="n">
        <v>303</v>
      </c>
    </row>
    <row r="353">
      <c r="A353" s="4" t="inlineStr">
        <is>
          <t>Lines of Credit (“LOC”) Amortized Cost Basis</t>
        </is>
      </c>
      <c r="B353" s="6" t="n">
        <v>173389</v>
      </c>
      <c r="C353" s="6" t="n">
        <v>137441</v>
      </c>
    </row>
    <row r="354">
      <c r="A354" s="4" t="inlineStr">
        <is>
          <t>LOC Converted to Term Loans Amortized Cost Basis</t>
        </is>
      </c>
      <c r="B354" s="6" t="n">
        <v>0</v>
      </c>
      <c r="C354" s="6" t="n">
        <v>0</v>
      </c>
    </row>
    <row r="355">
      <c r="A355" s="4" t="inlineStr">
        <is>
          <t>Total</t>
        </is>
      </c>
      <c r="B355" s="6" t="n">
        <v>261154</v>
      </c>
      <c r="C355" s="6" t="n">
        <v>232710</v>
      </c>
    </row>
    <row r="356">
      <c r="A356" s="4" t="inlineStr">
        <is>
          <t>Current-period consumer - credit cards gross charge-offs , Year 1</t>
        </is>
      </c>
      <c r="B356" s="6" t="n">
        <v>0</v>
      </c>
      <c r="C356" s="4" t="inlineStr">
        <is>
          <t xml:space="preserve"> </t>
        </is>
      </c>
    </row>
    <row r="357">
      <c r="A357" s="4" t="inlineStr">
        <is>
          <t>Current-period consumer - credit cards gross charge-offs , Year 2</t>
        </is>
      </c>
      <c r="B357" s="6" t="n">
        <v>222</v>
      </c>
      <c r="C357" s="4" t="inlineStr">
        <is>
          <t xml:space="preserve"> </t>
        </is>
      </c>
    </row>
    <row r="358">
      <c r="A358" s="4" t="inlineStr">
        <is>
          <t>Current-period consumer - credit cards gross charge-offs , Year 3</t>
        </is>
      </c>
      <c r="B358" s="6" t="n">
        <v>0</v>
      </c>
      <c r="C358" s="4" t="inlineStr">
        <is>
          <t xml:space="preserve"> </t>
        </is>
      </c>
    </row>
    <row r="359">
      <c r="A359" s="4" t="inlineStr">
        <is>
          <t>Current-period consumer - credit cards gross charge-offs , Year 4</t>
        </is>
      </c>
      <c r="B359" s="6" t="n">
        <v>8</v>
      </c>
      <c r="C359" s="4" t="inlineStr">
        <is>
          <t xml:space="preserve"> </t>
        </is>
      </c>
    </row>
    <row r="360">
      <c r="A360" s="4" t="inlineStr">
        <is>
          <t>Current-period consumer - credit cards gross charge-offs , Year 5</t>
        </is>
      </c>
      <c r="B360" s="6" t="n">
        <v>6</v>
      </c>
      <c r="C360" s="4" t="inlineStr">
        <is>
          <t xml:space="preserve"> </t>
        </is>
      </c>
    </row>
    <row r="361">
      <c r="A361" s="4" t="inlineStr">
        <is>
          <t>Current-period consumer - credit cards gross charge-offs , After Year 5</t>
        </is>
      </c>
      <c r="B361" s="6" t="n">
        <v>0</v>
      </c>
      <c r="C361" s="4" t="inlineStr">
        <is>
          <t xml:space="preserve"> </t>
        </is>
      </c>
    </row>
    <row r="362">
      <c r="A362" s="4" t="inlineStr">
        <is>
          <t>Lines of Credit (“LOC”) Amortized Cost Basis</t>
        </is>
      </c>
      <c r="B362" s="6" t="n">
        <v>1</v>
      </c>
      <c r="C362" s="4" t="inlineStr">
        <is>
          <t xml:space="preserve"> </t>
        </is>
      </c>
    </row>
    <row r="363">
      <c r="A363" s="4" t="inlineStr">
        <is>
          <t>LOC Converted to Term Loans Amortized Cost Basis</t>
        </is>
      </c>
      <c r="B363" s="6" t="n">
        <v>0</v>
      </c>
      <c r="C363" s="4" t="inlineStr">
        <is>
          <t xml:space="preserve"> </t>
        </is>
      </c>
    </row>
    <row r="364">
      <c r="A364" s="4" t="inlineStr">
        <is>
          <t>Total</t>
        </is>
      </c>
      <c r="B364" s="6" t="n">
        <v>237</v>
      </c>
      <c r="C364" s="4" t="inlineStr">
        <is>
          <t xml:space="preserve"> </t>
        </is>
      </c>
    </row>
    <row r="365">
      <c r="A365" s="4" t="inlineStr">
        <is>
          <t>Other</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Total</t>
        </is>
      </c>
      <c r="B367" s="6" t="n">
        <v>610083</v>
      </c>
      <c r="C367" s="6" t="n">
        <v>465932</v>
      </c>
    </row>
    <row r="368">
      <c r="A368" s="4" t="inlineStr">
        <is>
          <t>Current</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Total</t>
        </is>
      </c>
      <c r="B370" s="6" t="n">
        <v>16876043</v>
      </c>
      <c r="C370" s="6" t="n">
        <v>16747303</v>
      </c>
    </row>
    <row r="371">
      <c r="A371" s="4" t="inlineStr">
        <is>
          <t>Current | Consumer</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Total</t>
        </is>
      </c>
      <c r="B373" s="6" t="n">
        <v>304402</v>
      </c>
      <c r="C373" s="6" t="n">
        <v>314353</v>
      </c>
    </row>
    <row r="374">
      <c r="A374" s="4" t="inlineStr">
        <is>
          <t>Current | Consumer | Credit card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Current fiscal year</t>
        </is>
      </c>
      <c r="B376" s="6" t="n">
        <v>0</v>
      </c>
      <c r="C376" s="6" t="n">
        <v>0</v>
      </c>
    </row>
    <row r="377">
      <c r="A377" s="4" t="inlineStr">
        <is>
          <t>Fiscal year before current fiscal year</t>
        </is>
      </c>
      <c r="B377" s="6" t="n">
        <v>0</v>
      </c>
      <c r="C377" s="6" t="n">
        <v>0</v>
      </c>
    </row>
    <row r="378">
      <c r="A378" s="4" t="inlineStr">
        <is>
          <t>Two years before current fiscal year</t>
        </is>
      </c>
      <c r="B378" s="6" t="n">
        <v>0</v>
      </c>
      <c r="C378" s="6" t="n">
        <v>0</v>
      </c>
    </row>
    <row r="379">
      <c r="A379" s="4" t="inlineStr">
        <is>
          <t>Three years before current fiscal year</t>
        </is>
      </c>
      <c r="B379" s="6" t="n">
        <v>0</v>
      </c>
      <c r="C379" s="6" t="n">
        <v>0</v>
      </c>
    </row>
    <row r="380">
      <c r="A380" s="4" t="inlineStr">
        <is>
          <t>Four years before current fiscal year</t>
        </is>
      </c>
      <c r="B380" s="6" t="n">
        <v>0</v>
      </c>
      <c r="C380" s="6" t="n">
        <v>0</v>
      </c>
    </row>
    <row r="381">
      <c r="A381" s="4" t="inlineStr">
        <is>
          <t>Five years before current fiscal year</t>
        </is>
      </c>
      <c r="B381" s="6" t="n">
        <v>0</v>
      </c>
      <c r="C381" s="6" t="n">
        <v>0</v>
      </c>
    </row>
    <row r="382">
      <c r="A382" s="4" t="inlineStr">
        <is>
          <t>Lines of Credit (“LOC”) Amortized Cost Basis</t>
        </is>
      </c>
      <c r="B382" s="6" t="n">
        <v>179216</v>
      </c>
      <c r="C382" s="6" t="n">
        <v>188578</v>
      </c>
    </row>
    <row r="383">
      <c r="A383" s="4" t="inlineStr">
        <is>
          <t>LOC Converted to Term Loans Amortized Cost Basis</t>
        </is>
      </c>
      <c r="B383" s="6" t="n">
        <v>0</v>
      </c>
      <c r="C383" s="6" t="n">
        <v>0</v>
      </c>
    </row>
    <row r="384">
      <c r="A384" s="4" t="inlineStr">
        <is>
          <t>Total</t>
        </is>
      </c>
      <c r="B384" s="6" t="n">
        <v>179216</v>
      </c>
      <c r="C384" s="6" t="n">
        <v>188578</v>
      </c>
    </row>
    <row r="385">
      <c r="A385" s="4" t="inlineStr">
        <is>
          <t>Current | Consumer | Other consumer</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Current fiscal year</t>
        </is>
      </c>
      <c r="B387" s="6" t="n">
        <v>63986</v>
      </c>
      <c r="C387" s="6" t="n">
        <v>55091</v>
      </c>
    </row>
    <row r="388">
      <c r="A388" s="4" t="inlineStr">
        <is>
          <t>Fiscal year before current fiscal year</t>
        </is>
      </c>
      <c r="B388" s="6" t="n">
        <v>17227</v>
      </c>
      <c r="C388" s="6" t="n">
        <v>35904</v>
      </c>
    </row>
    <row r="389">
      <c r="A389" s="4" t="inlineStr">
        <is>
          <t>Two years before current fiscal year</t>
        </is>
      </c>
      <c r="B389" s="6" t="n">
        <v>17877</v>
      </c>
      <c r="C389" s="6" t="n">
        <v>12115</v>
      </c>
    </row>
    <row r="390">
      <c r="A390" s="4" t="inlineStr">
        <is>
          <t>Three years before current fiscal year</t>
        </is>
      </c>
      <c r="B390" s="6" t="n">
        <v>4713</v>
      </c>
      <c r="C390" s="6" t="n">
        <v>3838</v>
      </c>
    </row>
    <row r="391">
      <c r="A391" s="4" t="inlineStr">
        <is>
          <t>Four years before current fiscal year</t>
        </is>
      </c>
      <c r="B391" s="6" t="n">
        <v>1304</v>
      </c>
      <c r="C391" s="6" t="n">
        <v>1471</v>
      </c>
    </row>
    <row r="392">
      <c r="A392" s="4" t="inlineStr">
        <is>
          <t>Five years before current fiscal year</t>
        </is>
      </c>
      <c r="B392" s="6" t="n">
        <v>893</v>
      </c>
      <c r="C392" s="6" t="n">
        <v>1106</v>
      </c>
    </row>
    <row r="393">
      <c r="A393" s="4" t="inlineStr">
        <is>
          <t>Lines of Credit (“LOC”) Amortized Cost Basis</t>
        </is>
      </c>
      <c r="B393" s="6" t="n">
        <v>19186</v>
      </c>
      <c r="C393" s="6" t="n">
        <v>16250</v>
      </c>
    </row>
    <row r="394">
      <c r="A394" s="4" t="inlineStr">
        <is>
          <t>LOC Converted to Term Loans Amortized Cost Basis</t>
        </is>
      </c>
      <c r="B394" s="6" t="n">
        <v>0</v>
      </c>
      <c r="C394" s="6" t="n">
        <v>0</v>
      </c>
    </row>
    <row r="395">
      <c r="A395" s="4" t="inlineStr">
        <is>
          <t>Total</t>
        </is>
      </c>
      <c r="B395" s="6" t="n">
        <v>125186</v>
      </c>
      <c r="C395" s="6" t="n">
        <v>125775</v>
      </c>
    </row>
    <row r="396">
      <c r="A396" s="4" t="inlineStr">
        <is>
          <t>Current | Real Estate</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Total</t>
        </is>
      </c>
      <c r="B398" s="6" t="n">
        <v>13297599</v>
      </c>
      <c r="C398" s="6" t="n">
        <v>13281292</v>
      </c>
    </row>
    <row r="399">
      <c r="A399" s="4" t="inlineStr">
        <is>
          <t>Current | Real Estate | Construction and development</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Total</t>
        </is>
      </c>
      <c r="B401" s="6" t="n">
        <v>2778387</v>
      </c>
      <c r="C401" s="6" t="n">
        <v>3138859</v>
      </c>
    </row>
    <row r="402">
      <c r="A402" s="4" t="inlineStr">
        <is>
          <t>Current | Real Estate | Single family residential</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Current fiscal year</t>
        </is>
      </c>
      <c r="B404" s="6" t="n">
        <v>225040</v>
      </c>
      <c r="C404" s="6" t="n">
        <v>371326</v>
      </c>
    </row>
    <row r="405">
      <c r="A405" s="4" t="inlineStr">
        <is>
          <t>Fiscal year before current fiscal year</t>
        </is>
      </c>
      <c r="B405" s="6" t="n">
        <v>324605</v>
      </c>
      <c r="C405" s="6" t="n">
        <v>620933</v>
      </c>
    </row>
    <row r="406">
      <c r="A406" s="4" t="inlineStr">
        <is>
          <t>Two years before current fiscal year</t>
        </is>
      </c>
      <c r="B406" s="6" t="n">
        <v>559278</v>
      </c>
      <c r="C406" s="6" t="n">
        <v>352589</v>
      </c>
    </row>
    <row r="407">
      <c r="A407" s="4" t="inlineStr">
        <is>
          <t>Three years before current fiscal year</t>
        </is>
      </c>
      <c r="B407" s="6" t="n">
        <v>314700</v>
      </c>
      <c r="C407" s="6" t="n">
        <v>238128</v>
      </c>
    </row>
    <row r="408">
      <c r="A408" s="4" t="inlineStr">
        <is>
          <t>Four years before current fiscal year</t>
        </is>
      </c>
      <c r="B408" s="6" t="n">
        <v>187752</v>
      </c>
      <c r="C408" s="6" t="n">
        <v>121416</v>
      </c>
    </row>
    <row r="409">
      <c r="A409" s="4" t="inlineStr">
        <is>
          <t>Five years before current fiscal year</t>
        </is>
      </c>
      <c r="B409" s="6" t="n">
        <v>543590</v>
      </c>
      <c r="C409" s="6" t="n">
        <v>504675</v>
      </c>
    </row>
    <row r="410">
      <c r="A410" s="4" t="inlineStr">
        <is>
          <t>Lines of Credit (“LOC”) Amortized Cost Basis</t>
        </is>
      </c>
      <c r="B410" s="6" t="n">
        <v>484317</v>
      </c>
      <c r="C410" s="6" t="n">
        <v>388705</v>
      </c>
    </row>
    <row r="411">
      <c r="A411" s="4" t="inlineStr">
        <is>
          <t>LOC Converted to Term Loans Amortized Cost Basis</t>
        </is>
      </c>
      <c r="B411" s="6" t="n">
        <v>0</v>
      </c>
      <c r="C411" s="6" t="n">
        <v>565</v>
      </c>
    </row>
    <row r="412">
      <c r="A412" s="4" t="inlineStr">
        <is>
          <t>Total</t>
        </is>
      </c>
      <c r="B412" s="6" t="n">
        <v>2639282</v>
      </c>
      <c r="C412" s="6" t="n">
        <v>2598337</v>
      </c>
    </row>
    <row r="413">
      <c r="A413" s="4" t="inlineStr">
        <is>
          <t>Current | Real Estate | Other commercial</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Total</t>
        </is>
      </c>
      <c r="B415" s="6" t="n">
        <v>7879930</v>
      </c>
      <c r="C415" s="6" t="n">
        <v>7544096</v>
      </c>
    </row>
    <row r="416">
      <c r="A416" s="4" t="inlineStr">
        <is>
          <t>Current | Commercial</t>
        </is>
      </c>
      <c r="B416" s="4" t="inlineStr">
        <is>
          <t xml:space="preserve"> </t>
        </is>
      </c>
      <c r="C416" s="4" t="inlineStr">
        <is>
          <t xml:space="preserve"> </t>
        </is>
      </c>
    </row>
    <row r="417">
      <c r="A417" s="3" t="inlineStr">
        <is>
          <t>Financing Receivable, Credit Quality Indicator [Line Items]</t>
        </is>
      </c>
      <c r="B417" s="4" t="inlineStr">
        <is>
          <t xml:space="preserve"> </t>
        </is>
      </c>
      <c r="C417" s="4" t="inlineStr">
        <is>
          <t xml:space="preserve"> </t>
        </is>
      </c>
    </row>
    <row r="418">
      <c r="A418" s="4" t="inlineStr">
        <is>
          <t>Total</t>
        </is>
      </c>
      <c r="B418" s="6" t="n">
        <v>2664238</v>
      </c>
      <c r="C418" s="6" t="n">
        <v>2685729</v>
      </c>
    </row>
    <row r="419">
      <c r="A419" s="4" t="inlineStr">
        <is>
          <t>Current | Commercial | Commercial</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Total</t>
        </is>
      </c>
      <c r="B421" s="6" t="n">
        <v>2403581</v>
      </c>
      <c r="C421" s="6" t="n">
        <v>2453627</v>
      </c>
    </row>
    <row r="422">
      <c r="A422" s="4" t="inlineStr">
        <is>
          <t>Current | Commercial | Agricultural</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Total</t>
        </is>
      </c>
      <c r="B424" s="6" t="n">
        <v>260657</v>
      </c>
      <c r="C424" s="6" t="n">
        <v>232102</v>
      </c>
    </row>
    <row r="425">
      <c r="A425" s="4" t="inlineStr">
        <is>
          <t>Current | Other</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Current fiscal year</t>
        </is>
      </c>
      <c r="B427" s="6" t="n">
        <v>71671</v>
      </c>
      <c r="C427" s="6" t="n">
        <v>45234</v>
      </c>
    </row>
    <row r="428">
      <c r="A428" s="4" t="inlineStr">
        <is>
          <t>Fiscal year before current fiscal year</t>
        </is>
      </c>
      <c r="B428" s="6" t="n">
        <v>35574</v>
      </c>
      <c r="C428" s="6" t="n">
        <v>144732</v>
      </c>
    </row>
    <row r="429">
      <c r="A429" s="4" t="inlineStr">
        <is>
          <t>Two years before current fiscal year</t>
        </is>
      </c>
      <c r="B429" s="6" t="n">
        <v>136416</v>
      </c>
      <c r="C429" s="6" t="n">
        <v>28413</v>
      </c>
    </row>
    <row r="430">
      <c r="A430" s="4" t="inlineStr">
        <is>
          <t>Three years before current fiscal year</t>
        </is>
      </c>
      <c r="B430" s="6" t="n">
        <v>26930</v>
      </c>
      <c r="C430" s="6" t="n">
        <v>2543</v>
      </c>
    </row>
    <row r="431">
      <c r="A431" s="4" t="inlineStr">
        <is>
          <t>Four years before current fiscal year</t>
        </is>
      </c>
      <c r="B431" s="6" t="n">
        <v>1287</v>
      </c>
      <c r="C431" s="6" t="n">
        <v>3255</v>
      </c>
    </row>
    <row r="432">
      <c r="A432" s="4" t="inlineStr">
        <is>
          <t>Five years before current fiscal year</t>
        </is>
      </c>
      <c r="B432" s="6" t="n">
        <v>30085</v>
      </c>
      <c r="C432" s="6" t="n">
        <v>36719</v>
      </c>
    </row>
    <row r="433">
      <c r="A433" s="4" t="inlineStr">
        <is>
          <t>Lines of Credit (“LOC”) Amortized Cost Basis</t>
        </is>
      </c>
      <c r="B433" s="6" t="n">
        <v>307841</v>
      </c>
      <c r="C433" s="6" t="n">
        <v>205033</v>
      </c>
    </row>
    <row r="434">
      <c r="A434" s="4" t="inlineStr">
        <is>
          <t>LOC Converted to Term Loans Amortized Cost Basis</t>
        </is>
      </c>
      <c r="B434" s="6" t="n">
        <v>0</v>
      </c>
      <c r="C434" s="6" t="n">
        <v>0</v>
      </c>
    </row>
    <row r="435">
      <c r="A435" s="4" t="inlineStr">
        <is>
          <t>Total</t>
        </is>
      </c>
      <c r="B435" s="6" t="n">
        <v>609804</v>
      </c>
      <c r="C435" s="6" t="n">
        <v>465929</v>
      </c>
    </row>
    <row r="436">
      <c r="A436" s="4" t="inlineStr">
        <is>
          <t>30-89 days past due | Consumer | Credit cards</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Current fiscal year</t>
        </is>
      </c>
      <c r="B438" s="6" t="n">
        <v>0</v>
      </c>
      <c r="C438" s="6" t="n">
        <v>0</v>
      </c>
    </row>
    <row r="439">
      <c r="A439" s="4" t="inlineStr">
        <is>
          <t>Fiscal year before current fiscal year</t>
        </is>
      </c>
      <c r="B439" s="6" t="n">
        <v>0</v>
      </c>
      <c r="C439" s="6" t="n">
        <v>0</v>
      </c>
    </row>
    <row r="440">
      <c r="A440" s="4" t="inlineStr">
        <is>
          <t>Two years before current fiscal year</t>
        </is>
      </c>
      <c r="B440" s="6" t="n">
        <v>0</v>
      </c>
      <c r="C440" s="6" t="n">
        <v>0</v>
      </c>
    </row>
    <row r="441">
      <c r="A441" s="4" t="inlineStr">
        <is>
          <t>Three years before current fiscal year</t>
        </is>
      </c>
      <c r="B441" s="6" t="n">
        <v>0</v>
      </c>
      <c r="C441" s="6" t="n">
        <v>0</v>
      </c>
    </row>
    <row r="442">
      <c r="A442" s="4" t="inlineStr">
        <is>
          <t>Four years before current fiscal year</t>
        </is>
      </c>
      <c r="B442" s="6" t="n">
        <v>0</v>
      </c>
      <c r="C442" s="6" t="n">
        <v>0</v>
      </c>
    </row>
    <row r="443">
      <c r="A443" s="4" t="inlineStr">
        <is>
          <t>Five years before current fiscal year</t>
        </is>
      </c>
      <c r="B443" s="6" t="n">
        <v>0</v>
      </c>
      <c r="C443" s="6" t="n">
        <v>0</v>
      </c>
    </row>
    <row r="444">
      <c r="A444" s="4" t="inlineStr">
        <is>
          <t>Lines of Credit (“LOC”) Amortized Cost Basis</t>
        </is>
      </c>
      <c r="B444" s="6" t="n">
        <v>1824</v>
      </c>
      <c r="C444" s="6" t="n">
        <v>1734</v>
      </c>
    </row>
    <row r="445">
      <c r="A445" s="4" t="inlineStr">
        <is>
          <t>LOC Converted to Term Loans Amortized Cost Basis</t>
        </is>
      </c>
      <c r="B445" s="6" t="n">
        <v>0</v>
      </c>
      <c r="C445" s="6" t="n">
        <v>0</v>
      </c>
    </row>
    <row r="446">
      <c r="A446" s="4" t="inlineStr">
        <is>
          <t>Total</t>
        </is>
      </c>
      <c r="B446" s="6" t="n">
        <v>1824</v>
      </c>
      <c r="C446" s="6" t="n">
        <v>1734</v>
      </c>
    </row>
    <row r="447">
      <c r="A447" s="4" t="inlineStr">
        <is>
          <t>30-89 days past due | Consumer | Other consumer</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Current fiscal year</t>
        </is>
      </c>
      <c r="B449" s="6" t="n">
        <v>515</v>
      </c>
      <c r="C449" s="6" t="n">
        <v>400</v>
      </c>
    </row>
    <row r="450">
      <c r="A450" s="4" t="inlineStr">
        <is>
          <t>Fiscal year before current fiscal year</t>
        </is>
      </c>
      <c r="B450" s="6" t="n">
        <v>176</v>
      </c>
      <c r="C450" s="6" t="n">
        <v>719</v>
      </c>
    </row>
    <row r="451">
      <c r="A451" s="4" t="inlineStr">
        <is>
          <t>Two years before current fiscal year</t>
        </is>
      </c>
      <c r="B451" s="6" t="n">
        <v>701</v>
      </c>
      <c r="C451" s="6" t="n">
        <v>127</v>
      </c>
    </row>
    <row r="452">
      <c r="A452" s="4" t="inlineStr">
        <is>
          <t>Three years before current fiscal year</t>
        </is>
      </c>
      <c r="B452" s="6" t="n">
        <v>59</v>
      </c>
      <c r="C452" s="6" t="n">
        <v>53</v>
      </c>
    </row>
    <row r="453">
      <c r="A453" s="4" t="inlineStr">
        <is>
          <t>Four years before current fiscal year</t>
        </is>
      </c>
      <c r="B453" s="6" t="n">
        <v>14</v>
      </c>
      <c r="C453" s="6" t="n">
        <v>2</v>
      </c>
    </row>
    <row r="454">
      <c r="A454" s="4" t="inlineStr">
        <is>
          <t>Five years before current fiscal year</t>
        </is>
      </c>
      <c r="B454" s="6" t="n">
        <v>2</v>
      </c>
      <c r="C454" s="6" t="n">
        <v>16</v>
      </c>
    </row>
    <row r="455">
      <c r="A455" s="4" t="inlineStr">
        <is>
          <t>Lines of Credit (“LOC”) Amortized Cost Basis</t>
        </is>
      </c>
      <c r="B455" s="6" t="n">
        <v>285</v>
      </c>
      <c r="C455" s="6" t="n">
        <v>154</v>
      </c>
    </row>
    <row r="456">
      <c r="A456" s="4" t="inlineStr">
        <is>
          <t>LOC Converted to Term Loans Amortized Cost Basis</t>
        </is>
      </c>
      <c r="B456" s="6" t="n">
        <v>0</v>
      </c>
      <c r="C456" s="6" t="n">
        <v>0</v>
      </c>
    </row>
    <row r="457">
      <c r="A457" s="4" t="inlineStr">
        <is>
          <t>Total</t>
        </is>
      </c>
      <c r="B457" s="6" t="n">
        <v>1752</v>
      </c>
      <c r="C457" s="6" t="n">
        <v>1471</v>
      </c>
    </row>
    <row r="458">
      <c r="A458" s="4" t="inlineStr">
        <is>
          <t>30-89 days past due | Real Estate | Single family residential</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Current fiscal year</t>
        </is>
      </c>
      <c r="B460" s="6" t="n">
        <v>1205</v>
      </c>
      <c r="C460" s="6" t="n">
        <v>5222</v>
      </c>
    </row>
    <row r="461">
      <c r="A461" s="4" t="inlineStr">
        <is>
          <t>Fiscal year before current fiscal year</t>
        </is>
      </c>
      <c r="B461" s="6" t="n">
        <v>4201</v>
      </c>
      <c r="C461" s="6" t="n">
        <v>5061</v>
      </c>
    </row>
    <row r="462">
      <c r="A462" s="4" t="inlineStr">
        <is>
          <t>Two years before current fiscal year</t>
        </is>
      </c>
      <c r="B462" s="6" t="n">
        <v>9578</v>
      </c>
      <c r="C462" s="6" t="n">
        <v>3667</v>
      </c>
    </row>
    <row r="463">
      <c r="A463" s="4" t="inlineStr">
        <is>
          <t>Three years before current fiscal year</t>
        </is>
      </c>
      <c r="B463" s="6" t="n">
        <v>3316</v>
      </c>
      <c r="C463" s="6" t="n">
        <v>2283</v>
      </c>
    </row>
    <row r="464">
      <c r="A464" s="4" t="inlineStr">
        <is>
          <t>Four years before current fiscal year</t>
        </is>
      </c>
      <c r="B464" s="6" t="n">
        <v>1525</v>
      </c>
      <c r="C464" s="6" t="n">
        <v>1741</v>
      </c>
    </row>
    <row r="465">
      <c r="A465" s="4" t="inlineStr">
        <is>
          <t>Five years before current fiscal year</t>
        </is>
      </c>
      <c r="B465" s="6" t="n">
        <v>12389</v>
      </c>
      <c r="C465" s="6" t="n">
        <v>9759</v>
      </c>
    </row>
    <row r="466">
      <c r="A466" s="4" t="inlineStr">
        <is>
          <t>Lines of Credit (“LOC”) Amortized Cost Basis</t>
        </is>
      </c>
      <c r="B466" s="6" t="n">
        <v>2437</v>
      </c>
      <c r="C466" s="6" t="n">
        <v>2964</v>
      </c>
    </row>
    <row r="467">
      <c r="A467" s="4" t="inlineStr">
        <is>
          <t>LOC Converted to Term Loans Amortized Cost Basis</t>
        </is>
      </c>
      <c r="B467" s="6" t="n">
        <v>0</v>
      </c>
      <c r="C467" s="6" t="n">
        <v>0</v>
      </c>
    </row>
    <row r="468">
      <c r="A468" s="4" t="inlineStr">
        <is>
          <t>Total</t>
        </is>
      </c>
      <c r="B468" s="6" t="n">
        <v>34651</v>
      </c>
      <c r="C468" s="6" t="n">
        <v>30697</v>
      </c>
    </row>
    <row r="469">
      <c r="A469" s="4" t="inlineStr">
        <is>
          <t>30-89 days past due | Other</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Current fiscal year</t>
        </is>
      </c>
      <c r="B471" s="6" t="n">
        <v>0</v>
      </c>
      <c r="C471" s="6" t="n">
        <v>0</v>
      </c>
    </row>
    <row r="472">
      <c r="A472" s="4" t="inlineStr">
        <is>
          <t>Fiscal year before current fiscal year</t>
        </is>
      </c>
      <c r="B472" s="6" t="n">
        <v>276</v>
      </c>
      <c r="C472" s="6" t="n">
        <v>0</v>
      </c>
    </row>
    <row r="473">
      <c r="A473" s="4" t="inlineStr">
        <is>
          <t>Two years before current fiscal year</t>
        </is>
      </c>
      <c r="B473" s="6" t="n">
        <v>0</v>
      </c>
      <c r="C473" s="6" t="n">
        <v>0</v>
      </c>
    </row>
    <row r="474">
      <c r="A474" s="4" t="inlineStr">
        <is>
          <t>Three years before current fiscal year</t>
        </is>
      </c>
      <c r="B474" s="6" t="n">
        <v>0</v>
      </c>
      <c r="C474" s="6" t="n">
        <v>0</v>
      </c>
    </row>
    <row r="475">
      <c r="A475" s="4" t="inlineStr">
        <is>
          <t>Four years before current fiscal year</t>
        </is>
      </c>
      <c r="B475" s="6" t="n">
        <v>0</v>
      </c>
      <c r="C475" s="6" t="n">
        <v>0</v>
      </c>
    </row>
    <row r="476">
      <c r="A476" s="4" t="inlineStr">
        <is>
          <t>Five years before current fiscal year</t>
        </is>
      </c>
      <c r="B476" s="6" t="n">
        <v>0</v>
      </c>
      <c r="C476" s="6" t="n">
        <v>0</v>
      </c>
    </row>
    <row r="477">
      <c r="A477" s="4" t="inlineStr">
        <is>
          <t>Lines of Credit (“LOC”) Amortized Cost Basis</t>
        </is>
      </c>
      <c r="B477" s="6" t="n">
        <v>0</v>
      </c>
      <c r="C477" s="6" t="n">
        <v>0</v>
      </c>
    </row>
    <row r="478">
      <c r="A478" s="4" t="inlineStr">
        <is>
          <t>LOC Converted to Term Loans Amortized Cost Basis</t>
        </is>
      </c>
      <c r="B478" s="6" t="n">
        <v>0</v>
      </c>
      <c r="C478" s="6" t="n">
        <v>0</v>
      </c>
    </row>
    <row r="479">
      <c r="A479" s="4" t="inlineStr">
        <is>
          <t>Total</t>
        </is>
      </c>
      <c r="B479" s="6" t="n">
        <v>276</v>
      </c>
      <c r="C479" s="6" t="n">
        <v>0</v>
      </c>
    </row>
    <row r="480">
      <c r="A480" s="4" t="inlineStr">
        <is>
          <t>90+ days past due</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Total</t>
        </is>
      </c>
      <c r="B482" s="6" t="n">
        <v>81698</v>
      </c>
      <c r="C482" s="6" t="n">
        <v>42701</v>
      </c>
    </row>
    <row r="483">
      <c r="A483" s="4" t="inlineStr">
        <is>
          <t>90+ days past due | Consumer</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Total</t>
        </is>
      </c>
      <c r="B485" s="6" t="n">
        <v>1016</v>
      </c>
      <c r="C485" s="6" t="n">
        <v>1108</v>
      </c>
    </row>
    <row r="486">
      <c r="A486" s="4" t="inlineStr">
        <is>
          <t>90+ days past due | Consumer | Credit cards</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Current fiscal year</t>
        </is>
      </c>
      <c r="B488" s="6" t="n">
        <v>0</v>
      </c>
      <c r="C488" s="6" t="n">
        <v>0</v>
      </c>
    </row>
    <row r="489">
      <c r="A489" s="4" t="inlineStr">
        <is>
          <t>Fiscal year before current fiscal year</t>
        </is>
      </c>
      <c r="B489" s="6" t="n">
        <v>0</v>
      </c>
      <c r="C489" s="6" t="n">
        <v>0</v>
      </c>
    </row>
    <row r="490">
      <c r="A490" s="4" t="inlineStr">
        <is>
          <t>Two years before current fiscal year</t>
        </is>
      </c>
      <c r="B490" s="6" t="n">
        <v>0</v>
      </c>
      <c r="C490" s="6" t="n">
        <v>0</v>
      </c>
    </row>
    <row r="491">
      <c r="A491" s="4" t="inlineStr">
        <is>
          <t>Three years before current fiscal year</t>
        </is>
      </c>
      <c r="B491" s="6" t="n">
        <v>0</v>
      </c>
      <c r="C491" s="6" t="n">
        <v>0</v>
      </c>
    </row>
    <row r="492">
      <c r="A492" s="4" t="inlineStr">
        <is>
          <t>Four years before current fiscal year</t>
        </is>
      </c>
      <c r="B492" s="6" t="n">
        <v>0</v>
      </c>
      <c r="C492" s="6" t="n">
        <v>0</v>
      </c>
    </row>
    <row r="493">
      <c r="A493" s="4" t="inlineStr">
        <is>
          <t>Five years before current fiscal year</t>
        </is>
      </c>
      <c r="B493" s="6" t="n">
        <v>0</v>
      </c>
      <c r="C493" s="6" t="n">
        <v>0</v>
      </c>
    </row>
    <row r="494">
      <c r="A494" s="4" t="inlineStr">
        <is>
          <t>Lines of Credit (“LOC”) Amortized Cost Basis</t>
        </is>
      </c>
      <c r="B494" s="6" t="n">
        <v>635</v>
      </c>
      <c r="C494" s="6" t="n">
        <v>892</v>
      </c>
    </row>
    <row r="495">
      <c r="A495" s="4" t="inlineStr">
        <is>
          <t>LOC Converted to Term Loans Amortized Cost Basis</t>
        </is>
      </c>
      <c r="B495" s="6" t="n">
        <v>0</v>
      </c>
      <c r="C495" s="6" t="n">
        <v>0</v>
      </c>
    </row>
    <row r="496">
      <c r="A496" s="4" t="inlineStr">
        <is>
          <t>Total</t>
        </is>
      </c>
      <c r="B496" s="6" t="n">
        <v>635</v>
      </c>
      <c r="C496" s="6" t="n">
        <v>892</v>
      </c>
    </row>
    <row r="497">
      <c r="A497" s="4" t="inlineStr">
        <is>
          <t>90+ days past due | Consumer | Other consumer</t>
        </is>
      </c>
      <c r="B497" s="4" t="inlineStr">
        <is>
          <t xml:space="preserve"> </t>
        </is>
      </c>
      <c r="C497" s="4" t="inlineStr">
        <is>
          <t xml:space="preserve"> </t>
        </is>
      </c>
    </row>
    <row r="498">
      <c r="A498" s="3" t="inlineStr">
        <is>
          <t>Financing Receivable, Credit Quality Indicator [Line Items]</t>
        </is>
      </c>
      <c r="B498" s="4" t="inlineStr">
        <is>
          <t xml:space="preserve"> </t>
        </is>
      </c>
      <c r="C498" s="4" t="inlineStr">
        <is>
          <t xml:space="preserve"> </t>
        </is>
      </c>
    </row>
    <row r="499">
      <c r="A499" s="4" t="inlineStr">
        <is>
          <t>Current fiscal year</t>
        </is>
      </c>
      <c r="B499" s="6" t="n">
        <v>85</v>
      </c>
      <c r="C499" s="6" t="n">
        <v>35</v>
      </c>
    </row>
    <row r="500">
      <c r="A500" s="4" t="inlineStr">
        <is>
          <t>Fiscal year before current fiscal year</t>
        </is>
      </c>
      <c r="B500" s="6" t="n">
        <v>56</v>
      </c>
      <c r="C500" s="6" t="n">
        <v>127</v>
      </c>
    </row>
    <row r="501">
      <c r="A501" s="4" t="inlineStr">
        <is>
          <t>Two years before current fiscal year</t>
        </is>
      </c>
      <c r="B501" s="6" t="n">
        <v>183</v>
      </c>
      <c r="C501" s="6" t="n">
        <v>46</v>
      </c>
    </row>
    <row r="502">
      <c r="A502" s="4" t="inlineStr">
        <is>
          <t>Three years before current fiscal year</t>
        </is>
      </c>
      <c r="B502" s="6" t="n">
        <v>20</v>
      </c>
      <c r="C502" s="6" t="n">
        <v>0</v>
      </c>
    </row>
    <row r="503">
      <c r="A503" s="4" t="inlineStr">
        <is>
          <t>Four years before current fiscal year</t>
        </is>
      </c>
      <c r="B503" s="6" t="n">
        <v>0</v>
      </c>
      <c r="C503" s="6" t="n">
        <v>0</v>
      </c>
    </row>
    <row r="504">
      <c r="A504" s="4" t="inlineStr">
        <is>
          <t>Five years before current fiscal year</t>
        </is>
      </c>
      <c r="B504" s="6" t="n">
        <v>35</v>
      </c>
      <c r="C504" s="6" t="n">
        <v>0</v>
      </c>
    </row>
    <row r="505">
      <c r="A505" s="4" t="inlineStr">
        <is>
          <t>Lines of Credit (“LOC”) Amortized Cost Basis</t>
        </is>
      </c>
      <c r="B505" s="6" t="n">
        <v>2</v>
      </c>
      <c r="C505" s="6" t="n">
        <v>8</v>
      </c>
    </row>
    <row r="506">
      <c r="A506" s="4" t="inlineStr">
        <is>
          <t>LOC Converted to Term Loans Amortized Cost Basis</t>
        </is>
      </c>
      <c r="B506" s="6" t="n">
        <v>0</v>
      </c>
      <c r="C506" s="6" t="n">
        <v>0</v>
      </c>
    </row>
    <row r="507">
      <c r="A507" s="4" t="inlineStr">
        <is>
          <t>Total</t>
        </is>
      </c>
      <c r="B507" s="6" t="n">
        <v>381</v>
      </c>
      <c r="C507" s="6" t="n">
        <v>216</v>
      </c>
    </row>
    <row r="508">
      <c r="A508" s="4" t="inlineStr">
        <is>
          <t>90+ days past due | Real Estate</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Total</t>
        </is>
      </c>
      <c r="B510" s="6" t="n">
        <v>53516</v>
      </c>
      <c r="C510" s="6" t="n">
        <v>18324</v>
      </c>
    </row>
    <row r="511">
      <c r="A511" s="4" t="inlineStr">
        <is>
          <t>90+ days past due | Real Estate | Construction and development</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Total</t>
        </is>
      </c>
      <c r="B513" s="6" t="n">
        <v>10530</v>
      </c>
      <c r="C513" s="6" t="n">
        <v>2190</v>
      </c>
    </row>
    <row r="514">
      <c r="A514" s="4" t="inlineStr">
        <is>
          <t>90+ days past due | Real Estate | Single family residential</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Current fiscal year</t>
        </is>
      </c>
      <c r="B516" s="6" t="n">
        <v>1016</v>
      </c>
      <c r="C516" s="6" t="n">
        <v>1313</v>
      </c>
    </row>
    <row r="517">
      <c r="A517" s="4" t="inlineStr">
        <is>
          <t>Fiscal year before current fiscal year</t>
        </is>
      </c>
      <c r="B517" s="6" t="n">
        <v>606</v>
      </c>
      <c r="C517" s="6" t="n">
        <v>2443</v>
      </c>
    </row>
    <row r="518">
      <c r="A518" s="4" t="inlineStr">
        <is>
          <t>Two years before current fiscal year</t>
        </is>
      </c>
      <c r="B518" s="6" t="n">
        <v>4578</v>
      </c>
      <c r="C518" s="6" t="n">
        <v>1810</v>
      </c>
    </row>
    <row r="519">
      <c r="A519" s="4" t="inlineStr">
        <is>
          <t>Three years before current fiscal year</t>
        </is>
      </c>
      <c r="B519" s="6" t="n">
        <v>630</v>
      </c>
      <c r="C519" s="6" t="n">
        <v>1661</v>
      </c>
    </row>
    <row r="520">
      <c r="A520" s="4" t="inlineStr">
        <is>
          <t>Four years before current fiscal year</t>
        </is>
      </c>
      <c r="B520" s="6" t="n">
        <v>1299</v>
      </c>
      <c r="C520" s="6" t="n">
        <v>120</v>
      </c>
    </row>
    <row r="521">
      <c r="A521" s="4" t="inlineStr">
        <is>
          <t>Five years before current fiscal year</t>
        </is>
      </c>
      <c r="B521" s="6" t="n">
        <v>3951</v>
      </c>
      <c r="C521" s="6" t="n">
        <v>3465</v>
      </c>
    </row>
    <row r="522">
      <c r="A522" s="4" t="inlineStr">
        <is>
          <t>Lines of Credit (“LOC”) Amortized Cost Basis</t>
        </is>
      </c>
      <c r="B522" s="6" t="n">
        <v>3933</v>
      </c>
      <c r="C522" s="6" t="n">
        <v>1710</v>
      </c>
    </row>
    <row r="523">
      <c r="A523" s="4" t="inlineStr">
        <is>
          <t>LOC Converted to Term Loans Amortized Cost Basis</t>
        </is>
      </c>
      <c r="B523" s="6" t="n">
        <v>0</v>
      </c>
      <c r="C523" s="6" t="n">
        <v>0</v>
      </c>
    </row>
    <row r="524">
      <c r="A524" s="4" t="inlineStr">
        <is>
          <t>Total</t>
        </is>
      </c>
      <c r="B524" s="6" t="n">
        <v>16013</v>
      </c>
      <c r="C524" s="6" t="n">
        <v>12522</v>
      </c>
    </row>
    <row r="525">
      <c r="A525" s="4" t="inlineStr">
        <is>
          <t>90+ days past due | Real Estate | Other commercial</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Total</t>
        </is>
      </c>
      <c r="B527" s="6" t="n">
        <v>26973</v>
      </c>
      <c r="C527" s="6" t="n">
        <v>3612</v>
      </c>
    </row>
    <row r="528">
      <c r="A528" s="4" t="inlineStr">
        <is>
          <t>90+ days past due | Commercial</t>
        </is>
      </c>
      <c r="B528" s="4" t="inlineStr">
        <is>
          <t xml:space="preserve"> </t>
        </is>
      </c>
      <c r="C528" s="4" t="inlineStr">
        <is>
          <t xml:space="preserve"> </t>
        </is>
      </c>
    </row>
    <row r="529">
      <c r="A529" s="3" t="inlineStr">
        <is>
          <t>Financing Receivable, Credit Quality Indicator [Line Items]</t>
        </is>
      </c>
      <c r="B529" s="4" t="inlineStr">
        <is>
          <t xml:space="preserve"> </t>
        </is>
      </c>
      <c r="C529" s="4" t="inlineStr">
        <is>
          <t xml:space="preserve"> </t>
        </is>
      </c>
    </row>
    <row r="530">
      <c r="A530" s="4" t="inlineStr">
        <is>
          <t>Total</t>
        </is>
      </c>
      <c r="B530" s="6" t="n">
        <v>27163</v>
      </c>
      <c r="C530" s="6" t="n">
        <v>23266</v>
      </c>
    </row>
    <row r="531">
      <c r="A531" s="4" t="inlineStr">
        <is>
          <t>90+ days past due | Commercial | Commercial</t>
        </is>
      </c>
      <c r="B531" s="4" t="inlineStr">
        <is>
          <t xml:space="preserve"> </t>
        </is>
      </c>
      <c r="C531" s="4" t="inlineStr">
        <is>
          <t xml:space="preserve"> </t>
        </is>
      </c>
    </row>
    <row r="532">
      <c r="A532" s="3" t="inlineStr">
        <is>
          <t>Financing Receivable, Credit Quality Indicator [Line Items]</t>
        </is>
      </c>
      <c r="B532" s="4" t="inlineStr">
        <is>
          <t xml:space="preserve"> </t>
        </is>
      </c>
      <c r="C532" s="4" t="inlineStr">
        <is>
          <t xml:space="preserve"> </t>
        </is>
      </c>
    </row>
    <row r="533">
      <c r="A533" s="4" t="inlineStr">
        <is>
          <t>Total</t>
        </is>
      </c>
      <c r="B533" s="6" t="n">
        <v>27059</v>
      </c>
      <c r="C533" s="6" t="n">
        <v>22750</v>
      </c>
    </row>
    <row r="534">
      <c r="A534" s="4" t="inlineStr">
        <is>
          <t>90+ days past due | Commercial | Agricultural</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Total</t>
        </is>
      </c>
      <c r="B536" s="6" t="n">
        <v>104</v>
      </c>
      <c r="C536" s="6" t="n">
        <v>516</v>
      </c>
    </row>
    <row r="537">
      <c r="A537" s="4" t="inlineStr">
        <is>
          <t>90+ days past due | Other</t>
        </is>
      </c>
      <c r="B537" s="4" t="inlineStr">
        <is>
          <t xml:space="preserve"> </t>
        </is>
      </c>
      <c r="C537" s="4" t="inlineStr">
        <is>
          <t xml:space="preserve"> </t>
        </is>
      </c>
    </row>
    <row r="538">
      <c r="A538" s="3" t="inlineStr">
        <is>
          <t>Financing Receivable, Credit Quality Indicator [Line Items]</t>
        </is>
      </c>
      <c r="B538" s="4" t="inlineStr">
        <is>
          <t xml:space="preserve"> </t>
        </is>
      </c>
      <c r="C538" s="4" t="inlineStr">
        <is>
          <t xml:space="preserve"> </t>
        </is>
      </c>
    </row>
    <row r="539">
      <c r="A539" s="4" t="inlineStr">
        <is>
          <t>Current fiscal year</t>
        </is>
      </c>
      <c r="B539" s="6" t="n">
        <v>0</v>
      </c>
      <c r="C539" s="6" t="n">
        <v>0</v>
      </c>
    </row>
    <row r="540">
      <c r="A540" s="4" t="inlineStr">
        <is>
          <t>Fiscal year before current fiscal year</t>
        </is>
      </c>
      <c r="B540" s="6" t="n">
        <v>0</v>
      </c>
      <c r="C540" s="6" t="n">
        <v>0</v>
      </c>
    </row>
    <row r="541">
      <c r="A541" s="4" t="inlineStr">
        <is>
          <t>Two years before current fiscal year</t>
        </is>
      </c>
      <c r="B541" s="6" t="n">
        <v>0</v>
      </c>
      <c r="C541" s="6" t="n">
        <v>0</v>
      </c>
    </row>
    <row r="542">
      <c r="A542" s="4" t="inlineStr">
        <is>
          <t>Three years before current fiscal year</t>
        </is>
      </c>
      <c r="B542" s="6" t="n">
        <v>0</v>
      </c>
      <c r="C542" s="6" t="n">
        <v>0</v>
      </c>
    </row>
    <row r="543">
      <c r="A543" s="4" t="inlineStr">
        <is>
          <t>Four years before current fiscal year</t>
        </is>
      </c>
      <c r="B543" s="6" t="n">
        <v>0</v>
      </c>
      <c r="C543" s="6" t="n">
        <v>0</v>
      </c>
    </row>
    <row r="544">
      <c r="A544" s="4" t="inlineStr">
        <is>
          <t>Five years before current fiscal year</t>
        </is>
      </c>
      <c r="B544" s="6" t="n">
        <v>3</v>
      </c>
      <c r="C544" s="6" t="n">
        <v>3</v>
      </c>
    </row>
    <row r="545">
      <c r="A545" s="4" t="inlineStr">
        <is>
          <t>Lines of Credit (“LOC”) Amortized Cost Basis</t>
        </is>
      </c>
      <c r="B545" s="6" t="n">
        <v>0</v>
      </c>
      <c r="C545" s="6" t="n">
        <v>0</v>
      </c>
    </row>
    <row r="546">
      <c r="A546" s="4" t="inlineStr">
        <is>
          <t>LOC Converted to Term Loans Amortized Cost Basis</t>
        </is>
      </c>
      <c r="B546" s="6" t="n">
        <v>0</v>
      </c>
      <c r="C546" s="6" t="n">
        <v>0</v>
      </c>
    </row>
    <row r="547">
      <c r="A547" s="4" t="inlineStr">
        <is>
          <t>Total</t>
        </is>
      </c>
      <c r="B547" s="6" t="n">
        <v>3</v>
      </c>
      <c r="C547" s="6" t="n">
        <v>3</v>
      </c>
    </row>
    <row r="548">
      <c r="A548" s="4" t="inlineStr">
        <is>
          <t>30 + days past due | Consumer | Credit cards</t>
        </is>
      </c>
      <c r="B548" s="4" t="inlineStr">
        <is>
          <t xml:space="preserve"> </t>
        </is>
      </c>
      <c r="C548" s="4" t="inlineStr">
        <is>
          <t xml:space="preserve"> </t>
        </is>
      </c>
    </row>
    <row r="549">
      <c r="A549" s="3" t="inlineStr">
        <is>
          <t>Financing Receivable, Credit Quality Indicator [Line Items]</t>
        </is>
      </c>
      <c r="B549" s="4" t="inlineStr">
        <is>
          <t xml:space="preserve"> </t>
        </is>
      </c>
      <c r="C549" s="4" t="inlineStr">
        <is>
          <t xml:space="preserve"> </t>
        </is>
      </c>
    </row>
    <row r="550">
      <c r="A550" s="4" t="inlineStr">
        <is>
          <t>Current fiscal year</t>
        </is>
      </c>
      <c r="B550" s="6" t="n">
        <v>0</v>
      </c>
      <c r="C550" s="6" t="n">
        <v>0</v>
      </c>
    </row>
    <row r="551">
      <c r="A551" s="4" t="inlineStr">
        <is>
          <t>Fiscal year before current fiscal year</t>
        </is>
      </c>
      <c r="B551" s="6" t="n">
        <v>0</v>
      </c>
      <c r="C551" s="6" t="n">
        <v>0</v>
      </c>
    </row>
    <row r="552">
      <c r="A552" s="4" t="inlineStr">
        <is>
          <t>Two years before current fiscal year</t>
        </is>
      </c>
      <c r="B552" s="6" t="n">
        <v>0</v>
      </c>
      <c r="C552" s="6" t="n">
        <v>0</v>
      </c>
    </row>
    <row r="553">
      <c r="A553" s="4" t="inlineStr">
        <is>
          <t>Three years before current fiscal year</t>
        </is>
      </c>
      <c r="B553" s="6" t="n">
        <v>0</v>
      </c>
      <c r="C553" s="6" t="n">
        <v>0</v>
      </c>
    </row>
    <row r="554">
      <c r="A554" s="4" t="inlineStr">
        <is>
          <t>Four years before current fiscal year</t>
        </is>
      </c>
      <c r="B554" s="6" t="n">
        <v>0</v>
      </c>
      <c r="C554" s="6" t="n">
        <v>0</v>
      </c>
    </row>
    <row r="555">
      <c r="A555" s="4" t="inlineStr">
        <is>
          <t>Five years before current fiscal year</t>
        </is>
      </c>
      <c r="B555" s="6" t="n">
        <v>0</v>
      </c>
      <c r="C555" s="6" t="n">
        <v>0</v>
      </c>
    </row>
    <row r="556">
      <c r="A556" s="4" t="inlineStr">
        <is>
          <t>Lines of Credit (“LOC”) Amortized Cost Basis</t>
        </is>
      </c>
      <c r="B556" s="6" t="n">
        <v>181675</v>
      </c>
      <c r="C556" s="6" t="n">
        <v>191204</v>
      </c>
    </row>
    <row r="557">
      <c r="A557" s="4" t="inlineStr">
        <is>
          <t>LOC Converted to Term Loans Amortized Cost Basis</t>
        </is>
      </c>
      <c r="B557" s="6" t="n">
        <v>0</v>
      </c>
      <c r="C557" s="6" t="n">
        <v>0</v>
      </c>
    </row>
    <row r="558">
      <c r="A558" s="4" t="inlineStr">
        <is>
          <t>Total</t>
        </is>
      </c>
      <c r="B558" s="6" t="n">
        <v>181675</v>
      </c>
      <c r="C558" s="6" t="n">
        <v>191204</v>
      </c>
    </row>
    <row r="559">
      <c r="A559" s="4" t="inlineStr">
        <is>
          <t>30 + days past due | Consumer | Other consumer</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Current fiscal year</t>
        </is>
      </c>
      <c r="B561" s="6" t="n">
        <v>64586</v>
      </c>
      <c r="C561" s="6" t="n">
        <v>55526</v>
      </c>
    </row>
    <row r="562">
      <c r="A562" s="4" t="inlineStr">
        <is>
          <t>Fiscal year before current fiscal year</t>
        </is>
      </c>
      <c r="B562" s="6" t="n">
        <v>17459</v>
      </c>
      <c r="C562" s="6" t="n">
        <v>36750</v>
      </c>
    </row>
    <row r="563">
      <c r="A563" s="4" t="inlineStr">
        <is>
          <t>Two years before current fiscal year</t>
        </is>
      </c>
      <c r="B563" s="6" t="n">
        <v>18761</v>
      </c>
      <c r="C563" s="6" t="n">
        <v>12288</v>
      </c>
    </row>
    <row r="564">
      <c r="A564" s="4" t="inlineStr">
        <is>
          <t>Three years before current fiscal year</t>
        </is>
      </c>
      <c r="B564" s="6" t="n">
        <v>4792</v>
      </c>
      <c r="C564" s="6" t="n">
        <v>3891</v>
      </c>
    </row>
    <row r="565">
      <c r="A565" s="4" t="inlineStr">
        <is>
          <t>Four years before current fiscal year</t>
        </is>
      </c>
      <c r="B565" s="6" t="n">
        <v>1318</v>
      </c>
      <c r="C565" s="6" t="n">
        <v>1473</v>
      </c>
    </row>
    <row r="566">
      <c r="A566" s="4" t="inlineStr">
        <is>
          <t>Five years before current fiscal year</t>
        </is>
      </c>
      <c r="B566" s="6" t="n">
        <v>930</v>
      </c>
      <c r="C566" s="6" t="n">
        <v>1122</v>
      </c>
    </row>
    <row r="567">
      <c r="A567" s="4" t="inlineStr">
        <is>
          <t>Lines of Credit (“LOC”) Amortized Cost Basis</t>
        </is>
      </c>
      <c r="B567" s="6" t="n">
        <v>19473</v>
      </c>
      <c r="C567" s="6" t="n">
        <v>16412</v>
      </c>
    </row>
    <row r="568">
      <c r="A568" s="4" t="inlineStr">
        <is>
          <t>LOC Converted to Term Loans Amortized Cost Basis</t>
        </is>
      </c>
      <c r="B568" s="6" t="n">
        <v>0</v>
      </c>
      <c r="C568" s="6" t="n">
        <v>0</v>
      </c>
    </row>
    <row r="569">
      <c r="A569" s="4" t="inlineStr">
        <is>
          <t>Total</t>
        </is>
      </c>
      <c r="B569" s="6" t="n">
        <v>127319</v>
      </c>
      <c r="C569" s="6" t="n">
        <v>127462</v>
      </c>
    </row>
    <row r="570">
      <c r="A570" s="4" t="inlineStr">
        <is>
          <t>30 + days past due | Real Estate | Single family residential</t>
        </is>
      </c>
      <c r="B570" s="4" t="inlineStr">
        <is>
          <t xml:space="preserve"> </t>
        </is>
      </c>
      <c r="C570" s="4" t="inlineStr">
        <is>
          <t xml:space="preserve"> </t>
        </is>
      </c>
    </row>
    <row r="571">
      <c r="A571" s="3" t="inlineStr">
        <is>
          <t>Financing Receivable, Credit Quality Indicator [Line Items]</t>
        </is>
      </c>
      <c r="B571" s="4" t="inlineStr">
        <is>
          <t xml:space="preserve"> </t>
        </is>
      </c>
      <c r="C571" s="4" t="inlineStr">
        <is>
          <t xml:space="preserve"> </t>
        </is>
      </c>
    </row>
    <row r="572">
      <c r="A572" s="4" t="inlineStr">
        <is>
          <t>Current fiscal year</t>
        </is>
      </c>
      <c r="B572" s="6" t="n">
        <v>227261</v>
      </c>
      <c r="C572" s="6" t="n">
        <v>377861</v>
      </c>
    </row>
    <row r="573">
      <c r="A573" s="4" t="inlineStr">
        <is>
          <t>Fiscal year before current fiscal year</t>
        </is>
      </c>
      <c r="B573" s="6" t="n">
        <v>329412</v>
      </c>
      <c r="C573" s="6" t="n">
        <v>628437</v>
      </c>
    </row>
    <row r="574">
      <c r="A574" s="4" t="inlineStr">
        <is>
          <t>Two years before current fiscal year</t>
        </is>
      </c>
      <c r="B574" s="6" t="n">
        <v>573434</v>
      </c>
      <c r="C574" s="6" t="n">
        <v>358066</v>
      </c>
    </row>
    <row r="575">
      <c r="A575" s="4" t="inlineStr">
        <is>
          <t>Three years before current fiscal year</t>
        </is>
      </c>
      <c r="B575" s="6" t="n">
        <v>318646</v>
      </c>
      <c r="C575" s="6" t="n">
        <v>242072</v>
      </c>
    </row>
    <row r="576">
      <c r="A576" s="4" t="inlineStr">
        <is>
          <t>Four years before current fiscal year</t>
        </is>
      </c>
      <c r="B576" s="6" t="n">
        <v>190576</v>
      </c>
      <c r="C576" s="6" t="n">
        <v>123277</v>
      </c>
    </row>
    <row r="577">
      <c r="A577" s="4" t="inlineStr">
        <is>
          <t>Five years before current fiscal year</t>
        </is>
      </c>
      <c r="B577" s="6" t="n">
        <v>559930</v>
      </c>
      <c r="C577" s="6" t="n">
        <v>517899</v>
      </c>
    </row>
    <row r="578">
      <c r="A578" s="4" t="inlineStr">
        <is>
          <t>Lines of Credit (“LOC”) Amortized Cost Basis</t>
        </is>
      </c>
      <c r="B578" s="6" t="n">
        <v>490687</v>
      </c>
      <c r="C578" s="6" t="n">
        <v>393379</v>
      </c>
    </row>
    <row r="579">
      <c r="A579" s="4" t="inlineStr">
        <is>
          <t>LOC Converted to Term Loans Amortized Cost Basis</t>
        </is>
      </c>
      <c r="B579" s="6" t="n">
        <v>0</v>
      </c>
      <c r="C579" s="6" t="n">
        <v>565</v>
      </c>
    </row>
    <row r="580">
      <c r="A580" s="4" t="inlineStr">
        <is>
          <t>Total</t>
        </is>
      </c>
      <c r="B580" s="6" t="n">
        <v>2689946</v>
      </c>
      <c r="C580" s="6" t="n">
        <v>2641556</v>
      </c>
    </row>
    <row r="581">
      <c r="A581" s="4" t="inlineStr">
        <is>
          <t>Current-period consumer - credit cards gross charge-offs , Year 1</t>
        </is>
      </c>
      <c r="B581" s="6" t="n">
        <v>3</v>
      </c>
      <c r="C581" s="4" t="inlineStr">
        <is>
          <t xml:space="preserve"> </t>
        </is>
      </c>
    </row>
    <row r="582">
      <c r="A582" s="4" t="inlineStr">
        <is>
          <t>Current-period consumer - credit cards gross charge-offs , Year 2</t>
        </is>
      </c>
      <c r="B582" s="6" t="n">
        <v>190</v>
      </c>
      <c r="C582" s="4" t="inlineStr">
        <is>
          <t xml:space="preserve"> </t>
        </is>
      </c>
    </row>
    <row r="583">
      <c r="A583" s="4" t="inlineStr">
        <is>
          <t>Current-period consumer - credit cards gross charge-offs , Year 3</t>
        </is>
      </c>
      <c r="B583" s="6" t="n">
        <v>231</v>
      </c>
      <c r="C583" s="4" t="inlineStr">
        <is>
          <t xml:space="preserve"> </t>
        </is>
      </c>
    </row>
    <row r="584">
      <c r="A584" s="4" t="inlineStr">
        <is>
          <t>Current-period consumer - credit cards gross charge-offs , Year 4</t>
        </is>
      </c>
      <c r="B584" s="6" t="n">
        <v>0</v>
      </c>
      <c r="C584" s="4" t="inlineStr">
        <is>
          <t xml:space="preserve"> </t>
        </is>
      </c>
    </row>
    <row r="585">
      <c r="A585" s="4" t="inlineStr">
        <is>
          <t>Current-period consumer - credit cards gross charge-offs , Year 5</t>
        </is>
      </c>
      <c r="B585" s="6" t="n">
        <v>37</v>
      </c>
      <c r="C585" s="4" t="inlineStr">
        <is>
          <t xml:space="preserve"> </t>
        </is>
      </c>
    </row>
    <row r="586">
      <c r="A586" s="4" t="inlineStr">
        <is>
          <t>Current-period consumer - credit cards gross charge-offs , After Year 5</t>
        </is>
      </c>
      <c r="B586" s="6" t="n">
        <v>134</v>
      </c>
      <c r="C586" s="4" t="inlineStr">
        <is>
          <t xml:space="preserve"> </t>
        </is>
      </c>
    </row>
    <row r="587">
      <c r="A587" s="4" t="inlineStr">
        <is>
          <t>Lines of Credit (“LOC”) Amortized Cost Basis</t>
        </is>
      </c>
      <c r="B587" s="6" t="n">
        <v>247</v>
      </c>
      <c r="C587" s="4" t="inlineStr">
        <is>
          <t xml:space="preserve"> </t>
        </is>
      </c>
    </row>
    <row r="588">
      <c r="A588" s="4" t="inlineStr">
        <is>
          <t>LOC Converted to Term Loans Amortized Cost Basis</t>
        </is>
      </c>
      <c r="B588" s="6" t="n">
        <v>0</v>
      </c>
      <c r="C588" s="4" t="inlineStr">
        <is>
          <t xml:space="preserve"> </t>
        </is>
      </c>
    </row>
    <row r="589">
      <c r="A589" s="4" t="inlineStr">
        <is>
          <t>Total</t>
        </is>
      </c>
      <c r="B589" s="6" t="n">
        <v>842</v>
      </c>
      <c r="C589" s="4" t="inlineStr">
        <is>
          <t xml:space="preserve"> </t>
        </is>
      </c>
    </row>
    <row r="590">
      <c r="A590" s="4" t="inlineStr">
        <is>
          <t>30 + days past due | Other</t>
        </is>
      </c>
      <c r="B590" s="4" t="inlineStr">
        <is>
          <t xml:space="preserve"> </t>
        </is>
      </c>
      <c r="C590" s="4" t="inlineStr">
        <is>
          <t xml:space="preserve"> </t>
        </is>
      </c>
    </row>
    <row r="591">
      <c r="A591" s="3" t="inlineStr">
        <is>
          <t>Financing Receivable, Credit Quality Indicator [Line Items]</t>
        </is>
      </c>
      <c r="B591" s="4" t="inlineStr">
        <is>
          <t xml:space="preserve"> </t>
        </is>
      </c>
      <c r="C591" s="4" t="inlineStr">
        <is>
          <t xml:space="preserve"> </t>
        </is>
      </c>
    </row>
    <row r="592">
      <c r="A592" s="4" t="inlineStr">
        <is>
          <t>Current fiscal year</t>
        </is>
      </c>
      <c r="B592" s="6" t="n">
        <v>71671</v>
      </c>
      <c r="C592" s="6" t="n">
        <v>45234</v>
      </c>
    </row>
    <row r="593">
      <c r="A593" s="4" t="inlineStr">
        <is>
          <t>Fiscal year before current fiscal year</t>
        </is>
      </c>
      <c r="B593" s="6" t="n">
        <v>35850</v>
      </c>
      <c r="C593" s="6" t="n">
        <v>144732</v>
      </c>
    </row>
    <row r="594">
      <c r="A594" s="4" t="inlineStr">
        <is>
          <t>Two years before current fiscal year</t>
        </is>
      </c>
      <c r="B594" s="6" t="n">
        <v>136416</v>
      </c>
      <c r="C594" s="6" t="n">
        <v>28413</v>
      </c>
    </row>
    <row r="595">
      <c r="A595" s="4" t="inlineStr">
        <is>
          <t>Three years before current fiscal year</t>
        </is>
      </c>
      <c r="B595" s="6" t="n">
        <v>26930</v>
      </c>
      <c r="C595" s="6" t="n">
        <v>2543</v>
      </c>
    </row>
    <row r="596">
      <c r="A596" s="4" t="inlineStr">
        <is>
          <t>Four years before current fiscal year</t>
        </is>
      </c>
      <c r="B596" s="6" t="n">
        <v>1287</v>
      </c>
      <c r="C596" s="6" t="n">
        <v>3255</v>
      </c>
    </row>
    <row r="597">
      <c r="A597" s="4" t="inlineStr">
        <is>
          <t>Five years before current fiscal year</t>
        </is>
      </c>
      <c r="B597" s="6" t="n">
        <v>30088</v>
      </c>
      <c r="C597" s="6" t="n">
        <v>36722</v>
      </c>
    </row>
    <row r="598">
      <c r="A598" s="4" t="inlineStr">
        <is>
          <t>Lines of Credit (“LOC”) Amortized Cost Basis</t>
        </is>
      </c>
      <c r="B598" s="6" t="n">
        <v>307841</v>
      </c>
      <c r="C598" s="6" t="n">
        <v>205033</v>
      </c>
    </row>
    <row r="599">
      <c r="A599" s="4" t="inlineStr">
        <is>
          <t>LOC Converted to Term Loans Amortized Cost Basis</t>
        </is>
      </c>
      <c r="B599" s="6" t="n">
        <v>0</v>
      </c>
      <c r="C599" s="6" t="n">
        <v>0</v>
      </c>
    </row>
    <row r="600">
      <c r="A600" s="4" t="inlineStr">
        <is>
          <t>Total</t>
        </is>
      </c>
      <c r="B600" s="6" t="n">
        <v>610083</v>
      </c>
      <c r="C600" s="6" t="n">
        <v>465932</v>
      </c>
    </row>
    <row r="601">
      <c r="A601" s="4" t="inlineStr">
        <is>
          <t>Current-period consumer - credit cards gross charge-offs , Year 1</t>
        </is>
      </c>
      <c r="B601" s="6" t="n">
        <v>0</v>
      </c>
      <c r="C601" s="6" t="n">
        <v>0</v>
      </c>
    </row>
    <row r="602">
      <c r="A602" s="4" t="inlineStr">
        <is>
          <t>Current-period consumer - credit cards gross charge-offs , Year 2</t>
        </is>
      </c>
      <c r="B602" s="6" t="n">
        <v>0</v>
      </c>
      <c r="C602" s="6" t="n">
        <v>0</v>
      </c>
    </row>
    <row r="603">
      <c r="A603" s="4" t="inlineStr">
        <is>
          <t>Current-period consumer - credit cards gross charge-offs , Year 3</t>
        </is>
      </c>
      <c r="B603" s="6" t="n">
        <v>0</v>
      </c>
      <c r="C603" s="6" t="n">
        <v>0</v>
      </c>
    </row>
    <row r="604">
      <c r="A604" s="4" t="inlineStr">
        <is>
          <t>Current-period consumer - credit cards gross charge-offs , Year 4</t>
        </is>
      </c>
      <c r="B604" s="6" t="n">
        <v>0</v>
      </c>
      <c r="C604" s="6" t="n">
        <v>0</v>
      </c>
    </row>
    <row r="605">
      <c r="A605" s="4" t="inlineStr">
        <is>
          <t>Current-period consumer - credit cards gross charge-offs , Year 5</t>
        </is>
      </c>
      <c r="B605" s="6" t="n">
        <v>0</v>
      </c>
      <c r="C605" s="6" t="n">
        <v>0</v>
      </c>
    </row>
    <row r="606">
      <c r="A606" s="4" t="inlineStr">
        <is>
          <t>Current-period consumer - credit cards gross charge-offs , After Year 5</t>
        </is>
      </c>
      <c r="B606" s="6" t="n">
        <v>0</v>
      </c>
      <c r="C606" s="6" t="n">
        <v>0</v>
      </c>
    </row>
    <row r="607">
      <c r="A607" s="4" t="inlineStr">
        <is>
          <t>Lines of Credit (“LOC”) Amortized Cost Basis</t>
        </is>
      </c>
      <c r="B607" s="6" t="n">
        <v>473</v>
      </c>
      <c r="C607" s="6" t="n">
        <v>298</v>
      </c>
    </row>
    <row r="608">
      <c r="A608" s="4" t="inlineStr">
        <is>
          <t>LOC Converted to Term Loans Amortized Cost Basis</t>
        </is>
      </c>
      <c r="B608" s="6" t="n">
        <v>0</v>
      </c>
      <c r="C608" s="6" t="n">
        <v>0</v>
      </c>
    </row>
    <row r="609">
      <c r="A609" s="4" t="inlineStr">
        <is>
          <t>Total</t>
        </is>
      </c>
      <c r="B609" s="5" t="n">
        <v>473</v>
      </c>
      <c r="C609" s="5" t="n">
        <v>2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collateral dependent, amount</t>
        </is>
      </c>
      <c r="B3" s="5" t="n">
        <v>102580</v>
      </c>
      <c r="C3" s="5" t="n">
        <v>144604</v>
      </c>
    </row>
    <row r="4">
      <c r="A4" s="4" t="inlineStr">
        <is>
          <t>Real Estate Collate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collateral dependent, amount</t>
        </is>
      </c>
      <c r="B6" s="6" t="n">
        <v>70680</v>
      </c>
      <c r="C6" s="6" t="n">
        <v>123925</v>
      </c>
    </row>
    <row r="7">
      <c r="A7" s="4" t="inlineStr">
        <is>
          <t>Other Collater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collateral dependent, amount</t>
        </is>
      </c>
      <c r="B9" s="6" t="n">
        <v>31900</v>
      </c>
      <c r="C9" s="6" t="n">
        <v>20679</v>
      </c>
    </row>
    <row r="10">
      <c r="A10" s="4" t="inlineStr">
        <is>
          <t>Real Estate | Construction 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collateral dependent, amount</t>
        </is>
      </c>
      <c r="B12" s="6" t="n">
        <v>1251</v>
      </c>
      <c r="C12" s="6" t="n">
        <v>43826</v>
      </c>
    </row>
    <row r="13">
      <c r="A13" s="4" t="inlineStr">
        <is>
          <t>Real Estate | Construction and development | Real Estate Collater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collateral dependent, amount</t>
        </is>
      </c>
      <c r="B15" s="6" t="n">
        <v>1251</v>
      </c>
      <c r="C15" s="6" t="n">
        <v>43826</v>
      </c>
    </row>
    <row r="16">
      <c r="A16" s="4" t="inlineStr">
        <is>
          <t>Real Estate | Construction and development | Other Collater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collateral dependent, amount</t>
        </is>
      </c>
      <c r="B18" s="6" t="n">
        <v>0</v>
      </c>
      <c r="C18" s="6" t="n">
        <v>0</v>
      </c>
    </row>
    <row r="19">
      <c r="A19" s="4" t="inlineStr">
        <is>
          <t>Real Estate | Single 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collateral dependent, amount</t>
        </is>
      </c>
      <c r="B21" s="6" t="n">
        <v>0</v>
      </c>
      <c r="C21" s="6" t="n">
        <v>3870</v>
      </c>
    </row>
    <row r="22">
      <c r="A22" s="4" t="inlineStr">
        <is>
          <t>Real Estate | Single family residential | Real Estate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collateral dependent, amount</t>
        </is>
      </c>
      <c r="B24" s="6" t="n">
        <v>0</v>
      </c>
      <c r="C24" s="6" t="n">
        <v>3870</v>
      </c>
    </row>
    <row r="25">
      <c r="A25" s="4" t="inlineStr">
        <is>
          <t>Real Estate | Single family residential | Other Collater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collateral dependent, amount</t>
        </is>
      </c>
      <c r="B27" s="6" t="n">
        <v>0</v>
      </c>
      <c r="C27" s="6" t="n">
        <v>0</v>
      </c>
    </row>
    <row r="28">
      <c r="A28" s="4" t="inlineStr">
        <is>
          <t>Real Estate | Other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collateral dependent, amount</t>
        </is>
      </c>
      <c r="B30" s="6" t="n">
        <v>69429</v>
      </c>
      <c r="C30" s="6" t="n">
        <v>76229</v>
      </c>
    </row>
    <row r="31">
      <c r="A31" s="4" t="inlineStr">
        <is>
          <t>Real Estate | Other commercial | Real Estate Collater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collateral dependent, amount</t>
        </is>
      </c>
      <c r="B33" s="6" t="n">
        <v>69429</v>
      </c>
      <c r="C33" s="6" t="n">
        <v>76229</v>
      </c>
    </row>
    <row r="34">
      <c r="A34" s="4" t="inlineStr">
        <is>
          <t>Real Estate | Other commercial | Other Collater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collateral dependent, amount</t>
        </is>
      </c>
      <c r="B36" s="6" t="n">
        <v>0</v>
      </c>
      <c r="C36" s="6" t="n">
        <v>0</v>
      </c>
    </row>
    <row r="37">
      <c r="A37" s="4" t="inlineStr">
        <is>
          <t>Commercial | Commer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collateral dependent, amount</t>
        </is>
      </c>
      <c r="B39" s="6" t="n">
        <v>31900</v>
      </c>
      <c r="C39" s="6" t="n">
        <v>20679</v>
      </c>
    </row>
    <row r="40">
      <c r="A40" s="4" t="inlineStr">
        <is>
          <t>Commercial | Commercial | Real Estate Collater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collateral dependent, amount</t>
        </is>
      </c>
      <c r="B42" s="6" t="n">
        <v>0</v>
      </c>
      <c r="C42" s="6" t="n">
        <v>0</v>
      </c>
    </row>
    <row r="43">
      <c r="A43" s="4" t="inlineStr">
        <is>
          <t>Commercial | Commercial | Other Collateral</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Financing receivable, collateral dependent, amount</t>
        </is>
      </c>
      <c r="B45" s="5" t="n">
        <v>31900</v>
      </c>
      <c r="C45" s="5" t="n">
        <v>206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llowance for Loan Losses, by Portfolio Segment, for the Current Year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period</t>
        </is>
      </c>
      <c r="B4" s="5" t="n">
        <v>225231</v>
      </c>
      <c r="C4" s="4" t="inlineStr">
        <is>
          <t xml:space="preserve"> </t>
        </is>
      </c>
      <c r="D4" s="4" t="inlineStr">
        <is>
          <t xml:space="preserve"> </t>
        </is>
      </c>
    </row>
    <row r="5">
      <c r="A5" s="4" t="inlineStr">
        <is>
          <t>Provision for credit loss expense</t>
        </is>
      </c>
      <c r="B5" s="6" t="n">
        <v>46785</v>
      </c>
      <c r="C5" s="5" t="n">
        <v>47424</v>
      </c>
      <c r="D5" s="5" t="n">
        <v>-5379</v>
      </c>
    </row>
    <row r="6">
      <c r="A6" s="4" t="inlineStr">
        <is>
          <t>Balance, end of period</t>
        </is>
      </c>
      <c r="B6" s="6" t="n">
        <v>235019</v>
      </c>
      <c r="C6" s="6" t="n">
        <v>225231</v>
      </c>
      <c r="D6" s="4" t="inlineStr">
        <is>
          <t xml:space="preserve"> </t>
        </is>
      </c>
    </row>
    <row r="7">
      <c r="A7" s="4" t="inlineStr">
        <is>
          <t>Loans, Excluding Acquired Loans</t>
        </is>
      </c>
      <c r="B7" s="4" t="inlineStr">
        <is>
          <t xml:space="preserve"> </t>
        </is>
      </c>
      <c r="C7" s="4" t="inlineStr">
        <is>
          <t xml:space="preserve"> </t>
        </is>
      </c>
      <c r="D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row>
    <row r="9">
      <c r="A9" s="4" t="inlineStr">
        <is>
          <t>Balance, beginning of period</t>
        </is>
      </c>
      <c r="B9" s="6" t="n">
        <v>225231</v>
      </c>
      <c r="C9" s="6" t="n">
        <v>196955</v>
      </c>
      <c r="D9" s="6" t="n">
        <v>205332</v>
      </c>
    </row>
    <row r="10">
      <c r="A10" s="4" t="inlineStr">
        <is>
          <t>Acquisition adjustment for PCD loans</t>
        </is>
      </c>
      <c r="B10" s="4" t="inlineStr">
        <is>
          <t xml:space="preserve"> </t>
        </is>
      </c>
      <c r="C10" s="4" t="inlineStr">
        <is>
          <t xml:space="preserve"> </t>
        </is>
      </c>
      <c r="D10" s="6" t="n">
        <v>9622</v>
      </c>
    </row>
    <row r="11">
      <c r="A11" s="4" t="inlineStr">
        <is>
          <t>Provision for credit loss expense</t>
        </is>
      </c>
      <c r="B11" s="6" t="n">
        <v>46785</v>
      </c>
      <c r="C11" s="6" t="n">
        <v>47424</v>
      </c>
      <c r="D11" s="6" t="n">
        <v>-5379</v>
      </c>
    </row>
    <row r="12">
      <c r="A12" s="4" t="inlineStr">
        <is>
          <t>Charge-offs</t>
        </is>
      </c>
      <c r="B12" s="6" t="n">
        <v>-42564</v>
      </c>
      <c r="C12" s="6" t="n">
        <v>-26172</v>
      </c>
      <c r="D12" s="6" t="n">
        <v>-24130</v>
      </c>
    </row>
    <row r="13">
      <c r="A13" s="4" t="inlineStr">
        <is>
          <t>Recoveries</t>
        </is>
      </c>
      <c r="B13" s="6" t="n">
        <v>5567</v>
      </c>
      <c r="C13" s="6" t="n">
        <v>7024</v>
      </c>
      <c r="D13" s="6" t="n">
        <v>11510</v>
      </c>
    </row>
    <row r="14">
      <c r="A14" s="4" t="inlineStr">
        <is>
          <t>Net charge-offs</t>
        </is>
      </c>
      <c r="B14" s="6" t="n">
        <v>-36997</v>
      </c>
      <c r="C14" s="6" t="n">
        <v>-19148</v>
      </c>
      <c r="D14" s="6" t="n">
        <v>-12620</v>
      </c>
    </row>
    <row r="15">
      <c r="A15" s="4" t="inlineStr">
        <is>
          <t>Balance, end of period</t>
        </is>
      </c>
      <c r="B15" s="6" t="n">
        <v>235019</v>
      </c>
      <c r="C15" s="6" t="n">
        <v>225231</v>
      </c>
      <c r="D15" s="6" t="n">
        <v>196955</v>
      </c>
    </row>
    <row r="16">
      <c r="A16" s="4" t="inlineStr">
        <is>
          <t>Loans, Excluding Acquired Loans | Other Consumer and Other</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alance, beginning of period</t>
        </is>
      </c>
      <c r="B18" s="6" t="n">
        <v>5716</v>
      </c>
      <c r="C18" s="6" t="n">
        <v>6614</v>
      </c>
      <c r="D18" s="6" t="n">
        <v>4617</v>
      </c>
    </row>
    <row r="19">
      <c r="A19" s="4" t="inlineStr">
        <is>
          <t>Acquisition adjustment for PCD loans</t>
        </is>
      </c>
      <c r="B19" s="4" t="inlineStr">
        <is>
          <t xml:space="preserve"> </t>
        </is>
      </c>
      <c r="C19" s="4" t="inlineStr">
        <is>
          <t xml:space="preserve"> </t>
        </is>
      </c>
      <c r="D19" s="6" t="n">
        <v>2</v>
      </c>
    </row>
    <row r="20">
      <c r="A20" s="4" t="inlineStr">
        <is>
          <t>Provision for credit loss expense</t>
        </is>
      </c>
      <c r="B20" s="6" t="n">
        <v>662</v>
      </c>
      <c r="C20" s="6" t="n">
        <v>86</v>
      </c>
      <c r="D20" s="6" t="n">
        <v>2674</v>
      </c>
    </row>
    <row r="21">
      <c r="A21" s="4" t="inlineStr">
        <is>
          <t>Charge-offs</t>
        </is>
      </c>
      <c r="B21" s="6" t="n">
        <v>-2311</v>
      </c>
      <c r="C21" s="6" t="n">
        <v>-2522</v>
      </c>
      <c r="D21" s="6" t="n">
        <v>-1876</v>
      </c>
    </row>
    <row r="22">
      <c r="A22" s="4" t="inlineStr">
        <is>
          <t>Recoveries</t>
        </is>
      </c>
      <c r="B22" s="6" t="n">
        <v>1396</v>
      </c>
      <c r="C22" s="6" t="n">
        <v>1538</v>
      </c>
      <c r="D22" s="6" t="n">
        <v>1197</v>
      </c>
    </row>
    <row r="23">
      <c r="A23" s="4" t="inlineStr">
        <is>
          <t>Net charge-offs</t>
        </is>
      </c>
      <c r="B23" s="6" t="n">
        <v>-915</v>
      </c>
      <c r="C23" s="6" t="n">
        <v>-984</v>
      </c>
      <c r="D23" s="6" t="n">
        <v>-679</v>
      </c>
    </row>
    <row r="24">
      <c r="A24" s="4" t="inlineStr">
        <is>
          <t>Balance, end of period</t>
        </is>
      </c>
      <c r="B24" s="6" t="n">
        <v>5463</v>
      </c>
      <c r="C24" s="6" t="n">
        <v>5716</v>
      </c>
      <c r="D24" s="6" t="n">
        <v>6614</v>
      </c>
    </row>
    <row r="25">
      <c r="A25" s="4" t="inlineStr">
        <is>
          <t>Loans, Excluding Acquired Loans | Commercial</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Balance, beginning of period</t>
        </is>
      </c>
      <c r="B27" s="6" t="n">
        <v>36470</v>
      </c>
      <c r="C27" s="6" t="n">
        <v>34406</v>
      </c>
      <c r="D27" s="6" t="n">
        <v>17458</v>
      </c>
    </row>
    <row r="28">
      <c r="A28" s="4" t="inlineStr">
        <is>
          <t>Acquisition adjustment for PCD loans</t>
        </is>
      </c>
      <c r="B28" s="4" t="inlineStr">
        <is>
          <t xml:space="preserve"> </t>
        </is>
      </c>
      <c r="C28" s="4" t="inlineStr">
        <is>
          <t xml:space="preserve"> </t>
        </is>
      </c>
      <c r="D28" s="6" t="n">
        <v>6433</v>
      </c>
    </row>
    <row r="29">
      <c r="A29" s="4" t="inlineStr">
        <is>
          <t>Provision for credit loss expense</t>
        </is>
      </c>
      <c r="B29" s="6" t="n">
        <v>30389</v>
      </c>
      <c r="C29" s="6" t="n">
        <v>5934</v>
      </c>
      <c r="D29" s="6" t="n">
        <v>22412</v>
      </c>
    </row>
    <row r="30">
      <c r="A30" s="4" t="inlineStr">
        <is>
          <t>Charge-offs</t>
        </is>
      </c>
      <c r="B30" s="6" t="n">
        <v>-26867</v>
      </c>
      <c r="C30" s="6" t="n">
        <v>-5962</v>
      </c>
      <c r="D30" s="6" t="n">
        <v>-14270</v>
      </c>
    </row>
    <row r="31">
      <c r="A31" s="4" t="inlineStr">
        <is>
          <t>Recoveries</t>
        </is>
      </c>
      <c r="B31" s="6" t="n">
        <v>1595</v>
      </c>
      <c r="C31" s="6" t="n">
        <v>2092</v>
      </c>
      <c r="D31" s="6" t="n">
        <v>2373</v>
      </c>
    </row>
    <row r="32">
      <c r="A32" s="4" t="inlineStr">
        <is>
          <t>Net charge-offs</t>
        </is>
      </c>
      <c r="B32" s="6" t="n">
        <v>-25272</v>
      </c>
      <c r="C32" s="6" t="n">
        <v>-3870</v>
      </c>
      <c r="D32" s="6" t="n">
        <v>-11897</v>
      </c>
    </row>
    <row r="33">
      <c r="A33" s="4" t="inlineStr">
        <is>
          <t>Balance, end of period</t>
        </is>
      </c>
      <c r="B33" s="6" t="n">
        <v>41587</v>
      </c>
      <c r="C33" s="6" t="n">
        <v>36470</v>
      </c>
      <c r="D33" s="6" t="n">
        <v>34406</v>
      </c>
    </row>
    <row r="34">
      <c r="A34" s="4" t="inlineStr">
        <is>
          <t>Loans, Excluding Acquired Loans | Real Estate</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alance, beginning of period</t>
        </is>
      </c>
      <c r="B36" s="6" t="n">
        <v>177177</v>
      </c>
      <c r="C36" s="6" t="n">
        <v>150795</v>
      </c>
      <c r="D36" s="6" t="n">
        <v>179270</v>
      </c>
    </row>
    <row r="37">
      <c r="A37" s="4" t="inlineStr">
        <is>
          <t>Acquisition adjustment for PCD loans</t>
        </is>
      </c>
      <c r="B37" s="4" t="inlineStr">
        <is>
          <t xml:space="preserve"> </t>
        </is>
      </c>
      <c r="C37" s="4" t="inlineStr">
        <is>
          <t xml:space="preserve"> </t>
        </is>
      </c>
      <c r="D37" s="6" t="n">
        <v>3187</v>
      </c>
    </row>
    <row r="38">
      <c r="A38" s="4" t="inlineStr">
        <is>
          <t>Provision for credit loss expense</t>
        </is>
      </c>
      <c r="B38" s="6" t="n">
        <v>10249</v>
      </c>
      <c r="C38" s="6" t="n">
        <v>36381</v>
      </c>
      <c r="D38" s="6" t="n">
        <v>-34456</v>
      </c>
    </row>
    <row r="39">
      <c r="A39" s="4" t="inlineStr">
        <is>
          <t>Charge-offs</t>
        </is>
      </c>
      <c r="B39" s="6" t="n">
        <v>-6949</v>
      </c>
      <c r="C39" s="6" t="n">
        <v>-12385</v>
      </c>
      <c r="D39" s="6" t="n">
        <v>-4122</v>
      </c>
    </row>
    <row r="40">
      <c r="A40" s="4" t="inlineStr">
        <is>
          <t>Recoveries</t>
        </is>
      </c>
      <c r="B40" s="6" t="n">
        <v>1485</v>
      </c>
      <c r="C40" s="6" t="n">
        <v>2386</v>
      </c>
      <c r="D40" s="6" t="n">
        <v>6916</v>
      </c>
    </row>
    <row r="41">
      <c r="A41" s="4" t="inlineStr">
        <is>
          <t>Net charge-offs</t>
        </is>
      </c>
      <c r="B41" s="6" t="n">
        <v>-5464</v>
      </c>
      <c r="C41" s="6" t="n">
        <v>-9999</v>
      </c>
      <c r="D41" s="6" t="n">
        <v>2794</v>
      </c>
    </row>
    <row r="42">
      <c r="A42" s="4" t="inlineStr">
        <is>
          <t>Balance, end of period</t>
        </is>
      </c>
      <c r="B42" s="6" t="n">
        <v>181962</v>
      </c>
      <c r="C42" s="6" t="n">
        <v>177177</v>
      </c>
      <c r="D42" s="6" t="n">
        <v>150795</v>
      </c>
    </row>
    <row r="43">
      <c r="A43" s="4" t="inlineStr">
        <is>
          <t>Loans, Excluding Acquired Loans | Consumer | Credit Card</t>
        </is>
      </c>
      <c r="B43" s="4" t="inlineStr">
        <is>
          <t xml:space="preserve"> </t>
        </is>
      </c>
      <c r="C43" s="4" t="inlineStr">
        <is>
          <t xml:space="preserve"> </t>
        </is>
      </c>
      <c r="D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row>
    <row r="45">
      <c r="A45" s="4" t="inlineStr">
        <is>
          <t>Balance, beginning of period</t>
        </is>
      </c>
      <c r="B45" s="6" t="n">
        <v>5868</v>
      </c>
      <c r="C45" s="6" t="n">
        <v>5140</v>
      </c>
      <c r="D45" s="6" t="n">
        <v>3987</v>
      </c>
    </row>
    <row r="46">
      <c r="A46" s="4" t="inlineStr">
        <is>
          <t>Acquisition adjustment for PCD loans</t>
        </is>
      </c>
      <c r="B46" s="4" t="inlineStr">
        <is>
          <t xml:space="preserve"> </t>
        </is>
      </c>
      <c r="C46" s="4" t="inlineStr">
        <is>
          <t xml:space="preserve"> </t>
        </is>
      </c>
      <c r="D46" s="6" t="n">
        <v>0</v>
      </c>
    </row>
    <row r="47">
      <c r="A47" s="4" t="inlineStr">
        <is>
          <t>Provision for credit loss expense</t>
        </is>
      </c>
      <c r="B47" s="6" t="n">
        <v>5485</v>
      </c>
      <c r="C47" s="6" t="n">
        <v>5023</v>
      </c>
      <c r="D47" s="6" t="n">
        <v>3991</v>
      </c>
    </row>
    <row r="48">
      <c r="A48" s="4" t="inlineStr">
        <is>
          <t>Charge-offs</t>
        </is>
      </c>
      <c r="B48" s="6" t="n">
        <v>-6437</v>
      </c>
      <c r="C48" s="6" t="n">
        <v>-5303</v>
      </c>
      <c r="D48" s="6" t="n">
        <v>-3862</v>
      </c>
    </row>
    <row r="49">
      <c r="A49" s="4" t="inlineStr">
        <is>
          <t>Recoveries</t>
        </is>
      </c>
      <c r="B49" s="6" t="n">
        <v>1091</v>
      </c>
      <c r="C49" s="6" t="n">
        <v>1008</v>
      </c>
      <c r="D49" s="6" t="n">
        <v>1024</v>
      </c>
    </row>
    <row r="50">
      <c r="A50" s="4" t="inlineStr">
        <is>
          <t>Net charge-offs</t>
        </is>
      </c>
      <c r="B50" s="6" t="n">
        <v>-5346</v>
      </c>
      <c r="C50" s="6" t="n">
        <v>-4295</v>
      </c>
      <c r="D50" s="6" t="n">
        <v>-2838</v>
      </c>
    </row>
    <row r="51">
      <c r="A51" s="4" t="inlineStr">
        <is>
          <t>Balance, end of period</t>
        </is>
      </c>
      <c r="B51" s="5" t="n">
        <v>6007</v>
      </c>
      <c r="C51" s="5" t="n">
        <v>5868</v>
      </c>
      <c r="D51" s="5" t="n">
        <v>51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ans</t>
        </is>
      </c>
      <c r="B4" s="5" t="n">
        <v>46785</v>
      </c>
      <c r="C4" s="5" t="n">
        <v>47424</v>
      </c>
      <c r="D4" s="5" t="n">
        <v>-5379</v>
      </c>
    </row>
    <row r="5">
      <c r="A5" s="4" t="inlineStr">
        <is>
          <t>Unfunded commitments</t>
        </is>
      </c>
      <c r="B5" s="6" t="n">
        <v>0</v>
      </c>
      <c r="C5" s="6" t="n">
        <v>-16300</v>
      </c>
      <c r="D5" s="6" t="n">
        <v>19453</v>
      </c>
    </row>
    <row r="6">
      <c r="A6" s="4" t="inlineStr">
        <is>
          <t>Securities - HTM</t>
        </is>
      </c>
      <c r="B6" s="6" t="n">
        <v>0</v>
      </c>
      <c r="C6" s="6" t="n">
        <v>1826</v>
      </c>
      <c r="D6" s="6" t="n">
        <v>0</v>
      </c>
    </row>
    <row r="7">
      <c r="A7" s="4" t="inlineStr">
        <is>
          <t>Securities - AFS</t>
        </is>
      </c>
      <c r="B7" s="6" t="n">
        <v>0</v>
      </c>
      <c r="C7" s="6" t="n">
        <v>9078</v>
      </c>
      <c r="D7" s="6" t="n">
        <v>0</v>
      </c>
    </row>
    <row r="8">
      <c r="A8" s="4" t="inlineStr">
        <is>
          <t>Total</t>
        </is>
      </c>
      <c r="B8" s="5" t="n">
        <v>46785</v>
      </c>
      <c r="C8" s="5" t="n">
        <v>42028</v>
      </c>
      <c r="D8" s="5" t="n">
        <v>140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46" customWidth="1" min="5" max="5"/>
    <col width="18" customWidth="1" min="6" max="6"/>
    <col width="13" customWidth="1" min="7" max="7"/>
    <col width="20" customWidth="1" min="8" max="8"/>
    <col width="15" customWidth="1" min="9" max="9"/>
  </cols>
  <sheetData>
    <row r="1">
      <c r="A1" s="1" t="inlineStr">
        <is>
          <t>Consolidated Statements of Stockholders' Equity - USD ($) $ in Thousands</t>
        </is>
      </c>
      <c r="B1" s="2" t="inlineStr">
        <is>
          <t>Total</t>
        </is>
      </c>
      <c r="C1" s="2" t="inlineStr">
        <is>
          <t>Common Stock</t>
        </is>
      </c>
      <c r="D1" s="2" t="inlineStr">
        <is>
          <t>Surplus</t>
        </is>
      </c>
      <c r="E1" s="2" t="inlineStr">
        <is>
          <t>Accumulated Other Comprehensive Income (Loss)</t>
        </is>
      </c>
      <c r="F1" s="2" t="inlineStr">
        <is>
          <t>Undivided Profits</t>
        </is>
      </c>
      <c r="G1" s="2" t="inlineStr">
        <is>
          <t>Spirit</t>
        </is>
      </c>
      <c r="H1" s="2" t="inlineStr">
        <is>
          <t>Spirit Common Stock</t>
        </is>
      </c>
      <c r="I1" s="2" t="inlineStr">
        <is>
          <t>Spirit Surplus</t>
        </is>
      </c>
    </row>
    <row r="2">
      <c r="A2" s="4" t="inlineStr">
        <is>
          <t>Beginning balance at Dec. 31, 2021</t>
        </is>
      </c>
      <c r="B2" s="5" t="n">
        <v>3248841</v>
      </c>
      <c r="C2" s="5" t="n">
        <v>1127</v>
      </c>
      <c r="D2" s="5" t="n">
        <v>2164989</v>
      </c>
      <c r="E2" s="5" t="n">
        <v>-10545</v>
      </c>
      <c r="F2" s="5" t="n">
        <v>1093270</v>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income</t>
        </is>
      </c>
      <c r="B4" s="6" t="n">
        <v>-250603</v>
      </c>
      <c r="C4" s="4" t="inlineStr">
        <is>
          <t xml:space="preserve"> </t>
        </is>
      </c>
      <c r="D4" s="4" t="inlineStr">
        <is>
          <t xml:space="preserve"> </t>
        </is>
      </c>
      <c r="E4" s="6" t="n">
        <v>-507015</v>
      </c>
      <c r="F4" s="6" t="n">
        <v>256412</v>
      </c>
      <c r="G4" s="4" t="inlineStr">
        <is>
          <t xml:space="preserve"> </t>
        </is>
      </c>
      <c r="H4" s="4" t="inlineStr">
        <is>
          <t xml:space="preserve"> </t>
        </is>
      </c>
      <c r="I4" s="4" t="inlineStr">
        <is>
          <t xml:space="preserve"> </t>
        </is>
      </c>
    </row>
    <row r="5">
      <c r="A5" s="4" t="inlineStr">
        <is>
          <t>Stock issued for employee stock purchase plan</t>
        </is>
      </c>
      <c r="B5" s="6" t="n">
        <v>1151</v>
      </c>
      <c r="C5" s="6" t="n">
        <v>1</v>
      </c>
      <c r="D5" s="6" t="n">
        <v>11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plans, net</t>
        </is>
      </c>
      <c r="B6" s="6" t="n">
        <v>10284</v>
      </c>
      <c r="C6" s="6" t="n">
        <v>3</v>
      </c>
      <c r="D6" s="6" t="n">
        <v>1028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for acquisition</t>
        </is>
      </c>
      <c r="B7" s="4" t="inlineStr">
        <is>
          <t xml:space="preserve"> </t>
        </is>
      </c>
      <c r="C7" s="4" t="inlineStr">
        <is>
          <t xml:space="preserve"> </t>
        </is>
      </c>
      <c r="D7" s="4" t="inlineStr">
        <is>
          <t xml:space="preserve"> </t>
        </is>
      </c>
      <c r="E7" s="4" t="inlineStr">
        <is>
          <t xml:space="preserve"> </t>
        </is>
      </c>
      <c r="F7" s="4" t="inlineStr">
        <is>
          <t xml:space="preserve"> </t>
        </is>
      </c>
      <c r="G7" s="5" t="n">
        <v>464918</v>
      </c>
      <c r="H7" s="5" t="n">
        <v>183</v>
      </c>
      <c r="I7" s="5" t="n">
        <v>464735</v>
      </c>
    </row>
    <row r="8">
      <c r="A8" s="4" t="inlineStr">
        <is>
          <t>Stock repurchases</t>
        </is>
      </c>
      <c r="B8" s="6" t="n">
        <v>-111133</v>
      </c>
      <c r="C8" s="6" t="n">
        <v>-44</v>
      </c>
      <c r="D8" s="6" t="n">
        <v>-1110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on common stock</t>
        </is>
      </c>
      <c r="B9" s="6" t="n">
        <v>-94096</v>
      </c>
      <c r="C9" s="4" t="inlineStr">
        <is>
          <t xml:space="preserve"> </t>
        </is>
      </c>
      <c r="D9" s="4" t="inlineStr">
        <is>
          <t xml:space="preserve"> </t>
        </is>
      </c>
      <c r="E9" s="4" t="inlineStr">
        <is>
          <t xml:space="preserve"> </t>
        </is>
      </c>
      <c r="F9" s="6" t="n">
        <v>-94096</v>
      </c>
      <c r="G9" s="4" t="inlineStr">
        <is>
          <t xml:space="preserve"> </t>
        </is>
      </c>
      <c r="H9" s="4" t="inlineStr">
        <is>
          <t xml:space="preserve"> </t>
        </is>
      </c>
      <c r="I9" s="4" t="inlineStr">
        <is>
          <t xml:space="preserve"> </t>
        </is>
      </c>
    </row>
    <row r="10">
      <c r="A10" s="4" t="inlineStr">
        <is>
          <t>Ending balance at Dec. 31, 2022</t>
        </is>
      </c>
      <c r="B10" s="6" t="n">
        <v>3269362</v>
      </c>
      <c r="C10" s="6" t="n">
        <v>1270</v>
      </c>
      <c r="D10" s="6" t="n">
        <v>2530066</v>
      </c>
      <c r="E10" s="6" t="n">
        <v>-517560</v>
      </c>
      <c r="F10" s="6" t="n">
        <v>1255586</v>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rehensive income</t>
        </is>
      </c>
      <c r="B12" s="6" t="n">
        <v>288242</v>
      </c>
      <c r="C12" s="4" t="inlineStr">
        <is>
          <t xml:space="preserve"> </t>
        </is>
      </c>
      <c r="D12" s="4" t="inlineStr">
        <is>
          <t xml:space="preserve"> </t>
        </is>
      </c>
      <c r="E12" s="6" t="n">
        <v>113185</v>
      </c>
      <c r="F12" s="6" t="n">
        <v>175057</v>
      </c>
      <c r="G12" s="4" t="inlineStr">
        <is>
          <t xml:space="preserve"> </t>
        </is>
      </c>
      <c r="H12" s="4" t="inlineStr">
        <is>
          <t xml:space="preserve"> </t>
        </is>
      </c>
      <c r="I12" s="4" t="inlineStr">
        <is>
          <t xml:space="preserve"> </t>
        </is>
      </c>
    </row>
    <row r="13">
      <c r="A13" s="4" t="inlineStr">
        <is>
          <t>Stock issued for employee stock purchase plan</t>
        </is>
      </c>
      <c r="B13" s="6" t="n">
        <v>833</v>
      </c>
      <c r="C13" s="6" t="n">
        <v>0</v>
      </c>
      <c r="D13" s="6" t="n">
        <v>83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plans, net</t>
        </is>
      </c>
      <c r="B14" s="6" t="n">
        <v>9335</v>
      </c>
      <c r="C14" s="6" t="n">
        <v>5</v>
      </c>
      <c r="D14" s="6" t="n">
        <v>933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s</t>
        </is>
      </c>
      <c r="B15" s="6" t="n">
        <v>-40322</v>
      </c>
      <c r="C15" s="6" t="n">
        <v>-23</v>
      </c>
      <c r="D15" s="6" t="n">
        <v>-402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on common stock</t>
        </is>
      </c>
      <c r="B16" s="6" t="n">
        <v>-100962</v>
      </c>
      <c r="C16" s="4" t="inlineStr">
        <is>
          <t xml:space="preserve"> </t>
        </is>
      </c>
      <c r="D16" s="4" t="inlineStr">
        <is>
          <t xml:space="preserve"> </t>
        </is>
      </c>
      <c r="E16" s="4" t="inlineStr">
        <is>
          <t xml:space="preserve"> </t>
        </is>
      </c>
      <c r="F16" s="6" t="n">
        <v>-100962</v>
      </c>
      <c r="G16" s="4" t="inlineStr">
        <is>
          <t xml:space="preserve"> </t>
        </is>
      </c>
      <c r="H16" s="4" t="inlineStr">
        <is>
          <t xml:space="preserve"> </t>
        </is>
      </c>
      <c r="I16" s="4" t="inlineStr">
        <is>
          <t xml:space="preserve"> </t>
        </is>
      </c>
    </row>
    <row r="17">
      <c r="A17" s="4" t="inlineStr">
        <is>
          <t>Ending balance at Dec. 31, 2023</t>
        </is>
      </c>
      <c r="B17" s="6" t="n">
        <v>3426488</v>
      </c>
      <c r="C17" s="6" t="n">
        <v>1252</v>
      </c>
      <c r="D17" s="6" t="n">
        <v>2499930</v>
      </c>
      <c r="E17" s="6" t="n">
        <v>-404375</v>
      </c>
      <c r="F17" s="6" t="n">
        <v>1329681</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rehensive income</t>
        </is>
      </c>
      <c r="B19" s="6" t="n">
        <v>196158</v>
      </c>
      <c r="C19" s="4" t="inlineStr">
        <is>
          <t xml:space="preserve"> </t>
        </is>
      </c>
      <c r="D19" s="4" t="inlineStr">
        <is>
          <t xml:space="preserve"> </t>
        </is>
      </c>
      <c r="E19" s="6" t="n">
        <v>43465</v>
      </c>
      <c r="F19" s="6" t="n">
        <v>152693</v>
      </c>
      <c r="G19" s="4" t="inlineStr">
        <is>
          <t xml:space="preserve"> </t>
        </is>
      </c>
      <c r="H19" s="4" t="inlineStr">
        <is>
          <t xml:space="preserve"> </t>
        </is>
      </c>
      <c r="I19" s="4" t="inlineStr">
        <is>
          <t xml:space="preserve"> </t>
        </is>
      </c>
    </row>
    <row r="20">
      <c r="A20" s="4" t="inlineStr">
        <is>
          <t>Stock issued for employee stock purchase plan</t>
        </is>
      </c>
      <c r="B20" s="6" t="n">
        <v>970</v>
      </c>
      <c r="C20" s="6" t="n">
        <v>0</v>
      </c>
      <c r="D20" s="6" t="n">
        <v>97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 plans, net</t>
        </is>
      </c>
      <c r="B21" s="6" t="n">
        <v>10695</v>
      </c>
      <c r="C21" s="6" t="n">
        <v>5</v>
      </c>
      <c r="D21" s="6" t="n">
        <v>1069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on common stock</t>
        </is>
      </c>
      <c r="B22" s="6" t="n">
        <v>-105439</v>
      </c>
      <c r="C22" s="4" t="inlineStr">
        <is>
          <t xml:space="preserve"> </t>
        </is>
      </c>
      <c r="D22" s="4" t="inlineStr">
        <is>
          <t xml:space="preserve"> </t>
        </is>
      </c>
      <c r="E22" s="4" t="inlineStr">
        <is>
          <t xml:space="preserve"> </t>
        </is>
      </c>
      <c r="F22" s="6" t="n">
        <v>-105439</v>
      </c>
      <c r="G22" s="4" t="inlineStr">
        <is>
          <t xml:space="preserve"> </t>
        </is>
      </c>
      <c r="H22" s="4" t="inlineStr">
        <is>
          <t xml:space="preserve"> </t>
        </is>
      </c>
      <c r="I22" s="4" t="inlineStr">
        <is>
          <t xml:space="preserve"> </t>
        </is>
      </c>
    </row>
    <row r="23">
      <c r="A23" s="4" t="inlineStr">
        <is>
          <t>Ending balance at Dec. 31, 2024</t>
        </is>
      </c>
      <c r="B23" s="5" t="n">
        <v>3528872</v>
      </c>
      <c r="C23" s="5" t="n">
        <v>1257</v>
      </c>
      <c r="D23" s="5" t="n">
        <v>2511590</v>
      </c>
      <c r="E23" s="5" t="n">
        <v>-360910</v>
      </c>
      <c r="F23" s="5" t="n">
        <v>1376935</v>
      </c>
      <c r="G23" s="4" t="inlineStr">
        <is>
          <t xml:space="preserve"> </t>
        </is>
      </c>
      <c r="H23" s="4" t="inlineStr">
        <is>
          <t xml:space="preserve"> </t>
        </is>
      </c>
      <c r="I2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PCD Loan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Non-credit related discount</t>
        </is>
      </c>
      <c r="B4" s="5" t="n">
        <v>-7200</v>
      </c>
      <c r="C4" s="5" t="n">
        <v>-13200</v>
      </c>
    </row>
    <row r="5">
      <c r="A5" s="4" t="inlineStr">
        <is>
          <t>Spirit of Texas Bancshares, Inc.</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Unpaid principal balance</t>
        </is>
      </c>
      <c r="B7" s="6" t="n">
        <v>74851</v>
      </c>
      <c r="C7" s="4" t="inlineStr">
        <is>
          <t xml:space="preserve"> </t>
        </is>
      </c>
    </row>
    <row r="8">
      <c r="A8" s="4" t="inlineStr">
        <is>
          <t>PCD allowance for credit loss at acquisition</t>
        </is>
      </c>
      <c r="B8" s="6" t="n">
        <v>-9622</v>
      </c>
      <c r="C8" s="4" t="inlineStr">
        <is>
          <t xml:space="preserve"> </t>
        </is>
      </c>
    </row>
    <row r="9">
      <c r="A9" s="4" t="inlineStr">
        <is>
          <t>Non-credit related discount</t>
        </is>
      </c>
      <c r="B9" s="6" t="n">
        <v>-1377</v>
      </c>
      <c r="C9" s="4" t="inlineStr">
        <is>
          <t xml:space="preserve"> </t>
        </is>
      </c>
    </row>
    <row r="10">
      <c r="A10" s="4" t="inlineStr">
        <is>
          <t>Financing Receivable, Purchased with Credit Deterioration, Amount at Purchase Price, Total</t>
        </is>
      </c>
      <c r="B10" s="6" t="n">
        <v>63852</v>
      </c>
      <c r="C10" s="4" t="inlineStr">
        <is>
          <t xml:space="preserve"> </t>
        </is>
      </c>
    </row>
    <row r="11">
      <c r="A11" s="4" t="inlineStr">
        <is>
          <t>Spirit of Texas Bancshares, Inc. | Commerc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Unpaid principal balance</t>
        </is>
      </c>
      <c r="B13" s="6" t="n">
        <v>8258</v>
      </c>
      <c r="C13" s="4" t="inlineStr">
        <is>
          <t xml:space="preserve"> </t>
        </is>
      </c>
    </row>
    <row r="14">
      <c r="A14" s="4" t="inlineStr">
        <is>
          <t>PCD allowance for credit loss at acquisition</t>
        </is>
      </c>
      <c r="B14" s="6" t="n">
        <v>-6433</v>
      </c>
      <c r="C14" s="4" t="inlineStr">
        <is>
          <t xml:space="preserve"> </t>
        </is>
      </c>
    </row>
    <row r="15">
      <c r="A15" s="4" t="inlineStr">
        <is>
          <t>Non-credit related discount</t>
        </is>
      </c>
      <c r="B15" s="6" t="n">
        <v>-378</v>
      </c>
      <c r="C15" s="4" t="inlineStr">
        <is>
          <t xml:space="preserve"> </t>
        </is>
      </c>
    </row>
    <row r="16">
      <c r="A16" s="4" t="inlineStr">
        <is>
          <t>Financing Receivable, Purchased with Credit Deterioration, Amount at Purchase Price, Total</t>
        </is>
      </c>
      <c r="B16" s="6" t="n">
        <v>1447</v>
      </c>
      <c r="C16" s="4" t="inlineStr">
        <is>
          <t xml:space="preserve"> </t>
        </is>
      </c>
    </row>
    <row r="17">
      <c r="A17" s="4" t="inlineStr">
        <is>
          <t>Spirit of Texas Bancshares, Inc. |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Unpaid principal balance</t>
        </is>
      </c>
      <c r="B19" s="6" t="n">
        <v>66534</v>
      </c>
      <c r="C19" s="4" t="inlineStr">
        <is>
          <t xml:space="preserve"> </t>
        </is>
      </c>
    </row>
    <row r="20">
      <c r="A20" s="4" t="inlineStr">
        <is>
          <t>PCD allowance for credit loss at acquisition</t>
        </is>
      </c>
      <c r="B20" s="6" t="n">
        <v>-3187</v>
      </c>
      <c r="C20" s="4" t="inlineStr">
        <is>
          <t xml:space="preserve"> </t>
        </is>
      </c>
    </row>
    <row r="21">
      <c r="A21" s="4" t="inlineStr">
        <is>
          <t>Non-credit related discount</t>
        </is>
      </c>
      <c r="B21" s="6" t="n">
        <v>-998</v>
      </c>
      <c r="C21" s="4" t="inlineStr">
        <is>
          <t xml:space="preserve"> </t>
        </is>
      </c>
    </row>
    <row r="22">
      <c r="A22" s="4" t="inlineStr">
        <is>
          <t>Financing Receivable, Purchased with Credit Deterioration, Amount at Purchase Price, Total</t>
        </is>
      </c>
      <c r="B22" s="6" t="n">
        <v>62349</v>
      </c>
      <c r="C22" s="4" t="inlineStr">
        <is>
          <t xml:space="preserve"> </t>
        </is>
      </c>
    </row>
    <row r="23">
      <c r="A23" s="4" t="inlineStr">
        <is>
          <t>Spirit of Texas Bancshares, Inc. | Credit card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Unpaid principal balance</t>
        </is>
      </c>
      <c r="B25" s="6" t="n">
        <v>0</v>
      </c>
      <c r="C25" s="4" t="inlineStr">
        <is>
          <t xml:space="preserve"> </t>
        </is>
      </c>
    </row>
    <row r="26">
      <c r="A26" s="4" t="inlineStr">
        <is>
          <t>PCD allowance for credit loss at acquisition</t>
        </is>
      </c>
      <c r="B26" s="6" t="n">
        <v>0</v>
      </c>
      <c r="C26" s="4" t="inlineStr">
        <is>
          <t xml:space="preserve"> </t>
        </is>
      </c>
    </row>
    <row r="27">
      <c r="A27" s="4" t="inlineStr">
        <is>
          <t>Non-credit related discount</t>
        </is>
      </c>
      <c r="B27" s="6" t="n">
        <v>0</v>
      </c>
      <c r="C27" s="4" t="inlineStr">
        <is>
          <t xml:space="preserve"> </t>
        </is>
      </c>
    </row>
    <row r="28">
      <c r="A28" s="4" t="inlineStr">
        <is>
          <t>Financing Receivable, Purchased with Credit Deterioration, Amount at Purchase Price, Total</t>
        </is>
      </c>
      <c r="B28" s="6" t="n">
        <v>0</v>
      </c>
      <c r="C28" s="4" t="inlineStr">
        <is>
          <t xml:space="preserve"> </t>
        </is>
      </c>
    </row>
    <row r="29">
      <c r="A29" s="4" t="inlineStr">
        <is>
          <t>Spirit of Texas Bancshares, Inc. | Other Consumer and Oth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Unpaid principal balance</t>
        </is>
      </c>
      <c r="B31" s="6" t="n">
        <v>59</v>
      </c>
      <c r="C31" s="4" t="inlineStr">
        <is>
          <t xml:space="preserve"> </t>
        </is>
      </c>
    </row>
    <row r="32">
      <c r="A32" s="4" t="inlineStr">
        <is>
          <t>PCD allowance for credit loss at acquisition</t>
        </is>
      </c>
      <c r="B32" s="6" t="n">
        <v>-2</v>
      </c>
      <c r="C32" s="4" t="inlineStr">
        <is>
          <t xml:space="preserve"> </t>
        </is>
      </c>
    </row>
    <row r="33">
      <c r="A33" s="4" t="inlineStr">
        <is>
          <t>Non-credit related discount</t>
        </is>
      </c>
      <c r="B33" s="6" t="n">
        <v>-1</v>
      </c>
      <c r="C33" s="4" t="inlineStr">
        <is>
          <t xml:space="preserve"> </t>
        </is>
      </c>
    </row>
    <row r="34">
      <c r="A34" s="4" t="inlineStr">
        <is>
          <t>Financing Receivable, Purchased with Credit Deterioration, Amount at Purchase Price, Total</t>
        </is>
      </c>
      <c r="B34" s="5" t="n">
        <v>56</v>
      </c>
      <c r="C3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ght-Of-Use Lease Assets and Lease Liabilities - Lease Expense and Supplemental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lease assets</t>
        </is>
      </c>
      <c r="B3" s="5" t="n">
        <v>67224</v>
      </c>
      <c r="C3" s="5" t="n">
        <v>67267</v>
      </c>
    </row>
    <row r="4">
      <c r="A4" s="4" t="inlineStr">
        <is>
          <t>Lease liabilities</t>
        </is>
      </c>
      <c r="B4" s="5" t="n">
        <v>69319</v>
      </c>
      <c r="C4" s="5" t="n">
        <v>68788</v>
      </c>
    </row>
    <row r="5">
      <c r="A5" s="4" t="inlineStr">
        <is>
          <t>Weighted average remaining lease term</t>
        </is>
      </c>
      <c r="B5" s="4" t="inlineStr">
        <is>
          <t>8 years 3 months 29 days</t>
        </is>
      </c>
      <c r="C5" s="4" t="inlineStr">
        <is>
          <t>8 years 9 months 21 days</t>
        </is>
      </c>
    </row>
    <row r="6">
      <c r="A6" s="4" t="inlineStr">
        <is>
          <t>Weighted average discount rate</t>
        </is>
      </c>
      <c r="B6" s="9" t="n">
        <v>0.0381</v>
      </c>
      <c r="C6" s="9" t="n">
        <v>0.0352</v>
      </c>
    </row>
    <row r="7">
      <c r="A7" s="4" t="inlineStr">
        <is>
          <t>Operating Lease, Right-of-Use Asset, Statement of Financial Position [Extensible List]</t>
        </is>
      </c>
      <c r="B7" s="4" t="inlineStr">
        <is>
          <t>Property, Plant, and Equipment and Right-of-Use Asset, after Accumulated Depreciation and Amortization</t>
        </is>
      </c>
      <c r="C7" s="4" t="inlineStr">
        <is>
          <t>Property, Plant, and Equipment and Right-of-Use Asset, after Accumulated Depreciation and Amortization</t>
        </is>
      </c>
    </row>
    <row r="8">
      <c r="A8" s="4" t="inlineStr">
        <is>
          <t>Operating Lease, Liability, Current, Statement of Financial Position [Extensible List]</t>
        </is>
      </c>
      <c r="B8" s="4" t="inlineStr">
        <is>
          <t>Accrued interest and other liabilities</t>
        </is>
      </c>
      <c r="C8" s="4" t="inlineStr">
        <is>
          <t>Accrued interest and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Lease Assets and Lease Liabiliti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16.1</v>
      </c>
      <c r="C4" s="8" t="n">
        <v>15.7</v>
      </c>
      <c r="D4" s="8" t="n">
        <v>1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Lease Assets and Lease Liabiliti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3754</v>
      </c>
      <c r="C3" s="4" t="inlineStr">
        <is>
          <t xml:space="preserve"> </t>
        </is>
      </c>
    </row>
    <row r="4">
      <c r="A4" s="4" t="inlineStr">
        <is>
          <t>2026</t>
        </is>
      </c>
      <c r="B4" s="6" t="n">
        <v>12321</v>
      </c>
      <c r="C4" s="4" t="inlineStr">
        <is>
          <t xml:space="preserve"> </t>
        </is>
      </c>
    </row>
    <row r="5">
      <c r="A5" s="4" t="inlineStr">
        <is>
          <t>2027</t>
        </is>
      </c>
      <c r="B5" s="6" t="n">
        <v>9909</v>
      </c>
      <c r="C5" s="4" t="inlineStr">
        <is>
          <t xml:space="preserve"> </t>
        </is>
      </c>
    </row>
    <row r="6">
      <c r="A6" s="4" t="inlineStr">
        <is>
          <t>2028</t>
        </is>
      </c>
      <c r="B6" s="6" t="n">
        <v>8443</v>
      </c>
      <c r="C6" s="4" t="inlineStr">
        <is>
          <t xml:space="preserve"> </t>
        </is>
      </c>
    </row>
    <row r="7">
      <c r="A7" s="4" t="inlineStr">
        <is>
          <t>2029</t>
        </is>
      </c>
      <c r="B7" s="6" t="n">
        <v>7523</v>
      </c>
      <c r="C7" s="4" t="inlineStr">
        <is>
          <t xml:space="preserve"> </t>
        </is>
      </c>
    </row>
    <row r="8">
      <c r="A8" s="4" t="inlineStr">
        <is>
          <t>Thereafter</t>
        </is>
      </c>
      <c r="B8" s="6" t="n">
        <v>29938</v>
      </c>
      <c r="C8" s="4" t="inlineStr">
        <is>
          <t xml:space="preserve"> </t>
        </is>
      </c>
    </row>
    <row r="9">
      <c r="A9" s="4" t="inlineStr">
        <is>
          <t>Total undiscounted minimum lease payments</t>
        </is>
      </c>
      <c r="B9" s="6" t="n">
        <v>81888</v>
      </c>
      <c r="C9" s="4" t="inlineStr">
        <is>
          <t xml:space="preserve"> </t>
        </is>
      </c>
    </row>
    <row r="10">
      <c r="A10" s="4" t="inlineStr">
        <is>
          <t>Less: Net present value adjustment</t>
        </is>
      </c>
      <c r="B10" s="6" t="n">
        <v>12569</v>
      </c>
      <c r="C10" s="4" t="inlineStr">
        <is>
          <t xml:space="preserve"> </t>
        </is>
      </c>
    </row>
    <row r="11">
      <c r="A11" s="4" t="inlineStr">
        <is>
          <t>Lease liability included in other liabilities</t>
        </is>
      </c>
      <c r="B11" s="5" t="n">
        <v>69319</v>
      </c>
      <c r="C11" s="5" t="n">
        <v>687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ight-of-use lease assets</t>
        </is>
      </c>
      <c r="B3" s="5" t="n">
        <v>67224</v>
      </c>
      <c r="C3" s="5" t="n">
        <v>67267</v>
      </c>
    </row>
    <row r="4">
      <c r="A4" s="4" t="inlineStr">
        <is>
          <t>Accumulated depreciation and amortization</t>
        </is>
      </c>
      <c r="B4" s="6" t="n">
        <v>-222682</v>
      </c>
      <c r="C4" s="6" t="n">
        <v>-194874</v>
      </c>
    </row>
    <row r="5">
      <c r="A5" s="4" t="inlineStr">
        <is>
          <t>Total premises and equipment, net</t>
        </is>
      </c>
      <c r="B5" s="6" t="n">
        <v>585431</v>
      </c>
      <c r="C5" s="6" t="n">
        <v>57067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124819</v>
      </c>
      <c r="C8" s="6" t="n">
        <v>12209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404223</v>
      </c>
      <c r="C11" s="6" t="n">
        <v>388675</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123741</v>
      </c>
      <c r="C14" s="6" t="n">
        <v>11213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63844</v>
      </c>
      <c r="C17" s="6" t="n">
        <v>6124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5" t="n">
        <v>24262</v>
      </c>
      <c r="C20" s="5" t="n">
        <v>141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1320799000</v>
      </c>
      <c r="C4" s="5" t="n">
        <v>1320799000</v>
      </c>
      <c r="D4" s="4" t="inlineStr">
        <is>
          <t xml:space="preserve"> </t>
        </is>
      </c>
    </row>
    <row r="5">
      <c r="A5" s="4" t="inlineStr">
        <is>
          <t>Goodwill impairment</t>
        </is>
      </c>
      <c r="B5" s="6" t="n">
        <v>0</v>
      </c>
      <c r="C5" s="6" t="n">
        <v>0</v>
      </c>
      <c r="D5" s="5" t="n">
        <v>0</v>
      </c>
    </row>
    <row r="6">
      <c r="A6" s="4" t="inlineStr">
        <is>
          <t>Amortization of intangibles</t>
        </is>
      </c>
      <c r="B6" s="5" t="n">
        <v>15403000</v>
      </c>
      <c r="C6" s="6" t="n">
        <v>16306000</v>
      </c>
      <c r="D6" s="6" t="n">
        <v>15915000</v>
      </c>
    </row>
    <row r="7">
      <c r="A7" s="4" t="inlineStr">
        <is>
          <t>Minimu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Useful life (in years)</t>
        </is>
      </c>
      <c r="B9" s="4" t="inlineStr">
        <is>
          <t>8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Useful life (in years)</t>
        </is>
      </c>
      <c r="B12" s="4" t="inlineStr">
        <is>
          <t>15 years</t>
        </is>
      </c>
      <c r="C12" s="4" t="inlineStr">
        <is>
          <t xml:space="preserve"> </t>
        </is>
      </c>
      <c r="D12" s="4" t="inlineStr">
        <is>
          <t xml:space="preserve"> </t>
        </is>
      </c>
    </row>
    <row r="13">
      <c r="A13" s="4" t="inlineStr">
        <is>
          <t>Core Deposit Premiu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mortization of intangibles</t>
        </is>
      </c>
      <c r="B15" s="5" t="n">
        <v>13769000</v>
      </c>
      <c r="C15" s="6" t="n">
        <v>14672000</v>
      </c>
      <c r="D15" s="6" t="n">
        <v>14300000</v>
      </c>
    </row>
    <row r="16">
      <c r="A16" s="4" t="inlineStr">
        <is>
          <t>Core Deposit Premium | Minimum</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Useful life (in years)</t>
        </is>
      </c>
      <c r="B18" s="4" t="inlineStr">
        <is>
          <t>10 years</t>
        </is>
      </c>
      <c r="C18" s="4" t="inlineStr">
        <is>
          <t xml:space="preserve"> </t>
        </is>
      </c>
      <c r="D18" s="4" t="inlineStr">
        <is>
          <t xml:space="preserve"> </t>
        </is>
      </c>
    </row>
    <row r="19">
      <c r="A19" s="4" t="inlineStr">
        <is>
          <t>Core Deposit Premium | Maximum</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Useful life (in years)</t>
        </is>
      </c>
      <c r="B21" s="4" t="inlineStr">
        <is>
          <t>15 years</t>
        </is>
      </c>
      <c r="C21" s="4" t="inlineStr">
        <is>
          <t xml:space="preserve"> </t>
        </is>
      </c>
      <c r="D21" s="4" t="inlineStr">
        <is>
          <t xml:space="preserve"> </t>
        </is>
      </c>
    </row>
    <row r="22">
      <c r="A22" s="4" t="inlineStr">
        <is>
          <t>Books of Business Intangible</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Amortization of intangibles</t>
        </is>
      </c>
      <c r="B24" s="5" t="n">
        <v>1634000</v>
      </c>
      <c r="C24" s="5" t="n">
        <v>1634000</v>
      </c>
      <c r="D24" s="5" t="n">
        <v>16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Goodwill and Other Intangibl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Core deposit premiums, beginning of period</t>
        </is>
      </c>
      <c r="B4" s="5" t="n">
        <v>112645</v>
      </c>
      <c r="C4" s="4" t="inlineStr">
        <is>
          <t xml:space="preserve"> </t>
        </is>
      </c>
      <c r="D4" s="4" t="inlineStr">
        <is>
          <t xml:space="preserve"> </t>
        </is>
      </c>
    </row>
    <row r="5">
      <c r="A5" s="4" t="inlineStr">
        <is>
          <t>Amortization of intangibles</t>
        </is>
      </c>
      <c r="B5" s="6" t="n">
        <v>-15403</v>
      </c>
      <c r="C5" s="5" t="n">
        <v>-16306</v>
      </c>
      <c r="D5" s="5" t="n">
        <v>-15915</v>
      </c>
    </row>
    <row r="6">
      <c r="A6" s="4" t="inlineStr">
        <is>
          <t>Core deposit premiums, end of period</t>
        </is>
      </c>
      <c r="B6" s="6" t="n">
        <v>97242</v>
      </c>
      <c r="C6" s="6" t="n">
        <v>112645</v>
      </c>
      <c r="D6" s="4" t="inlineStr">
        <is>
          <t xml:space="preserve"> </t>
        </is>
      </c>
    </row>
    <row r="7">
      <c r="A7" s="4" t="inlineStr">
        <is>
          <t>Core Deposit Premium</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Core deposit premiums, beginning of period</t>
        </is>
      </c>
      <c r="B9" s="6" t="n">
        <v>101344</v>
      </c>
      <c r="C9" s="6" t="n">
        <v>116016</v>
      </c>
      <c r="D9" s="4" t="inlineStr">
        <is>
          <t xml:space="preserve"> </t>
        </is>
      </c>
    </row>
    <row r="10">
      <c r="A10" s="4" t="inlineStr">
        <is>
          <t>Amortization of intangibles</t>
        </is>
      </c>
      <c r="B10" s="6" t="n">
        <v>-13769</v>
      </c>
      <c r="C10" s="6" t="n">
        <v>-14672</v>
      </c>
      <c r="D10" s="6" t="n">
        <v>-14300</v>
      </c>
    </row>
    <row r="11">
      <c r="A11" s="4" t="inlineStr">
        <is>
          <t>Core deposit premiums, end of period</t>
        </is>
      </c>
      <c r="B11" s="6" t="n">
        <v>87575</v>
      </c>
      <c r="C11" s="6" t="n">
        <v>101344</v>
      </c>
      <c r="D11" s="6" t="n">
        <v>116016</v>
      </c>
    </row>
    <row r="12">
      <c r="A12" s="4" t="inlineStr">
        <is>
          <t>Books of Business Intangible</t>
        </is>
      </c>
      <c r="B12" s="4" t="inlineStr">
        <is>
          <t xml:space="preserve"> </t>
        </is>
      </c>
      <c r="C12" s="4" t="inlineStr">
        <is>
          <t xml:space="preserve"> </t>
        </is>
      </c>
      <c r="D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row>
    <row r="14">
      <c r="A14" s="4" t="inlineStr">
        <is>
          <t>Core deposit premiums, beginning of period</t>
        </is>
      </c>
      <c r="B14" s="6" t="n">
        <v>11301</v>
      </c>
      <c r="C14" s="6" t="n">
        <v>12935</v>
      </c>
      <c r="D14" s="4" t="inlineStr">
        <is>
          <t xml:space="preserve"> </t>
        </is>
      </c>
    </row>
    <row r="15">
      <c r="A15" s="4" t="inlineStr">
        <is>
          <t>Amortization of intangibles</t>
        </is>
      </c>
      <c r="B15" s="6" t="n">
        <v>-1634</v>
      </c>
      <c r="C15" s="6" t="n">
        <v>-1634</v>
      </c>
      <c r="D15" s="6" t="n">
        <v>-1600</v>
      </c>
    </row>
    <row r="16">
      <c r="A16" s="4" t="inlineStr">
        <is>
          <t>Core deposit premiums, end of period</t>
        </is>
      </c>
      <c r="B16" s="5" t="n">
        <v>9667</v>
      </c>
      <c r="C16" s="5" t="n">
        <v>11301</v>
      </c>
      <c r="D16" s="5" t="n">
        <v>129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Net, Total</t>
        </is>
      </c>
      <c r="B3" s="5" t="n">
        <v>97242</v>
      </c>
      <c r="C3" s="5" t="n">
        <v>112645</v>
      </c>
      <c r="D3" s="4" t="inlineStr">
        <is>
          <t xml:space="preserve"> </t>
        </is>
      </c>
    </row>
    <row r="4">
      <c r="A4" s="4" t="inlineStr">
        <is>
          <t>Core Deposit Premium</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6" t="n">
        <v>177624</v>
      </c>
      <c r="C6" s="6" t="n">
        <v>187467</v>
      </c>
      <c r="D6" s="4" t="inlineStr">
        <is>
          <t xml:space="preserve"> </t>
        </is>
      </c>
    </row>
    <row r="7">
      <c r="A7" s="4" t="inlineStr">
        <is>
          <t>Accumulated amortization</t>
        </is>
      </c>
      <c r="B7" s="6" t="n">
        <v>-90049</v>
      </c>
      <c r="C7" s="6" t="n">
        <v>-86123</v>
      </c>
      <c r="D7" s="4" t="inlineStr">
        <is>
          <t xml:space="preserve"> </t>
        </is>
      </c>
    </row>
    <row r="8">
      <c r="A8" s="4" t="inlineStr">
        <is>
          <t>Finite-Lived Intangible Assets, Net, Total</t>
        </is>
      </c>
      <c r="B8" s="6" t="n">
        <v>87575</v>
      </c>
      <c r="C8" s="6" t="n">
        <v>101344</v>
      </c>
      <c r="D8" s="5" t="n">
        <v>116016</v>
      </c>
    </row>
    <row r="9">
      <c r="A9" s="4" t="inlineStr">
        <is>
          <t>Books of Business Intangibl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22068</v>
      </c>
      <c r="C11" s="6" t="n">
        <v>22068</v>
      </c>
      <c r="D11" s="4" t="inlineStr">
        <is>
          <t xml:space="preserve"> </t>
        </is>
      </c>
    </row>
    <row r="12">
      <c r="A12" s="4" t="inlineStr">
        <is>
          <t>Accumulated amortization</t>
        </is>
      </c>
      <c r="B12" s="6" t="n">
        <v>-12401</v>
      </c>
      <c r="C12" s="6" t="n">
        <v>-10767</v>
      </c>
      <c r="D12" s="4" t="inlineStr">
        <is>
          <t xml:space="preserve"> </t>
        </is>
      </c>
    </row>
    <row r="13">
      <c r="A13" s="4" t="inlineStr">
        <is>
          <t>Finite-Lived Intangible Assets, Net, Total</t>
        </is>
      </c>
      <c r="B13" s="5" t="n">
        <v>9667</v>
      </c>
      <c r="C13" s="5" t="n">
        <v>11301</v>
      </c>
      <c r="D13" s="5" t="n">
        <v>129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2819</v>
      </c>
      <c r="C3" s="4" t="inlineStr">
        <is>
          <t xml:space="preserve"> </t>
        </is>
      </c>
    </row>
    <row r="4">
      <c r="A4" s="4" t="inlineStr">
        <is>
          <t>2026</t>
        </is>
      </c>
      <c r="B4" s="6" t="n">
        <v>12346</v>
      </c>
      <c r="C4" s="4" t="inlineStr">
        <is>
          <t xml:space="preserve"> </t>
        </is>
      </c>
    </row>
    <row r="5">
      <c r="A5" s="4" t="inlineStr">
        <is>
          <t>2027</t>
        </is>
      </c>
      <c r="B5" s="6" t="n">
        <v>12218</v>
      </c>
      <c r="C5" s="4" t="inlineStr">
        <is>
          <t xml:space="preserve"> </t>
        </is>
      </c>
    </row>
    <row r="6">
      <c r="A6" s="4" t="inlineStr">
        <is>
          <t>2028</t>
        </is>
      </c>
      <c r="B6" s="6" t="n">
        <v>11312</v>
      </c>
      <c r="C6" s="4" t="inlineStr">
        <is>
          <t xml:space="preserve"> </t>
        </is>
      </c>
    </row>
    <row r="7">
      <c r="A7" s="4" t="inlineStr">
        <is>
          <t>2029</t>
        </is>
      </c>
      <c r="B7" s="6" t="n">
        <v>8563</v>
      </c>
      <c r="C7" s="4" t="inlineStr">
        <is>
          <t xml:space="preserve"> </t>
        </is>
      </c>
    </row>
    <row r="8">
      <c r="A8" s="4" t="inlineStr">
        <is>
          <t>Thereafter</t>
        </is>
      </c>
      <c r="B8" s="6" t="n">
        <v>39984</v>
      </c>
      <c r="C8" s="4" t="inlineStr">
        <is>
          <t xml:space="preserve"> </t>
        </is>
      </c>
    </row>
    <row r="9">
      <c r="A9" s="4" t="inlineStr">
        <is>
          <t>Finite-Lived Intangible Assets, Net, Total</t>
        </is>
      </c>
      <c r="B9" s="5" t="n">
        <v>97242</v>
      </c>
      <c r="C9" s="5" t="n">
        <v>1126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Dec. 31, 2024</t>
        </is>
      </c>
      <c r="C1" s="2" t="inlineStr">
        <is>
          <t>Dec. 31, 2023</t>
        </is>
      </c>
    </row>
    <row r="2">
      <c r="A2" s="3" t="inlineStr">
        <is>
          <t>Banking and Thrift, Other Disclosure [Abstract]</t>
        </is>
      </c>
      <c r="B2" s="4" t="inlineStr">
        <is>
          <t xml:space="preserve"> </t>
        </is>
      </c>
      <c r="C2" s="4" t="inlineStr">
        <is>
          <t xml:space="preserve"> </t>
        </is>
      </c>
    </row>
    <row r="3">
      <c r="A3" s="4" t="inlineStr">
        <is>
          <t>Time deposits certificates over $250,000</t>
        </is>
      </c>
      <c r="B3" s="5" t="n">
        <v>1550000</v>
      </c>
      <c r="C3" s="5" t="n">
        <v>1730000</v>
      </c>
    </row>
    <row r="4">
      <c r="A4" s="4" t="inlineStr">
        <is>
          <t>Interest-bearing domestic deposit, brokered</t>
        </is>
      </c>
      <c r="B4" s="6" t="n">
        <v>3300000</v>
      </c>
      <c r="C4" s="6" t="n">
        <v>2900000</v>
      </c>
    </row>
    <row r="5">
      <c r="A5" s="4" t="inlineStr">
        <is>
          <t>2025</t>
        </is>
      </c>
      <c r="B5" s="6" t="n">
        <v>6226338</v>
      </c>
      <c r="C5" s="4" t="inlineStr">
        <is>
          <t xml:space="preserve"> </t>
        </is>
      </c>
    </row>
    <row r="6">
      <c r="A6" s="4" t="inlineStr">
        <is>
          <t>2026</t>
        </is>
      </c>
      <c r="B6" s="6" t="n">
        <v>172868</v>
      </c>
      <c r="C6" s="4" t="inlineStr">
        <is>
          <t xml:space="preserve"> </t>
        </is>
      </c>
    </row>
    <row r="7">
      <c r="A7" s="4" t="inlineStr">
        <is>
          <t>2027</t>
        </is>
      </c>
      <c r="B7" s="6" t="n">
        <v>36894</v>
      </c>
      <c r="C7" s="4" t="inlineStr">
        <is>
          <t xml:space="preserve"> </t>
        </is>
      </c>
    </row>
    <row r="8">
      <c r="A8" s="4" t="inlineStr">
        <is>
          <t>2028</t>
        </is>
      </c>
      <c r="B8" s="6" t="n">
        <v>3966</v>
      </c>
      <c r="C8" s="4" t="inlineStr">
        <is>
          <t xml:space="preserve"> </t>
        </is>
      </c>
    </row>
    <row r="9">
      <c r="A9" s="4" t="inlineStr">
        <is>
          <t>2029</t>
        </is>
      </c>
      <c r="B9" s="6" t="n">
        <v>2211</v>
      </c>
      <c r="C9" s="4" t="inlineStr">
        <is>
          <t xml:space="preserve"> </t>
        </is>
      </c>
    </row>
    <row r="10">
      <c r="A10" s="4" t="inlineStr">
        <is>
          <t>Thereafter</t>
        </is>
      </c>
      <c r="B10" s="6" t="n">
        <v>934</v>
      </c>
      <c r="C10" s="4" t="inlineStr">
        <is>
          <t xml:space="preserve"> </t>
        </is>
      </c>
    </row>
    <row r="11">
      <c r="A11" s="4" t="inlineStr">
        <is>
          <t>Total</t>
        </is>
      </c>
      <c r="B11" s="5" t="n">
        <v>6443211</v>
      </c>
      <c r="C11" s="5" t="n">
        <v>64466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4" t="inlineStr">
        <is>
          <t>Stock issued for employee stock purchase plan, shares (in shares)</t>
        </is>
      </c>
      <c r="B3" s="6" t="n">
        <v>53161</v>
      </c>
      <c r="C3" s="6" t="n">
        <v>42510</v>
      </c>
      <c r="D3" s="6" t="n">
        <v>59475</v>
      </c>
    </row>
    <row r="4">
      <c r="A4" s="4" t="inlineStr">
        <is>
          <t>Stock issued for compensation plans, shares (in shares)</t>
        </is>
      </c>
      <c r="B4" s="6" t="n">
        <v>414435</v>
      </c>
      <c r="C4" s="6" t="n">
        <v>352004</v>
      </c>
      <c r="D4" s="6" t="n">
        <v>429423</v>
      </c>
    </row>
    <row r="5">
      <c r="A5" s="4" t="inlineStr">
        <is>
          <t>Stock repurchased (in shares)</t>
        </is>
      </c>
      <c r="B5" s="4" t="inlineStr">
        <is>
          <t xml:space="preserve"> </t>
        </is>
      </c>
      <c r="C5" s="6" t="n">
        <v>2257049</v>
      </c>
      <c r="D5" s="6" t="n">
        <v>4432762</v>
      </c>
    </row>
    <row r="6">
      <c r="A6" s="4" t="inlineStr">
        <is>
          <t>Cash dividends, per share (in dollars per share)</t>
        </is>
      </c>
      <c r="B6" s="7" t="n">
        <v>0.84</v>
      </c>
      <c r="C6" s="7" t="n">
        <v>0.8</v>
      </c>
      <c r="D6" s="7" t="n">
        <v>0.76</v>
      </c>
    </row>
    <row r="7">
      <c r="A7" s="4" t="inlineStr">
        <is>
          <t>Spirit</t>
        </is>
      </c>
      <c r="B7" s="4" t="inlineStr">
        <is>
          <t xml:space="preserve"> </t>
        </is>
      </c>
      <c r="C7" s="4" t="inlineStr">
        <is>
          <t xml:space="preserve"> </t>
        </is>
      </c>
      <c r="D7" s="4" t="inlineStr">
        <is>
          <t xml:space="preserve"> </t>
        </is>
      </c>
    </row>
    <row r="8">
      <c r="A8" s="4" t="inlineStr">
        <is>
          <t>Stock issued for acquisition, shares (in shares)</t>
        </is>
      </c>
      <c r="B8" s="4" t="inlineStr">
        <is>
          <t xml:space="preserve"> </t>
        </is>
      </c>
      <c r="C8" s="4" t="inlineStr">
        <is>
          <t xml:space="preserve"> </t>
        </is>
      </c>
      <c r="D8" s="6" t="n">
        <v>182750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urrently payable</t>
        </is>
      </c>
      <c r="B4" s="5" t="n">
        <v>21397</v>
      </c>
      <c r="C4" s="5" t="n">
        <v>28006</v>
      </c>
      <c r="D4" s="5" t="n">
        <v>35215</v>
      </c>
    </row>
    <row r="5">
      <c r="A5" s="4" t="inlineStr">
        <is>
          <t>Deferred income taxes</t>
        </is>
      </c>
      <c r="B5" s="6" t="n">
        <v>-2782</v>
      </c>
      <c r="C5" s="6" t="n">
        <v>-2460</v>
      </c>
      <c r="D5" s="6" t="n">
        <v>14933</v>
      </c>
    </row>
    <row r="6">
      <c r="A6" s="4" t="inlineStr">
        <is>
          <t>Provision for income taxes</t>
        </is>
      </c>
      <c r="B6" s="5" t="n">
        <v>18615</v>
      </c>
      <c r="C6" s="5" t="n">
        <v>25546</v>
      </c>
      <c r="D6" s="5" t="n">
        <v>501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ans acquired</t>
        </is>
      </c>
      <c r="B3" s="5" t="n">
        <v>2141</v>
      </c>
      <c r="C3" s="5" t="n">
        <v>3644</v>
      </c>
    </row>
    <row r="4">
      <c r="A4" s="4" t="inlineStr">
        <is>
          <t>Allowance for credit losses</t>
        </is>
      </c>
      <c r="B4" s="6" t="n">
        <v>55196</v>
      </c>
      <c r="C4" s="6" t="n">
        <v>53445</v>
      </c>
    </row>
    <row r="5">
      <c r="A5" s="4" t="inlineStr">
        <is>
          <t>Valuation of foreclosed assets</t>
        </is>
      </c>
      <c r="B5" s="6" t="n">
        <v>374</v>
      </c>
      <c r="C5" s="6" t="n">
        <v>480</v>
      </c>
    </row>
    <row r="6">
      <c r="A6" s="4" t="inlineStr">
        <is>
          <t>Tax NOLs from acquisition</t>
        </is>
      </c>
      <c r="B6" s="6" t="n">
        <v>9945</v>
      </c>
      <c r="C6" s="6" t="n">
        <v>9643</v>
      </c>
    </row>
    <row r="7">
      <c r="A7" s="4" t="inlineStr">
        <is>
          <t>Deferred compensation payable</t>
        </is>
      </c>
      <c r="B7" s="6" t="n">
        <v>3989</v>
      </c>
      <c r="C7" s="6" t="n">
        <v>3355</v>
      </c>
    </row>
    <row r="8">
      <c r="A8" s="4" t="inlineStr">
        <is>
          <t>Accrued equity and other compensation</t>
        </is>
      </c>
      <c r="B8" s="6" t="n">
        <v>9323</v>
      </c>
      <c r="C8" s="6" t="n">
        <v>8048</v>
      </c>
    </row>
    <row r="9">
      <c r="A9" s="4" t="inlineStr">
        <is>
          <t>Acquired securities</t>
        </is>
      </c>
      <c r="B9" s="6" t="n">
        <v>7504</v>
      </c>
      <c r="C9" s="6" t="n">
        <v>7569</v>
      </c>
    </row>
    <row r="10">
      <c r="A10" s="4" t="inlineStr">
        <is>
          <t>Right-of-use lease liability</t>
        </is>
      </c>
      <c r="B10" s="6" t="n">
        <v>16416</v>
      </c>
      <c r="C10" s="6" t="n">
        <v>16501</v>
      </c>
    </row>
    <row r="11">
      <c r="A11" s="4" t="inlineStr">
        <is>
          <t>Unrealized loss on AFS securities</t>
        </is>
      </c>
      <c r="B11" s="6" t="n">
        <v>128873</v>
      </c>
      <c r="C11" s="6" t="n">
        <v>143624</v>
      </c>
    </row>
    <row r="12">
      <c r="A12" s="4" t="inlineStr">
        <is>
          <t>Allowance for unfunded commitments</t>
        </is>
      </c>
      <c r="B12" s="6" t="n">
        <v>6069</v>
      </c>
      <c r="C12" s="6" t="n">
        <v>6148</v>
      </c>
    </row>
    <row r="13">
      <c r="A13" s="4" t="inlineStr">
        <is>
          <t>Other</t>
        </is>
      </c>
      <c r="B13" s="6" t="n">
        <v>7163</v>
      </c>
      <c r="C13" s="6" t="n">
        <v>7627</v>
      </c>
    </row>
    <row r="14">
      <c r="A14" s="4" t="inlineStr">
        <is>
          <t>Gross deferred tax assets</t>
        </is>
      </c>
      <c r="B14" s="6" t="n">
        <v>246993</v>
      </c>
      <c r="C14" s="6" t="n">
        <v>260084</v>
      </c>
    </row>
    <row r="15">
      <c r="A15" s="3" t="inlineStr">
        <is>
          <t>Deferred tax liabilities:</t>
        </is>
      </c>
      <c r="B15" s="4" t="inlineStr">
        <is>
          <t xml:space="preserve"> </t>
        </is>
      </c>
      <c r="C15" s="4" t="inlineStr">
        <is>
          <t xml:space="preserve"> </t>
        </is>
      </c>
    </row>
    <row r="16">
      <c r="A16" s="4" t="inlineStr">
        <is>
          <t>Goodwill and other intangible amortization</t>
        </is>
      </c>
      <c r="B16" s="6" t="n">
        <v>-38139</v>
      </c>
      <c r="C16" s="6" t="n">
        <v>-41174</v>
      </c>
    </row>
    <row r="17">
      <c r="A17" s="4" t="inlineStr">
        <is>
          <t>Accumulated depreciation</t>
        </is>
      </c>
      <c r="B17" s="6" t="n">
        <v>-24489</v>
      </c>
      <c r="C17" s="6" t="n">
        <v>-24632</v>
      </c>
    </row>
    <row r="18">
      <c r="A18" s="4" t="inlineStr">
        <is>
          <t>Right-of-use lease asset</t>
        </is>
      </c>
      <c r="B18" s="6" t="n">
        <v>-15920</v>
      </c>
      <c r="C18" s="6" t="n">
        <v>-16136</v>
      </c>
    </row>
    <row r="19">
      <c r="A19" s="4" t="inlineStr">
        <is>
          <t>Unrealized gain on swaps</t>
        </is>
      </c>
      <c r="B19" s="6" t="n">
        <v>-25174</v>
      </c>
      <c r="C19" s="6" t="n">
        <v>-25371</v>
      </c>
    </row>
    <row r="20">
      <c r="A20" s="4" t="inlineStr">
        <is>
          <t>Other</t>
        </is>
      </c>
      <c r="B20" s="6" t="n">
        <v>-13268</v>
      </c>
      <c r="C20" s="6" t="n">
        <v>-10995</v>
      </c>
    </row>
    <row r="21">
      <c r="A21" s="4" t="inlineStr">
        <is>
          <t>Gross deferred tax liabilities</t>
        </is>
      </c>
      <c r="B21" s="6" t="n">
        <v>-116990</v>
      </c>
      <c r="C21" s="6" t="n">
        <v>-118308</v>
      </c>
    </row>
    <row r="22">
      <c r="A22" s="4" t="inlineStr">
        <is>
          <t>Net deferred tax asset</t>
        </is>
      </c>
      <c r="B22" s="5" t="n">
        <v>130003</v>
      </c>
      <c r="C22" s="5" t="n">
        <v>1417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at the statutory rate</t>
        </is>
      </c>
      <c r="B4" s="5" t="n">
        <v>35974</v>
      </c>
      <c r="C4" s="5" t="n">
        <v>42127</v>
      </c>
      <c r="D4" s="5" t="n">
        <v>64378</v>
      </c>
    </row>
    <row r="5">
      <c r="A5" s="4" t="inlineStr">
        <is>
          <t>State income taxes, net of federal tax benefit</t>
        </is>
      </c>
      <c r="B5" s="6" t="n">
        <v>-165</v>
      </c>
      <c r="C5" s="6" t="n">
        <v>-983</v>
      </c>
      <c r="D5" s="6" t="n">
        <v>3249</v>
      </c>
    </row>
    <row r="6">
      <c r="A6" s="4" t="inlineStr">
        <is>
          <t>Discrete items related to share-based compensation</t>
        </is>
      </c>
      <c r="B6" s="6" t="n">
        <v>468</v>
      </c>
      <c r="C6" s="6" t="n">
        <v>596</v>
      </c>
      <c r="D6" s="6" t="n">
        <v>-74</v>
      </c>
    </row>
    <row r="7">
      <c r="A7" s="4" t="inlineStr">
        <is>
          <t>Tax exempt interest income</t>
        </is>
      </c>
      <c r="B7" s="6" t="n">
        <v>-15330</v>
      </c>
      <c r="C7" s="6" t="n">
        <v>-15357</v>
      </c>
      <c r="D7" s="6" t="n">
        <v>-14484</v>
      </c>
    </row>
    <row r="8">
      <c r="A8" s="4" t="inlineStr">
        <is>
          <t>Tax exempt earnings on bank owned life insurance</t>
        </is>
      </c>
      <c r="B8" s="6" t="n">
        <v>-3136</v>
      </c>
      <c r="C8" s="6" t="n">
        <v>-2607</v>
      </c>
      <c r="D8" s="6" t="n">
        <v>-1918</v>
      </c>
    </row>
    <row r="9">
      <c r="A9" s="4" t="inlineStr">
        <is>
          <t>Federal tax credits</t>
        </is>
      </c>
      <c r="B9" s="6" t="n">
        <v>-500</v>
      </c>
      <c r="C9" s="6" t="n">
        <v>-218</v>
      </c>
      <c r="D9" s="6" t="n">
        <v>-1708</v>
      </c>
    </row>
    <row r="10">
      <c r="A10" s="4" t="inlineStr">
        <is>
          <t>Other differences, net</t>
        </is>
      </c>
      <c r="B10" s="6" t="n">
        <v>1304</v>
      </c>
      <c r="C10" s="6" t="n">
        <v>1988</v>
      </c>
      <c r="D10" s="6" t="n">
        <v>705</v>
      </c>
    </row>
    <row r="11">
      <c r="A11" s="4" t="inlineStr">
        <is>
          <t>Provision for income taxes</t>
        </is>
      </c>
      <c r="B11" s="5" t="n">
        <v>18615</v>
      </c>
      <c r="C11" s="5" t="n">
        <v>25546</v>
      </c>
      <c r="D11" s="5" t="n">
        <v>501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45" customWidth="1" min="2" max="2"/>
  </cols>
  <sheetData>
    <row r="1">
      <c r="A1" s="1" t="inlineStr">
        <is>
          <t>Income Taxes - Narrative (Details) $ in Millions</t>
        </is>
      </c>
      <c r="B1" s="2" t="inlineStr">
        <is>
          <t>12 Months Ended</t>
        </is>
      </c>
    </row>
    <row r="2">
      <c r="B2" s="2" t="inlineStr">
        <is>
          <t>Dec. 31, 2024 USD ($) tax-freeReorganization</t>
        </is>
      </c>
    </row>
    <row r="3">
      <c r="A3" s="3" t="inlineStr">
        <is>
          <t>Income Taxes [Line Items]</t>
        </is>
      </c>
      <c r="B3" s="4" t="inlineStr">
        <is>
          <t xml:space="preserve"> </t>
        </is>
      </c>
    </row>
    <row r="4">
      <c r="A4" s="4" t="inlineStr">
        <is>
          <t>Number of tax-free reorganization transactions | tax-freeReorganization</t>
        </is>
      </c>
      <c r="B4" s="6" t="n">
        <v>3</v>
      </c>
    </row>
    <row r="5">
      <c r="A5" s="4" t="inlineStr">
        <is>
          <t>U.S. Federal</t>
        </is>
      </c>
      <c r="B5" s="4" t="inlineStr">
        <is>
          <t xml:space="preserve"> </t>
        </is>
      </c>
    </row>
    <row r="6">
      <c r="A6" s="3" t="inlineStr">
        <is>
          <t>Income Taxes [Line Items]</t>
        </is>
      </c>
      <c r="B6" s="4" t="inlineStr">
        <is>
          <t xml:space="preserve"> </t>
        </is>
      </c>
    </row>
    <row r="7">
      <c r="A7" s="4" t="inlineStr">
        <is>
          <t>Open tax year</t>
        </is>
      </c>
      <c r="B7" s="4" t="inlineStr">
        <is>
          <t>2021</t>
        </is>
      </c>
    </row>
    <row r="8">
      <c r="A8" s="4" t="inlineStr">
        <is>
          <t>State</t>
        </is>
      </c>
      <c r="B8" s="4" t="inlineStr">
        <is>
          <t xml:space="preserve"> </t>
        </is>
      </c>
    </row>
    <row r="9">
      <c r="A9" s="3" t="inlineStr">
        <is>
          <t>Income Taxes [Line Items]</t>
        </is>
      </c>
      <c r="B9" s="4" t="inlineStr">
        <is>
          <t xml:space="preserve"> </t>
        </is>
      </c>
    </row>
    <row r="10">
      <c r="A10" s="4" t="inlineStr">
        <is>
          <t>Open tax year</t>
        </is>
      </c>
      <c r="B10" s="4" t="inlineStr">
        <is>
          <t>2021</t>
        </is>
      </c>
    </row>
    <row r="11">
      <c r="A11" s="4" t="inlineStr">
        <is>
          <t>Metropolitan</t>
        </is>
      </c>
      <c r="B11" s="4" t="inlineStr">
        <is>
          <t xml:space="preserve"> </t>
        </is>
      </c>
    </row>
    <row r="12">
      <c r="A12" s="3" t="inlineStr">
        <is>
          <t>Income Taxes [Line Items]</t>
        </is>
      </c>
      <c r="B12" s="4" t="inlineStr">
        <is>
          <t xml:space="preserve"> </t>
        </is>
      </c>
    </row>
    <row r="13">
      <c r="A13" s="4" t="inlineStr">
        <is>
          <t>Net operating losses | $</t>
        </is>
      </c>
      <c r="B13" s="8" t="n">
        <v>3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Dec. 31, 2024</t>
        </is>
      </c>
      <c r="C1" s="2" t="inlineStr">
        <is>
          <t>Dec. 31, 2023</t>
        </is>
      </c>
    </row>
    <row r="2">
      <c r="A2" s="3" t="inlineStr">
        <is>
          <t>Disclosure of Repurchase Agreements [Abstract]</t>
        </is>
      </c>
      <c r="B2" s="4" t="inlineStr">
        <is>
          <t xml:space="preserve"> </t>
        </is>
      </c>
      <c r="C2" s="4" t="inlineStr">
        <is>
          <t xml:space="preserve"> </t>
        </is>
      </c>
    </row>
    <row r="3">
      <c r="A3" s="4" t="inlineStr">
        <is>
          <t>Repurchase agreements</t>
        </is>
      </c>
      <c r="B3" s="8" t="n">
        <v>36.7</v>
      </c>
      <c r="C3" s="8" t="n">
        <v>67.5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36700</v>
      </c>
      <c r="C3" s="5" t="n">
        <v>67600</v>
      </c>
    </row>
    <row r="4">
      <c r="A4" s="4" t="inlineStr">
        <is>
          <t>U.S. Government agenci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purchase agreements</t>
        </is>
      </c>
      <c r="B6" s="6" t="n">
        <v>36709</v>
      </c>
      <c r="C6" s="6" t="n">
        <v>67569</v>
      </c>
    </row>
    <row r="7">
      <c r="A7" s="4" t="inlineStr">
        <is>
          <t>U.S. Government agencies | 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purchase agreements</t>
        </is>
      </c>
      <c r="B9" s="6" t="n">
        <v>36709</v>
      </c>
      <c r="C9" s="6" t="n">
        <v>67569</v>
      </c>
    </row>
    <row r="10">
      <c r="A10" s="4" t="inlineStr">
        <is>
          <t>U.S. Government agencies | Up to 3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6" t="n">
        <v>0</v>
      </c>
      <c r="C12" s="6" t="n">
        <v>0</v>
      </c>
    </row>
    <row r="13">
      <c r="A13" s="4" t="inlineStr">
        <is>
          <t>U.S. Government agencies | 30-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6" t="n">
        <v>0</v>
      </c>
      <c r="C15" s="6" t="n">
        <v>0</v>
      </c>
    </row>
    <row r="16">
      <c r="A16" s="4" t="inlineStr">
        <is>
          <t>U.S. Government agencies | Greater than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0</v>
      </c>
      <c r="C1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and Subordinated Notes and Debentures - Debt Components (Details) - USD ($) $ in Thousands</t>
        </is>
      </c>
      <c r="B1" s="2" t="inlineStr">
        <is>
          <t>1 Months Ended</t>
        </is>
      </c>
      <c r="C1" s="2" t="inlineStr">
        <is>
          <t>12 Months Ended</t>
        </is>
      </c>
    </row>
    <row r="2">
      <c r="B2" s="2" t="inlineStr">
        <is>
          <t>Mar. 31, 2018</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other borrowings and subordinated debt</t>
        </is>
      </c>
      <c r="B4" s="4" t="inlineStr">
        <is>
          <t xml:space="preserve"> </t>
        </is>
      </c>
      <c r="C4" s="5" t="n">
        <v>1111665</v>
      </c>
      <c r="D4" s="5" t="n">
        <v>1338507</v>
      </c>
    </row>
    <row r="5">
      <c r="A5" s="4" t="inlineStr">
        <is>
          <t>FHLB advances, net of discount, due 2025 to 2033, 4.38% to 5.53%, secured by real estate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other borrowings and subordinated debt</t>
        </is>
      </c>
      <c r="B7" s="4" t="inlineStr">
        <is>
          <t xml:space="preserve"> </t>
        </is>
      </c>
      <c r="C7" s="5" t="n">
        <v>727945</v>
      </c>
      <c r="D7" s="6" t="n">
        <v>953222</v>
      </c>
    </row>
    <row r="8">
      <c r="A8" s="4" t="inlineStr">
        <is>
          <t>FHLB advances, net of discount, due 2025 to 2033, 4.38% to 5.53%, secured by real estate loans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ixed rate (as percent)</t>
        </is>
      </c>
      <c r="B10" s="4" t="inlineStr">
        <is>
          <t xml:space="preserve"> </t>
        </is>
      </c>
      <c r="C10" s="9" t="n">
        <v>0.0438</v>
      </c>
      <c r="D10" s="4" t="inlineStr">
        <is>
          <t xml:space="preserve"> </t>
        </is>
      </c>
    </row>
    <row r="11">
      <c r="A11" s="4" t="inlineStr">
        <is>
          <t>FHLB advances, net of discount, due 2025 to 2033, 4.38% to 5.53%, secured by real estate loans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rate (as percent)</t>
        </is>
      </c>
      <c r="B13" s="4" t="inlineStr">
        <is>
          <t xml:space="preserve"> </t>
        </is>
      </c>
      <c r="C13" s="9" t="n">
        <v>0.0553</v>
      </c>
      <c r="D13" s="4" t="inlineStr">
        <is>
          <t xml:space="preserve"> </t>
        </is>
      </c>
    </row>
    <row r="14">
      <c r="A14" s="4" t="inlineStr">
        <is>
          <t>Other long-term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other borrowings and subordinated debt</t>
        </is>
      </c>
      <c r="B16" s="4" t="inlineStr">
        <is>
          <t xml:space="preserve"> </t>
        </is>
      </c>
      <c r="C16" s="5" t="n">
        <v>17427</v>
      </c>
      <c r="D16" s="6" t="n">
        <v>19144</v>
      </c>
    </row>
    <row r="17">
      <c r="A17" s="4" t="inlineStr">
        <is>
          <t>Total other borrowing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other borrowings and subordinated debt</t>
        </is>
      </c>
      <c r="B19" s="4" t="inlineStr">
        <is>
          <t xml:space="preserve"> </t>
        </is>
      </c>
      <c r="C19" s="5" t="n">
        <v>745372</v>
      </c>
      <c r="D19" s="6" t="n">
        <v>972366</v>
      </c>
    </row>
    <row r="20">
      <c r="A20" s="4" t="inlineStr">
        <is>
          <t>Subordinat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ixed rate (as percent)</t>
        </is>
      </c>
      <c r="B22" s="11" t="n">
        <v>0.05</v>
      </c>
      <c r="C22" s="11" t="n">
        <v>0.05</v>
      </c>
      <c r="D22" s="4" t="inlineStr">
        <is>
          <t xml:space="preserve"> </t>
        </is>
      </c>
    </row>
    <row r="23">
      <c r="A23" s="4" t="inlineStr">
        <is>
          <t>Subordinated Debt |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loating rate (as percent)</t>
        </is>
      </c>
      <c r="B25" s="9" t="n">
        <v>0.0215</v>
      </c>
      <c r="C25" s="4" t="inlineStr">
        <is>
          <t xml:space="preserve"> </t>
        </is>
      </c>
      <c r="D25" s="4" t="inlineStr">
        <is>
          <t xml:space="preserve"> </t>
        </is>
      </c>
    </row>
    <row r="26">
      <c r="A26" s="4" t="inlineStr">
        <is>
          <t>Subordinated Debt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loating rate (as percent)</t>
        </is>
      </c>
      <c r="B28" s="4" t="inlineStr">
        <is>
          <t xml:space="preserve"> </t>
        </is>
      </c>
      <c r="C28" s="12" t="n">
        <v>0.0026161</v>
      </c>
      <c r="D28" s="4" t="inlineStr">
        <is>
          <t xml:space="preserve"> </t>
        </is>
      </c>
    </row>
    <row r="29">
      <c r="A29" s="4" t="inlineStr">
        <is>
          <t>Subordinated Debt | Subordinated notes payable, due 4/1/2028, fixed-to-floating rate (fixed rate of 5.00% through 3/31/2023, floating rate of 2.15% above the three month LIBOR rate, reset quarterly)(1)</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4" t="inlineStr">
        <is>
          <t xml:space="preserve"> </t>
        </is>
      </c>
      <c r="C31" s="5" t="n">
        <v>330000</v>
      </c>
      <c r="D31" s="6" t="n">
        <v>330000</v>
      </c>
    </row>
    <row r="32">
      <c r="A32" s="4" t="inlineStr">
        <is>
          <t>Subordinated Debt | Subordinated notes payable, due 4/1/2028, fixed-to-floating rate (fixed rate of 5.00% through 3/31/2023, floating rate of 2.15% above the three month LIBOR rate, reset quarterly)(1) | LIBO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loating rate (as percent)</t>
        </is>
      </c>
      <c r="B34" s="4" t="inlineStr">
        <is>
          <t xml:space="preserve"> </t>
        </is>
      </c>
      <c r="C34" s="9" t="n">
        <v>0.0215</v>
      </c>
      <c r="D34" s="4" t="inlineStr">
        <is>
          <t xml:space="preserve"> </t>
        </is>
      </c>
    </row>
    <row r="35">
      <c r="A35" s="4" t="inlineStr">
        <is>
          <t>Subordinated Debt | Subordinated notes payable, net of premium adjustments, due 7/31/2030, fixed-to-floating rate (fixed rate of 6.00% through 7/30/2025, floating rate of 5.92% above the three month SOFR rate, reset quarterl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4" t="inlineStr">
        <is>
          <t xml:space="preserve"> </t>
        </is>
      </c>
      <c r="C37" s="5" t="n">
        <v>37057</v>
      </c>
      <c r="D37" s="6" t="n">
        <v>37171</v>
      </c>
    </row>
    <row r="38">
      <c r="A38" s="4" t="inlineStr">
        <is>
          <t>Fixed rate (as percent)</t>
        </is>
      </c>
      <c r="B38" s="4" t="inlineStr">
        <is>
          <t xml:space="preserve"> </t>
        </is>
      </c>
      <c r="C38" s="11" t="n">
        <v>0.06</v>
      </c>
      <c r="D38" s="4" t="inlineStr">
        <is>
          <t xml:space="preserve"> </t>
        </is>
      </c>
    </row>
    <row r="39">
      <c r="A39" s="4" t="inlineStr">
        <is>
          <t>Subordinated Debt | Subordinated notes payable, net of premium adjustments, due 7/31/2030, fixed-to-floating rate (fixed rate of 6.00% through 7/30/2025, floating rate of 5.92% above the three month SOFR rate, reset quarterly) |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loating rate (as percent)</t>
        </is>
      </c>
      <c r="B41" s="4" t="inlineStr">
        <is>
          <t xml:space="preserve"> </t>
        </is>
      </c>
      <c r="C41" s="9" t="n">
        <v>0.0592</v>
      </c>
      <c r="D41" s="4" t="inlineStr">
        <is>
          <t xml:space="preserve"> </t>
        </is>
      </c>
    </row>
    <row r="42">
      <c r="A42" s="4" t="inlineStr">
        <is>
          <t>Total subordinated notes and debentur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other borrowings and subordinated debt</t>
        </is>
      </c>
      <c r="B44" s="4" t="inlineStr">
        <is>
          <t xml:space="preserve"> </t>
        </is>
      </c>
      <c r="C44" s="5" t="n">
        <v>366293</v>
      </c>
      <c r="D44" s="6" t="n">
        <v>366141</v>
      </c>
    </row>
    <row r="45">
      <c r="A45" s="4" t="inlineStr">
        <is>
          <t>Unamortized debt issuance costs</t>
        </is>
      </c>
      <c r="B45" s="4" t="inlineStr">
        <is>
          <t xml:space="preserve"> </t>
        </is>
      </c>
      <c r="C45" s="5" t="n">
        <v>-764</v>
      </c>
      <c r="D45" s="5" t="n">
        <v>-103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ther Borrowings and Subordinated Notes and Debentures - Narrative (Details) - USD ($)</t>
        </is>
      </c>
      <c r="B1" s="2" t="inlineStr">
        <is>
          <t>1 Months Ended</t>
        </is>
      </c>
      <c r="C1" s="2" t="inlineStr">
        <is>
          <t>12 Months Ended</t>
        </is>
      </c>
    </row>
    <row r="2">
      <c r="B2" s="2" t="inlineStr">
        <is>
          <t>Mar. 31, 2018</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Advances from Federal Home Loan Banks</t>
        </is>
      </c>
      <c r="B4" s="4" t="inlineStr">
        <is>
          <t xml:space="preserve"> </t>
        </is>
      </c>
      <c r="C4" s="5" t="n">
        <v>727900000</v>
      </c>
      <c r="D4" s="5" t="n">
        <v>953200000</v>
      </c>
    </row>
    <row r="5">
      <c r="A5" s="4" t="inlineStr">
        <is>
          <t>Mortgage loans and investment securities securing FHLB advances</t>
        </is>
      </c>
      <c r="B5" s="4" t="inlineStr">
        <is>
          <t xml:space="preserve"> </t>
        </is>
      </c>
      <c r="C5" s="6" t="n">
        <v>6570000000</v>
      </c>
      <c r="D5" s="4" t="inlineStr">
        <is>
          <t xml:space="preserve"> </t>
        </is>
      </c>
    </row>
    <row r="6">
      <c r="A6" s="4" t="inlineStr">
        <is>
          <t>Additional advances from Federal Home Loan Bank</t>
        </is>
      </c>
      <c r="B6" s="4" t="inlineStr">
        <is>
          <t xml:space="preserve"> </t>
        </is>
      </c>
      <c r="C6" s="5" t="n">
        <v>4720000000</v>
      </c>
      <c r="D6" s="4" t="inlineStr">
        <is>
          <t xml:space="preserve"> </t>
        </is>
      </c>
    </row>
    <row r="7">
      <c r="A7" s="4" t="inlineStr">
        <is>
          <t>Subordinat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 of debt</t>
        </is>
      </c>
      <c r="B9" s="5" t="n">
        <v>330000000</v>
      </c>
      <c r="C9" s="4" t="inlineStr">
        <is>
          <t xml:space="preserve"> </t>
        </is>
      </c>
      <c r="D9" s="4" t="inlineStr">
        <is>
          <t xml:space="preserve"> </t>
        </is>
      </c>
    </row>
    <row r="10">
      <c r="A10" s="4" t="inlineStr">
        <is>
          <t>Debt instrument, interest rate</t>
        </is>
      </c>
      <c r="B10" s="11" t="n">
        <v>0.05</v>
      </c>
      <c r="C10" s="11" t="n">
        <v>0.05</v>
      </c>
      <c r="D10" s="4" t="inlineStr">
        <is>
          <t xml:space="preserve"> </t>
        </is>
      </c>
    </row>
    <row r="11">
      <c r="A11" s="4" t="inlineStr">
        <is>
          <t>Offering price, percent</t>
        </is>
      </c>
      <c r="B11" s="11" t="n">
        <v>1</v>
      </c>
      <c r="C11" s="4" t="inlineStr">
        <is>
          <t xml:space="preserve"> </t>
        </is>
      </c>
      <c r="D11" s="4" t="inlineStr">
        <is>
          <t xml:space="preserve"> </t>
        </is>
      </c>
    </row>
    <row r="12">
      <c r="A12" s="4" t="inlineStr">
        <is>
          <t>Debt issuance costs</t>
        </is>
      </c>
      <c r="B12" s="5" t="n">
        <v>3600000</v>
      </c>
      <c r="C12" s="4" t="inlineStr">
        <is>
          <t xml:space="preserve"> </t>
        </is>
      </c>
      <c r="D12" s="4" t="inlineStr">
        <is>
          <t xml:space="preserve"> </t>
        </is>
      </c>
    </row>
    <row r="13">
      <c r="A13" s="4" t="inlineStr">
        <is>
          <t>Subordinated Debt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loating rate (as percent)</t>
        </is>
      </c>
      <c r="B15" s="9" t="n">
        <v>0.0215</v>
      </c>
      <c r="C15" s="4" t="inlineStr">
        <is>
          <t xml:space="preserve"> </t>
        </is>
      </c>
      <c r="D15" s="4" t="inlineStr">
        <is>
          <t xml:space="preserve"> </t>
        </is>
      </c>
    </row>
    <row r="16">
      <c r="A16" s="4" t="inlineStr">
        <is>
          <t>Subordinated Debt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loating rate (as percent)</t>
        </is>
      </c>
      <c r="B18" s="4" t="inlineStr">
        <is>
          <t xml:space="preserve"> </t>
        </is>
      </c>
      <c r="C18" s="12" t="n">
        <v>0.0026161</v>
      </c>
      <c r="D18" s="4" t="inlineStr">
        <is>
          <t xml:space="preserve"> </t>
        </is>
      </c>
    </row>
    <row r="19">
      <c r="A19" s="4" t="inlineStr">
        <is>
          <t>Subordinated Debt | Subordinated notes payable, net of premium adjustments, due 7/31/2030, fixed-to-floating rate (fixed rate of 6.00% through 7/30/2025, floating rate of 5.92% above the three month SOFR rate, reset quarterl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4" t="inlineStr">
        <is>
          <t xml:space="preserve"> </t>
        </is>
      </c>
      <c r="C21" s="11" t="n">
        <v>0.06</v>
      </c>
      <c r="D21" s="4" t="inlineStr">
        <is>
          <t xml:space="preserve"> </t>
        </is>
      </c>
    </row>
    <row r="22">
      <c r="A22" s="4" t="inlineStr">
        <is>
          <t>Long-term debt, gross</t>
        </is>
      </c>
      <c r="B22" s="4" t="inlineStr">
        <is>
          <t xml:space="preserve"> </t>
        </is>
      </c>
      <c r="C22" s="5" t="n">
        <v>37057000</v>
      </c>
      <c r="D22" s="5" t="n">
        <v>37171000</v>
      </c>
    </row>
    <row r="23">
      <c r="A23" s="4" t="inlineStr">
        <is>
          <t>Subordinated Debt | Subordinated notes payable, net of premium adjustments, due 7/31/2030, fixed-to-floating rate (fixed rate of 6.00% through 7/30/2025, floating rate of 5.92% above the three month SOFR rate, reset quarterly) | Spirit of Texas Bancshares, In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t>
        </is>
      </c>
      <c r="B25" s="4" t="inlineStr">
        <is>
          <t xml:space="preserve"> </t>
        </is>
      </c>
      <c r="C25" s="11" t="n">
        <v>0.06</v>
      </c>
      <c r="D25" s="4" t="inlineStr">
        <is>
          <t xml:space="preserve"> </t>
        </is>
      </c>
    </row>
    <row r="26">
      <c r="A26" s="4" t="inlineStr">
        <is>
          <t>Long-term debt, gross</t>
        </is>
      </c>
      <c r="B26" s="4" t="inlineStr">
        <is>
          <t xml:space="preserve"> </t>
        </is>
      </c>
      <c r="C26" s="5" t="n">
        <v>37400000</v>
      </c>
      <c r="D26" s="4" t="inlineStr">
        <is>
          <t xml:space="preserve"> </t>
        </is>
      </c>
    </row>
    <row r="27">
      <c r="A27" s="4" t="inlineStr">
        <is>
          <t>Subordinated Debt | Subordinated notes payable, net of premium adjustments, due 7/31/2030, fixed-to-floating rate (fixed rate of 6.00% through 7/30/2025, floating rate of 5.92% above the three month SOFR rate, reset quarterly)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loating rate (as percent)</t>
        </is>
      </c>
      <c r="B29" s="4" t="inlineStr">
        <is>
          <t xml:space="preserve"> </t>
        </is>
      </c>
      <c r="C29" s="9" t="n">
        <v>0.0592</v>
      </c>
      <c r="D29" s="4" t="inlineStr">
        <is>
          <t xml:space="preserve"> </t>
        </is>
      </c>
    </row>
    <row r="30">
      <c r="A30" s="4" t="inlineStr">
        <is>
          <t>Subordinated Debt | Subordinated notes payable, net of premium adjustments, due 7/31/2030, fixed-to-floating rate (fixed rate of 6.00% through 7/30/2025, floating rate of 5.92% above the three month SOFR rate, reset quarterly) | SOFR | Spirit of Texas Bancshares, Inc.</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loating rate (as percent)</t>
        </is>
      </c>
      <c r="B32" s="4" t="inlineStr">
        <is>
          <t xml:space="preserve"> </t>
        </is>
      </c>
      <c r="C32" s="9" t="n">
        <v>0.0592</v>
      </c>
      <c r="D3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ubordinated Notes and Debentures - Aggregate Annual Maturities of Long-term Debt (Details) $ in Thousands</t>
        </is>
      </c>
      <c r="B1" s="2" t="inlineStr">
        <is>
          <t>Dec. 31, 2024 USD ($)</t>
        </is>
      </c>
    </row>
    <row r="2">
      <c r="A2" s="3" t="inlineStr">
        <is>
          <t>Debt Disclosure [Abstract]</t>
        </is>
      </c>
      <c r="B2" s="4" t="inlineStr">
        <is>
          <t xml:space="preserve"> </t>
        </is>
      </c>
    </row>
    <row r="3">
      <c r="A3" s="4" t="inlineStr">
        <is>
          <t>2025</t>
        </is>
      </c>
      <c r="B3" s="5" t="n">
        <v>1822</v>
      </c>
    </row>
    <row r="4">
      <c r="A4" s="4" t="inlineStr">
        <is>
          <t>2026</t>
        </is>
      </c>
      <c r="B4" s="6" t="n">
        <v>1824</v>
      </c>
    </row>
    <row r="5">
      <c r="A5" s="4" t="inlineStr">
        <is>
          <t>2027</t>
        </is>
      </c>
      <c r="B5" s="6" t="n">
        <v>1919</v>
      </c>
    </row>
    <row r="6">
      <c r="A6" s="4" t="inlineStr">
        <is>
          <t>2028</t>
        </is>
      </c>
      <c r="B6" s="6" t="n">
        <v>332792</v>
      </c>
    </row>
    <row r="7">
      <c r="A7" s="4" t="inlineStr">
        <is>
          <t>2029</t>
        </is>
      </c>
      <c r="B7" s="6" t="n">
        <v>10190</v>
      </c>
    </row>
    <row r="8">
      <c r="A8" s="4" t="inlineStr">
        <is>
          <t>Thereafter</t>
        </is>
      </c>
      <c r="B8" s="6" t="n">
        <v>38118</v>
      </c>
    </row>
    <row r="9">
      <c r="A9" s="4" t="inlineStr">
        <is>
          <t>Total</t>
        </is>
      </c>
      <c r="B9" s="5" t="n">
        <v>3866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 USD ($) $ / shares in Units, $ in Millions</t>
        </is>
      </c>
      <c r="B1" s="2" t="inlineStr">
        <is>
          <t>12 Months Ended</t>
        </is>
      </c>
    </row>
    <row r="2">
      <c r="B2" s="2" t="inlineStr">
        <is>
          <t>Dec. 31, 2024</t>
        </is>
      </c>
      <c r="C2" s="2" t="inlineStr">
        <is>
          <t>Dec. 31, 2023</t>
        </is>
      </c>
      <c r="D2" s="2" t="inlineStr">
        <is>
          <t>Dec. 31, 2022</t>
        </is>
      </c>
      <c r="E2" s="2" t="inlineStr">
        <is>
          <t>Jan. 31, 2024</t>
        </is>
      </c>
      <c r="F2" s="2" t="inlineStr">
        <is>
          <t>Apr. 27, 2022</t>
        </is>
      </c>
      <c r="G2" s="2" t="inlineStr">
        <is>
          <t>Apr. 26, 2022</t>
        </is>
      </c>
      <c r="H2" s="2" t="inlineStr">
        <is>
          <t>Jan. 31, 2022</t>
        </is>
      </c>
      <c r="I2" s="2" t="inlineStr">
        <is>
          <t>Oct. 29, 2019</t>
        </is>
      </c>
      <c r="J2" s="2" t="inlineStr">
        <is>
          <t>Feb. 27, 2009</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4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row>
    <row r="6">
      <c r="A6" s="4" t="inlineStr">
        <is>
          <t>Preferred stock, aggregate liquidation preference (cap removed)</t>
        </is>
      </c>
      <c r="B6" s="4" t="inlineStr">
        <is>
          <t xml:space="preserve"> </t>
        </is>
      </c>
      <c r="C6" s="4" t="inlineStr">
        <is>
          <t xml:space="preserve"> </t>
        </is>
      </c>
      <c r="D6" s="4" t="inlineStr">
        <is>
          <t xml:space="preserve"> </t>
        </is>
      </c>
      <c r="E6" s="4" t="inlineStr">
        <is>
          <t xml:space="preserve"> </t>
        </is>
      </c>
      <c r="F6" s="5" t="n">
        <v>80</v>
      </c>
      <c r="G6" s="4" t="inlineStr">
        <is>
          <t xml:space="preserve"> </t>
        </is>
      </c>
      <c r="H6" s="4" t="inlineStr">
        <is>
          <t xml:space="preserve"> </t>
        </is>
      </c>
      <c r="I6" s="4" t="inlineStr">
        <is>
          <t xml:space="preserve"> </t>
        </is>
      </c>
      <c r="J6" s="4" t="inlineStr">
        <is>
          <t xml:space="preserve"> </t>
        </is>
      </c>
    </row>
    <row r="7">
      <c r="A7" s="4" t="inlineStr">
        <is>
          <t>Common stock, shares authorized (in shares)</t>
        </is>
      </c>
      <c r="B7" s="6" t="n">
        <v>350000000</v>
      </c>
      <c r="C7" s="6" t="n">
        <v>3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s (in shares)</t>
        </is>
      </c>
      <c r="B8" s="4" t="inlineStr">
        <is>
          <t xml:space="preserve"> </t>
        </is>
      </c>
      <c r="C8" s="6" t="n">
        <v>2257049</v>
      </c>
      <c r="D8" s="6" t="n">
        <v>44327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Program,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s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Repurchase Program,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s (in shares)</t>
        </is>
      </c>
      <c r="B14" s="4" t="inlineStr">
        <is>
          <t xml:space="preserve"> </t>
        </is>
      </c>
      <c r="C14" s="6" t="n">
        <v>22570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s, average price (in dollars per share)</t>
        </is>
      </c>
      <c r="B15" s="4" t="inlineStr">
        <is>
          <t xml:space="preserve"> </t>
        </is>
      </c>
      <c r="C15" s="7" t="n">
        <v>17.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or Equity Method Investe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350000000</v>
      </c>
      <c r="G18" s="6" t="n">
        <v>175000000</v>
      </c>
      <c r="H18" s="4" t="inlineStr">
        <is>
          <t xml:space="preserve"> </t>
        </is>
      </c>
      <c r="I18" s="4" t="inlineStr">
        <is>
          <t xml:space="preserve"> </t>
        </is>
      </c>
      <c r="J18" s="4" t="inlineStr">
        <is>
          <t xml:space="preserve"> </t>
        </is>
      </c>
    </row>
    <row r="19">
      <c r="A19" s="4" t="inlineStr">
        <is>
          <t>Number of shares authorized to be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5000000</v>
      </c>
      <c r="I19" s="4" t="inlineStr">
        <is>
          <t xml:space="preserve"> </t>
        </is>
      </c>
      <c r="J19" s="4" t="inlineStr">
        <is>
          <t xml:space="preserve"> </t>
        </is>
      </c>
    </row>
    <row r="20">
      <c r="A20" s="4" t="inlineStr">
        <is>
          <t>Common Class A | Share Repurchase Program,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authorized to be repurchased (in shares)</t>
        </is>
      </c>
      <c r="B22" s="4" t="inlineStr">
        <is>
          <t xml:space="preserve"> </t>
        </is>
      </c>
      <c r="C22" s="4" t="inlineStr">
        <is>
          <t xml:space="preserve"> </t>
        </is>
      </c>
      <c r="D22" s="4" t="inlineStr">
        <is>
          <t xml:space="preserve"> </t>
        </is>
      </c>
      <c r="E22" s="6" t="n">
        <v>17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iance Bancshares, Inc. | 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1</v>
      </c>
      <c r="J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8:38Z</dcterms:created>
  <dcterms:modified xmlns:dcterms="http://purl.org/dc/terms/" xmlns:xsi="http://www.w3.org/2001/XMLSchema-instance" xsi:type="dcterms:W3CDTF">2025-02-27T21:08:38Z</dcterms:modified>
</cp:coreProperties>
</file>